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CONSOLIDATED STATEMENTS OF COMP" sheetId="3" r:id="rId3"/>
    <s:sheet name="CONSOLIDATED STATEMENTS OF COM4" sheetId="4" r:id="rId4"/>
    <s:sheet name="CONSOLIDATED BALANCE SHEETS" sheetId="5" r:id="rId5"/>
    <s:sheet name="CONSOLIDATED BALANCE SHEETS (Pa" sheetId="6" r:id="rId6"/>
    <s:sheet name="STATEMENTS OF CONSOLIDATED STOC" sheetId="7" r:id="rId7"/>
    <s:sheet name="STATEMENTS OF CONSOLIDATED CASH" sheetId="8" r:id="rId8"/>
    <s:sheet name="Significant Accounting Policies" sheetId="9" r:id="rId9"/>
    <s:sheet name="Inventories" sheetId="10" r:id="rId10"/>
    <s:sheet name="Variable Interest Entities" sheetId="11" r:id="rId11"/>
    <s:sheet name="Restructuring and Asset Impairm" sheetId="12" r:id="rId12"/>
    <s:sheet name="Goodwill and Other Intangibles" sheetId="13" r:id="rId13"/>
    <s:sheet name="Derivative and Other Financial " sheetId="14" r:id="rId14"/>
    <s:sheet name="Short-Term Borrowing Arrangemen" sheetId="15" r:id="rId15"/>
    <s:sheet name="Long-Term Debt" sheetId="16" r:id="rId16"/>
    <s:sheet name="Long-Term Leases" sheetId="17" r:id="rId17"/>
    <s:sheet name="Equity in Net Assets of Investe" sheetId="18" r:id="rId18"/>
    <s:sheet name="Stock-Based Compensation" sheetId="19" r:id="rId19"/>
    <s:sheet name="Income Taxes" sheetId="20" r:id="rId20"/>
    <s:sheet name="Employee Benefits" sheetId="21" r:id="rId21"/>
    <s:sheet name="Segment Information" sheetId="22" r:id="rId22"/>
    <s:sheet name="Foreign Currency Translation" sheetId="23" r:id="rId23"/>
    <s:sheet name="Contingencies and Other Informa" sheetId="24" r:id="rId24"/>
    <s:sheet name="Sale of Receivables" sheetId="25" r:id="rId25"/>
    <s:sheet name="Fair Value Measurements" sheetId="26" r:id="rId26"/>
    <s:sheet name="Related Party Transactions" sheetId="27" r:id="rId27"/>
    <s:sheet name="Selected Quarterly Financial Da" sheetId="28" r:id="rId28"/>
    <s:sheet name="Subsequent Events" sheetId="29" r:id="rId29"/>
    <s:sheet name="Reconsolidation of MTC" sheetId="30" r:id="rId30"/>
    <s:sheet name="Reconciliation of Previously Re" sheetId="31" r:id="rId31"/>
    <s:sheet name="Schedule II - Valuation and Qua" sheetId="32" r:id="rId32"/>
    <s:sheet name="Significant Accounting Polici33" sheetId="33" r:id="rId33"/>
    <s:sheet name="Significant Accounting Polici34" sheetId="34" r:id="rId34"/>
    <s:sheet name="Inventories (Tables)" sheetId="35" r:id="rId35"/>
    <s:sheet name="Restructuring and Asset Impai36" sheetId="36" r:id="rId36"/>
    <s:sheet name="Goodwill and Other Intangibles " sheetId="37" r:id="rId37"/>
    <s:sheet name="Derivative and Other Financia38" sheetId="38" r:id="rId38"/>
    <s:sheet name="Long-Term Debt (Tables)" sheetId="39" r:id="rId39"/>
    <s:sheet name="Long-Term Leases (Tables)" sheetId="40" r:id="rId40"/>
    <s:sheet name="Equity in Net Assets of Inves41" sheetId="41" r:id="rId41"/>
    <s:sheet name="Stock-Based Compensation (Table" sheetId="42" r:id="rId42"/>
    <s:sheet name="Income Taxes (Tables)" sheetId="43" r:id="rId43"/>
    <s:sheet name="Employee Benefits (Tables)" sheetId="44" r:id="rId44"/>
    <s:sheet name="Segment Information (Tables)" sheetId="45" r:id="rId45"/>
    <s:sheet name="Sale of Receivables (Tables)" sheetId="46" r:id="rId46"/>
    <s:sheet name="Fair Value Measurements (Tables" sheetId="47" r:id="rId47"/>
    <s:sheet name="Related Party Transactions (Tab" sheetId="48" r:id="rId48"/>
    <s:sheet name="Selected Quarterly Financial 49" sheetId="49" r:id="rId49"/>
    <s:sheet name="Subsequent Events (Tables)" sheetId="50" r:id="rId50"/>
    <s:sheet name="Reconsolidation of MTC (Tables)" sheetId="51" r:id="rId51"/>
    <s:sheet name="Reconciliation of Previously 52" sheetId="52" r:id="rId52"/>
    <s:sheet name="Significant Accounting Polici53" sheetId="53" r:id="rId53"/>
    <s:sheet name="Significant Accounting Polici54" sheetId="54" r:id="rId54"/>
    <s:sheet name="Significant Accounting Polici55" sheetId="55" r:id="rId55"/>
    <s:sheet name="Significant Accounting Polici56" sheetId="56" r:id="rId56"/>
    <s:sheet name="Significant Accounting Polici57" sheetId="57" r:id="rId57"/>
    <s:sheet name="Significant Accounting Polici58" sheetId="58" r:id="rId58"/>
    <s:sheet name="Significant Accounting Polici59" sheetId="59" r:id="rId59"/>
    <s:sheet name="Significant Accounting Polici60" sheetId="60" r:id="rId60"/>
    <s:sheet name="Significant Accounting Polici61" sheetId="61" r:id="rId61"/>
    <s:sheet name="Significant Accounting Polici62" sheetId="62" r:id="rId62"/>
    <s:sheet name="Significant Accounting Polici63" sheetId="63" r:id="rId63"/>
    <s:sheet name="Significant Accounting Polici64" sheetId="64" r:id="rId64"/>
    <s:sheet name="Significant Accounting Polici65" sheetId="65" r:id="rId65"/>
    <s:sheet name="Significant Accounting Polici66" sheetId="66" r:id="rId66"/>
    <s:sheet name="Significant Accounting Polici67" sheetId="67" r:id="rId67"/>
    <s:sheet name="Significant Accounting Polici68" sheetId="68" r:id="rId68"/>
    <s:sheet name="Significant Accounting Polici69" sheetId="69" r:id="rId69"/>
    <s:sheet name="Significant Accounting Polici70" sheetId="70" r:id="rId70"/>
    <s:sheet name="Inventories (Details)" sheetId="71" r:id="rId71"/>
    <s:sheet name="Variable Interest Entities Nonc" sheetId="72" r:id="rId72"/>
    <s:sheet name="Restructuring and Asset Impai73" sheetId="73" r:id="rId73"/>
    <s:sheet name="Restructuring and Asset Impai74" sheetId="74" r:id="rId74"/>
    <s:sheet name="Restructuring and Asset Impai75" sheetId="75" r:id="rId75"/>
    <s:sheet name="Restructuring and Asset Impai76" sheetId="76" r:id="rId76"/>
    <s:sheet name="Goodwill and Other Intangible77" sheetId="77" r:id="rId77"/>
    <s:sheet name="Goodwill and Other Intangible78" sheetId="78" r:id="rId78"/>
    <s:sheet name="Goodwill and Other Intangible79" sheetId="79" r:id="rId79"/>
    <s:sheet name="Derivative and Other Financia80" sheetId="80" r:id="rId80"/>
    <s:sheet name="Derivative and Other Financia81" sheetId="81" r:id="rId81"/>
    <s:sheet name="Short-Term Borrowing Arrangem82" sheetId="82" r:id="rId82"/>
    <s:sheet name="Long-Term Debt Senior Secured C" sheetId="83" r:id="rId83"/>
    <s:sheet name="Long-Term Debt Senior Secured S" sheetId="84" r:id="rId84"/>
    <s:sheet name="Long-Term Debt Foreign Seasonal" sheetId="85" r:id="rId85"/>
    <s:sheet name="Long-Term Debt Long-Term Foreig" sheetId="86" r:id="rId86"/>
    <s:sheet name="Long-Term Debt Dividends (Detai" sheetId="87" r:id="rId87"/>
    <s:sheet name="Long-Term Debt Summary of Debt " sheetId="88" r:id="rId88"/>
    <s:sheet name="Long-Term Leases (Details)" sheetId="89" r:id="rId89"/>
    <s:sheet name="Equity in Net Assets of Inves90" sheetId="90" r:id="rId90"/>
    <s:sheet name="Stock-Based Compensation Summar" sheetId="91" r:id="rId91"/>
    <s:sheet name="Stock-Based Compensation Incent" sheetId="92" r:id="rId92"/>
    <s:sheet name="Stock-Based Compensation Stock " sheetId="93" r:id="rId93"/>
    <s:sheet name="Stock-Based Compensation Unvest" sheetId="94" r:id="rId94"/>
    <s:sheet name="Stock-Based Compensation Restri" sheetId="95" r:id="rId95"/>
    <s:sheet name="Stock-Based Compensation Rest96" sheetId="96" r:id="rId96"/>
    <s:sheet name="Stock-Based Compensation Perfor" sheetId="97" r:id="rId97"/>
    <s:sheet name="Stock-Based Compensation Cash-S" sheetId="98" r:id="rId98"/>
    <s:sheet name="Stock-Based Compensation Cash99" sheetId="99" r:id="rId99"/>
    <s:sheet name="Income Taxes Narrative (Details" sheetId="100" r:id="rId100"/>
    <s:sheet name="Income Taxes Accounting for Unc" sheetId="101" r:id="rId101"/>
    <s:sheet name="Income Taxes Income Tax Provisi" sheetId="102" r:id="rId102"/>
    <s:sheet name="Income Taxes Deferred Taxes (De" sheetId="103" r:id="rId103"/>
    <s:sheet name="Income Taxes Deferred Tax Asset" sheetId="104" r:id="rId104"/>
    <s:sheet name="Income Taxes Narrative 2 (Detai" sheetId="105" r:id="rId105"/>
    <s:sheet name="Employee Benefits Narrative (De" sheetId="106" r:id="rId106"/>
    <s:sheet name="Employee Benefits A Reconciliat" sheetId="107" r:id="rId107"/>
    <s:sheet name="Employee Benefits Schedule of N" sheetId="108" r:id="rId108"/>
    <s:sheet name="Employee Benefits Pension Oblig" sheetId="109" r:id="rId109"/>
    <s:sheet name="Employee Benefits Net Periodic " sheetId="110" r:id="rId110"/>
    <s:sheet name="Employee Benefits Amounts Showi" sheetId="111" r:id="rId111"/>
    <s:sheet name="Employee Benefits Weighted Aver" sheetId="112" r:id="rId112"/>
    <s:sheet name="Employee Benefits Plan Assets (" sheetId="113" r:id="rId113"/>
    <s:sheet name="Employee Benefits Fair Value of" sheetId="114" r:id="rId114"/>
    <s:sheet name="Employee Benefits Fair Value Us" sheetId="115" r:id="rId115"/>
    <s:sheet name="Employee Benefits Cash Flows (D" sheetId="116" r:id="rId116"/>
    <s:sheet name="Employee Benefits Postretiremen" sheetId="117" r:id="rId117"/>
    <s:sheet name="Segment Information (Details)" sheetId="118" r:id="rId118"/>
    <s:sheet name="Segment Information Analysis of" sheetId="119" r:id="rId119"/>
    <s:sheet name="Segment Information Geographica" sheetId="120" r:id="rId120"/>
    <s:sheet name="Foreign Currency Translation (D" sheetId="121" r:id="rId121"/>
    <s:sheet name="Contingencies and Other Info122" sheetId="122" r:id="rId122"/>
    <s:sheet name="Sale of Receivables (Details)" sheetId="123" r:id="rId123"/>
    <s:sheet name="Fair Value Measurements Long-Te" sheetId="124" r:id="rId124"/>
    <s:sheet name="Fair Value Measurements Textual" sheetId="125" r:id="rId125"/>
    <s:sheet name="Fair Value Measurements Assets " sheetId="126" r:id="rId126"/>
    <s:sheet name="Fair Value Measurements Fair Va" sheetId="127" r:id="rId127"/>
    <s:sheet name="Fair Value Measurements Informa" sheetId="128" r:id="rId128"/>
    <s:sheet name="Related Party Transactions (Det" sheetId="129" r:id="rId129"/>
    <s:sheet name="Selected Quarterly Financial130" sheetId="130" r:id="rId130"/>
    <s:sheet name="Subsequent Events (Details)" sheetId="131" r:id="rId131"/>
    <s:sheet name="Reconsolidation of MTC (Details" sheetId="132" r:id="rId132"/>
    <s:sheet name="Reconsolidation of MTC Schedule" sheetId="133" r:id="rId133"/>
    <s:sheet name="Reconsolidation of MTC Pro Form" sheetId="134" r:id="rId134"/>
    <s:sheet name="Reconciliation of Previously135" sheetId="135" r:id="rId135"/>
    <s:sheet name="Reconciliation of Previously136" sheetId="136" r:id="rId136"/>
    <s:sheet name="Reconciliation of Previously137" sheetId="137" r:id="rId137"/>
    <s:sheet name="Reconciliation of Previously138" sheetId="138" r:id="rId138"/>
    <s:sheet name="Reconciliation of Previously139" sheetId="139" r:id="rId139"/>
    <s:sheet name="Schedule II - Valuation and 140" sheetId="140" r:id="rId140"/>
  </s:sheets>
  <s:definedNames/>
  <s:calcPr calcId="124519" calcMode="auto" fullCalcOnLoad="1"/>
</s:workbook>
</file>

<file path=xl/sharedStrings.xml><?xml version="1.0" encoding="utf-8"?>
<sst xmlns="http://schemas.openxmlformats.org/spreadsheetml/2006/main" uniqueCount="1337">
  <si>
    <t>Document and Entity Information - USD ($) $ in Millions</t>
  </si>
  <si>
    <t>12 Months Ended</t>
  </si>
  <si>
    <t>Mar. 31, 2016</t>
  </si>
  <si>
    <t>Jul. 01, 2016</t>
  </si>
  <si>
    <t>Sep. 30, 2015</t>
  </si>
  <si>
    <t>Document and Entity Information [Abstract]</t>
  </si>
  <si>
    <t>Entity Registrant Name</t>
  </si>
  <si>
    <t>ALLIANCE ONE INTERNATIONAL, INC.</t>
  </si>
  <si>
    <t>Entity Central Index Key</t>
  </si>
  <si>
    <t>Current Fiscal Year End Date</t>
  </si>
  <si>
    <t>--03-31</t>
  </si>
  <si>
    <t>Entity Filer Category</t>
  </si>
  <si>
    <t>Accelerated Filer</t>
  </si>
  <si>
    <t>Document Type</t>
  </si>
  <si>
    <t>10-K</t>
  </si>
  <si>
    <t>Document Period End Date</t>
  </si>
  <si>
    <t>Mar.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CONSOLIDATED OPERATIONS - USD ($) $ in Thousands</t>
  </si>
  <si>
    <t>Mar. 31, 2015</t>
  </si>
  <si>
    <t>Mar. 31, 2014</t>
  </si>
  <si>
    <t>Income Statement [Abstract]</t>
  </si>
  <si>
    <t>Sales and other operating revenues</t>
  </si>
  <si>
    <t>Cost of goods and services sold</t>
  </si>
  <si>
    <t>Gross profit</t>
  </si>
  <si>
    <t>Selling, general and administrative expenses</t>
  </si>
  <si>
    <t>Other income (expense)</t>
  </si>
  <si>
    <t>Restructuring and asset impairment charges</t>
  </si>
  <si>
    <t>Operating income</t>
  </si>
  <si>
    <t>Debt retirement expense (income)</t>
  </si>
  <si>
    <t>Interest expense</t>
  </si>
  <si>
    <t>Interest income</t>
  </si>
  <si>
    <t>Income (loss) before income taxes and other items</t>
  </si>
  <si>
    <t>Income tax expense</t>
  </si>
  <si>
    <t>Equity in net income of investee companies</t>
  </si>
  <si>
    <t>Net income (loss)</t>
  </si>
  <si>
    <t>Less: Net loss attributable to noncontrolling interests</t>
  </si>
  <si>
    <t>Net income (loss) attributable to Alliance One International, Inc.</t>
  </si>
  <si>
    <t>Earnings (loss) per share:</t>
  </si>
  <si>
    <t>Basic (in dollars per share)</t>
  </si>
  <si>
    <t>Diluted (in dollars per share)</t>
  </si>
  <si>
    <t>CONSOLIDATED STATEMENTS OF COMPREHENSIVE INCOME (LOSS) - USD ($) $ in Thousands</t>
  </si>
  <si>
    <t>Statement of Comprehensive Income [Abstract]</t>
  </si>
  <si>
    <t>Currency translation adjustment</t>
  </si>
  <si>
    <t>Pension prior service credit (cost) and net actuarial gain (loss), net of tax of $(328) in 2016, $186 in 2015 and $(306) in 2014</t>
  </si>
  <si>
    <t>Total other comprehensive income (loss), net of tax</t>
  </si>
  <si>
    <t>Total comprehensive income (loss)</t>
  </si>
  <si>
    <t>Comprehensive loss attributable to noncontrolling interests</t>
  </si>
  <si>
    <t>Comprehensive income (loss) attributable to Alliance One International, Inc.</t>
  </si>
  <si>
    <t>CONSOLIDATED STATEMENTS OF COMPREHENSIVE INCOME (LOSS) (Parenthetical) - USD ($) $ in Thousands</t>
  </si>
  <si>
    <t>Pension adjustment, net of tax expense (benefit)</t>
  </si>
  <si>
    <t>CONSOLIDATED BALANCE SHEETS - USD ($) $ in Thousands</t>
  </si>
  <si>
    <t>Current assets</t>
  </si>
  <si>
    <t>Cash and cash equivalents</t>
  </si>
  <si>
    <t>Trade receivables, net</t>
  </si>
  <si>
    <t>Other receivables</t>
  </si>
  <si>
    <t>Accounts receivable, related parties</t>
  </si>
  <si>
    <t>Restructuring and Related Activities [Abstract]</t>
  </si>
  <si>
    <t>Inventories</t>
  </si>
  <si>
    <t>Advances to tobacco suppliers</t>
  </si>
  <si>
    <t>Recoverable income taxes</t>
  </si>
  <si>
    <t>Current deferred taxes</t>
  </si>
  <si>
    <t>Prepaid expenses</t>
  </si>
  <si>
    <t>Current derivative asset</t>
  </si>
  <si>
    <t>Other current assets</t>
  </si>
  <si>
    <t>Total current assets</t>
  </si>
  <si>
    <t>Other assets</t>
  </si>
  <si>
    <t>Investments in unconsolidated affiliates</t>
  </si>
  <si>
    <t>Goodwill</t>
  </si>
  <si>
    <t>Other intangible assets</t>
  </si>
  <si>
    <t>Long-term recoverable income taxes</t>
  </si>
  <si>
    <t>Deferred income taxes</t>
  </si>
  <si>
    <t>Other deferred charges</t>
  </si>
  <si>
    <t>Other noncurrent assets</t>
  </si>
  <si>
    <t>Total other assets</t>
  </si>
  <si>
    <t>Property, plant and equipment, net</t>
  </si>
  <si>
    <t>Total assets</t>
  </si>
  <si>
    <t>Current liabilities</t>
  </si>
  <si>
    <t>Notes payable to banks</t>
  </si>
  <si>
    <t>Accounts payable</t>
  </si>
  <si>
    <t>Due to related parties</t>
  </si>
  <si>
    <t>Advances from customers</t>
  </si>
  <si>
    <t>Accrued expenses and other current liabilities</t>
  </si>
  <si>
    <t>Income taxes</t>
  </si>
  <si>
    <t>Long-term debt current</t>
  </si>
  <si>
    <t>Total current liabilities</t>
  </si>
  <si>
    <t>Noncurrent liabilities</t>
  </si>
  <si>
    <t>Long-term debt</t>
  </si>
  <si>
    <t>Liability for unrecognized tax benefits</t>
  </si>
  <si>
    <t>Pension, postretirement and other long-term liabilities</t>
  </si>
  <si>
    <t>Total noncurrent liabilities</t>
  </si>
  <si>
    <t>Commitments and contingencies</t>
  </si>
  <si>
    <t xml:space="preserve"> </t>
  </si>
  <si>
    <t>Common stock—no par value:</t>
  </si>
  <si>
    <t>250,000 authorized shares, 9,685 issued and outstanding (9,644 at March 31, 2015)</t>
  </si>
  <si>
    <t>Retained deficit</t>
  </si>
  <si>
    <t>Accumulated other comprehensive loss</t>
  </si>
  <si>
    <t>Total stockholders’ equity of Alliance One International, Inc.</t>
  </si>
  <si>
    <t>Noncontrolling interests</t>
  </si>
  <si>
    <t>Total equity</t>
  </si>
  <si>
    <t>Total liabilities and stockholder's equity</t>
  </si>
  <si>
    <t>CONSOLIDATED BALANCE SHEETS (Parenthetical) - shares</t>
  </si>
  <si>
    <t>Statement of Financial Position [Abstract]</t>
  </si>
  <si>
    <t>Common stock, shares authorized</t>
  </si>
  <si>
    <t>Common stock, shares, issued</t>
  </si>
  <si>
    <t>Common stock, shares, outstanding</t>
  </si>
  <si>
    <t>STATEMENTS OF CONSOLIDATED STOCKHOLDERS' EQUITY - USD ($) $ in Thousands</t>
  </si>
  <si>
    <t>Total</t>
  </si>
  <si>
    <t>Common Stock [Member]</t>
  </si>
  <si>
    <t>Retained Deficit [Member]</t>
  </si>
  <si>
    <t>Currency Translation Adjustment [Member]</t>
  </si>
  <si>
    <t>Pensions, Net of Tax [Member]</t>
  </si>
  <si>
    <t>Noncontrolling Interest [Member]</t>
  </si>
  <si>
    <t>Beginning balance at Mar. 31, 2013</t>
  </si>
  <si>
    <t>Increase (Decrease) in Stockholders' Equity [Roll Forward]</t>
  </si>
  <si>
    <t>Restricted stock surrendered</t>
  </si>
  <si>
    <t>Stock-based compensation</t>
  </si>
  <si>
    <t>Other comprehensive income (loss), net of tax</t>
  </si>
  <si>
    <t>Ending balance at Mar. 31, 2014</t>
  </si>
  <si>
    <t>Acquisition of noncontrolling interest</t>
  </si>
  <si>
    <t>Ending balance at Mar. 31, 2015</t>
  </si>
  <si>
    <t>Ending balance at Mar. 31, 2016</t>
  </si>
  <si>
    <t>STATEMENTS OF CONSOLIDATED CASH FLOWS - USD ($) $ in Thousands</t>
  </si>
  <si>
    <t>Operating activities</t>
  </si>
  <si>
    <t>Adjustments to reconcile net income (loss) to net cash provided (used) by operating activities:</t>
  </si>
  <si>
    <t>Depreciation and amortization</t>
  </si>
  <si>
    <t>Debt amortization/interest</t>
  </si>
  <si>
    <t>Debt retirement</t>
  </si>
  <si>
    <t>Loss on foreign currency transactions</t>
  </si>
  <si>
    <t>Gain on sale of property, plant and equipment</t>
  </si>
  <si>
    <t>Reconsolidation of subsidiary</t>
  </si>
  <si>
    <t>Gain on disposition of stock in subsidiaries</t>
  </si>
  <si>
    <t>Loss on acquisition of equity method investment</t>
  </si>
  <si>
    <t>Bad debt expense</t>
  </si>
  <si>
    <t>Equity in net income of unconsolidated affiliates, net of dividends</t>
  </si>
  <si>
    <t>Changes in operating assets and liabilities, net:</t>
  </si>
  <si>
    <t>Trade and other receivables</t>
  </si>
  <si>
    <t>Inventories and advances to tobacco suppliers</t>
  </si>
  <si>
    <t>Deferred items</t>
  </si>
  <si>
    <t>Payables and accrued expenses</t>
  </si>
  <si>
    <t>Prepaids</t>
  </si>
  <si>
    <t>Other operating assets and liabilities</t>
  </si>
  <si>
    <t>Other, net</t>
  </si>
  <si>
    <t>Net cash provided (used) by operating activities</t>
  </si>
  <si>
    <t>Investing activities</t>
  </si>
  <si>
    <t>Purchases of property, plant and equipment</t>
  </si>
  <si>
    <t>Intangibles, including internally developed software costs</t>
  </si>
  <si>
    <t>Proceeds from sale of property, plant and equipment</t>
  </si>
  <si>
    <t>Proceeds on sale of subsidiaries, net of cash divested</t>
  </si>
  <si>
    <t>Payments to acquire equity method investments</t>
  </si>
  <si>
    <t>Change in restricted cash</t>
  </si>
  <si>
    <t>Surrender of life insurance policies</t>
  </si>
  <si>
    <t>Net cash used by investing activities</t>
  </si>
  <si>
    <t>Financing activities</t>
  </si>
  <si>
    <t>Net proceeds (repayments) of short-term borrowings</t>
  </si>
  <si>
    <t>Proceeds from long-term borrowings</t>
  </si>
  <si>
    <t>Repayment of long-term borrowings</t>
  </si>
  <si>
    <t>Debt issuance cost</t>
  </si>
  <si>
    <t>Debt retirement cost</t>
  </si>
  <si>
    <t>Net cash used by financing activities</t>
  </si>
  <si>
    <t>Effect of exchange rate changes on cash</t>
  </si>
  <si>
    <t>Increase (decrease) in cash and cash equivalents</t>
  </si>
  <si>
    <t>Cash and cash equivalents at beginning of year</t>
  </si>
  <si>
    <t>Cash assumed in reconsolidation of subsidiary</t>
  </si>
  <si>
    <t>Cash and cash equivalents at end of year</t>
  </si>
  <si>
    <t>Other information:</t>
  </si>
  <si>
    <t>Cash paid for income taxes</t>
  </si>
  <si>
    <t>Cash paid for interest</t>
  </si>
  <si>
    <t>Cash received from interest</t>
  </si>
  <si>
    <t>Significant Accounting Policies</t>
  </si>
  <si>
    <t>Accounting Policies [Abstract]</t>
  </si>
  <si>
    <t>Significant Accounting Policies Description of Business The Company is principally engaged in purchasing, processing, storing, and selling leaf tobacco. The Company purchases tobacco primarily in the United States, Africa, Europe, South America and Asia for sale to customers primarily in the United States, Europe and Asia. Basis of Presentation The accounts of the Company and its consolidated subsidiaries are included in the consolidated financial statements after elimination of intercompany accounts and transactions. The Company uses the cost or equity method of accounting for its investments in affiliates that are owned 50% or less and are not variable interest entities where the Company is the primary beneficiary. On March 26, 2014, the Company sold 51% of a Brazilian subsidiary to China Tobacco and reported its remaining 49% interest in the subsidiary under the equity method of accounting at March 31, 2014. For the year ending March 31, 2014, the Consolidated Statements of Operations include the results of operations for this subsidiary through March 26, 2014. After March 26, 2014, results of operations for this subsidiary are reported in accordance with equity method accounting. See Note 10 “Equity in Net Assets of Investee Companies” to the “Notes to Consolidated Financial Statements” for further information. In fiscal 2006, the Company deconsolidated its Zimbabwe subsidiary, Mashonaland Tobacco Company LTD ("MTC") in accordance with accounting requirements that apply to foreign subsidiaries that are subject to foreign exchange controls and other government restrictions that casted significant doubt on the parent's ability to control the subsidiary. As of March 31, 2016, the Company determined that significant doubt about its ability to control MTC was eliminated due to changes in the political landscape and the recent issuance of clarifications to the indigenization laws within Zimbabwe. The recent issuance of clarifications to the indigenization law within Zimbabwe resulted in the Company's development and filing with the Zimbabwean government of a plan of compliance with the indigenization law on March 31, 2016, the date of reconsolidation of MTC. The reconsolidation has been treated as a purchase business combination for accounting purposes, with the Company designated as the acquirer. As such, the Consolidated Balance Sheet includes 100% of the fair value of the assets and liabilities of MTC as of March 31, 2016. See Note 22 “Reconsolidation of MTC” to the “Notes to Consolidated Financial Statements” for further information. Prior to March 31, 2016, the Company accounted for its investment in MTC on the cost method and had been reporting it in Investments in Unconsolidated Affiliates in the Consolidated Balance Sheets since March 31, 2006 and had written its investment in MTC down to zero in fiscal 2007. At March 31, 2015, the Company guaranteed an amount outstanding to MTC of $49,208 at March 31, 2015. Restatement of Previously Reported Financial Information During the year ended March 31, 2016, the Company identified certain immaterial errors in previously issued financial statements related to inventory, cost of goods sold and income tax. • The Company became aware of improper inventory entries in a European subsidiary's records resulting in an understatement of cost of goods sold of $674 for the year ended March 31, 2015 and $706 for the year ended March 31, 2014. • The Company identified a misstatement of recoverable income tax in an international jurisdiction in prior periods resulting in an understatement of income tax expense of $1,058 for the year ended March 31, 2015 and $766 for the year ended March 31, 2014. Additionally, the Company corrected the classification of amounts between line items on the Consolidated Statements of Operations and the Consolidated Balance Sheets included in the previously issued financial statements. For the year ended March 31, 2015, reclassification of $1,456 was made between “Other income (expense)” and “Cost of goods and services sold.” There was no change to operating income or net income as a result of this reclassification. For the year ended March 31, 2015, reclassifications of $1,044 between deferred tax assets and liabilities and $11,808 between "Accounts receivable, related parties" and "Pension, postretirement and other long-term liabilities" were made. The Company has evaluated the effects of the above misstatements on its consolidated financial statements for each of these years in accordance with the guidance provided by SEC Staff Accounting Bulletin No. 108, codified as SAB Topic 1.N, “Considering the Effects of Prior Year Misstatements When Quantifying Misstatements in the Current Year Financial Statements,” and concluded that none of these years are materially misstated. The effect of correcting these misstatements within the accompanying consolidated financial statements, and as permitted by SAB Topic 1.N, the Company was to increase Net Loss attributable to Alliance One International, Inc.” for the years ended March 31, 2015 and 2014 by $1,732 and $1,472 , respectively. See Note 23 “Reconciliation ITEM 8. FINANCIAL STATEMENTS AND SUPPLEMENTARY DATA (continued) NOTES TO CONSOLIDATED FINANCIAL STATEMENTS (continued) Alliance One International, Inc. and Subsidiaries (in thousands) Note 1 - Significant Accounting Policies (continued) Restatement of Previously Reported Financial Information (continued) of Previously Reported Amounts to Amounts Revised and Restated” to the “Notes to Consolidated Financial Statements” for the impact of these corrections on previously reported amounts for the years ended March 31, 2015 and 2014. Investments in Unconsolidated Affiliates The Company’s equity method investments and its cost method investments are non-marketable securities. The Company reviews such investments for impairment whenever events or changes in circumstances indicate that the carrying amount of an investment may not be recovered. For example, the Company would test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equity or cost method investments, the Company uses discounted cash flow models. If the fair value of an equity investee is determined to be lower than its carrying value, an impairment loss is recognized. The preparation of discounted future cash flow analysis requires significant management judgment with respect to future operating earnings growth rates and the selection of an appropriate discount rate. The use of different assumptions could increase or decrease estimated future operating cash flows, and the discounted value of those cash flows, and therefore could increase or decrease any impairment charge. Use of Estimates The preparation of financial statements in conformity with accounting principles generally accepted in the United States requires management to make estimates and assumptions. These estimates and assumptions affect the reported amounts of assets and liabilities. They also affect the disclosure of contingent assets and liabilities at the date of the financial statements and the reported amounts of revenues and expenses during the reporting period. Actual results could differ from these estimates, and changes in these estimates are recorded when known. Estimates are used in accounting for, among other things, pension and postretirement health care benefits, inventory market values, allowances for doubtful accounts and advances, bank loan guarantees to suppliers and unconsolidated subsidiaries, useful lives for depreciation and amortization, future cash flows associated with impairment testing for long-lived assets, deferred tax assets and uncertain income tax positions, intrastate tax credits in Brazil and fair value determinations of financial assets and liabilities including derivatives, securitized beneficial interests and counterparty risk. Changes in market and economic conditions, local tax laws, and other related factors are considered each reporting period, and adjustments to the accounts are made based on the Company’s best judgment. Revenue Recognition The Company recognizes revenue from the sale of tobacco when persuasive evidence of an arrangement exists, the price to the customer is fixed or determinable, collectibility is reasonably assured and title and risk of ownership is passed to the customer, which is upon shipment or delivery. The Company requires that all customer-specific acceptance provisions be met at the time title and risk of ownership passes to the customer. Furthermore, the Company’s sales history indicates customer returns and rejections are not significant. The Company also processes tobacco owned by its customers and revenue is recognized based on contractual terms as the service is provided. The revenue and cost associated with processing is recorded gross in the Statements of Consolidated Operations. The Company’s history indicates customer requirements for processed tobacco are met upon completion of processing. In addition, advances from customers are deferred and recognized as revenue upon shipment or delivery. Taxes Collected from Customers Certain subsidiaries are subject to value added taxes on local sales. These amounts have been included in sales and cost of goods and services sold and were $23,451 , $25,282 and $22,778 for the years ended March 31, 2016 , 2015 and 2014 , respectively. Shipping and Handling Shipping and handling costs are included in cost of goods and services sold in the statement of operations. ITEM 8. FINANCIAL STATEMENTS AND SUPPLEMENTARY DATA (continued) NOTES TO CONSOLIDATED FINANCIAL STATEMENTS ( continued) Alliance One International, Inc. and Subsidiaries (in thousands) Note 1 - Significant Accounting Policies (continued) Other Income (Expense) At March 31, 2016, the Company reconsolidated MTC. As a result, the Company recorded a gain of $106,203 to record the fair value of MTC of which $10,277 was cash and the remaining $95,926 was non-cash. During the quarter ended March 31, 2014, the Company completed the formation of a new joint venture company in Brazil with the sale of 51% of a formerly wholly owned Brazilian subsidiary. The transaction consisted of receiving $8,761 of cash in exchange for the sale of 51% of the shares of the subsidiary. The Company accounted for the transaction as a deconsolidation of a subsidiary, which required the Company’s retained noncontrolling interest to be recorded at fair value, which equaled $19,691 . The carrying amount of the former subsidiary’s assets and liabilities equaled $7,553 , which resulted in a gain of $20,899 that was recorded in Other Income in the Statements of Consolidated Operations. Other Income (Expense) also includes gains on sales of property, plant and equipment and assets held for sale. This caption also includes expenses related to the Company’s sale of receivables. See Note 17 “Sale of Receivables” to the “Notes to Consolidated Financial Statements” for further information. The following table summarizes the significant components of Other Income (Expense). Years Ending March 31, 2016 2015 2014 Turkey other property sales $ — $ — $ 2,700 Brazil 51% subsidiary investment sale — — 20,899 Gain on reconsolidation of subsidiary 106,203 — — Other sales of assets and expenses 4,904 7,359 2,138 Losses on sale of receivables (5,680 ) (7,425 ) (6,977 ) $ 105,427 $ (66 ) $ 18,760 Cash and Cash Equivalents Cash equivalents are defined as temporary investments of cash with original maturities of less than 90 days. At March 31, 2016 and 2015, respectively, customer funding that was restricted for social responsibility programs maintained by the Company of $188 and $599 and cash held on deposit as a compensating balance for short-term borrowings of $2,137 and $2,122 were included in Other Current Assets. Trade Receivables, Net Trade receivables are amounts owed to the Company from its customers. Trade receivables are recorded at invoiced amounts and primarily have net 30 day term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other currently available evidence of collectability and the aging of accounts receivable. The Company’s allowance for doubtful accounts was $12,984 and $13,687 at March 31, 2016 and 2015 respectively. The provision for doubtful accounts was $(169) , $12,446 and $551 for the years ending March 31, 2016 , 2015 and 2014, respectively and is reported in Selling, General and Administrative Expenses in the Statements of Consolidated Operations. Other Receivables Other receivables consist primarily of receivables related to participation in a subsidiary funding arrangement of $84,258 and $46,132 ; and value added tax receivables of $9,377 and $7,334 at March 31, 2016 and 2015, respectively. Other Deferred Charges Other deferred charges are primarily deferred financing costs that are amortized over the life of long-term debt. Sale of Accounts Receivable The Company is currently engaged in two revolving trade accounts receivable securitization arrangements to sell receivables. The Company records the transaction as a sale of receivables, removes such receivables from its financial statements and records a receivable for the beneficial interest in such receivables. The losses on the sale of receivables are recognized in Other Income. As of March 31, 2016 and 2015, respectively, accounts receivable sold and outstanding were $188,764 and $235,162 . See Note 17 “Sale of Receivables” and Note 18 “Fair Value Measurements” to the “Notes to Consolidated Financial Statements” for further information. ITEM 8. FINANCIAL STATEMENTS AND SUPPLEMENTARY DATA (continued) NOTES TO CONSOLIDATED FINANCIAL STATEMENTS ( continued) Alliance One International, Inc. and Subsidiaries (in thousands) Note 1 - Significant Accounting Policies (continued) Inventories Costs in inventory include processed tobacco inventory, unprocessed tobacco inventory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that are related to the processing of the product. Costs of other non-tobacco inventory are determined by the first-in, first-out method, which include costs of packing materials, non-tobacco agricultural products and agricultural supplies including seed, fertilizer, herbicides and pesticides. Inventories are carried at the lower of cost or market (“LCM”). The Company evaluates its inventories for LCM adjustments by country and type of inventory. Therefore, processed tobacco and unprocessed tobacco are evaluated separately for LCM purposes. The Company compares the cost of its processed tobacco to market values based on recent sales of similar grades when evaluating those balances for LCM adjustments. The Company also considers whether its processed tobacco is committed to a customer, whereby the expected sales price would be utilized in determining the market value for committed tobacco. The Company also reviews data on market conditions in performing its LCM evaluation for unprocessed tobacco. See Note 2 “Inventories” to the “Notes to Consolidated Financial Statements” for further information. Advances to Tobacco Suppliers The Company purchases seeds, fertilizer, pesticides and other products related to growing tobacco and advances them to suppliers, which represents prepaid inventory and is recorded as advances to tobacco suppliers. The advances of current crop inputs generally include the original cost of the inputs plus a mark-up and interest as it is earned. Where contractually permitted, the Company charges interest to the suppliers during the period the current crop advance is outstanding. The Company generally advances the inputs at a price that is greater than its cost, which results in a mark-up on the inputs. The suppliers then utilize these inputs to grow tobacco, which the Company is contractually obligated to purchase. Upon delivery of tobacco, part of the purchase price to the supplier is paid in cash and part through a reduction of the advance balance. The advances applied to the delivery are reclassified out of advances and into unprocessed inventory. Advances to tobacco suppliers are accounted for utilizing a cost accumulation methodology. The Company has current and noncurrent advances to tobacco suppliers. The current advances represent the cost of the seeds, fertilizer and other materials that are advanced for the current crop of inventory. The noncurrent advances generally represent the cost of advances to suppliers for infrastructure, such as curing barns, which is also recovered through the delivery of tobacco to the Company by the suppliers. As a result of various factors in a given crop year (weather, etc.) not all suppliers are able to settle the entire amount of advances that are due that year. In these situations, the Company may allow the suppliers to deliver tobacco over future crop years to recover its advances. The advance balances that are deferred over future crop years are also classified as noncurrent. Advances to tobacco suppliers are carried at cost and evaluated for recoverability. The realizability evaluation process is similar to that of the LCM evaluation process for inventories. The Company evaluates its advances for recoverability by crop and country. The Company reclasses the advance to inventory at the time suppliers deliver tobacco. The purchase price for the tobacco delivered by the suppliers is based on market prices. Two primary factors determine the market value of the tobacco suppliers deliver: the quantity of tobacco delivered and the quality of the tobacco delivered. Therefore, the Company ensures its advances are appropriately stated at the lower of cost or estimated recoverable amounts. Upon delivery of tobacco, part of the purchase price to the supplier is paid in cash and part through a reduction of the advance balance. If a sufficient value of tobacco is not delivered to allow the reduction of the entire advance balance, then the Company first determines how much of the deficiency for the current crop is recoverable through future crops. This determination is made by analyzing the suppliers’ ability-to-deliver a sufficient supply of tobacco. This analysis includes historical quantity and quality of production with monitoring of crop information provided by field service technicians related to flood, drought and disease. The remaining recoverable advance balance would then be classified as noncurrent. Any increase in the estimate of unrecoverable advances associated with the noncurrent portion is charged to cost of goods and services sold in the income statement when determined. Amounts not expected to be recovered through current or future crops are then evaluated to determine whether the yield is considered to be normal or abnormal. If the yield adjustment is normal, then the Company capitalizes the applicable variance in the current crop of inventory. If the yield adjustment is considered abnormal, then the Company immediately charges the applicable variance to cost of goods and services sold in the income statement. A normal yield adjustment is based on the range of unrecoverability for the previous three years by country. ITEM 8. FINANCIAL STATEMENTS AND SUPPLEMENTARY DATA (continued) NOTES TO CONSOLIDATED FINANCIAL STATEMENTS ( continued) Alliance One International, Inc. and Subsidiaries (in thousands) Note 1 - Significant Accounting Policies (continued) Advances to Tobacco Suppliers (continued) The Company accounts for its advances to tobacco suppliers using a cost accumulation model, which results in the reporting of its advances at the lower of cost or recoverable amounts exclusive of the mark-up and interest. The mark-up and interest on its advances are recognized upon delivery of tobacco as a decrease in the cost of the current crop. The mark-up and interest capitalized or to be capitalized into inventory for the current crop was $14,208 and $19,823 as of March 31, 2016 and 2015, respectively. Unrecoverable advances and other costs capitalized or to be capitalized into the current crop was $8,535 and $11,404 at March 31, 2016 and 2015, respectively. The following table reflects the classification of advances to tobacco suppliers: March 31, 2016 March 31, 2015 Current $ 41,837 $ 37,767 Noncurrent 2,612 3,758 $ 44,449 $ 41,525 Noncurrent advances to tobacco suppliers are recorded in Other Noncurrent Assets in the Consolidated Balance Sheets. Unrecovered amounts expensed directly to cost of goods and services sold in the income statement for abnormal yield adjustments or unrecovered amounts from prior crops were $1,085 and $11,587 for the years ended March 31, 2015 and 2014 , respectively. There were no such abnormal yield adjustments or unrecovered amounts for the year ended March 31, 2016. Normal yield adjustments are capitalized into the cost of the current crop and are expensed as cost of goods and services sold as that crop is sold. Guarantees The Company and certain of its foreign subsidiaries guarantee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any guaranteed loan should the supplier default. If default occurs, the Company has recourse against the supplier. The Company also guarantees bank loans of certain unconsolidated subsidiaries in Asia and Brazil. The following table summarizes amounts guaranteed and the fair value of those guarantees: March 31, 2016 March 31, 2015 Amounts guaranteed (not to exceed) $ 210,703 $ 300,557 Amounts outstanding under guarantees 107,615 185,486 Fair value of guarantees 7,350 8,650 Of the guarantees outstanding at March 31, 2016 , all expire within one year. The fair value of guarantees is recorded in Accrued Expenses and Other Current Liabilities in the Consolidated Balance Sheets and included in crop costs except for the joint venture in Brazil which are included in Accounts Receivable, Related Parties. In Brazil, some suppliers obtain government subsidized rural credit financing from local banks that is guaranteed by the Company. The Company withholds amounts owed to suppliers related to the rural credit financing of the supplier upon delivery of tobacco to the Company. The Company remits payments to the local banks on behalf of the guaranteed suppliers. Terms of rural credit financing are such that repayment is due to local banks based on contractual due dates. As of March 31, 2016 and 2015, respectively, the Company had balances of $16,699 and $16,412 that were due to local banks on behalf of suppliers. These amounts are included in Accounts Payable in the Consolidated Balance Sheets. Goodwill and Other Intangibles Goodwill represents the excess of purchase price over fair value of net assets acquired, and is allocated to the appropriate reporting unit when acquired. Goodwill is not amortized; rather it is evaluated for impairment annually or whenever events or changes in circumstances indicate that the value of the asset may be impaired. Goodwill is evaluated for impairment by determining the fair value of the related reporting unit. Fair value is measured based on a discounted cash flow method or relative market-based approach. If the carrying amount of goodwill exceeds its fair value, an impairment charge is recorded. ITEM 8. FINANCIAL STATEMENTS AND SUPPLEMENTARY DATA (continued) NOTES TO CONSOLIDATED FINANCIAL STATEMENTS (continued) Alliance One International, Inc. and Subsidiaries (in thousands) Note 1 - Significant Accounting Policies (continued) Goodwill and Other Intangibles (continued) The Company has no intangible assets with indefinite useful lives. It does have other intangible assets, production and supply contracts and a customer relationship intangible asset as well as internally developed software that is capitalized into intangibles. These intangible assets are stated at amortized cost and tested for impairment whenever factors indicate the carrying amount may not be recoverable. Supply contracts are amortized based on the expected realization of the benefit over the term of the contracts ranging from 3 to 5 years. Production contracts and the customer relationship intangible are both amortized on a straight-line basis ranging from five to ten years and twenty years, respectively. The amortization period is the term of the contract or, if no term is specified in the contract, management’s best estimate of the useful life based on past experience. Internally developed software is amortized on a straight-line basis over five years once the software testing is complete. Events and changes in circumstance may either result in a revision in the estimated useful life or impairment of an intangible. See Note 5 “Goodwill and Other Intangibles” to the “Notes to Consolidated Financial Statements” for further information. Other Noncurrent Assets For the year ended March 31, 2016 , other noncurrent assets consist primarily of long-term VAT and intrastate tax receivables of $4,816 , long-term advances to suppliers of $2,612 and cash surrender value of life insurance of $5,575 . For the year ended March 31, 2015 , other noncurrent assets consist primarily of long-term VAT and intrastate tax receivables of $ 8,098 , long-term advances to suppliers of $ 3,758 and cash surrender value of life insurance of $ 7,076 . Property, Plant and Equipment Property, plant and equipment at March 31, 2016 and 2015, are summarized as follows: 2016 2015 Land $ 26,995 $ 21,564 Buildings 211,540 170,937 Machinery and equipment 183,000 173,670 Total 421,535 366,171 Less accumulated depreciation (144,010 ) (128,257 ) Total property, plant and equipment, net $ 277,525 $ 237,914 Property, plant and equipment is stated at cost less accumulated depreciation. Provisions for depreciation are computed on a straight-line basis at annual rates calculated to amortize the cost of depreciable properties over their estimated useful lives. Buildings and machinery and equipment are depreciated over ranges of 20 to 30 years and 3 to 10 years, respectively. The consolidated financial statements do not include fully depreciated assets. Depreciation expense recorded in Cost of Goods and Services Sold for the years ended March 31, 2016 , 2015 and 2014 was $23,132 , $24,179 and $25,706 , respectively. Depreciation expense recorded in Selling, General and Administrative Expense for the years ended March 31, 2016 , 2015 and 2014 was $2,699 , $2,998 and $3,209 , respectively. Total property and equipment purchases, including internally developed software intangibles, were $17,786 for the year ended March 31, 2016 of which $1,359 was unpaid at March 31, 2016 and included in Accounts Payable; $22,673 for the year ended March 31, 2015 of which $1,024 was unpaid at March 31, 2015 and included in Accounts Payable; and $27,755 for the year ended March 31, 2014 of which $4,322 was unpaid at March 31, 2014 and included in Accounts Payable. Estimated useful lives are periodically reviewed and changes are made to the estimated useful lives when necessary. Long-lived assets are reviewed for indicators of impairment whenever events or changes in circumstances indicate that the carrying amount may not be recoverable. The evaluation is performed at the lowest level of identifiable cash flows. An impairment loss would be recognized when estimated undiscounted future cash flows from the use of the asset and its eventual disposition are less than its carrying amount. Measurement of an impairment loss would be based on the excess of the carrying amount of the asset over its fair value. Fair value is the amount at which the asset could be bought or sold in a current transaction between willing parties and may be estimated using a number of techniques, including quoted market prices or valuations, present value techniques based on estimates of cash flows, or multiples of earnings or revenue performance measures. ITEM 8. FINANCIAL STATEMENTS AND SUPPLEMENTARY DATA (continued) NOTES TO CONSOLIDATED FINANCIAL STATEMENTS (continued) Alliance One International, Inc. and Subsidiaries (in thousands) Note 1 - Significant Accounting Policies (continued) Derivative Financial Instruments The Company uses forward or option currency contracts to protect against volatility associated with certain non-U.S. dollar denominated forecasted transactions. The contracts do not qualify for hedge accounting as defined by generally accepted accounting principles. As a result, the Company has recorded losses of $2,001 , $3,123 and $1,468 in its Cost of Goods and Services Sold for the years ended March 31, 2016 , 2015 and 2014 , respectively. See Note 6 “Derivative and Other Financial Instruments” to the "Notes to Consolidated Financial Statements" for further information. 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tax planning opportunities available to it in the various jurisdictions in which it operat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the balances as new information becomes available.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the recoverability of these future tax deductions by assessing the adequacy of future expected taxable income from all sources, including reversal of taxable temporary differences, forecasted operating earnings and available tax planning strategies. These sources of income inherently rely on estimates. The Company uses historical experience and short and long-range business forecasts to provide insight. The Company believes it is more likely than not that a portion of the deferred income tax assets may expire unused and has established a valuation allowance against them. Although realization is not assured for the remaining deferred income tax assets, the Company believes it is more likely than not the deferred tax assets will be fully recoverable within the applicable statutory expiration periods. However, deferred tax assets could be reduced in the near term if estimates of taxable income are significantly reduced or available tax planning strategies are no longer viable. See Note 12 “Income Taxes” to the “Notes to Consolidated Financial Statements” for further information. Stock-Based Compensation The Company expenses the fair value of grants of various stock-based compensation programs at fair value over the vesting period of the awards. The fair value of stock options is estimated at the date of grant using the Black-Scholes-Merton option valuation model which was developed for use in estimating the fair value of exchange traded options that have no vesting restrictions and are fully transferable. Option valuation methods require the input of highly subjective assumptions, including the expected stock price volatility. See Note 11 “Stock-Based Compensation” to the “Notes to Consolidated Financial Statements” for further information. New Acco</t>
  </si>
  <si>
    <t>Inventory Disclosure [Abstract]</t>
  </si>
  <si>
    <t>Inventories March 31, 2016 March 31, 2015 Processed tobacco $ 584,158 $ 491,319 Unprocessed tobacco 175,933 204,735 Other 31,249 43,509 $ 791,340 $ 739,563 See Note 1 “Significant Accounting Policies - Inventories” to the “Notes to Consolidated Financial Statements” for further information on the costs that comprise the inventory balances and the LCM testing methodologies. The Company recorded LCM adjustments of $5,996 , $7,533 and $6,314 for the years ended March 31, 2016 , 2015 and 2014 , respectively.</t>
  </si>
  <si>
    <t>Variable Interest Entities</t>
  </si>
  <si>
    <t>Organization, Consolidation and Presentation of Financial Statements [Abstract]</t>
  </si>
  <si>
    <t>Variable Interest Entities The Company holds variable interests in seven joint ventures that are accounted for under the equity method of accounting. These joint ventures procure inventory on behalf of the Company and the other joint venture partners. The variable interests relate to equity investments and advances made by the Company to the joint ventures. In addition, the Company also guarantees two of its joint ventures' borrowings which also represent a variable interest in those joint ventures. The Company is not the primary beneficiary, as it does not have the power to direct the activities that most significantly impact the economic performance of the entities as a result of the entities’ management and board of directors structure. Therefore, these entities are not consolidated. At March 31, 2016 and 2015, the Company’s investment in these joint ventures was $57,243 and $53,678 , respectively and is classified as Investments in Unconsolidated Affiliates in the Consolidated Balance Sheets. The Company’s advances to these joint ventures were $1,920 and $3,293 at March 31, 2016 and 2015, respectively, and are classified as Accounts Receivable, Related Parties in the Consolidated Balance Sheets. The Company guaranteed an amount to two joint ventures not to exceed $100,238 and $105,983 at March 31, 2016 and 2015, respectively. The investments, advances and guarantees in these joint ventures represent the Company’s maximum exposure to loss.</t>
  </si>
  <si>
    <t>Restructuring and Asset Impairment Charges</t>
  </si>
  <si>
    <t>Restructuring and Asset Impairment Charges During the quarter ended March 31, 2015, the Company announced the first phase of a global restructuring plan focusing on efficiency and cost improvements. The Company reviewed origin and corporate operations and initiatives were implemented to increase operational efficiency and effectiveness. These initiatives continue to occur as the Company restructures certain operations not meeting strategic business objectives and performance metrics in future periods. At March 31, 2016, the costs of these future initiatives is not estimable. During the fiscal year ended March 31, 2016 the Company recorded $(498) of employee severance charges and $5,723 of asset impairment charges. The asset impairment charges were incurred due to restructuring of certain operations in Africa, Bulgaria and Brazil as well as the curtailment of certain U.S. pension plans. During the fiscal year ended March 31, 2015, charges of $8,612 were incurred in connection with the reduction in the global workforce. Also during the fiscal year ended March 31, 2015, the Company recorded a $500 asset impairment charge resulting from certain machinery in a former U.S. cut rag facility as operations moved to a new facility. ITEM 8. FINANCIAL STATEMENTS AND SUPPLEMENTARY DATA (continued) NOTES TO CONSOLIDATED FINANCIAL STATEMENTS (continued) Alliance One International, Inc. and Subsidiaries (in thousands) Note 4 – Restructuring and Asset Impairment Charges (continued) In prior fiscal years, the Company implemented several strategic initiatives in response to shifts in supply and demand balances and changing business models of its customers. These initiatives were substantially complete at March 31, 2014. The Company continued to focus on improving factory efficiencies and other core components of its business. As part of this focus, the Company agreed to a joint processing venture in one of its foreign locations during the three months ended June 30, 2013. As a result, the Company recorded pretax charges of $2,745 in connection with the reduction in workforce including the effect on the Company's defined benefit pension plans of $1,261 during the year ended March 31, 2014. Asset impairment charges of $756 were recorded for certain processing equipment in connection with the new venture as of March 31, 2014. As the Company continued to respond to changes in its business, additional employee separation charges of $791 and asset impairment charges of $819 were incurred during the year ended March 31, 2014. The following table summarizes the restructuring actions as of March 31, 2016 , 2015 and 2014 : Years Ended March 31, Restructuring and Asset Impairment Charges 2016 2015 2014 Employee separation and other cash charges: Beginning balance $ 8,087 $ 397 $ 668 Period Charges: Employee separation charges (recoveries) (498 ) 8,612 2,275 Other cash charges 662 6 — Total employee separation and other cash charges 164 8,618 2,275 Payments (7,853 ) (928 ) (2,546 ) Ending balance March 31 $ 398 $ 8,087 $ 397 Asset impairment and other non-cash charges 5,724 500 2,836 Total restructuring and asset impairment charges $ 5,888 $ 9,118 $ 5,111 ITEM 8. FINANCIAL STATEMENTS AND SUPPLEMENTARY DATA (continued) NOTES TO CONSOLIDATED FINANCIAL STATEMENTS (continued) Alliance One International, Inc. and Subsidiaries (in thousands) Note 4 – Restructuring and Asset Impairment Charges (continued) The following table summarizes the employee separation and other cash charges recorded in the Company’s North America and Other Regions segments as of March 31, 2016 , 2015 and 2014 : Years Ended March 31, Employee Separation and Other Cash Charges 2016 2015 2014 Beginning balance: $ 8,087 $ 397 $ 668 North America — — 8 Other regions 8,087 397 660 Period charges: $ 164 $ 8,618 $ 2,275 North America — — 147 Other regions 164 8,618 2,128 Payments: $ (7,853 ) $ (928 ) $ (2,546 ) North America — — (155 ) Other regions (7,853 ) (928 ) (2,391 ) Ending balance March 31: $ 398 $ 8,087 $ 397 North America — — — Other regions 398 8,087 397 The following table summarizes non-cash charges for the Company's North America and Other Regions segments for fiscal years ended March 31, 2016, 2015 and 2014: North America Other Regions Years ended March 31, 2016 712 5,012 2015 500 2014 2,836</t>
  </si>
  <si>
    <t>Goodwill and Other Intangibles</t>
  </si>
  <si>
    <t>Goodwill and Intangible Assets Disclosure [Abstract]</t>
  </si>
  <si>
    <t xml:space="preserve">Goodwill and Other Intangibles The Company tests the carrying amount of goodwill annually as of the first day of the last quarter of the fiscal year and whenever events or circumstances indicate that impairment may have occurred. The Company evaluated its goodwill for impairment during fiscal 2016, 2015 and 2014 and determined that the fair value of each reporting unit is substantially in excess of its carrying value including goodwill. The carrying value of other intangible assets as of March 31, 2016 represents customer relationship, production and supply contracts and internally developed software. These intangible assets were determined by management to meet the criterion for recognition apart from goodwill and have finite lives. The Company uses judgment in assessing whether the carrying amount of its intangible assets is not expected to be recoverable over their estimated remaining useful lives. Amortization expense associated with these intangible assets was $3,356 , $3,532 and $4,632 for the years ended March 31, 2016 , 2015 and 2014 , respectively and is recorded in Selling, General and Administrative Expenses except for production and supply contracts which is recorded against the associated revenues. The Company has no intangible assets with indefinite useful lives. It does have intangible assets which are amortized. The following table summarizes the changes in the Company's goodwill and other intangibles for the years ended March 31, 2016 , 2015 and 2014 . ITEM 8. FINANCIAL STATEMENTS AND SUPPLEMENTARY DATA (continued) NOTES TO CONSOLIDATED FINANCIAL STATEMENTS (continued) Alliance One International, Inc. and Subsidiaries (in thousands) Note 5 – Goodwill and Other Intangibles (continued) Goodwill and Intangible Asset Rollforward: Amortizable Intangibles Goodwill (1) Customer Production Internally Total Weighted average remaining useful life in years as of March 31, 2016 13 4.75 — March 31, 2014 balance: Gross carrying amount $ 2,794 $ 33,700 $ 14,893 $ 17,804 $ 69,191 Accumulated amortization — (14,954 ) (4,752 ) (14,760 ) (34,466 ) Net March 31, 2014 balance 2,794 18,746 10,141 3,044 34,725 Additions — — — 698 698 Amortization expense — (1,685 ) (1,034 ) (813 ) (3,532 ) Net March 31, 2015 balance 2,794 17,061 9,107 2,929 31,891 Additions (2) 13,669 24,830 — — 38,499 Amortization expense — (1,685 ) (825 ) (846 ) (3,356 ) Net March 31, 2016 balance $ 16,463 $ 40,206 $ 8,282 $ 2,083 $ 67,034 (1) Goodwill of $2,794 relates to the North America segment and $13,669 relates to the Other Regions segment. (2) Additions relate to the reconsolidation of MTC. See Note 22 "Reconsolidation of MTC" to the "Notes to Consolidated Financial Statements" for further information. The following table summarizes the estimated intangible asset amortization expense for the next five years and beyond: For Fiscal Customer Production Internally Total 2017 $ 3,340 $ 1,282 $ 848 $ 5,470 2018 3,340 1,405 620 5,365 2019 3,340 1,405 367 5,112 2020 3,340 1,397 248 4,985 2021 3,340 1,397 — 4,737 Later 23,506 1,396 — 24,902 $ 40,206 $ 8,282 $ 2,083 $ 50,571 * Estimated amortization expense for the internally developed software is based on costs accumulated as of March 31, 2016 . </t>
  </si>
  <si>
    <t>Derivative and Other Financial Instruments</t>
  </si>
  <si>
    <t>Derivative Instruments and Hedging Activities Disclosure [Abstract]</t>
  </si>
  <si>
    <t>Derivative and Other Financial Instruments Fair Value of Derivative Financial Instruments The Company recognizes all derivative financial instruments, such as foreign exchange contracts at fair value. Changes in the fair value of derivative financial instruments are either recognized periodically in income or in shareholders’ equity as a component of other comprehensive income depending on whether the derivative financial instrument qualifies for hedge accounting, and if so, whether it qualifies as a fair value hedge or a cash flow hedge. The Company has elected not to offset fair value amounts recognized for derivative instruments with the same counterparty under a master netting agreement. See Note 18 “Fair Value Measurements” to the “Notes to Consolidated Financial Statements” for further information of fair value methodology. ITEM 8. FINANCIAL STATEMENTS AND SUPPLEMENTARY DATA (continued) NOTES TO CONSOLIDATED FINANCIAL STATEMENTS (continued) Alliance One International, Inc. and Subsidiaries (in thousands) Note 6 – Derivative and Other Financial Instruments (continued) The following table summarizes the fair value of the Company’s derivatives by type at March 31, 2016 and 2015. Fair Values of Derivative Instruments Derivatives Not Designated as Hedging Instruments Under ASC 815: Balance Sheet Account Fair Value Foreign currency contracts at March 31, 2016 Current Derivative Asset $ — Foreign currency contracts at March 31, 2015 Current Derivative Asset $ 1,373 Earnings Effects of Derivatives The Company has entered into forward or option currency contracts to protect against volatility associated with certain non-U.S. dollar denominated forecasted transactions. These contracts are for green tobacco purchases and processing costs as well as selling, general and administrative costs as the Company deems necessary. These contracts do not meet the requirements for hedge accounting treatment under generally accepted accounting principles, and as such, changes in fair value are reported in income each period. The following table summarizes the earnings effects of derivatives in the statements of consolidated operations for the years ending March 31, 2016 , 2015 and 2014 . Derivatives Not Designated Location of Gain Gain (Loss) Recognized in Income (Loss) 2016 2015 2014 Foreign currency contracts Cost of Goods and Services Sold $ (2,001 ) $ (3,123 ) $ (1,468 ) Credit Risk Financial instruments, including derivatives, expose the Company to credit loss in the event of non-performance by counterparties. The Company manages its exposure to counterparty credit risk through specific minimum credit standards, diversification of counterparties, and procedures to monitor concentrations of credit risk. If a counterparty fails to meet the terms of an arrangement, the Company’s exposure is limited to the net amount that would have been received, if any, over the arrangement’s remaining life. The Company does not anticipate non-performance by the counterparties and no material loss would be expected from non-performance by any one of such counterparties.</t>
  </si>
  <si>
    <t>Short-Term Borrowing Arrangements</t>
  </si>
  <si>
    <t>Debt Disclosure [Abstract]</t>
  </si>
  <si>
    <t>Short-Term Borrowing Arrangements Excluding all long-term credit agreements, the Company has lines of credit arrangements with a number of banks under which the Company may borrow up to a total of $910,131 and $795,746 at March 31, 2016 and 2015, respectively. The weighted average variable interest rate for the years ending March 31, 2016 and 2015 was 5.2% and 5.1% , respectively. At March 31, 2016 and 2015, amounts outstanding under the lines were $475,989 and $330,254 , respectively. Unused lines of credit at March 31, 2016 amounted to $416,352 ( $448,265 at March 31, 2015 ), net of $17,790 of letters of credit. Certain non-U.S. borrowings of approximately $103,366 and $61,820 have inventories of $99,442 and $56,210 as collateral at March 31, 2016 and 2015, respectively. At March 31, 2016 and 2015, respectively, $2,137 and $2,122 were held on deposit as a compensating balance. The foregoing amounts at March 31, 2016 reflect aggregate borrowing availability, outstanding borrowings and unused borrowing availability under a short-term credit facility extended to MTC in which one of the Company’s other subsidiaries has a participation interest in the lender’s rights and obligations under the facility. At March 31, 2016, $100,000 of the aggregate borrowing availability was with respect to borrowing such other subsidiary would be required to fund under the terms of the participation interest. Aggregate outstanding borrowings attributed to outstanding borrowings by MTC funded under that facility by such other subsidiary pursuant to that participation interest are $84,258 and $15,742 of the unused borrowing availability was with respect to unused borrowing availability such other subsidiary would be required to fund under the terms of the participation interest. Because such other subsidiary’s funding is pursuant to a participation interest through a third-party lender and not a direct intercompany loan between such other subsidiary and MTC, the total amount of debt under the facility is required to be reflected as consolidated debt upon the reconsolidation of MTC. See Note 22 “Reconsolidation of MTC” to the “Notes to Consolidated Financial Statements” for further information.</t>
  </si>
  <si>
    <t>Long-Term Debt</t>
  </si>
  <si>
    <t>Long-Term Debt Senior Secured Credit Facility On August 1, 2013, the agreement governing the Company's senior secured credit facility was amended and restated to provide for a senior secured revolving credit facility with a syndicate of banks of approximately $303,900 , that automatically reduced to approximately $210,300 on April 15, 2014, and will mature in April 15, 2017. Borrowings under the amended and restated senior secured credit facility initially bear interest at an annual rate of LIBOR plus 3.75% and base rate plus 2.75% , as applicable, though the interest rate under the amended and restated senior secured credit facility is subject to increase or decrease according to the Company's consolidated interest coverage ratio. Borrowings under the amended and restated senior secured credit facility are secured by a first priority lien on specified property of the Company, including the capital stock of specified subsidiaries, all U.S. accounts receivable, certain U.S. inventory, intercompany notes evidencing loans or advances and certain U.S. fixed assets. First amendment. On May 30, 2014, the Company entered into the First Amendment to the Amended and Restated Credit Agreement (the “First Amendment"), which amended the credit agreement (the “Credit Agreement”) governing the Company’s senior secured credit facility. The First Amendment modified the definition of Consolidated EBIT to permit add backs in connection with dispositions of, and investments in, certain subsidiaries and permitted joint ventures and certain other accounting adjustments, modified the Minimum Consolidated Interest Coverage Ratio to 1.85 to 1.00 for the period ending March 31, 2014 and 1.70 to 1.00 for the periods ending June 30, 2014, September 30, 2014, December 31, 2014 and March 31, 2015, modified the Maximum Consolidated Leverage Ratio to 7.25 to 1.00 for the period ending June 30, 2014 and 7.50 to 1.00 for the period ending September 30, 2014 and increased the basket to $200,000 for permitted Guaranty Obligations that can be incurred by the Company and its subsidiaries with respect to indebtedness of China Brasil Tabacos Exportadora Ltda. (which is the joint venture entity with China Tobacco in Brazil) while striking the requirement that such Guaranty Obligations of the Company and its subsidiaries may not exceed the percentage of the Company’s direct or indirect ownership of China Brasil Tabacos Exportadora Ltda. in relation to all Guaranty Obligations with respect to Indebtedness of China Brasil Tabacos Exportadora Ltda. Second amendment. On February 6, 2015, the Company entered into the Second Amendment to Amended and Restated Credit Agreement (the “Second Amendment"), which amended the Credit Agreement. The Second Amendment modified the Minimum Consolidated Interest Coverage Ratio (as defined in the Credit Agreement) to 1.50 to 1.00 for the period ended December 31, 2014 and the period ended March 31, 2015 and modified the Maximum Consolidated Leverage Ratio (as defined in the Credit Agreement) to 7.90 to 1.00 for the period ended December 31, 2014. Third amendment . On June 2, 2015, the Company entered into the Third Amendment to the Amended and Restated Credit Agreement (the “Third Amendment"), which amended the Credit Agreement. The Third Amendment modified the definition of Consolidated EBIT to permit add backs for specified periods for reserves taken with respect to receivables, restructuring charges and adjustments for applying the rule of lower of cost or market to inventories, modified the Minimum Consolidated Interest Coverage Ratio to 1.60 to 1.00 for the periods ending June 30, 2015 and September 30, 2015, 1.65 to 1.00 for the period ending December 31, 2015 and 1.70 to 1.00 for the period ending March 31, 2016, modified the Maximum Consolidated Leverage Ratio to 7.60 to 1.00 for the periods ending June 30, 2015 and September 30, 2015 and 7.15 to 1.00 for the period ending December 31, 2015, modified the restricted payments covenant to permit repayment of the Company’s Senior Secured Second Lien Notes by up to $50,000 in any fiscal year, with carry forward of any unused amount into the next fiscal year, modified a covenant to provide a 90 -day cure period if Uncommitted Inventories (as defined in the Credit Agreement) exceed the threshold of $250,000 , but only to the extent that they do not exceed $285,000 , and provides for first-lien mortgages on the Company’s facilities located in Farmville, King and Wilson, North Carolina. Fourth amendment . On May 20, 2016, the Company entered into the Fourth Amendment to the Amended and Restated Credit Agreement (the “Fourth Amendment"), which amended the Credit Agreement. See Note 21 "Subsequent Events" to the Notes to Consolidated Financial Statements. Fifth amendment . On July 6, 2016, the Company entered into the Fifth Amendment to the Amended and Restated Credit Agreement (the “Fifth Amendment"), which amended the Credit Agreement. See Note 21 "Subsequent Events" to the Notes to Consolidated Financial Statements. ITEM 8. FINANCIAL STATEMENTS AND SUPPLEMENTARY DATA (continued) NOTES TO CONSOLIDATED FINANCIAL STATEMENTS (continued) Alliance One International, Inc. and Subsidiaries (in thousands) Note 8 – Long-Term Debt (continued) Senior Secured Credit Facility (continued) Financial covenants . After giving effect to the First Amendment, the Second Amendment, the Third Amendment, the Fourth Amendment and the Fifth Amendment to the Amended and Restated Credit Agreement, the financial covenants and required financial ratios at March 31, 2016 are as follows: • a minimum consolidated interest coverage ratio of not less than 1.70 to 1.00 for the fiscal quarter ended March 31, 2016 ( 1.90 to 1.00 for the fiscal quarters ending June 30, 2016, September 30, 2016 and December 31, 2016 and 1.65 to 1.00 for the fiscal quarter ending March 31, 2017); • a maximum consolidated leverage ratio specified for each fiscal quarter, which ratio is 5.50 to 1.00 for the fiscal quarter ended March 31, 2016 ( 6.25 to 1.00 for the fiscal quarter ending June 30, 2016, 6.45 to 1.00 for the fiscal quarter ended September 30, 2016, 6.25 to 1.00 for the fiscal quarter ending December 31, 2016, and 5.50 to 1.00 for the fiscal quarter ending March 31, 2017); • a maximum consolidated total senior debt to working capital ratio of not more than 0.80 to 1.00 other than during periods in which the consolidated leverage ratio is less than 4.00 to 1.00 if the consolidated leverage ratio has been less than 4.00 to 1.00 for the prior two consecutive fiscal quarters; and • a maximum amount of the Company's annual capital expenditures of $52,482 during the fiscal year ending March 31, 2016 and $40,000 during any fiscal year thereafter, in each case with a one-year carry-forward (not in excess of $40,000 ) for unused capital expenditures in any fiscal year below the maximum amount. Certain of these financial covenants are calculated on a rolling twelve-month basis and certain of these financial covenants and required financial ratios adjust over time in accordance with schedules in the agreement governing the senior secured credit facility. The Company continuously monitors compliance with debt covenants. At March 31, 2016 and during the fiscal year, the Company was in compliance with the financial covenants under the Fourth Amendment to the senior secured credit facility agreement. While the Company anticipates it will be in compliance in fiscal 2017, unanticipated changes in market conditions or other factors could adversely affect the Company’s business and future debt covenant compliance thereunder. In such a circumstance, the Company may not be able to maintain compliance with the covenants, which would cause a default under the credit facility. A default, if not waived and/or amended, would prevent us from taking certain actions, such as incurring additional debt, paying dividends, or redeeming senior notes or subordinated debt. A default also could result in a default or acceleration of our other indebtedness with cross-default provisions. If the Company were unable to maintain compliance with the financial covenants in the senior secured credit facility agreement, it would seek modification to the then existing agreement to further amend covenants and extend maturities, as necessary. If the Company were unable to obtain such modification, it could potentially decide to pay off the credit facility and terminate the agreement. In such case, the liquidity provided by the agreement would not be available in the future; however, the Company believes it has sufficient liquidity from operations and other available funding sources to meet future operating, debt service and capital expenditure requirements for the next twelve months. Further, as noted above, the Company's U.S. revolver matures April 15, 2017 and the Company plans to either extend or refinance this facility during fiscal year 2017. The inability to extend or refinance its U.S. revolver could impact its ability to meet its future liquidity requirements. Affirmative and restrictive covenants . The agreement governing the senior secured credit facility contains affirmative and negative covenants (subject, in each case, to exceptions and qualifications), including covenants that limit the Company's ability to, among other things, incur additional indebtedness, incur certain guarantees, merge, consolidate or dispose of substantially all of its assets, grant liens on its assets, pay dividends, redeem stock or make other distributions or restricted payments, create certain dividend and payment restrictions on its subsidiaries, repurchase or redeem capital stock or prepay subordinated debt, make certain investments, agree to restrictions on the payment of dividends to it by its subsidiaries, sell or otherwise dispose of assets, including equity interests of its subsidiaries, enter into transactions with its affiliates, and enter into certain sale and leaseback transactions. ITEM 8. FINANCIAL STATEMENTS AND SUPPLEMENTARY DATA (continued) NOTES TO CONSOLIDATED FINANCIAL STATEMENTS (continued) Alliance One International, Inc. and Subsidiaries (in thousands) Note 8 - Long-Term Debt (continued) Senior Secured Second Lien Notes On August 1, 2013, the Company issued $735,000 in aggregate principal amount of the Second Lien Notes. The Second Lien Notes were sold at 98% of the face value, for gross proceeds of approximately $720,300 . The Second Lien Notes bear interest at a rate of 9.875% per year, payable semi-annually in arrears in cash on January 15 and July 15 of each year, beginning January 15, 2014, to holders of record at the close of business on the preceding January 1 and July 1, respectively. The Second Lien Notes will mature on July 15, 2021. The Second Lien Notes are secured by a second priority lien on specified property of Alliance One International, Inc. for which the amended and restated senior secured credit facility is secured by a first priority lien. The indenture governing the Second Lien Notes restricts (subject to exceptions and qualifications) the Company's ability and the ability of its restricted subsidiaries to, among other things, incur additional indebtedness or issue disqualified stock or preferred stock, pay dividends and make other restricted payments (including restricted investments), sell assets, create liens, consolidate, merge, sell or otherwise dispose of all or substantially all of its assets, enter into transactions with its affiliates, enter into certain sale and leaseback transactions, create certain dividend and payment restrictions on its restricted subsidiaries, and designate its subsidiaries as unrestricted subsidiaries. The indenture governing the Second Lien Notes requires the Company's existing and future material domestic subsidiaries to guarantee the Second Lien Notes. The Company has no material domestic subsidiaries, and the Second Lien Notes are not presently guaranteed by any subsidiary. If a change of control (as defined in the indenture governing the Second Lien Notes) occurs at any time, holders of the Second Lien Notes will have the right, at their option, to require the Company to repurchase all or a portion of the Second Lien Notes for cash at a price equal to 101% of the principal amount of Second Lien Notes being repurchased, plus accrued and unpaid interest and special interest, if any, to, but excluding, the date of repurchase. In connection with the issuance of the Second Lien Notes, the Company entered into a registration rights agreement that requires the Company to pay additional special interest on the Second Lien Notes, at increasing annual rates up to a maximum of 1.0% per year, if the Company fails to timely comply with its registration obligations thereunder. Pursuant to the registration rights agreement, on December 20, 2013, the Company completed a registered exchange offer in which it offered to exchange for the outstanding Second Lien Notes an equal amount of new Second Lien Notes having identical terms in all material respects. During the year ended March 31, 2015, the Company purchased $15,000 of its senior notes on the open market. All purchased securities were canceled leaving $720,000 of the 9.875% senior notes outstanding at March 31, 2015. Associated costs paid were $38 and related discounts were $(1,323) resulting in net cash repayment of $13,715 and recorded in Repayment of Long-Term Borrowings in the Consolidated Statements of Cash Flows. Deferred financing costs and amortization of original issue discount of $514 were accelerated. Foreign Seasonal Lines of Credit The Company has typically financed its non-U.S. operations with uncommitted unsecured short-term seasonal lines of credit at the local level. These operating lines are seasonal in nature, normally extending for a term of 180 to 270 days corresponding to the tobacco crop cycle in that location. These facilities are typically uncommitted in that the lenders have the right to cease making loans and demand repayment of loans at any time. These loans are typically renewed at the outset of each tobacco season. As of March 31, 2016 , the Company had approximately $475,989 drawn and outstanding on foreign seasonal lines with maximum capacity totaling $ 910,131 subject to limitations as provided for in the Credit Agreement. Additionally, against these lines there was $13,057 available in unused letter of credit capacity with $4,733 issued but unfunded. Long-Term Foreign Seasonal Borrowings The Company had foreign seasonal borrowings with original maturities greater than one year. At March 31, 2016, approximately $ 10,000 was drawn and outstanding with maximum capacity totaling $ 10,000 . Dividends The senior secured credit facility restricts the Company from paying any dividends during the remaining term of the facility. In addition, the indenture governing the Second Lien Notes contains similar restrictions and also prohibits the payment of dividends and other distributions if the Company fails to satisfy a ratio of consolidated EBITDA to fixed charges of at least 2.0 to 1.0 . At March 31, 2016 , the Company did not satisfy this fixed charge coverage ratio. The Company may from time to time not satisfy this ratio. ITEM 8. FINANCIAL STATEMENTS AND SUPPLEMENTARY DATA (continued) NOTES TO CONSOLIDATED FINANCIAL STATEMENTS (continued) Alliance One International, Inc. and Subsidiaries (in thousands) Note 8 - Long-Term Debt (continued) Summary of Debt Certain debt agreements contain cross-default or cross-acceleration provisions. The following table summarizes the Company’s debt financing as of March 31, 2016 : March 31, 2016 Outstanding Lines and March 31, 2015 March 31, 2016 Letters Interest Long Term Debt Repayment Schedule by Fiscal Year Available Rate 2017 2018 2019 2020 2021 Later Senior secured credit facility: Revolver (1) $ — $ 200,000 $ 10,259 5.4 % (2) $ — $ 200,000 $ — $ — $ — $ — Senior notes: 9.875% senior secured second lien notes due 2021 (4) 707,732 709,196 — 9.9 % — — — — — 709,196 Long-term foreign seasonal borrowings 30,000 10,000 — 3.8 % (2) — 10,000 — — — — Other long-term debt 4,105 1,249 7.2 % (2) 356 249 100 342 100 102 Notes payable to banks (3) 330,254 475,989 416,352 5.2 % (2) 475,989 — — — — — Total debt $ 1,072,091 $ 1,396,434 426,611 $ 476,345 $ 210,249 $ 100 $ 342 $ 100 $ 709,298 Short term (3) $ 330,254 $ 475,989 Long term: Long term debt current $ 2,894 $ 356 Long term debt 738,943 920,089 $ 741,837 $ 920,445 Letters of credit $ 6,328 $ 4,733 13,057 Total credit available $ 439,668 (1) As of March 31, 2016 , pursuant to Section 2.1 (A) (iv) of the Credit Agreement, the full $210,259 Revolving Committed Amount was available based on the calculation of the lesser of the Revolving Committed Amount and the Working Capital Amount. (2) Weighted average rate for the twelve months ended March 31, 2016 . (3) Primarily foreign seasonal lines of credit. At March 31, 2016, the outstanding amount includes $130,600 of debt owed by MTC under a short-term credit facility in which one of the Company’s other subsidiaries has a participation interest in the lender’s rights and obligations under the facility. At March 31, 2016, $84,258 of that amount was attributed to outstanding borrowings by MTC funded under that facility by such other subsidiary pursuant to that participation interest. Because such other subsidiary’s funding is pursuant to a participation interest through a third-party lender and not a direct intercompany loan between such other subsidiary and MTC, the total amount of debt under the facility is required to be reflected as consolidated debt upon the reconsolidation of MTC. See Note 22 “Reconsolidation of MTC” to the “Notes to Consolidated Financial Statements” for further information. (4) Repayment of $ 709,196 is net of original issue discount of $ 10,804 . Total repayment will be $ 720,000 .</t>
  </si>
  <si>
    <t>Long-Term Leases</t>
  </si>
  <si>
    <t>Leases [Abstract]</t>
  </si>
  <si>
    <t>Long-Term Leases The Company has operating leases for land, buildings, automobiles and other equipment. Rent expense for all operating leases was $22,989 , $22,622 and $23,313 for the years ended March 31, 2016, 2015 and 2014 , respectively. Minimum future obligations are as follows: Operating 2017 $ 16,875 2018 11,427 2019 9,008 2020 4,645 2021 3,125 Remaining 1,543 $ 46,623</t>
  </si>
  <si>
    <t>Equity in Net Assets of Investee Companies</t>
  </si>
  <si>
    <t>Equity Method Investments and Joint Ventures [Abstract]</t>
  </si>
  <si>
    <t>Equity in Net Assets of Investee Companies The Company has equity method investments in companies located in Asia which purchase and process tobacco. The Asia investees and ownership percentages are as follows: Alliance One Industries India Private Ltd. (India) 49% , Siam Tobacco Export Company (Thailand) 49% , and Adams International Ltd. (Thailand) 49% . On March 10, 2014, the Company purchased a 50% equity based interest in Oryantal Tutun Paketleme which processes tobacco in Turkey. On March 26, 2014, the Company completed the formation of a new joint venture in Brazil with the disposition of 51% interest in China Brasil Tobacos Exportadora SA (“CBT”). The Company retained a 49% equity based interest in CBT which purchases and processes tobacco. Upon the disposition of 51% interest in CBT, the difference between the book basis of the Company’s 49% interest and the fair value of the investment recorded created a basis difference of $15,990 . The Company evaluated the contributed assets and identified basis differences in certain accounts, including inventory, intangible assets and deferred taxes. The basis differences are being amortized over the respective estimated lives of these assets and liabilities, which range from one to ten years. For the year ended March 31, 2016, the Company’s earnings from the equity method investment were reduced by amortization expense of $1,554 related to these basis differences. At March 31, 2016, the basis difference was $11,622 . On April 2, 2014 the Company completed the purchase of a 50% interest in Purilum, LLC, a U.S. company that develops, produces and sells consumable e-liquids to manufacturers and distributors of e-vapor products. Summarized combined financial information for these investees for fiscal years ended March 31, 2016 , 2015 and 2014 follows: Years Ended March 31, Operations Statement Information 2016 2015 2014 Sales $ 274,183 $ 297,474 $ 115,059 Gross profit 42,143 33,246 10,556 Net income 15,254 11,394 122 Company's dividends received 1,887 — 843 March 31, Balance Sheet Information 2016 2015 Current assets $ 118,745 $ 158,856 Property, plant and equipment and other assets 61,845 63,385 Current liabilities 77,908 127,793 Long-term obligations and other liabilities 10,222 12,315</t>
  </si>
  <si>
    <t>Stock-Based Compensation</t>
  </si>
  <si>
    <t>Disclosure of Compensation Related Costs, Share-based Payments [Abstract]</t>
  </si>
  <si>
    <t>Stock–Based Compensation The Company expenses the fair value of grants of various stock-based compensation programs over the vesting period of the awards. Awards granted are recognized as compensation expense based on the grant-date fair value estimated in accordance with generally accepted accounting principles. The table below summarizes certain data for the Company’s stock-based compensation plans: Year Ended March 31, 2016 2015 2014 Compensation expense for all stock based $ 2,874 $ 3,194 $ 3,222 Tax (expense) benefits for stock-based compensation $ — $ — $ — Fair value of stock options vested $ 2,043 $ 3,353 $ 2,184 The Company’s shareholders approved the 2007 Incentive Plan (the “2007 Plan”) at its Annual Meeting of Shareholders on August 16, 2007 and amended the plan at its Annual Meeting of Shareholders on August 11, 2011 and August 6, 2009. The 2007 Plan is an omnibus plan that provides the flexibility to grant a variety of equity awards including stock options, stock appreciation rights, stock awards, stock units, performance awards and incentive awards to officers, directors and employees of the Company. A maximum of 1,390 shares may be issued under the plan as amended. However, the August 11, 2011 amendment requires that the shares available for grant be reduced by twice the number of shares issued for any awards other than options or stock appreciation rights. This has resulted in decreasing the shares available to grant by 288 . Additionally, shares that are settled in cash, and shares ITEM 8. FINANCIAL STATEMENTS AND SUPPLEMENTARY DATA (continued) NOTES TO CONSOLIDATED FINANCIAL STATEMENTS (continued) Alliance One International, Inc. and Subsidiaries (in thousands) Note 11 - Stock-Based Compensation (continued) Stock Option Awards ( continued) underlying substitute awards, do not reduce the number of shares available for award. The total of such shares is 85 . As of March 31, 2016 , 1,903 equity awards have been granted, 886 equity awards have been cancelled and 342 vested under the 2007 Plan, leaving 171 shares available for future awards under the 2007 Plan. Total equity awards outstanding are 683 inclusive of 674 awards granted and outstanding under the 2007 plan and 8 awards granted under prior plans. Shares issued under both the 2007 plan and earlier plans are new shares which have been authorized and designated for award under the plans. Individual types of awards are discussed in greater detail below. Stock Option Awards Stock options allow for the purchase of common stock at a price determined at the time the option is granted. Stock options generally vest ratably over five years and generally expire after ten years. The fair value of these options is determined at grant date using the Black-Scholes valuation model and includes estimates of forfeiture based on historical experience. The fair value is then recognized as compensation expense ratably over the vesting term of the options. No stock options were granted during 2016, 2015 and 2014. A summary of option activity for stock options follows: Options Shares Weighted Weighted Aggregate Outstanding at March 31, 2013 701 $ 60.49 Granted — — Forfeited (3 ) 57.12 Expired (10 ) 64.41 Outstanding at March 31, 2014 688 60.45 Forfeited (18 ) 61.49 Expired (9 ) 64.50 Outstanding at March 31, 2015 661 60.37 Forfeited (9 ) 66.21 Expired (182 ) 59.23 Outstanding at March 31, 2016 470 60.70 5.18 $ — Vested and expected to vest at March 31, 2016 469 60.70 5.18 $ — Exercisable at March 31, 2016 433 60.76 5.11 $ — The intrinsic values in the table above represent the total pre-tax intrinsic value which is the difference between the Company’s closing stock price and the exercise price multiplied by the number of options. The expense related to stock option awards for 2016, 2015, and 2014 was $1,097 , $1,363 , and $1,366 , respectively. There were no options exercised in 2016, 2015 and 2014. The table below shows the movement in unvested options from March 31, 2015 to March 31, 2016 . Shares Weighted Average Aggregate Unvested March 31, 2015 166 $ 16.49 $ 2,732 Forfeited (5 ) 17.78 (91 ) Vested (123 ) 16.65 (2,042 ) Unvested March 31, 2016 38 15.80 $ 599 As of March 31, 2016 , there is $463 of unearned compensation, net of expected forfeitures, related to stock option awards which will vest over a weighted average remaining life of 1.0 year . ITEM 8. FINANCIAL STATEMENTS AND SUPPLEMENTARY DATA (continued) NOTES TO CONSOLIDATED FINANCIAL STATEMENTS (continued) Alliance One International, Inc. and Subsidiaries (in thousands) Note 11 - Stock-Based Compensation (continued) Restricted Stock Restricted stock is common stock that is both nontransferable and forfeitable unless and until certain conditions are satisfied. The fair value of restricted shares is determined on grant date and is amortized over the vesting period which is generally three years. Restricted Stock Shares Weighted Average Restricted at March 31, 2013 17 $ 28.90 Granted 20 38.00 Vested (17) 28.90 Restricted at March 31, 2014 20 38.00 Granted 27 16.12 Vested (47) 25.39 Restricted at March 31, 2015 — — Granted 23 18.42 Vested (23) 18.42 Restricted at March 31, 2016 — — As of March 31, 2016 , there was no remaining unamortized deferred compensation. Expense recognized due to the vesting of restricted stock awards was $417 , $701 and $658 for the years ended March 31, 2016 , 2015 and 2014, respectively. Restricted Stock Units Restricted stock units differ from restricted stock in that zero shares are issued until restrictions lapse. Certain restricted stock units vest ratably over a three -year period and others vest 50% in the first year and 25% in each of the second and third years. The fair value of the restricted stock units is determined on the grant date and is amortized over the vesting period. Restricted Stock Units Shares Weighted Average Outstanding at March 31, 2013 43 $ 45.59 Granted 64 38.50 Vested (42 ) 45.59 Forfeited (2 ) 38.50 Outstanding at March 31, 2014 63 38.50 Granted 22 27.20 Vested (21 ) 38.50 Forfeited (6 ) 38.50 Outstanding at March 31, 2015 58 34.18 Granted 58 14.73 Vested (25 ) 35.16 Forfeited (2 ) 38.50 Outstanding at March 31, 2016 89 21.28 As of March 31, 2016 , there was $666 of remaining unamortized deferred compensation associated with these restricted stock units that will be expensed over the remaining service period through February 23, 2019. Expense recognized due to the vesting of these awards was $1,113 , $859 and $1,100 during the years ended March 31, 2016 , 2015 and 2014 respectively. On August 13, 2015, the Company's shareholders approved an exchange offer that would allow certain employees to surrender options and receive restricted stock units in exchange for these options. The offer was made on September 14, 2015 and applied only to grants made during years 2012 and 2013 that had an exercise price of $60.00 following the reverse stock split on June 26, 2015. The exchange offer was consummated as of October 13, 2015 with no changes in the timing or material amount of expense recognized for stock based compensation. ITEM 8. FINANCIAL STATEMENTS AND SUPPLEMENTARY DATA (continued) NOTES TO CONSOLIDATED FINANCIAL STATEMENTS (continued) Alliance One International, Inc. and Subsidiaries (in thousands) Note 11 - Stock-Based Compensation (continued) Performance-Based Restricted Stock Units Performance-based restricted stock units may vest at the end of either a two - or three -year performance period but the level of the awards to be earned at the end of the performance period is contingent upon attainment of specific business performance goals. If certain minimum performance levels are not attained, no compensation will be earned. The awards are variable in that compensation could range from zero to 200% of the plan’s target contingent on the performance level attained. The table below includes the maximum number of restricted stock units that may be earned under the plan. Performance-Based Shares Weighted Average Outstanding as of March 31, 2013 — $ — Granted 64 38.50 Forfeited (2 ) 38.50 Outstanding as of March 31, 2014 62 38.50 Granted 22 27.20 Forfeited (1 ) 38.50 Outstanding as of March 31, 2015 83 35.52 Granted 30 10.11 Forfeited (61 ) 38.50 Outstanding as of March 31, 2016 52 17.33 As of March 31, 2016 , the Company anticipates that no performance-based restricted stock units will vest resulting in $0 to be expensed over the remaining service life through February 23, 2019. Expense recognized due to the expected vesting of these awards were $ (202) , $ 104 , and $ 98 during the years ended March 31, 2016 , 2015 and 2014, respectively. Cash-Settled Awards Cash-settled awards differ from the Company's other awards in that no shares will be issued and the cumulative compensation expense is recognized as a liability rather than equity. Under both of our current Cash-Settled Awards, the fair value of the award is equal to the period-end closing price of one share. The liability recognized will be the product of the fair value multiplied ratably by the expired vesting term. The expense related to these awards is derived by appropriately adjusting the value of the liability. As a result, the expense will be variable as the value of the liability will increase or decrease subject to the period-end closing price. Cash-Settled Restricted Stock Units Cash-settled restricted stock units vest ratably over the first, second and third anniversaries of the date of award. Cash-Settled Restricted Stock Units Shares Weighted Average Outstanding as of March 31, 2015 44 27.06 Granted 1 19.65 Vested (14 ) 27.06 Forfeited (2 ) 27.20 Outstanding as of March 31, 2016 29 26.85 As of March 31, 2016 , there was $323 of remaining unamortized deferred compensation associated with these restricted stock units that will be expensed over the remaining service period through October 13, 2018. Expense recognized due to the vesting of these awards was $488 and $128 during the years ended March 31, 2016 and 2015, respectively. There was no expense recognized in the year ending March 31, 2014 . ITEM 8. FINANCIAL STATEMENTS AND SUPPLEMENTARY DATA (continued) NOTES TO CONSOLIDATED FINANCIAL STATEMENTS (continued) Alliance One International, Inc. and Subsidiaries (in thousands) Note 11 - Stock-Based Compensation (continued) Cash-Settled Performance-Based Restricted Stock Units Cash-settled restricted stock units vest at the end of a three year performance period but the level of the award to vest is subject to similar performance criteria as the Performance-Based Restricted Stock Units described above. The awards are also variable in that they range from zero to 200% of the plan’s target contingent on the performance level attained. The table below includes the maximum number of restricted stock units that may be earned under the plan. Cash-Settled Performance-Based Shares Weighted Average Outstanding as of March 31, 2015 44 27.06 Granted — — Forfeited (2 ) 27.20 Outstanding as of March 31, 2016 42 27.10 As of March 31, 2016 , the Company anticipates that no performance-based restricted stock units will vest resulting in $0 to be expensed over the remaining service period through June 16, 2017. Expense recognized due to the expected vesting of these awards was $ (39) and $39 during the years ended March 31, 2016 and 2015. There was no expense recognized for the year ending March 31, 2014 .</t>
  </si>
  <si>
    <t>Income Taxes</t>
  </si>
  <si>
    <t>Income Tax Disclosure [Abstract]</t>
  </si>
  <si>
    <t>Income Taxes Accounting for Uncertainty in Income Taxes As of March 31, 2016 , 2015 and 2014, the Company’s unrecognized tax benefits totaled $16,675 , $17,752 and $12,635 , respectively, of which $7,701 would impact the Company’s effective tax rate if recognized. The following table presents the changes to unrecognized tax benefits during the years ended March 31, 2016 , 2015 and 2014: 2016 2015 2014 Balance at April 1 $ 17,752 $ 12,635 $ 8,678 Increase for current year tax positions 24 7,260 4,191 Reduction for prior year tax positions (223 ) (1,055 ) (111 ) Impact of changes in exchange rates (878 ) (1,088 ) (123 ) Reduction for settlements — — — Balance at March 31 $ 16,675 $ 17,752 $ 12,635 The Company recognizes interest and penalties related to unrecognized tax benefits in income tax expense. During the years ended March 31, 2016 and 2015, the Company accrued (reduced) interest, penalties and related exchange losses related to unrecognized tax benefits by $(224) and $ 109 , respectively. As of March 31, 2016 , accrued interest and penalties totaled $1,315 and $793 , respectively. During the year ending March 31, 2016 , the Company reduced its accrued interest and penalties for $ 387 related to the expiration of statute of limitations. As of March 31, 2015 , accrued interest and penalties totaled $1,276 and $1,056 , respectively. During the fiscal year ending March 31, 2016 , the Company’s total liability for unrecognized tax benefits, including the related interest and penalties, decreased from $20,085 to $18,784 . The change in the liability for unrecognized tax benefits relates to expiration of statute of limitations of approximately $688 , decreases related to current period activity of approximately $613 . The Company expects to continue accruing interest expenses related to the remaining unrecognized tax benefits. Additionally, the Company may be subject to fluctuations in the unrecognized tax liability due to currency exchange rate movements. It is reasonably possible that the Company's unrecognized tax benefits may decrease in the next twelve months by $333 due to the expiration of the statute of limitations but the Company must acknowledge circumstances can change due to unexpected developments in the law. In certain jurisdictions, tax authorities have challenged positions that the Company has taken that resulted in recognizing benefits that are material to its financial statements. The Company believes it is more likely than not that it will prevail in these situations and accordingly have not recorded liabilities for these positions. The Company expects the challenged positions to be settled at a time greater than twelve months from its balance sheet date. ITEM 8. FINANCIAL STATEMENTS AND SUPPLEMENTARY DATA (continued) NOTES TO CONSOLIDATED FINANCIAL STATEMENTS (continued) Alliance One International, Inc. and Subsidiaries (in thousands) Note 12 – Income Taxes (continued) Accounting for Uncertainty in Income Taxes (continued) The Company and its subsidiaries file a U.S. federal consolidated income tax return as well as returns in several U.S. states and a number of foreign jurisdictions. As of March 31, 2016 , the Company’s earliest open tax year for U.S. federal income tax purposes was its fiscal year ended March 31, 2013; however, the Company's net operating loss carryovers from prior periods remain subject to adjustment. Open tax years in state and foreign jurisdictions generally range from three to six years. Income Tax Provision The components of income (loss) before income taxes, equity in net income of investee companies and minority interests consisted of the following: Years Ended March 31, 2016 2015 2014 U.S. $ (55,073 ) $ (24,749 ) $ (91,290 ) Non-U.S. 146,747 15,810 29,595 Total $ 91,674 $ (8,939 ) $ (61,695 ) The details of the amount shown for income taxes in the Consolidated Statements of Operations follow: Years Ended March 31, 2016 2015 2014 Current Federal $ — $ — $ — State — — — Non-U.S. 26,476 19,850 24,980 $ 26,476 $ 19,850 $ 24,980 Deferred Federal $ — $ — $ — State — — — Non-U.S. 5,739 2,068 16,261 $ 5,739 $ 2,068 $ 16,261 Total $ 32,215 $ 21,918 $ 41,241 The reasons for the difference between income tax expense based on income before income taxes, equity in net income of investee companies and minority interests and the amount computed by applying the U.S. statutory federal income tax rate to such income are as follows: Years Ended March 31, 2016 2015 2014 Tax expense at U.S. statutory rate $ 32,086 $ (3,129 ) $ (21,594 ) Effect of non-U.S. income taxes (15,131 ) 647 7,377 U.S. taxes on non-U.S. income 23,734 14,768 (274 ) Foreign tax credits expiration 47,552 — — Change in valuation allowance (47,135 ) (14,908 ) 25,080 Increase (decrease) in reserves for uncertain tax positions (1,203 ) 5,227 3,971 Change in tax rates 2,480 — — Exchange effects and currency translation 15,492 14,308 26,884 Permanent items 891 5,005 (203 ) Nontaxable gain - Zimbabwe subsidiary reconsolidation (26,551 ) — — Actual tax expense $ 32,215 $ 21,918 $ 41,241 ITEM 8. FINANCIAL STATEMENTS AND SUPPLEMENTARY DATA (continued) NOTES TO CONSOLIDATED FINANCIAL STATEMENTS (continued) Alliance One International, Inc. and Subsidiaries (in thousands) Note 12 - Income Taxes (continued) Income Tax Provision (continued) The deferred tax liabilities (assets) are comprised of the following: March 31, 2016 March 31, 2015 Deferred tax liabilities: Unremitted earnings of foreign subsidiaries $ 27,641 $ 22,043 Intangible assets 9,334 6,415 Fixed assets 11,435 3,488 Total deferred tax liabilities $ 48,410 $ 31,946 Deferred tax assets: Reserves and accruals $ (23,870 ) $ (29,610 ) Tax credits (8,191 ) (55,744 ) Tax loss carryforwards (104,337 ) (105,345 ) Derivative transactions (892 ) (567 ) Postretirement and other benefits (30,635 ) (34,388 ) Unrealized exchange loss (12,645 ) (10,057 ) Other (8,207 ) (4,926 ) Gross deferred tax assets (188,777 ) (240,637 ) Valuation allowance 118,518 169,804 Total deferred tax assets $ (70,259 ) $ (70,833 ) Net deferred tax asset $ (21,849 ) $ (38,887 ) The following table presents the breakdown between current and non-current (assets) liabilities: March 31, 2016 March 31, 2015 Current asset $ — $ (15,586 ) Current liability — 6,356 Non-current asset (38,773 ) (32,111 ) Non-current liability 16,924 2,454 Net deferred tax asset $ (21,849 ) $ (38,887 ) In November 2015, new accounting guidance was issued requiring all deferred tax assets and liabilities, and any related valuation allowance, to be classified as noncurrent on the balance sheet which eliminates the need to separately identify the net current and net noncurrent deferred tax assets or liabilities in each jurisdiction including valuation allowances. The Company adopted this guidance prospectively at March 31, 2016 and therefore March 31, 2015 balances were not adjusted. During the year ended March 31, 2016 , the net deferred tax asset balance decreased by $11,363 for certain adjustments not included in the deferred tax expense (benefit), primarily for deferred tax assets related to pension accruals recorded in equity as part of Other Comprehensive Income (Loss), currency translation adjustments and the reconsolidation the Zimbabwe subsidiary. For the year ended March 31, 2016 , the valuation allowance decreased by $51,286 which is inclusive of $3,370 related to adjustments in other comprehensive income and $813 related primarily to currency translation adjustments. The valuation allowance decreased primarily due to the accrual of a deferred liability on unremitted foreign earnings and the accrual of an additional liability for unrecognized tax benefits netted against tax loss carryovers. The valuation allowance is based on the Company's assessment that it is more likely than not that certain deferred tax assets, primarily foreign tax credits and net operating loss carryovers, will not be realized in the foreseeable future. Recent years' cumulative losses incurred in the United States as of March 31, 2016 , combined with the effects of certain changes in the market, provide significant objective negative evidence in the evaluation of whether the U.S. entity will generate sufficient taxable income to realize the tax benefits of the deferred tax assets. This negative evidence carries greater weight than the more subjective positive evidence of favorable future projected income in the assessment of whether realization of the tax benefits of the deferred tax assets is more likely than not. Therefore, based on the ITEM 8. FINANCIAL STATEMENTS AND SUPPLEMENTARY DATA (continued) NOTES TO CONSOLIDATED FINANCIAL STATEMENTS (continued) Alliance One International, Inc. and Subsidiaries (in thousands) Note 12 - Income Taxes (continued) Income Tax Provision (continued) weight of presently objectively verifiable positive and negative evidence, it is management's judgment that realization of the tax benefits of the deferred tax assets is less than more likely than not. At March 31, 2016 , the Company has U.S federal tax loss carryovers of $260,312 , non-U.S. tax loss carryovers of $67,347 , and U.S. state tax loss carryovers of $373,798 . The U.S. federal tax loss carryovers will expire in 2030 and thereafter. Of the non-U.S. tax loss carryovers, $39,863 will expire within the next 5 years, $22,873 will expire in later years, and $4,612 can be carried forward indefinitely. Of the U.S. state tax loss carryovers, $69,174 will expire within the next five years and $304,624 will expire thereafter. At March 31, 2016 , the Company has foreign tax credit carryovers in the United States of $4,379 , of which $1,634 will expire within the next five years. Realization of deferred tax assets is dependent on generating sufficient taxable income prior to expiration of the loss carryovers. Although realization is not assured, management believes it is more likely than not that all of the deferred tax assets, net of applicable valuation allowances, will be realized. The amount of the deferred tax assets considered realizable could be reduced or increased if estimates of future taxable income change during the carryover period. A provision of $27,641 has been made for U.S. on foreign taxes that may result from future remittances of foreign earnings of $75,568 . No provision has been made for U.S. or foreign taxes that may result from future remittances of approximately $334,445 at March 31, 2016 and $409,505 at March 31, 2015 of undistributed earnings of foreign subsidiaries because management expects that such earnings will be reinvested overseas indefinitely. Determination of the amount of any unrecognized deferred income tax liability on these unremitted earnings is not practicable.</t>
  </si>
  <si>
    <t>Employee Benefits</t>
  </si>
  <si>
    <t>Compensation and Retirement Disclosure [Abstract]</t>
  </si>
  <si>
    <t>Employee Benefits Retirement Benefits The Company has multiple benefit plans at several locations. The Company has a defined benefit plan that provides retirement benefits for substantially all U.S. salaried personnel based on years of service rendered, age and compensation. The Company also maintains various other Excess Benefit and Supplemental Plans that provide additional benefits to (1) certain individuals whose compensation and the resulting benefits that would have actually been paid are limited by regulations imposed by the Internal Revenue Code and (2) certain individuals in key positions. In addition, a Supplemental Retirement Account Plan ("SRAP"), a defined contribution program, is maintained. The Company's policy is to contribute amounts to the plans sufficient to meet or exceed funding requirements of local governmental rules and regulations. Additional non-U.S. plans sponsored by certain subsidiaries cover substantially all of the full-time employees located in Germany, Turkey and the United Kingdom. ITEM 8. FINANCIAL STATEMENTS AND SUPPLEMENTARY DATA (continued) NOTES TO CONSOLIDATED FINANCIAL STATEMENTS (continued) Alliance One International, Inc. and Subsidiaries (in thousands) Note 13 - Employee Benefits (continued) Retirement Benefits (continued) In fiscal 2014, the Company experienced a special termination benefit and curtailment loss of $1,261 during the quarter ended June 30, 2013 in connection with restructuring in its Turkey location, which has been recorded in Restructuring and Asset Impairment Charges (Recoveries). During the three months ended December 31, 2015, the Company announced that the U.S. Pension Plan would be frozen effective January 1, 2016. This change is accounted for as a curtailment and resulted in a curtailment loss of $1,062 and a reduction in the benefit obligation and accumulated other comprehensive income of $2,534 as of December 31, 2015. The curtailment loss is recorded in restructuring and asset impairment charges. A reconciliation of benefit obligations, plan assets and funded status of the plans at March 31, 2016 and 2015, the measurement dates, is as follows: U.S. Plans Non-U.S. Plans March 31, March 31, 2016 2015 2016 2015 Change in Benefit Obligation Benefit obligation, beginning $ 107,423 $ 99,061 $ 69,939 $ 66,847 Service cost 1,434 1,856 271 173 Interest cost 3,640 3,969 2,146 2,711 Plan amendments — — (4 ) — Plan curtailments (1,963 ) — (256 ) — Actuarial losses (gains) (3,288 ) 9,813 (5,025 ) 9,349 Settlements/special termination benefits — (517 ) — (136 ) Transfers — — — 230 Effects of currency translation — — (681 ) (5,985 ) Benefits paid (7,614 ) (6,759 ) (2,820 ) (3,250 ) Benefit obligation, ending $ 99,632 $ 107,423 $ 63,570 $ 69,939 Change in Plan Assets Fair value of plan assets, beginning $ 44,921 $ 44,597 $ 53,709 $ 52,133 Actual return on plan assets (471 ) 1,832 (289 ) 5,137 Employer contributions 4,146 5,768 3,211 3,686 Plan settlements — (517 ) — (208 ) Effects of currency translation — — (1,037 ) (3,789 ) Benefits paid (7,614 ) (6,759 ) (2,820 ) (3,250 ) Fair value of plan assets, ending $ 40,982 $ 44,921 $ 52,774 $ 53,709 Net amount recognized $ (58,650 ) $ (62,502 ) $ (10,796 ) $ (16,230 ) U.S. Plans Non-U.S. Plans March 31, March 31, 2016 2015 2016 2015 Amounts Recognized in the Consolidated Balance Sheets Consist of: Noncurrent benefit asset recorded in Other Noncurrent Assets $ — $ — $ 2,450 $ 175 Accrued current benefit liability recorded in Accrued Expenses and Other Current Liabilities (2,967 ) (2,975 ) (1,166 ) (1,173 ) Accrued noncurrent benefit liability recorded in Pension, Postretirement and Other Long-Term Liabilities (55,683 ) (59,527 ) (12,080 ) (15,232 ) Net amount recognized $ (58,650 ) $ (62,502 ) $ (10,796 ) $ (16,230 ) ITEM 8. FINANCIAL STATEMENTS AND SUPPLEMENTARY DATA (continued) NOTES TO CONSOLIDATED FINANCIAL STATEMENTS (continued) Alliance One International, Inc. and Subsidiaries (in thousands) Note 13 - Employee Benefits (continued) Retirement Benefits (continued) The pension obligations for all defined benefit pension plans: U.S. Plans Non-U.S. Plans March 31, March 31, 2016 2015 2016 2015 Information for Pension Plans with Accumulated Benefit Obligation in Excess of Plan Assets: Projected benefit obligation $ 99,632 $ 107,423 $ 32,683 $ 36,951 Accumulated benefit obligation 99,632 104,652 32,068 36,033 Fair value of plan assets 40,982 44,921 19,437 20,546 Net periodic pension costs included the following components: U.S. Plans Non-U.S. Plans March 31, March 31, 2016 2015 2014 2016 2015 2014 Service cost $ 1,434 $ 1,856 $ 1,839 $ 271 $ 173 $ 282 Interest cost 3,640 3,969 3,956 2,146 2,711 2,820 Expected return on plan assets (3,070 ) (3,131 ) (3,078 ) (3,110 ) (3,477 ) (3,112 ) Amortization of actuarial losses 1,809 1,440 1,808 1,388 740 1,262 Amortization of prior service cost 136 192 195 1 1 5 Curtailment loss 1,062 — — — — 70 Special termination benefits — — — — 72 1,226 Effects of settlement — 35 1,049 — (13 ) — Net periodic pension cost $ 5,011 $ 4,361 $ 5,769 $ 696 $ 207 $ 2,553 The amounts showing in accumulated other comprehensive income at March 31, 2016 , March 31, 2015 and movements for the year were as follows: U.S. and Non-U.S. U.S. and Non-U.S. Total Prior service credit (cost) $ (1,946 ) $ 177 $ (1,769 ) Net actuarial losses (56,806 ) (4,803 ) (61,609 ) Deferred taxes 11,770 (624 ) 11,146 Balance at March 31, 2015 $ (46,982 ) $ (5,250 ) $ (52,232 ) Prior service credit (cost) $ 1,430 $ 3,556 $ 4,986 Net actuarial gains 6,987 785 7,772 Deferred taxes (423 ) 95 (328 ) Total change for 2016 $ 7,994 $ 4,436 $ 12,430 Prior service credit (cost) $ (516 ) $ 3,733 $ 3,217 Net actuarial losses (49,819 ) (4,018 ) (53,837 ) Deferred taxes 11,347 (529 ) 10,818 Balance at March 31, 2016 $ (38,988 ) $ (814 ) $ (39,802 ) ITEM 8. FINANCIAL STATEMENTS AND SUPPLEMENTARY DATA (continued) NOTES TO CONSOLIDATED FINANCIAL STATEMENTS (continued) Alliance One International, Inc. and Subsidiaries (in thousands) Note 13 - Employee Benefits (continued) Retirement Benefits (continued) The following weighted average assumptions were used to determine the expense for the pension, postretirement, other postemployment, and employee savings plans as follows: U.S. Plans Non-U.S. Plans March 31, March 31, 2016 2015 2014 2016 2015 2014 Discount rate 3.60% 4.20% 3.86% 3.13% 4.30% 4.31% Rate of increase in future compensation 4.50% 4.50% 4.00% 3.56% 3.94% 4.36% Expected long-term rate of return on 7.25% 7.25% 7.25% 5.73% 6.83% 6.56% In order to project the long-term investment return for the total portfolio, estimates are prepared for the total return of each major asset class over the subsequent 10 -year period, or longer. Those estimates are based on a combination of factors including the current market interest rates and valuation levels, consensus earnings expectations and historical long-term risk premiums. To determine the aggregate return for the pension trust, the projected return of each individual asset class is then weighted according to the allocation to that investment area in the trust’s long-term asset allocation policy. A March 31 measurement date is used for the pension, postretirement, other postemployment and employee savings plans. The expected long-term rate of return on assets was determined based upon historical investment performance, current asset allocation, and estimates of future investment performance by asset class. The following assumptions were used to determine the benefit obligations disclosed for the pension plans at March 31, 2016 and 2015: U.S. Plans Non-U.S. Plans March 31, March 31, 2016 2015 2016 2015 Discount rate 3.86% 3.60% 3.38% 3.13% Rate of increase in future compensation Not applicable 4.50% 3.47% 3.56% Net gain (loss) and prior service credits (costs) for the combined U.S. and non-U.S. pension plans expected to be amortized from accumulated comprehensive income into net periodic benefit cost during fiscal 2017 is $(1,187) and $(948) , respectively. Plan Assets The Company’s asset allocations and the percentage of the fair value of plan assets at March 31, 2016 and 2015 by asset category are as follows: Target Allocations U.S. Plans Non-U.S. Plans March 31, 2016 March 31, March 31, (percentages) 2016 2015 2016 2015 Asset Category: Cash and cash equivalents — % 3.2 % 2.1 % 1.5 % 1.4 % Equity securities 36.0 % 34.6 % 35.9 % 58.8 % 60.5 % Debt securities 24.0 % 22.8 % 23.2 % 34.2 % 32.5 % Real estate and other investments 40.0 % 39.4 % 38.8 % 5.5 % 5.6 % Total 100.0 % 100.0 % 100.0 % 100.0 % 100.0 % ITEM 8. FINANCIAL STATEMENTS AND SUPPLEMENTARY DATA (continued) NOTES TO CONSOLIDATED FINANCIAL STATEMENTS (continued) Alliance One International, Inc. and Subsidiaries (in thousands) Note 13 - Employee Benefits (continued) Plan Assets (continued) The Company's investment objectives are to generate consistent total investment return to pay anticipated plan benefits, while minimizing long-term costs. Financial objectives underlying this policy include maintaining plan contributions at a reasonable level relative to benefits provided and assuring that unfunded obligations do not grow to a level that would adversely affect the Company's financial health. Manager performance is measured against investment objectives and objective benchmarks, including: Citibank 90 Day Treasury Bill, Barclays Intermediate Govt. Credit, Barclays Aggregate Index, Russell 1000 Value, Russell 1000 Growth, Russell 2500 Value, Russell 2500 Growth, and MSCI EAFE. The Portfolio Objective is to exceed the actuarial return on assets assumption. Management regularly reviews portfolio allocations and periodically rebalances the portfolio to the targeted allocations when considered appropriate. Equity securities do not include the Company's common stock. Our diversification and risk control processes serve to minimize the concentration of risk. There are no significant concentrations of risk, in terms of sector, industry, geography or companies. The fair values for the pension plans by asset category are as follows: U.S. Pension Plans March 31, 2016 Total Level 1 Level 2 Level 3 Cash and cash equivalents $ 1,326 $ 815 $ 511 $ — U.S. equities / equity funds 8,712 8,712 — — International equities / equity funds 5,466 5,466 — — U.S. fixed income funds 8,178 8,178 — — International fixed income funds 1,169 1,169 — — Other investments: Diversified funds 11,791 11,741 — 50 Real estate and other 4,352 — — 4,352 Total $ 40,994 $ 36,081 $ 511 $ 4,402 U.S. Pension Plans March 31, 2015 Total Level 1 Level 2 Level 3 Cash and cash equivalents $ 965 $ 434 $ 531 $ — U.S. equities / equity funds 8,302 8,302 — — International equities / equity funds 7,769 7,769 — — U.S. fixed income funds 8,870 8,870 — — International fixed income funds 1,564 1,564 — — Other investments: Diversified funds 12,994 12,918 — 76 Real estate 4,457 — — 4,457 Total $ 44,921 $ 39,857 $ 531 $ 4,533 ITEM 8. FINANCIAL STATEMENTS AND SUPPLEMENTARY DATA (continued) NOTES TO CONSOLIDATED FINANCIAL STATEMENTS (continued) Alliance One International, Inc. and Subsidiaries (in thousands) Note 13 - Employee Benefits (continued) Plan Assets (continued) Non-U.S. Pension Plans March 31, 2016 Total Level 1 Level 2 Level 3 Cash and cash equivalents $ 776 $ 776 $ — $ — U.S. equities / equity funds 7,340 7,340 — — International equities / equity funds 13,615 4,335 9,280 — Global equity funds 10,083 — 10,083 — U.S. fixed income funds 2,829 2,829 — — International fixed income funds 8,415 — 8,415 — Global fixed income funds 6,813 1,384 5,429 — Other investments: Diversified funds 1,685 1,685 — — Real estate 1,268 1,268 — — Total $ 52,824 $ 19,617 $ 33,207 $ — Non-U.S. Pension Plans March 31, 2015 Total Level 1 Level 2 Level 3 Cash and cash equivalents $ 770 $ 770 $ — $ — U.S. equities / equity funds 7,862 7,862 — — International equities / equity funds 14,191 4,797 9,394 — Global equity funds 10,372 — 10,372 — US fixed income funds 2,849 2,849 — — International fixed income funds 8,507 — 8,507 — Global fixed income funds 6,135 1,295 4,840 — Other investments: Diversified funds 1,844 1,844 — — Real estate 1,179 1,179 — — Total $ 53,709 $ 20,596 $ 33,113 $ — The fair value hierarchy is described in Note 18 “Fair Value Measurements” to the “Notes to Consolidated Financial Statements." A reconciliation of the beginning and ending balance of U.S. pension plan assets that are measured at fair value using significant unobservable inputs (Level 3) as of March 31, 2016 is as follows: U.S. Pension Plans Diversified funds Real Total Fair value, March 31, 2014 $ 99 $ 4,020 $ 4,119 Total gains 5 437 442 Purchases, sales and settlements (28 ) — (28 ) Fair value, March 31, 2015 76 4,457 4,533 Total gains (losses) (10 ) 420 410 Purchases, sales and settlements (16 ) (525 ) (541 ) Fair value, March 31, 2016 $ 50 $ 4,352 $ 4,402 For all periods presented, the Company had no Non-U.S. pension plan assets measured at fair value using significant unobservable inputs (Level 3). Plan assets are recognized and measured at fair value in accordance with the accounting standards regarding fair value measurements. The following are general descriptions of asset categories, as well as the valuation methodologies and inputs used to determine the fair value of each major category of plan assets. ITEM 8. FINANCIAL STATEMENTS AND SUPPLEMENTARY DATA (continued) NOTES TO CONSOLIDATED FINANCIAL STATEMENTS (continued) Alliance One International, Inc. and Subsidiaries (in thousands) Note 13 - Employee Benefits (continued) Plan Assets (continued) Cash and cash equivalents include short-term investment funds, primarily in diversified portfolios of investment grade money market instruments and are valued using quoted market prices or other valuation methods, and thus classified within Level 1 or Level 2 of the fair value hierarchy. Equity securities are investments in common stock of domestic and international corporations in a variety of industry sectors, and are valued primarily using quoted market prices and generally classified within Level 1 in the fair value hierarchy. Fixed income securities include U.S. Treasuries and agencies, debt obligations of foreign governments and debt obligations in corporations of domestic and foreign issuers. The fair value of fixed income securities are based on observable prices for identical or comparable assets, adjusted using benchmark curves, sector grouping, matrix pricing, broker/dealer quotes and issuer spreads, and are generally classified within Level 1 or Level 2 in the fair value hierarchy. Investments in equity and fixed income mutual funds are publicly traded and valued primarily using quoted market prices and generally classified within Level 1 in the fair value hierarchy. Investments in commingled funds used in certain non-U.S. pension plans are not publicly traded, but the underlying assets held in these funds are traded in active markets and the prices for these assets are readily observable. Holdings in these commingled funds are generally classified as Level 2 investments. Real estate investments include those in private limited partnerships that invest in various commercial and residential real estate projects both domestically and internationally as well as publicly traded REIT securities. The fair values of private real estate assets are typically determined by using income and/or cost approaches or comparable sales approach, taking into consideration discount and capitalization rates, financial conditions, local market conditions and the status of the capital markets, and thus are generally classified within Level 3 in the fair value hierarchy. Publicly traded REIT securities are valued primarily using quoted market prices and are generally classified within Level 1 in the fair value hierarchy. Diversified investments include those in limited partnerships that invest in companies that are not publicly traded on a stock exchange and mutual funds with an absolute return strategy. Limited partnership investment strategies in non-publicly traded companies include leveraged buyouts, venture capital, distressed investments and investments in natural resources. These investments are valued using inputs such as trading multiples of comparable public securities, merger and acquisition activity and pricing data from the most recent equity financing taking into consideration illiquidity, and thus are classified within Level 3 in the fair value hierarchy. Mutual fund investments with absolute return strategies are publicly traded and valued using quoted market prices and are generally classified within Level 1 in the fair value hierarchy. Cash Flows Contributions The Company expects to contribute $2,967 to its U.S. benefits plans and $3,493 to its non-U.S. benefit plans in fiscal 2017. Estimated Future Benefit Payments The following benefit payments, which reflect expected future service, as appropriate, are expected to be paid: Pension Benefits Other Benefits U.S. Plans Non-U.S. Plans U.S. Plans Non-U.S. Plans March 31, 2016 March 31, 2016 March 31, 2016 March 31, 2016 2017 $ 9,384 $ 3,075 $ 278 $ 96 2018 7,338 2,768 267 100 2019 7,110 3,096 268 105 2020 7,359 2,875 269 116 2021 7,064 3,344 270 121 Years 2022-2026 33,775 16,827 1,279 700 The Company sponsors 401-k savings plans for most of its salaried employees located in the United States. The Supplemental Executive Retirement Plan and the Pension Equity Plan were replaced by the SRAP during 2008. The Company also maintains defined contribution plans at various foreign locations. The Company’s contributions to the defined contribution plans were $3,978 in 2016, $4,009 in 2015 and $4,435 in 2014. ITEM 8. FINANCIAL STATEMENTS AND SUPPLEMENTARY DATA (continued) NOTES TO CONSOLIDATED FINANCIAL STATEMENTS (continued) Alliance One International, Inc. and Subsidiaries (in thousands) Note 13 - Employee Benefits (continued) Postretirement Health and Life Insurance Benefits The Company provides certain health and life insurance benefits to retired U.S. employees (and their eligible dependents) who meet specified age and service requirements. The plan excludes new employees after September 2005 and caps the Company’s annual cost commitment to postretirement benefits for retirees. The Company retains the right, subject to existing agreements, to modify or eliminate these postretirement health and life insurance benefits in the future. The Company provides certain health and life insurance benefits to retired Brazilian directors and certain retirees located in Europe including their eligible dependents who meet specified requirements. During the three months ended September 30, 2015, the Company announced that certain U.S. postretirement medical benefits would no longer be provided effective January 1, 2016. This change is accounted for as a negative plan amendment and resulted in a reduction of $4,461 in the benefit obligation and in accumulated other comprehensive income as of September 30, 2015. The Company retains the right, subject to existing agreements, to modify or eliminate the postretirement medical benefits. The following assumptions were used to determine non-U.S. Plan postretirement benefit obligations at March 31 : 2016 2015 Discount rate 11.33 % 10.54 % Health care cost trend rate assumed for next year 8.00 % 7.87 % Ultimate trend rate 8.00 % 7.87 % A one-percentage-point change in assumed health care cost trend rates would not have a significant effect on the amounts reported for health care plans. For 2016 and 2015 , the annual rate of increase in the per capita cost of covered health care benefits is not applicable as the Company’s annual cost commitment to the benefits is capped and not adjusted for future medical inflation. Additional retiree medical benefits are provided to certain U.S. individuals in accordance with their employment contracts. For 2016 the additional cost related to these contracts was $ 34 . Prior service credits of $709 and unrecognized net actuarial losses of $417 are expected to be amortized from accumulated comprehensive income into postretirement healthcare benefits net periodic benefit cost for the combined U.S. and non-U.S. postretirement benefits during fiscal 2017. ITEM 8. FINANCIAL STATEMENTS AND SUPPLEMENTARY DATA (continued) NOTES TO CONSOLIDATED FINANCIAL STATEMENTS (continued) Alliance One International, Inc. and Subsidiaries (in thousands) Note 13 - Employee Benefits (continued) Postretirement Health and Life Insurance Benefits (continued) A reconciliation of benefit obligations, plan assets and funded status of the plans is as follows: U.S. Plans Non-U.S. Plans March 31, 2016 March 31, 2015 March 31, 2016 March 31, 2015 Change in Benefit Obligation Benefit obligation, beginning $ 8,841 $ 8,727 $ 1,243 $ 1,636 Service cost 23 39 3 3 Interest cost 247 361 113 154 Effect of currency translation — — (107 ) (446 ) Plan amendments (3,933 ) — — — Actuarial losses (gains) (450 ) 370 93 (6 ) Benefits paid (511 ) (656 ) (116 ) (98 ) Benefit obligation, ending $ 4,217 $ 8,841 $ 1,229 $ 1,243 Change in Plan Assets Fair value of plan assets, beginning $ — $ — $ — $ — Employer contributions 511 656 116 98 Benefits paid (511 ) (656 ) (116 ) (98 ) Fair value of plan assets, ending $ — $ — $ — $ — Net amount recognized $ (4,217 ) $ (8,841 ) $ (1,229 ) $ (1,243 ) U.S. Plans Non-U.S. Plans March 31, March 31, 2016 2015 2016 2015 Amounts Recognized in the Consolidated Accrued current benefit liability recorded in Accrued Expenses and Other Current Liabilities $ (278 ) $ (637 ) $ (96 ) $ (93 ) Accrued non-current benefit liability recorded in Pension, Postretirement and Other Long-Term Liabilities (3,939 ) (8,204 ) (1,133 ) (1,150 ) Net amount recognized $ (4,217 ) $ (8,841 ) $ (1,229 ) $ (1,243 ) There are no plan assets for 2016 or 2015 . Net periodic benefit costs included the following components: U.S. Plans Non-U.S. Plans March 31, March 31, 2016 2015 2014 2016 2015 2014 Service cost $ 23 $ 39 $ 60 $ 3 $ 3 $ 6 Interest cost 247 361 375 113 154 173 Prior service credit (349 ) (1,196 ) (1,622 ) (10 ) (14 ) (16 ) Actuarial losses (gains) 432 450 474 (2 ) (5 ) 15 Net periodic benefit costs (income) $ 353 $ (346 ) $ (713 ) $ 104 $ 138 $ 178 The Company continues to evaluate ways to better manage these benefits and control their costs. Any changes in the plan or revisions to assumptions that affect the amount of expected future benefits may have a significant effect on the amount of the reported obligation and annual expense. The Company expects to contribute $374 to its combined U.S. and non-U.S. postretirement benefit plans in fiscal 2017. Employees in operations located in certain other foreign operations are covered by various postretirement benefit arrangements. For these foreign plans, the cost of benefits charged to income was not material in 2016 , 2015 and 2014 .</t>
  </si>
  <si>
    <t>Segment Information</t>
  </si>
  <si>
    <t>Segment Reporting [Abstract]</t>
  </si>
  <si>
    <t xml:space="preserve"> Segment Information The Company purchases, processes, sells, and stores leaf tobacco. Tobacco is purchased in more than 35 countries and shipped to approximately 90 countries. The sales, logistics and billing functions of the Company are primarily concentrated in service centers outside of the producing areas to facilitate access to our major customers. Within certain quality and grade constraints, tobacco is fungible and, subject to these constraints, customers may choose to fulfill their needs from any of the areas where the Company purchases tobacco. Management evaluates performance using information included in management reports. The Company has five geographic operating segments: Africa, Asia, Europe, North America and South America. Beginning April 1, 2015, the Company's management ceased evaluating performance of value added services as a separate operating segment. The Company's cut rag and other specialty products and services are now combined within the geographic operating segments in which they operate. In reviewing these operations, the Company concluded that the economic characteristics of North America were dissimilar from the other operating segments. Based on this fact, the Company is disclosing North America separately and has aggregated the remaining four operating segments, Africa, Asia, Europe and South America into one reportable segment "Other Regions." The Company concluded that these operating segments have similar long term financial performance and similar economic characteristics in each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Selling, logistics, billing, and administrative overhead, including depreciation, which originates primarily from the Company’s corporate and sales offices, are allocated to the segments based upon segment operating income. The Company reviews performance data from purchase through sale based on the source of the product and all intercompany transactions are allocated to the region that either purchases or processes the tobacco. Years Ended March 31, Analysis of Segment Operations 2016 2015 2014 Sales and other operating revenues: North America $ 468,098 $ 440,985 $ 498,365 Other Regions 1,436,494 1,625,880 1,856,171 Total revenue $ 1,904,592 $ 2,066,865 $ 2,354,536 Operating income: North America $ 25,230 $ 40,437 $ 31,685 Other Regions 176,557 56,858 73,828 Total operating income 201,787 97,295 105,513 Debt retirement expense — (771 ) 57,449 Interest expense 117,190 113,273 116,827 Interest income 7,077 6,268 7,068 Income (loss) before income taxes and other items $ 91,674 $ (8,939 ) $ (61,695 ) ITEM 8. FINANCIAL STATEMENTS AND SUPPLEMENTARY DATA (continued) NOTES TO CONSOLIDATED FINANCIAL STATEMENTS (continued) Alliance One International, Inc. and Subsidiaries (in thousands) Note 14 - Segment Information (continued) Years Ended March 31, Analysis of Segment Assets 2016 2015 2014 Segment assets: North America $ 340,534 $ 230,833 $ 227,131 Other Regions 1,637,539 1,403,373 1,531,217 Total assets $ 1,978,073 $ 1,634,206 $ 1,758,348 Trade and other receivables, net North America $ 48,229 $ 26,781 $ 26,551 Other Regions 352,779 212,722 192,934 Total trade and other receivables, net $ 401,008 $ 239,503 $ 219,485 Goodwill: North America 2,794 2,794 2,794 Other Regions 13,669 — — Total Goodwill $ 16,463 $ 2,794 $ 2,794 Equity in net assets of investee companies: North America $ — $ — $ — Other Regions 57,243 53,678 50,390 Total equity in net assets of investee companies $ 57,243 $ 53,678 $ 50,390 Depreciation and amortization: North America $ 6,432 $ 5,618 $ 5,899 Other Regions 21,929 24,005 26,528 Total depreciation and amortization $ 28,361 $ 29,623 $ 32,427 Capital expenditures: North America $ 7,516 $ 10,044 $ 13,802 Other Regions 10,270 12,629 13,953 Total capital expenditures $ 17,786 $ 22,673 $ 27,755 Geographic information as to sales and other operating revenues is based on the destination of the product shipped. The Belgium destination represents a customer owned storage and distribution center from which the tobacco will be shipped on to manufacturing facilities. Years Ended March 31, Sales by Destination 2016 2015 2014 Sales and Other Operating Revenues: United States $ 311,634 $ 363,964 $ 467,111 China 209,781 254,658 401,480 Belgium 132,817 137,513 125,377 Russia 116,941 118,233 125,093 Germany 110,318 116,713 130,163 Indonesia 82,867 58,609 58,919 Other 940,234 1,017,175 1,046,393 $ 1,904,592 $ 2,066,865 $ 2,354,536 Sales and Other Operating Revenues to Major Customers Including their respective affiliates, accounting for more than 10 % of total sales and other operating revenues were each of Philip Morris International Inc. and China Tobacco International Inc. for the year ended March 31, 2016 , 2015 and 2014 . ITEM 8. FINANCIAL STATEMENTS AND SUPPLEMENTARY DATA (continued) NOTES TO CONSOLIDATED FINANCIAL STATEMENTS (continued) Alliance One International, Inc. and Subsidiaries (in thousands) Note 14 - Segment Information (continued) Years Ended March 31, Property, Plant and Equipment by Location 2016 2015 2014 Property, Plant and Equipment, Net: Brazil $ 82,307 $ 87,161 $ 92,142 United States 59,713 57,861 53,517 Zimbabwe 51,295 — — Malawi 24,609 25,704 27,227 Tanzania 22,831 23,610 24,979 Argentina 6,914 7,390 7,325 Europe 6,895 15,191 19,711 Asia 6,447 6,960 7,545 Zambia 4,366 6,582 6,690 Turkey 2,955 3,454 18,310 Other 9,193 4,001 3,728 $ 277,525 $ 237,914 $ 261,174</t>
  </si>
  <si>
    <t>Foreign Currency Translation</t>
  </si>
  <si>
    <t>Foreign Currency Translation [Abstract]</t>
  </si>
  <si>
    <t>Foreign Currency Translation The financial statements of foreign entities included in the consolidated financial statements have been translated to U.S. dollars in accordance with generally accepted accounting principles. The financial statements of foreign subsidiaries, for which the local currency is the functional currency, are translated into U.S. dollars using exchange rates in effect at period end for assets and liabilities and average exchange rates during each reporting period for results of operations. Adjustments resulting from translation of financial statements are reflected as a separate component of other comprehensive income. The financial statements of foreign subsidiaries, for which the U.S. dollar is the functional currency and which have certain transactions denominated in a local currency, are remeasured into U.S. dollars. The remeasurement of local currencies into U.S. dollars creates remeasurement adjustments that are included in net income. Exchange losses in 2016, 2015 and 2014 were $6,498 , $8,274 and $12,348 , respectively, and are included in the respective statements of income in cost of sales and income taxes.</t>
  </si>
  <si>
    <t>Contingencies and Other Information</t>
  </si>
  <si>
    <t>Commitments and Contingencies Disclosure [Abstract]</t>
  </si>
  <si>
    <t>Contingencies and Other Information Non-Income Tax 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3,701 and the total assessment including penalties and interest at March 31, 2016 is $11,097 .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 State of Rio Grande do Sul and the State of Santa Catarina. These jurisdictions permit the sale or transfer of excess credits to third parties, however approval must be obtained from the tax authorities. The Company has agreements with the state governments regarding the amounts and timing of credits that can be sold. The tax credits have a carrying value of $3,696 . The intrastate trade tax credits ar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between 1983 and 1990. The Brazilian government appealed this decision and numerous rulings and appeals were rendered on behalf of both the government and the Company from 2001 through 2013. Because of this favorable ruling, the Company began to use these earned IPI credits to offset federal taxes in 2004 and 2005, until it received a Judicial Order to suspend the IPI offsetting in 2005. The value of the federal taxes offset in 2004 and 2005 was $24,142 and the Company established a reserve on these credits at the time of offsetting as they were not yet realizable due to the legal uncertainty that existed. Specifically, the Company extinguished other federal tax liabilities using IPI credits and recorded a liability in Pension, Postretirement and Other Long-Term Liabilities to reflect that the credits were not realizable at that time due to the prevalent legal uncertainty. On March 7, 2013, the Brazilian Supreme Court rendered a final decision in favor of the Company that recognized the validity of the IPI credits and secured the Company's right to benefit from the IPI credits earned from March 1983 to October 1990. This final decision expressly stated the Company has the right to the IPI credits. The Company estimates the total amount of the IPI credits to be approximately $94,316 at March 31, 2013. Since the March 2013 ruling definitively (without the government's ability to appeal) granted the Company the ownership of the IPI credits generated between 1983 and 1990, the Company believes the amount of IPI credits that were used to offset other federal taxes in 2004 and 2005 are realizable beyond a reasonable doubt. Accordingly, at March 31, 2013, the Company recorded the $24,142 IPI credits it realized in the Statements of Consolidated Operations in Other Income. No further benefit has been recognized pending the outcome of the judicial procedure to ascertain the final amount as those amounts have not yet been realized. Other Mindo, S.r.l., the purchaser in 2004 of the Company's Italian subsidiary Dimon Italia, S.r.l., asserted claims against a subsidiary of the Company arising out of that sale transaction in an action filed before the Court of Rome on April 12, 2007. The claim involved a guaranty letter issued by a consolidated subsidiary of the Company in connection with the sale transaction, and sought the recovery of € 7,400 plus interest and costs. On November 11, 2013, the court issued its judgment in favor of the Company’s subsidiary, rejecting the claims asserted by Mindo, S.r.l., and awarding the Company’s subsidiary legal costs of € 48 . On December 23, 2014, Mindo, S.r.l. appealed the judgment of the Court of Rome to the Court of Appeal of Rome. A hearing before the Court of Appeal of Rome was held on June 12, 2015, which was adjourned pending a further hearing set for February 2018. The outcome of, and timing of a decision on, the appeal are uncertain. In addition to the above-mentioned matter,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In accordance with generally accepted accounting principles, the Company records all known asset retirement obligations (“ARO”) for which the liability can be reasonably estimated. Currently, it has identified a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 ITEM 8. FINANCIAL STATEMENTS AND SUPPLEMENTARY DATA (continued) NOTES TO CONSOLIDATED FINANCIAL STATEMENTS (continued) Alliance One International, Inc. and Subsidiaries (in thousands)</t>
  </si>
  <si>
    <t>Sale of Receivables</t>
  </si>
  <si>
    <t>Disclosure of Securitized or Asset-backed Financing Arrangement Assets and Other Financial Assets Managed Together [Abstract]</t>
  </si>
  <si>
    <t>Sale of Receivables During the year ended March 31, 2016, the Company sold trade receivables to unaffiliated financial institutions under three accounts receivable securitization programs, one of which expired prior to March 31, 2016 and has not been replaced. Under the first program, the Company continuously sells a designated pool of trade receivables to a special purpose entity, which in turn sells 100% of the receivables to an unaffiliated financial institution. This program allows the Company to receive a cash payment and a deferred purchase price receivable for sold receivables. Following the sale and transfer of the receivables to the special purpose entity, the receivables are isolated from the Company and its affiliates, and upon the sale and transfer of the receivables from the special purpose entity to the unaffiliated financial institutions effective control of the receivables is passed to the unaffiliated financial institution, which has all rights, including the right to pledge or sell the receivables. The investment limit is $150,000 , which was reduced to $100,000 on May 26, 2016. The Company incurred program costs of $1,580 and $1,642 during the years ending March 31, 2016 and 2015 which were included in Other Income in the Statements of Consolidated Operations. The program requires a minimum level of deferred purchase price to be retained by the Company in connection with the sales. The Company continues to service, administer and collect the receivables on behalf of the special purpose entity and receives a servicing fee of 0.5% of serviced receivables per annum. As the Company estimates the fee it receives in return for its obligation to service these receivables is at fair value, no servicing assets or liabilities are recognized. Servicing fees recognized were not material and are recorded as a reduction of Selling, General and Administrative Expenses within the Statements of Consolidated Operations. The agreement for the second securitization program previously executed on September 28, 2011, as amended November 30, 2013, expired December 31, 2014. This securitization program was replaced by a securitization program with the same financial institution executed on March 31, 2015. The agreement for the third securitization program was executed on March 28, 2013, amended and restated March 25, 2014, and ended as of March 26, 2016. These programs also allow the Company to receive a cash payment and a deferred purchase price receivable for sold receivables. These are uncommitted programs, whereby the Company offers receivables for sale to the respective unaffiliated financial institution, which are then subject to acceptance by the unaffiliated financial institution.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The Company receives no servicing fee from the unaffiliated financial institution and as a result, has established a servicing liability based upon unobservable inputs, primarily discounted cash flow. For the years ended March 31, 2016 and 2015, the expense for the servicing liability was $87 and $178 which is included in Other Income in the Statements of Consolidated Operations. The liability is recorded in Accrued Expenses and other Current Liabilities in the Consolidated Balance Sheets. As receivables sold under these facilities were settled in fiscal 2016 and 2015, the servicing liability was reduced by $218 and $115 and is included in Selling, General and Administrative Expenses in the Statements of Consolidated Operations. The investment limit under the second agreement is $35,000 . Under the programs, all of the receivables sold for cash are removed from the Consolidated Balance Sheets and the net cash proceeds received by the Company are included as cash provided by operating activities in the Statements of Consolidated Cash Flows. A portion of the purchase price for the receivables is paid by the unaffiliated financial institutions in cash and the balance is a deferred purchase price receivable, which is paid as payments on the receivables are collected from account debtors. The deferred purchase price receivable represents a continuing involvement and a beneficial interest in the transferred financial assets and is recognized at fair value as part of the sale transaction. The deferred purchase price receivables are included in Trade and Other Receivables, Net in the Consolidated Balance Sheets and are valued using unobservable inputs (i.e., level three inputs), primarily discounted cash flow. As servicer of these facilities, the Company may receive funds that are due to the unaffiliated financial institutions which are net settled on the next settlement date. As of March 31, 2016 and 2015, Trade and Other Receivables, Net in the Consolidated Balance Sheets has been reduced by $ 9,113 and $20,396 as a result of the net settlement. See Note 18 "Fair Value Measurements" to the "Notes to Consolidated Financial Statements" for further information. The difference between the carrying amount of the receivables sold under these programs and the sum of the cash and fair value of the other assets received at the time of transfer is recognized as a loss on sale of the related receivables and recorded in Other Income in the Statements of Consolidated Operations. ITEM 8. FINANCIAL STATEMENTS AND SUPPLEMENTARY DATA (continued) NOTES TO CONSOLIDATED FINANCIAL STATEMENTS (continued) Alliance One International, Inc. and Subsidiaries (in thousands) Note 17 – Sale of Receivables (continued) The following table summarizes the Company’s accounts receivable securitization information as of March 31 : 2016 2015 Receivables outstanding in facility as of March 31: $ 188,764 $ 235,162 Beneficial interest as of March 31 $ 40,368 $ 40,712 Servicing Liability as of March 31 $ 58 $ 131 Cash proceeds for the twelve months ended March 31: Cash purchase price $ 585,648 $ 622,844 Deferred purchase price 233,753 229,573 Service fees 553 589 Total $ 819,954 $ 853,006</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 three-level valuation hierarchy based upon observable and non-observable inputs is utilized. Observable inputs reflect market data obtained from independent sources, while unobservable inputs reflect the Company's market assumptions. Preference is given to observable inputs. These two types of inputs create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and model-derived valuations whose inputs are observable or whose significant value drivers are observable. • Level 3 - Significant inputs to the valuation model are unobservable. The Company's financial assets and liabilities measured at fair value include derivative instruments, securitized beneficial interests and guarantees. The application of the fair value guidance to our non-financial assets and liabilities primarily includes assessments of investments in subsidiaries, goodwill and other intangible assets and long-lived assets for potential impairment. Following are descriptions of the valuation methodologies the Company uses to measure different assets or liabilities at fair value. Debt The fair value of debt is measured for purpose of disclosure. Debt is shown at historical value in the Consolidated Balance Sheets. When possible, to measure the fair value of its debt the Company uses quoted market prices of its own debt with approximately the same remaining maturities. When this is not possible, the fair value of debt is calculated using discounted cash flow models with interest rates based upon market based expectations, the Company's credit risk and the contractual terms of the debt instrument. The Company has portions of its debt with maturities of one year or less for which book value is a reasonable approximation of the fair value of this debt. The fair value of debt is considered to fall within Level 2 of the fair value hierarchy as significant value drivers such as interest rates are readily observable. The carrying value and estimated fair value of the Company's Long-Term Debt are shown in the table below. March 31, 2016 2015 Carrying value $ 920,444 $ 741,837 Estimated fair value 753,038 653,548 ITEM 8. FINANCIAL STATEMENTS AND SUPPLEMENTARY DATA (continued) NOTES TO CONSOLIDATED FINANCIAL STATEMENTS (continued) Alliance One International, Inc. and Subsidiaries (in thousands) Note 18 – Fair Value Measurements ( continued) Derivative financial instruments The Company's derivatives consist of foreign currency contracts. The fair value of the derivatives are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netted to arrive at a single valuation for the period. The Company also incorporates credit valuation adjustments to appropriately reflect both its own nonperformance risk and the respective counterparty's nonperformance risk in the fair value measurements. As of March 31, 2016 and March 31, 2015 the inputs used to value the Company's derivatives fall within Level 2 of the fair value hierarchy. However, credit valuation adjustments associated with its derivatives could utilize Level 3 inputs, such as estimates of current credit spreads to evaluate the likelihood of default by itself and its counterparties. Should the use of such credit valuation adjustment estimates result in a significant impact on the overall valuation, this would require reclassification to Level 3. Securitized beneficial interests The fair value of securitized beneficial interests is based upon a valuation model that calculates the present value of future expected cash flows using key assumptions for payment speeds and discount rates. The assumptions for payment speed are based on the Company's historical experience. The discount rates are based upon market trends and anticipated performance relative to the particular assets securitized which have been assumed to be commercial paper rate plus a margin or LIBOR plus a margin. Due to the use of the Company's own assumptions which are not observable, and the uniqueness of these transactions, securitized beneficial interests fall within Level 3 of the fair value hierarchy. Since the discount rate and the payment speed are components of the same equation, a change in either by 10% or 20% would change the value of the recorded beneficial interest at March 31, 2016 by $166 and $333 , respectively. Guarantees The Company guarantees funds issued to tobacco suppliers by third party lending institutions and also guarantees funds borrowed by a deconsolidated subsidiary. The fair value of guarantees is based upon either the premium the Company would require to issue the same inputs or historical loss rates and as such these guarantees fall into Level 3 of the fair value hierarchy. Tobacco Supplier Guarantees - The Company provides guarantees to third parties for indebtedness of certain tobacco suppliers to finance their crops. The fair value of these guarantees is the greater of using a discounted cash flow based on rates with and without the guarantees or applying historical loss rates generated from guaranteed and non-guaranteed tobacco supplier loans. Should the loss rates change 10% or 20% , the fair value of the guarantee at March 31, 2016 would change by $962 or $1,901 , respectively. Deconsolidated subsidiary guarantees - Due to the reconsolidation of MTC, there are no deconsolidated subsidiary guarantees that have a fair value. ITEM 8. FINANCIAL STATEMENTS AND SUPPLEMENTARY DATA (continued) NOTES TO CONSOLIDATED FINANCIAL STATEMENTS (continued) Alliance One International, Inc. and Subsidiaries (in thousands) Note 18 – Fair Value Measurements ( continued) Input Hierarchy of Items Measured at Fair Value on a Recurring Basis The following tables present the Company’s assets and liabilities measured at fair value on a recurring basis: March 31, 2016 March 31, 2015 Level 2 Level 3 Total Assets / Level 2 Level 3 Total Assets / Assets Derivative financial instruments $ — $ — $ — $ 1,373 $ — $ 1,373 Securitized beneficial interests — 40,368 40,368 — 40,712 40,712 Total Assets $ — $ 40,368 $ 40,368 $ 1,373 $ 40,712 $ 42,085 Liabilities Guarantees $ — $ 7,350 $ 7,350 $ — $ 8,650 $ 8,650 Derivative financial instruments — — — — — — Total Liabilities $ — $ 7,350 $ 7,350 $ — $ 8,650 $ 8,650 Reconciliation of Change in Recurring Level 3 Balances The following tables present the changes in Level 3 instruments measured on a recurring basis. Securitized Beneficial Interests Guarantees Beginning Balance March 31, 2014 $ 35,559 $ 7,344 Issuance of guarantees/sales of receivables 233,392 12,921 Settlements (223,150 ) (9,304 ) Losses recognized in earnings (5,089 ) (2,311 ) Ending Balance at March 31, 2015 40,712 8,650 Issuance of guarantees/sales of receivables 249,326 11,327 Settlements (246,009 ) (11,719 ) Losses recognized in earnings (3,661 ) (908 ) Ending Balance at March 31, 2016 $ 40,368 $ 7,350 The amount of total losses included in earnings for the years ended March 31, 2016 and 2015 attributable to the change in unrealized losses relating to assets still held at the respective dates was $1,521 and $2,034 on securitized beneficial interests. Gains and losses included in earnings are reported in Other Income. ITEM 8. FINANCIAL STATEMENTS AND SUPPLEMENTARY DATA (continued) NOTES TO CONSOLIDATED FINANCIAL STATEMENTS (continued) Alliance One International, Inc. and Subsidiaries (in thousands) Note 18 - Fair Value Measurements (continued) Information About Fair Value Measurements Using Significant Unobservable Inputs The following table summarizes significant unobservable inputs and the valuation techniques thereof for the periods ended March 31, 2016 and 2014: Fair value at March 31, 2016 Valuation Technique Unobservable Input Range (Weighted Average) Securitized Beneficial Interests Discount Rate 3.17% to 3.77% $ 40,368 Discounted Cash Flow Payment Speed 94.7 to 116.0 days Tobacco Supplier Guarantees 3,278 Historical Loss Historical Loss 5.0% to 15.9% 4,072 Discounted Cash Flow Market Interest Rate 15.8% to 22.0% Fair value at March 31, 2015 Valuation Technique Unobservable Input Range (Weighted Average) Securitized Beneficial Interests $ 40,712 Discounted Cash Flow Discount Rate 2.73% to 2.74% Payment Speed 116.0 to 119.4 days Tobacco Supplier Guarantees 3,110 Historical Loss Historical Loss 10.0% to 15.8% 3,412 Discounted Cash Flow Market Interest Rate 13.0% to 22.0% Deconsolidated Subsidiary Guarantees 2,128 Discounted Cash Flow Market Interest Rate 12.0 %</t>
  </si>
  <si>
    <t>Related Party Transactions</t>
  </si>
  <si>
    <t>Related Party Transactions [Abstract]</t>
  </si>
  <si>
    <t>Related Party Transactions The Company’s operating subsidiaries engage in transactions with related parties in the normal course of business. The following is a summary of balances and transactions with related parties of the Company: March 31, 2016 March 31, 2015 Balances: Accounts receivable $ 1,920 $ 7,491 Accounts payable $ 20,490 $ 58,512 Year Ended March 31, 2016 2015 2014 Transactions: Sales $ 18,827 $ 20,692 $ — Purchases $ 264,707 $ 271,466 $ 258,169 The Company’s operating subsidiaries have entered into transactions with affiliates of the Company for the purpose of procuring inventory. The Company’s balances due to and from related parties and transactions relate to the Company’s equity basis investments in companies located in Asia, South America, North America and Europe which grow, purchase, process and sell tobacco or produce consumable e-liquids.</t>
  </si>
  <si>
    <t>Selected Quarterly Financial Data (Unaudited)</t>
  </si>
  <si>
    <t>Quarterly Financial Information Disclosure [Abstract]</t>
  </si>
  <si>
    <t>Selected Quarterly Financial Data (Unaudited) Summarized quarterly financial information is as follows: First Quarter Second Quarter (2) Third Quarter (2) Fourth Quarter (2) Fiscal Year Year Ended March 31, 2016 Sales and other operating revenue $ 266,282 $ 414,853 $ 491,139 $ 732,318 $ 1,904,592 Gross profit 29,398 54,874 68,738 72,784 225,794 Other income (expense) 560 (1,029 ) 594 105,302 105,427 Restructuring 2,948 (386 ) 1,525 1,801 5,888 Net income (loss) (25,957 ) (21,123 ) 11,685 100,840 65,445 Net earnings (loss) attributable to (7 ) (58 ) (50 ) 28 (87 ) Net income (loss) attributable to (25,950 ) (21,065 ) 11,735 100,812 65,532 Per Share of Common Stock: Basic earnings (loss) attributable to (2.93 ) (2.37 ) 1.32 11.33 7.38 Diluted earnings (loss) attributable to (2.93 ) (2.37 ) 1.32 11.33 7.38 Market Price - High 25.40 26.47 21.03 17.94 26.47 - Low 10.80 18.79 10.35 8.33 8.33 Year Ended March 31, 2015 Sales and other operating revenue $ 249,144 $ 596,970 $ 489,227 $ 731,524 $ 2,066,865 Gross profit 33,271 64,876 68,581 76,771 243,499 Restructuring — 500 — 8,618 9,118 Net income (loss) (23,630 ) (8,158 ) 1,333 2,421 (28,034 ) Net earnings (loss) attributable to 55 (7 ) (230 ) 10 (172 ) Net income (loss) attributable to (23,685 ) (8,151 ) 1,563 2,411 (27,862 ) Per Share of Common Stock: Basic earnings (loss) attributable to (2.69 ) (0.92 ) 0.18 0.27 (3.16 ) Diluted earnings (loss) attributable to (2.69 ) (0.92 ) 0.18 0.27 (3.16 ) Market Price - High 30.10 27.40 21.00 16.30 30.10 - Low 23.00 19.30 15.20 8.30 8.30 (1) Does not add due to quarterly change in average shares outstanding. (2) The second quarter and third quarter of fiscal 2016 and the third quarter and fourth quarter of fiscal 2015 include adjustments for certain immaterial errors in previously issued financial statements. See Note 1, “Significant Accounting Policies” to the “Notes to Consolidated Financial Statements" for further information. Fourth Quarter 2016 - As of March 31, 2016, the Company determined that the significant doubt about the Company's ability to control MTC was eliminated and recorded a gain of $106,203 upon reconsolidation. Fourth Quarter 2015 - Restructuring charges of $8,618 related to first phase of global restructuring plan in connection with reduction in global workforce.</t>
  </si>
  <si>
    <t>Subsequent Events</t>
  </si>
  <si>
    <t>Subsequent Events [Abstract]</t>
  </si>
  <si>
    <t>Subsequent Event</t>
  </si>
  <si>
    <t>Subsequent Events On May 20, 2016, the Company entered into the Fourth Amendment to the Amended and Restated Credit Agreement (the “Fourth Amendment"), which amended the Credit Agreement dated as of July 2, 2009, as amended and restated as of August 1, 2013, between the Company, certain of its subsidiaries, the lenders party thereto and Deutsche Bank Trust Company Americas, as administrative agent (as so amended and restated, the “Credit Agreement”). The Fourth Amendment effected the following modifications to the Credit Agreement (capitalized terms are as defined in the Credit Agreement): • modified the threshold for the Consolidated Interest Coverage Ratio for the fiscal quarter ending March 31, 2017 from 1.90 to 1.00 to 1.65 to 1.00; • modified the threshold for the Consolidated Leverage Ratio for the fiscal quarter ending March 31, 2017 from 5.10 to 1.00 to 5.50 to 1.00; and • modified the definition of Consolidated EBIT to permit the add backs for the specified periods as set forth in the table below in connection with certain discrepancies discovered with respect to the Company’s Kenyan subsidiary: For the Quarter Ended (in dollars) Kenyan Discrepancies Legal and Professional Costs in Respect of Kenyan Discrepancies March 31, 2013 $(1,745,717) 0 June 30, 2013 $2,198,708 0 September 30, 2013 $(1,492,481) 0 December 31, 2013 $4,681,765 0 March 31, 2014 $7,869,112 0 June 30, 2014 $1,834,281 0 September 30, 2014 $6,606,350 0 December 31, 2014 $449,593 0 March 31, 2015 $3,577,392 0 June 30, 2015 $5,263,723 0 September 30, 2015 $5,821,224 0 December 31, 2015 0 $1,771,000 March 31, 2016 0 $6,129,000 June 30, 2016 0 $4,000,000 September 30, 2016 0 $3,500,000 Prior to the execution of the Fourth Amendment, the Company would have been in violation of one or more covenants in fiscal 2014 and 2015 as a result of improper accounting for accounts receivable, inventory, sales and cost of goods sold in Kenya. In the Fourth Amendment, the lenders modified certain financial covenants and definitions as described above and, as a result, the Company was in compliance with all such amended covenants for fiscal 2013, 2014 and 2015. Note that in March 2016, Moody's Investors Service downgraded the Corporate Family Rating of the Company to Caa2 from Caa1. Moody's also downgraded the Probability of Default Rating to Caa2-PD from Caa1-PD, and the senior secured second lien note rating to Caa3 with a Loss Given Default (“LGD”) of 5 from Caa2 and a LGD of 5. At the same time Moody's affirmed the Company's senior secured bank credit facility rating at B1 with a LGD of 1 and the Speculative Grade Liquidity Rating at SGL-4. Standard &amp; Poor’s (“S&amp;P”) ratings are Corporate Credit Rating CCC+, senior secured second lien note rating CCC with a recovery rating (“RR”) of 5 and a senior secured debt rating of B with a RR of 1. S&amp;P has outlook negative and as of June 3, 2016, Moody's has outlook positive. However, the Company affirms its belief that the sources of capital it has access to are sufficient to fund its anticipated needs for fiscal years 2016 and 2017. As of March 31, 2016, available credit lines and cash were $639,388 , comprised of $199,720 in cash; $439,668 of credit lines, of which $10,259 was available under ITEM 8. FINANCIAL STATEMENTS AND SUPPLEMENTARY DATA (continued) NOTES TO CONSOLIDATED FINANCIAL STATEMENTS (continued) Alliance One International, Inc. and Subsidiaries (in thousands) Note 21 - Subsequent Events (continued) the U.S. revolving credit facility; and $429,409 of foreign seasonal credit lines with $13,057 exclusively for letters of credit. Notes payable to banks are typically for 180 to 270 days and are entered into each year in various locales around the world. The U.S revolver matures April 15, 2017 and the Company plans to either extend or refinance this facility during fiscal year 2017. The Company's access to capital meets its current expectations and outlook that is anticipated to provide sufficient liquidity to fulfill its future funding requirements. General deterioration of its business and the cash flow that it generates, failure to renew foreign lines or an inability to extend or refinance its U.S. revolver could impact its ability to meet its future liquidity requirements. On July 6, 2016, the Company entered into the Fifth Amendment to the Amended and Restated Credit Agreement (the “Fifth Amendment"), which further amended the Credit Agreement. The Fifth Amendment clarified that for the purpose of certain covenants under the Credit Agreement up to $100,000 of debt of the Company’s MTC subsidiary in respect of loans under a credit facility with a third-party lender funded by another specified subsidiary of the Company pursuant to a participation interest in such loans or an assignment in respect of such loans consistent with past practices prior to the date of the Fifth Amendment (so long as such loan proceeds are used in connection with the purchase, processing, exporting and financing of the contract growing and buying of tobacco) shall be deemed to be debt owed by MTC to the other Company subsidiary (and not the third-party lender) as intercompany debt regardless of the presentation of such debt in the consolidated financial statements of the Company in accordance with GAAP. The Fifth Amendment also waived any noncompliance by the Company under the Credit Agreement that may have occurred prior to the effectiveness of the Fifth Amendment as a result of such debt not being treated as intercompany debt, as well as the Company’s failure to deliver audited financial statements for the fiscal year ended March 31, 2016 within the time period required under the Credit Agreement if such audited financial statements are delivered by July 19, 2016.</t>
  </si>
  <si>
    <t>Reconsolidation of MTC</t>
  </si>
  <si>
    <t>Business Combinations [Abstract]</t>
  </si>
  <si>
    <t>Reconsolidation of MTC On March 31, 2016, the Company regained control over its wholly owned Zimbabwe subsidiary, Mashonaland Tobacco Company, LTD (“MTC”). The change in control was a result of the change in the political landscape in Zimbabwe and the recent issuance of clarifications to the indigenization laws within Zimbabwe that resulted in the elimination of significant doubt about the Company's ability to control MTC. The reconsolidation of MTC has been treated as a purchase business combination and as such, the fair value of the assets and liabilities has been recorded at their fair value. Since the Company already owned 100% of the equity interest, no consideration was transferred as part of the reconsolidation. The Company estimated the fair value of its equity interest in MTC at March 31, 2016 to be $94,395 based on a discounted cash flow model. The amount was then allocated to the fair value of the acquired assets and liabilities, which were recorded on the Consolidated Balance Sheet at March 31, 2016. The fair value of the recognized assets included a customer relationship intangible asset of $24,830 and goodwill of $13,669 . The effect of the reconsolidation under the purchase business combination guidance resulted in a gain of $106,203 which has been recorded and shown in “Other Income” on the Statement of Consolidated Operations for the year ended March 31, 2016. The gain is the result of the fair value of the equity interest of $94,395 and the reversal of a deferred liability of $11,808 . ITEM 8. FINANCIAL STATEMENTS AND SUPPLEMENTARY DATA (continued) NOTES TO CONSOLIDATED FINANCIAL STATEMENTS (continued) Alliance One International, Inc. and Subsidiaries (in thousands) Note 22 - Reconsolidation of MTC (continued) The following table summarizes the fair values of the assets acquired and liabilities assumed as of March 31, 2016. thousands March 31, 2016 Cash and cash equivalents $ 10,277 Trade and other receivables, net 4,377 Net intercompany receivable (eliminated in consolidation) 100,423 Inventories 38,087 Other current assets 1,663 Property, plant and equipment 51,295 Goodwill and other intangible assets 38,499 Other noncurrent assets 288 Total assets acquired 244,909 Notes payable to banks (1) 130,600 Accounts payable 3,344 Other current liabilities 5,480 Deferred tax liabilities 11,090 Total liabilities 150,514 Fair value of equity interest $ 94,395 (1) Includes $130,600 of debt owed by MTC under a short-term credit facility in which one of the Company’s other subsidiaries, Intabex Netherlands BV (“Intabex”), has a participation interest in the lender’s rights and obligations under the facility. At March 31, 2016, $84,258 of that amount was attributed to outstanding borrowings by MTC funded under that facility by Intabex pursuant to that participation interest. Because Intabex’s funding is pursuant to a participation interest through a third-party lender and not a direct intercompany loan between Intabex and MTC, the total amount of debt under the facility is required to be reflected as consolidated debt upon the reconsolidation of MTC. As indicated in the above table, the goodwill and intangible asset balance relative to the reconsolidation of MTC is $38,499 within the “Other Regions” segment and is non-deductible for tax purposes. Included within this balance is goodwill attributable in part to the workforce of the acquired business and a finite-lived customer relationship intangible of $24,830 , which is being amortized over a useful life of fifteen years. Alliance One Selected Unaudited Pro Forma Combined Financial Information The unaudited pro forma information in the table below summarizes the combined results of the Company and MTC for the years ended March 31, 2016 and 2015 as if the companies were combined as of April 1, 2014. The pro forma information is presented for informational purposes only and is not indicative of the results of operations that would have been achieved had the reconsolidation taken place at the beginning of each period or results of future periods. The following information has been adjusted for intercompany eliminations as required for consolidation accounting. Unaudited Proforma Twelve Months Ended March 31, thousands except per share data 2016 2015 Revenues $ 1,912,324 $ 2,077,732 Operating income 114,615 108,669 Net loss (31,409 ) (24,885 )</t>
  </si>
  <si>
    <t>Reconciliation of Previously Reported Amounts to Amounts Restated</t>
  </si>
  <si>
    <t>Accounting Changes and Error Corrections [Abstract]</t>
  </si>
  <si>
    <t>Reconciliation of Previously Reported Amounts to Amounts Restated As described in Note 1, “Significant Accounting Policies” to the “Notes to Consolidated Financial Statements,” the Company has identified certain misstatements relating to prior years’ consolidated financial statements and has corrected these prior period misstatements in the accompanying consolidated financial statements. The impacts of these changes on selected financial amounts within the accompanying consolidated financial statements are summarized below: Consolidated Balance Sheet as of March 31, 2015 (in thousands) As Previously Reported Inventory Adjustments Tax Adjustments Other Adjustments As Restated Total current assets $ 1,217,095 $ (1,380 ) $ (1,824 ) $ 11,808 $ 1,225,699 Total assets 1,626,646 (1,380 ) (1,824 ) 10,764 1,634,206 Non-current liabilities 844,954 — — 10,764 855,718 Total equity 197,268 (1,380 ) (1,824 ) — 194,064 Total liabilities and equity 1,626,646 (1,380 ) (1,824 ) 10,764 1,634,206 Statement of Consolidated Operations March 31, 2015 (in thousands, except for per share amounts) As Previously Reported Inventory Adjustments Tax Adjustments Other Adjustments As Restated Cost of goods and services sold $ 1,824,148 $ 674 $ — $ (1,456 ) $ 1,823,366 Gross profit 242,717 (674 ) — 1,456 243,499 Other income (expense) 1,390 — — (1,456 ) (66 ) Operating income 97,969 (674 ) — — 97,295 Loss before income taxes and other (8,265 ) (674 ) — — (8,939 ) Income tax expense 20,860 — 1,058 — 21,918 Net loss (26,302 ) (674 ) (1,058 ) — (28,034 ) Net loss attributable to Alliance One International, Inc. (26,130 ) (674 ) (1,058 ) — (27,862 ) Loss per share: Basic (2.96 ) (0.08 ) (0.12 ) — (3.16 ) Diluted (2.96 ) (0.08 ) (0.12 ) — (3.16 ) ITEM 8. FINANCIAL STATEMENTS AND SUPPLEMENTARY DATA (continued) NOTES TO CONSOLIDATED FINANCIAL STATEMENTS (continued) Alliance One International, Inc. and Subsidiaries (in thousands) Note 23 - Reconciliation of Previously Reported Amounts to Amounts Revised and Restated (continued) Consolidated Statement of Comprehensive Income (Loss) March 31, 2015 (in thousands) As Previously Reported Inventory Adjustments Tax Adjustments As Restated Net loss $ (26,302 ) $ (674 ) $ (1,058 ) $ (28,034 ) Total comprehensive loss (54,362 ) (674 ) (1,058 ) (56,094 ) Comprehensive loss attributable to Alliance One International, Inc. (54,190 ) (674 ) (1,058 ) (55,922 ) Statement of Consolidated Cash Flows March 31, 2015 (in thousands) As Previously Reported Inventory Adjustments Tax Adjustments As Restated Net loss $ (26,302 ) $ (674 ) $ (1,058 ) $ (28,034 ) Inventories and advances to tobacco suppliers (4,666 ) 674 — (3,992 ) Recoverable income taxes (2,430 ) — 1,058 (1,372 ) Statement of Consolidated Operations March 31, 2014 (in thousands) As Previously Reported Inventory Adjustments Tax Adjustments As Restated Cost of goods and services sold $ 2,127,880 $ 706 $ — $ 2,128,586 Gross profit 226,656 (706 ) — 225,950 Operating income 106,219 (706 ) — 105,513 Loss before income taxes and other (60,989 ) (706 ) — (61,695 ) Income tax expense 40,475 — 766 41,241 Net loss (101,404 ) (706 ) (766 ) (102,876 ) Net loss attributable to Alliance One International, Inc. (101,061 ) (706 ) (766 ) (102,533 ) Loss per share: Basic (11.52 ) (0.08 ) (0.09 ) (11.69 ) Diluted (11.52 ) (0.08 ) (0.09 ) (11.69 ) Consolidated Statement of Comprehensive (Loss) Income March 31, 2014 (in thousands) As Previously Reported Inventory Adjustments Tax Adjustments As Restated Net loss $ (101,404 ) $ (706 ) $ (766 ) $ (102,876 ) Total comprehensive loss (84,313 ) (706 ) (766 ) (85,785 ) Comprehensive loss attributable to Alliance One International, Inc. (83,970 ) (706 ) (766 ) (85,442 ) ITEM 8. FINANCIAL STATEMENTS AND SUPPLEMENTARY DATA (continued) NOTES TO CONSOLIDATED FINANCIAL STATEMENTS (continued) Alliance One International, Inc. and Subsidiaries (in thousands) Note 23 - Reconciliation of Previously Reported Amounts to Amounts Revised and Restated (continued) Statement of Consolidated Cash Flows March 31, 2014 (in thousands) As Previously Reported Inventory Adjustments Tax Adjustments As Restated Net loss $ (101,404 ) $ (706 ) $ (766 ) $ (102,876 ) Inventories and advances to tobacco suppliers 168,194 706 — 168,900 Recoverable income taxes (2,136 ) — 766 (1,370 ) Statement of Consolidated Stockholders' Equity (in thousands) As Previously Reported Inventory Adjustments Tax Adjustments As Restated Retained Deficit at March 31, 2013 $ (80,993 ) $ — $ — $ (80,993 ) Net loss (101,061 ) (706 ) (766 ) (102,533 ) Retained Deficit at March 31, 2014 (182,054 ) (706 ) (766 ) (183,526 ) Net loss (26,130 ) (674 ) (1,058 ) (27,862 ) Retained Deficit at March 31, 2015 (208,184 ) (1,380 ) (1,824 ) (211,388 )</t>
  </si>
  <si>
    <t>Schedule II - Valuation and Qualifying Accounts</t>
  </si>
  <si>
    <t>Valuation and Qualifying Accounts [Abstract]</t>
  </si>
  <si>
    <t>SCHEDULE II‑VALUATION AND QUALIFYING ACCOUNTS COL. A COL. B COL. C COL. D COL. E ADDITIONS (1) (2) DESCRIPTION (in thousands) Balance at Charged to Charged to Deductions Balance at Year ended March 31, 2014 Deducted from asset accounts: Allowance for doubtful accounts $3,370 $551 $— $503 (A) $3,418 Valuation allowance on deferred tax assets $160,232 $24,938 $(3,360) (B) $(33) (A) $181,843 Year ended March 31, 2015 Deducted from asset accounts: Allowance for doubtful accounts $3,418 $12,456 $— $1,921 (A) $13,953 Valuation allowance on deferred tax assets $181,843 $(14,926) (C) $3,999 (B) $1,112 (A) $169,804 Year ended March 31, 2016 Deducted from asset accounts: Allowance for doubtful accounts $13,953 $(169) $— $(800) (A) $12,984 Valuation allowance on deferred tax assets $169,804 (47,103) (C) $(3,370) (B) 813 (A) $118,518 (A) Currency translation and direct write off. (B) Accumulated other comprehensive loss (C) Deferred tax on unremitted earnings of foreign subsidiaries</t>
  </si>
  <si>
    <t>Significant Accounting Policies (Policies)</t>
  </si>
  <si>
    <t>Basis of Presentation</t>
  </si>
  <si>
    <t>Basis of Presentation The accounts of the Company and its consolidated subsidiaries are included in the consolidated financial statements after elimination of intercompany accounts and transactions. The Company uses the cost or equity method of accounting for its investments in affiliates that are owned 50% or less and are not variable interest entities where the Company is the primary beneficiary. On March 26, 2014, the Company sold 51% of a Brazilian subsidiary to China Tobacco and reported its remaining 49% interest in the subsidiary under the equity method of accounting at March 31, 2014. For the year ending March 31, 2014, the Consolidated Statements of Operations include the results of operations for this subsidiary through March 26, 2014. After March 26, 2014, results of operations for this subsidiary are reported in accordance with equity method accounting. See Note 10 “Equity in Net Assets of Investee Companies” to the “Notes to Consolidated Financial Statements” for further information. In fiscal 2006, the Company deconsolidated its Zimbabwe subsidiary, Mashonaland Tobacco Company LTD ("MTC") in accordance with accounting requirements that apply to foreign subsidiaries that are subject to foreign exchange controls and other government restrictions that casted significant doubt on the parent's ability to control the subsidiary. As of March 31, 2016, the Company determined that significant doubt about its ability to control MTC was eliminated due to changes in the political landscape and the recent issuance of clarifications to the indigenization laws within Zimbabwe. The recent issuance of clarifications to the indigenization law within Zimbabwe resulted in the Company's development and filing with the Zimbabwean government of a plan of compliance with the indigenization law on March 31, 2016, the date of reconsolidation of MTC. The reconsolidation has been treated as a purchase business combination for accounting purposes, with the Company designated as the acquirer. As such, the Consolidated Balance Sheet includes 100% of the fair value of the assets and liabilities of MTC as of March 31, 2016. See Note 22 “Reconsolidation of MTC” to the “Notes to Consolidated Financial Statements” for further information. Prior to March 31, 2016, the Company accounted for its investment in MTC on the cost method and had been reporting it in Investments in Unconsolidated Affiliates in the Consolidated Balance Sheets since March 31, 2006 and had written its investment in MTC down to zero in fiscal 2007.</t>
  </si>
  <si>
    <t>Investments in Unconsolidated Affiliates</t>
  </si>
  <si>
    <t>Investments in Unconsolidated Affiliates The Company’s equity method investments and its cost method investments are non-marketable securities. The Company reviews such investments for impairment whenever events or changes in circumstances indicate that the carrying amount of an investment may not be recovered. For example, the Company would test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equity or cost method investments, the Company uses discounted cash flow models. If the fair value of an equity investee is determined to be lower than its carrying value, an impairment loss is recognized. The preparation of discounted future cash flow analysis requires significant management judgment with respect to future operating earnings growth rates and the selection of an appropriate discount rate. The use of different assumptions could increase or decrease estimated future operating cash flows, and the discounted value of those cash flows, and therefore could increase or decrease any impairment charge.</t>
  </si>
  <si>
    <t>Use of Estimates</t>
  </si>
  <si>
    <t xml:space="preserve">Use of Estimates The preparation of financial statements in conformity with accounting principles generally accepted in the United States requires management to make estimates and assumptions. These estimates and assumptions affect the reported amounts of assets and liabilities. They also affect the disclosure of contingent assets and liabilities at the date of the financial statements and the reported amounts of revenues and expenses during the reporting period. Actual results could differ from these estimates, and changes in these estimates are recorded when known. Estimates are used in accounting for, among other things, pension and postretirement health care benefits, inventory market values, allowances for doubtful accounts and advances, bank loan guarantees to suppliers and unconsolidated subsidiaries, useful lives for depreciation and amortization, future cash flows associated with impairment testing for long-lived assets, deferred tax assets and uncertain income tax positions, intrastate tax credits in Brazil and fair value determinations of financial assets and liabilities including derivatives, securitized beneficial interests and counterparty risk. Changes </t>
  </si>
  <si>
    <t>Revenue Recognition</t>
  </si>
  <si>
    <t>Revenue Recognition The Company recognizes revenue from the sale of tobacco when persuasive evidence of an arrangement exists, the price to the customer is fixed or determinable, collectibility is reasonably assured and title and risk of ownership is passed to the customer, which is upon shipment or delivery. The Company requires that all customer-specific acceptance provisions be met at the time title and risk of ownership passes to the customer. Furthermore, the Company’s sales history indicates customer returns and rejections are not significant. The Company also processes tobacco owned by its customers and revenue is recognized based on contractual terms as the service is provided. The revenue and cost associated with processing is recorded gross in the Statements of Consolidated Operations. The Company’s history indicates customer requirements for processed tobacco are met upon completion of processing. In addition, advances from customers are deferred and recognized as revenue upon shipment or delivery.</t>
  </si>
  <si>
    <t>Taxes Collected from Customers</t>
  </si>
  <si>
    <t>Taxes Collected from Customers Certain subsidiaries are subject to value added taxes on local sales.</t>
  </si>
  <si>
    <t>Shipping and Handling</t>
  </si>
  <si>
    <t>Shipping and Handling Shipping and handling costs are included in cost of goods and services sold in the statement of operations.</t>
  </si>
  <si>
    <t>Other Income (Expense)</t>
  </si>
  <si>
    <t>Cash and Cash Equivalents</t>
  </si>
  <si>
    <t>Cash and Cash Equivalents Cash equivalents are defined as temporary investments of cash with original maturities of less than 90 days. At March 31, 2016 and 2015, respectively, customer funding that was restricted for social responsibility programs maintained by the Company of $188 and $599 and cash held on deposit as a compensating balance for short-term borrowings of $2,137 and $2,122 were included in Other Current Assets.</t>
  </si>
  <si>
    <t>Trade and Other Receivable</t>
  </si>
  <si>
    <t>Trade Receivables, Net Trade receivables are amounts owed to the Company from its customers. Trade receivables are recorded at invoiced amounts and primarily have net 30 day term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other currently available evidence of collectability and the aging of accounts receivable.</t>
  </si>
  <si>
    <t>Other Deferred Charges</t>
  </si>
  <si>
    <t>Other Deferred Charges Other deferred charges are primarily deferred financing costs that are amortized over the life of long-term debt.</t>
  </si>
  <si>
    <t>Sale of Accounts Receivable</t>
  </si>
  <si>
    <t>Sale of Accounts Receivable The Company is currently engaged in two revolving trade accounts receivable securitization arrangements to sell receivables. The Company records the transaction as a sale of receivables, removes such receivables from its financial statements and records a receivable for the beneficial interest in such receivables. The losses on the sale of receivables are recognized in Other Income.</t>
  </si>
  <si>
    <t>Inventories Costs in inventory include processed tobacco inventory, unprocessed tobacco inventory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that are related to the processing of the product. Costs of other non-tobacco inventory are determined by the first-in, first-out method, which include costs of packing materials, non-tobacco agricultural products and agricultural supplies including seed, fertilizer, herbicides and pesticides. Inventories are carried at the lower of cost or market (“LCM”). The Company evaluates its inventories for LCM adjustments by country and type of inventory. Therefore, processed tobacco and unprocessed tobacco are evaluated separately for LCM purposes. The Company compares the cost of its processed tobacco to market values based on recent sales of similar grades when evaluating those balances for LCM adjustments. The Company also considers whether its processed tobacco is committed to a customer, whereby the expected sales price would be utilized in determining the market value for committed tobacco. The Company also reviews data on market conditions in performing its LCM evaluation for unprocessed tobacco. See Note 2 “Inventories” to the “Notes to Consolidated Financial Statements” for further information.</t>
  </si>
  <si>
    <t>Advances to Tobacco Suppliers</t>
  </si>
  <si>
    <t>Advances to Tobacco Suppliers The Company purchases seeds, fertilizer, pesticides and other products related to growing tobacco and advances them to suppliers, which represents prepaid inventory and is recorded as advances to tobacco suppliers. The advances of current crop inputs generally include the original cost of the inputs plus a mark-up and interest as it is earned. Where contractually permitted, the Company charges interest to the suppliers during the period the current crop advance is outstanding. The Company generally advances the inputs at a price that is greater than its cost, which results in a mark-up on the inputs. The suppliers then utilize these inputs to grow tobacco, which the Company is contractually obligated to purchase. Upon delivery of tobacco, part of the purchase price to the supplier is paid in cash and part through a reduction of the advance balance. The advances applied to the delivery are reclassified out of advances and into unprocessed inventory. Advances to tobacco suppliers are accounted for utilizing a cost accumulation methodology. The Company has current and noncurrent advances to tobacco suppliers. The current advances represent the cost of the seeds, fertilizer and other materials that are advanced for the current crop of inventory. The noncurrent advances generally represent the cost of advances to suppliers for infrastructure, such as curing barns, which is also recovered through the delivery of tobacco to the Company by the suppliers. As a result of various factors in a given crop year (weather, etc.) not all suppliers are able to settle the entire amount of advances that are due that year. In these situations, the Company may allow the suppliers to deliver tobacco over future crop years to recover its advances. The advance balances that are deferred over future crop years are also classified as noncurrent. Advances to tobacco suppliers are carried at cost and evaluated for recoverability. The realizability evaluation process is similar to that of the LCM evaluation process for inventories. The Company evaluates its advances for recoverability by crop and country. The Company reclasses the advance to inventory at the time suppliers deliver tobacco. The purchase price for the tobacco delivered by the suppliers is based on market prices. Two primary factors determine the market value of the tobacco suppliers deliver: the quantity of tobacco delivered and the quality of the tobacco delivered. Therefore, the Company ensures its advances are appropriately stated at the lower of cost or estimated recoverable amounts. Upon delivery of tobacco, part of the purchase price to the supplier is paid in cash and part through a reduction of the advance balance. If a sufficient value of tobacco is not delivered to allow the reduction of the entire advance balance, then the Company first determines how much of the deficiency for the current crop is recoverable through future crops. This determination is made by analyzing the suppliers’ ability-to-deliver a sufficient supply of tobacco. This analysis includes historical quantity and quality of production with monitoring of crop information provided by field service technicians related to flood, drought and disease. The remaining recoverable advance balance would then be classified as noncurrent. Any increase in the estimate of unrecoverable advances associated with the noncurrent portion is charged to cost of goods and services sold in the income statement when determined. Amounts not expected to be recovered through current or future crops are then evaluated to determine whether the yield is considered to be normal or abnormal. If the yield adjustment is normal, then the Company capitalizes the applicable variance in the current crop of inventory. If the yield adjustment is considered abnormal, then the Company immediately charges the applicable variance to cost of goods and services sold in the income statement. A normal yield adjustment is based on the range of unrecoverability for the previous three years by country. ITEM 8. FINANCIAL STATEMENTS AND SUPPLEMENTARY DATA (continued) NOTES TO CONSOLIDATED FINANCIAL STATEMENTS ( continued) Alliance One International, Inc. and Subsidiaries (in thousands) Note 1 - Significant Accounting Policies (continued) Advances to Tobacco Suppliers (continued) The Company accounts for its advances to tobacco suppliers using a cost accumulation model, which results in the reporting of its advances at the lower of cost or recoverable amounts exclusive of the mark-up and interest. The mark-up and interest on its advances are recognized upon delivery of tobacco as a decrease in the cost of the current crop. The mark-up and interest capitalized or to be capitalized into inventory for the current crop was $14,208 and $19,823 as of March 31, 2016 and 2015, respectively. Unrecoverable advances and other costs capitalized or to be capitalized into the current crop was $8,535 and $11,404 at March 31, 2016 and 2015, respectively. The following table reflects the classification of advances to tobacco suppliers: March 31, 2016 March 31, 2015 Current $ 41,837 $ 37,767 Noncurrent 2,612 3,758 $ 44,449 $ 41,525 Noncurrent advances to tobacco suppliers are recorded in Other Noncurrent Assets in the Consolidated Balance Sheets. Unrecovered amounts expensed directly to cost of goods and services sold in the income statement for abnormal yield adjustments or unrecovered amounts from prior crops were $1,085 and $11,587 for the years ended March 31, 2015 and 2014 , respectively. There were no such abnormal yield adjustments or unrecovered amounts for the year ended March 31, 2016. Normal yield adjustments are capitalized into the cost of the current crop and are expensed as cost of goods and services sold as that crop is sold.</t>
  </si>
  <si>
    <t>Guarantees</t>
  </si>
  <si>
    <t>Guarantees The Company and certain of its foreign subsidiaries guarantee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any guaranteed loan should the supplier default. If default occurs, the Company has recourse against the supplier. The Company also guarantees bank loans of certain unconsolidated subsidiaries in Asia and Brazil. The following table summarizes amounts guaranteed and the fair value of those guarantees: March 31, 2016 March 31, 2015 Amounts guaranteed (not to exceed) $ 210,703 $ 300,557 Amounts outstanding under guarantees 107,615 185,486 Fair value of guarantees 7,350 8,650 Of the guarantees outstanding at March 31, 2016 , all expire within one year. The fair value of guarantees is recorded in Accrued Expenses and Other Current Liabilities in the Consolidated Balance Sheets and included in crop costs except for the joint venture in Brazil which are included in Accounts Receivable, Related Parties. In Brazil, some suppliers obtain government subsidized rural credit financing from local banks that is guaranteed by the Company. The Company withholds amounts owed to suppliers related to the rural credit financing of the supplier upon delivery of tobacco to the Company. The Company remits payments to the local banks on behalf of the guaranteed suppliers. Terms of rural credit financing are such that repayment is due to local banks based on contractual due dates. As of March 31, 2016 and 2015, respectively, the Company had balances of $16,699 and $16,412 that were due to local banks on behalf of suppliers. These amounts are included in Accounts Payable in the Consolidated Balance Sheets.</t>
  </si>
  <si>
    <t>Goodwill and Other Intangibles Goodwill represents the excess of purchase price over fair value of net assets acquired, and is allocated to the appropriate reporting unit when acquired. Goodwill is not amortized; rather it is evaluated for impairment annually or whenever events or changes in circumstances indicate that the value of the asset may be impaired. Goodwill is evaluated for impairment by determining the fair value of the related reporting unit. Fair value is measured based on a discounted cash flow method or relative market-based approach. If the carrying amount of goodwill exceeds its fair value, an impairment charge is recorded. ITEM 8. FINANCIAL STATEMENTS AND SUPPLEMENTARY DATA (continued) NOTES TO CONSOLIDATED FINANCIAL STATEMENTS (continued) Alliance One International, Inc. and Subsidiaries (in thousands) Note 1 - Significant Accounting Policies (continued) Goodwill and Other Intangibles (continued) The Company has no intangible assets with indefinite useful lives. It does have other intangible assets, production and supply contracts and a customer relationship intangible asset as well as internally developed software that is capitalized into intangibles. These intangible assets are stated at amortized cost and tested for impairment whenever factors indicate the carrying amount may not be recoverable. Supply contracts are amortized based on the expected realization of the benefit over the term of the contracts ranging from 3 to 5 years. Production contracts and the customer relationship intangible are both amortized on a straight-line basis ranging from five to ten years and twenty years, respectively. The amortization period is the term of the contract or, if no term is specified in the contract, management’s best estimate of the useful life based on past experience. Internally developed software is amortized on a straight-line basis over five years once the software testing is complete. Events and changes in circumstance may either result in a revision in the estimated useful life or impairment of an intangible. See Note 5 “Goodwill and Other Intangibles” to the “Notes to Consolidated Financial Statements” for further information.</t>
  </si>
  <si>
    <t>Property, Plant and Equipment</t>
  </si>
  <si>
    <t>Property, plant and equipment is stated at cost less accumulated depreciation. Provisions for depreciation are computed on a straight-line basis at annual rates calculated to amortize the cost of depreciable properties over their estimated useful lives. Buildings and machinery and equipment are depreciated over ranges of 20 to 30 years and 3 to 10 years, respectively. The consolidated financial statements do not include fully depreciated assets. Depreciation expense recorded in Cost of Goods and Services Sold for the years ended March 31, 2016 , 2015 and 2014 was $23,132 , $24,179 and $25,706 , respectively. Depreciation expense recorded in Selling, General and Administrative Expense for the years ended March 31, 2016 , 2015 and 2014 was $2,699 , $2,998 and $3,209 , respectively. Total property and equipment purchases, including internally developed software intangibles, were $17,786 for the year ended March 31, 2016 of which $1,359 was unpaid at March 31, 2016 and included in Accounts Payable; $22,673 for the year ended March 31, 2015 of which $1,024 was unpaid at March 31, 2015 and included in Accounts Payable; and $27,755 for the year ended March 31, 2014 of which $4,322 was unpaid at March 31, 2014 and included in Accounts Payable. Estimated useful lives are periodically reviewed and changes are made to the estimated useful lives when necessary. Long-lived assets are reviewed for indicators of impairment whenever events or changes in circumstances indicate that the carrying amount may not be recoverable. The evaluation is performed at the lowest level of identifiable cash flows. An impairment loss would be recognized when estimated undiscounted future cash flows from the use of the asset and its eventual disposition are less than its carrying amount. Measurement of an impairment loss would be based on the excess of the carrying amount of the asset over its fair value. Fair value is the amount at which the asset could be bought or sold in a current transaction between willing parties and may be estimated using a number of techniques, including quoted market prices or valuations, present value techniques based on estimates of cash flows, or multiples of earnings or revenue performance measures</t>
  </si>
  <si>
    <t>Derivative Financial Instruments</t>
  </si>
  <si>
    <t xml:space="preserve">Derivative Financial Instruments The Company uses forward or option currency contracts to protect against volatility associated with certain non-U.S. dollar denominated forecasted transactions. The contracts do not qualify for hedge accounting as defined by generally accepted accounting principles. </t>
  </si>
  <si>
    <t>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tax planning opportunities available to it in the various jurisdictions in which it operat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the balances as new information becomes available.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the recoverability of these future tax deductions by assessing the adequacy of future expected taxable income from all sources, including reversal of taxable temporary differences, forecasted operating earnings and available tax planning strategies. These sources of income inherently rely on estimates. The Company uses historical experience and short and long-range business forecasts to provide insight. The Company believes it is more likely than not that a portion of the deferred income tax assets may expire unused and has established a valuation allowance against them. Although realization is not assured for the remaining deferred income tax assets, the Company believes it is more likely than not the deferred tax assets will be fully recoverable within the applicable statutory expiration periods. However, deferred tax assets could be reduced in the near term if estimates of taxable income are significantly reduced or available tax planning strategies are no longer viable. See Note 12 “Income Taxes” to the “Notes to Consolidated Financial Statements” for further information.</t>
  </si>
  <si>
    <t>Stock-Based Compensation The Company expenses the fair value of grants of various stock-based compensation programs at fair value over the vesting period of the awards. The fair value of stock options is estimated at the date of grant using the Black-Scholes-Merton option valuation model which was developed for use in estimating the fair value of exchange traded options that have no vesting restrictions and are fully transferable. Option valuation methods require the input of highly subjective assumptions, including the expected stock price volatility. See Note 11 “Stock-Based Compensation” to the “Notes to Consolidated Financial Statements” for further information.</t>
  </si>
  <si>
    <t>Recently Adopted Accounting Pronouncements and Recent Accounting Pronouncements Not Yet Adopted</t>
  </si>
  <si>
    <t xml:space="preserve">Recently Adopted Accounting Pronouncements In November 2015, the FASB issued new accounting guidance regarding the balance sheet classification of deferred income taxes. The primary objective of this accounting guidance is to classify all deferred income tax assets and liabilities as noncurrent in a classified statement of financial position. The Company adopted this accounting guidance on March 31, 2016 on a prospective basis. Current deferred tax assets of $16,284 and current deferred tax liabilities of $4,236 were reclassified as noncurrent in the Consolidated Balance Sheet for the year ended March 31, 2016. There was no material impact to results of operations. ITEM 8. FINANCIAL STATEMENTS AND SUPPLEMENTARY DATA (continued) NOTES TO CONSOLIDATED FINANCIAL STATEMENTS (continued) Alliance One International, Inc. and Subsidiaries (in thousands) Note 1 - Significant Accounting Policies (continued) New Accounting Standards (continued) Recent Accounting Pronouncements Not Yet Adopted In May 2014, the Financial Accounting Standards Board ("FASB") issued new accounting guidance that outlines a single comprehensive model to use in accounting for revenue from contracts with customers. The primary objective of this accounting guidance is to recognize revenue that depicts the transfer of promised goods or services to customers in an amount that reflects the consideration to which an entity expects to be entitled in exchange for those goods or services. This accounting guidance, as amended, is effective for the Company on April 1, 2018. The Company is currently evaluating the impact of this new guidance. In August 2014, the FASB issued new accounting guidance on determining when and how to disclose going concern uncertainties in the financial statements. The primary objective of this accounting guidance is for management to perform interim and annual assessments of an entity’s ability to continue as a going concern within one year of the date the financial statements are issued and provide certain disclosures if conditions or events raise substantial doubt about the entity’s ability to continue as a going concern. This accounting guidance is effective for the Company on March 31, 2017. The Company is currently evaluating the impact of this new guidance and does not expect it to have a material impact on its financial condition or results of operations. In April 2015, the FASB issued new accounting guidance that changes the presentation of debt issuance costs in financial statements. The primary objective of this accounting guidance is to present these costs in the balance sheet as a direct deduction from the related debt liability rather than as an asset. Amortization of the costs is still reported as interest expense. This accounting guidance is effective for the Company on April 1, 2016. The Company is currently evaluating the impact of this new guidance and does not expect it to have a material impact on its financial condition or results of operations. In July 2015, the FASB issued new accounting guidance that simplifies the measurement of inventory. Under the previous accounting guidance, an entity measured inventory at the lower of cost or market with market defined as one of three different measures. The primary objective of this accounting guidance is to require a single measurement of inventory at the lower of cost and net realizable value. This accounting guidance is effective for the Company on April 1, 2017. The Company is currently evaluating the impact of this new guidance. In August 2015, the FASB issued new accounting guidance that clarifies the presentation of debt issuance costs associated with line-of-credit arrangements in financial statements. The primary objective of this accounting guidance is to present these costs as an asset in the balance sheet. The accounting guidance issued in April 2015 did not address the presentation of debt issuance costs for this type of arrangement. This accounting guidance is effective for the Company on April 1, 2016. The Company is currently evaluating the impact of this new guidance and does not expect it to have a material impact on its financial condition or results of operations. In January 2016, the FASB issued new accounting guidance regarding certain aspects of recognition, measurement, presentation, and disclosure of financial instruments. The primary objective of this accounting guidance is to provide users of financial statements with more decision-useful information. The accounting guidance will be effective for the Company on April 1, 2018. The Company is currently evaluating the impact of this guidance. In February 2016, the FASB issued new accounting guidance regarding the treatment of leases. The primary objective of this accounting guidance is to increase transparency and comparability amount organization by recognizing lease assets and lease liabilities on the balance sheet and disclosing key information about leasing arrangements. This accounting guidance will be effective for the Company April 1, 2020. The Company is currently evaluating the impact of this new guidance. In March 2016, the FASB issued new accounting guidance for simplifying the treatment of employee share-based payments. The primary objective is improve areas of GAAP for which cost and complexity can be reduced while maintaining or improving the usefulness of information provided to users of financial statements. This accounting guidance will be effective for the Company on April 1, 2017. The Company is currently evaluating the impact of this new guidance. </t>
  </si>
  <si>
    <t>Computation of Earnings (Loss) Per Common Share</t>
  </si>
  <si>
    <t>The weighted average number of common shares outstanding is reported as the weighted average of the total shares of common stock outstanding net of shares of common stock held by a wholly owned subsidiary. Shares of common stock owned by the subsidiary were 785 at March 31, 2016 and 2015. This subsidiary waives its right to receive dividends and it does not have the right to vote. Certain potentially dilutive options were not included in the computation of earnings per diluted share because their exercise prices were greater than the average market price of the shares of common stock during the period and their effect would be antidilutive. These shares totaled 471 at a weighted average exercise price of $60.70 per share at March 31, 2016 , 661 at a weighted average exercise price of $60.37 per share at March 31, 2015 and 688 at a weighted average exercise price of $60.45 per share at March 31, 2014. In connection with the offering of the Company’s 5.50% Convertible Senior Subordinated Notes due 2014, issued on July 2, 2009 (the “Convertible Notes”), the Company entered into privately negotiated convertible note hedge transactions (the “convertible note hedge transactions”) equal to the number of shares that underlie the Company’s Convertible Notes. These convertible note hedge transactions were designed to reduce the potential dilution of the Company’s common stock upon conversion of the Convertible Notes in the event that the value per share of common stock exceeds the initial conversion price of $50.28 per share. These shares were not included in the computation of earnings per diluted share because their inclusion would be antidilutive. The Convertible Notes matured during the second quarter of fiscal 2015.</t>
  </si>
  <si>
    <t>Concentration of Credit Risk</t>
  </si>
  <si>
    <t xml:space="preserve">Concentration of Credit Risk The Company may potentially be subject to a concentration of credit risks due to tobacco supplier advances and trade receivables relating to customers in the tobacco industry as well as cash which is deposited with high-credit-quality financial institutions. See Note 14 “Segment Information” to the “Notes to Consolidated Financial Statements” for further information of particular concentrations. </t>
  </si>
  <si>
    <t>Preferred Stock</t>
  </si>
  <si>
    <t>Preferred Stock The Board of Directors is authorized to issue shares of Preferred Stock in series with variations as to the number of shares in any series. The Board of Directors also is authorized to establish the rights and privileges of such shares issued, including dividend and voting rights.</t>
  </si>
  <si>
    <t>Significant Accounting Policies (Tables)</t>
  </si>
  <si>
    <t>Schedule of Other Income (Expense)</t>
  </si>
  <si>
    <t>The following table summarizes the significant components of Other Income (Expense). Years Ending March 31, 2016 2015 2014 Turkey other property sales $ — $ — $ 2,700 Brazil 51% subsidiary investment sale — — 20,899 Gain on reconsolidation of subsidiary 106,203 — — Other sales of assets and expenses 4,904 7,359 2,138 Losses on sale of receivables (5,680 ) (7,425 ) (6,977 ) $ 105,427 $ (66 ) $ 18,760</t>
  </si>
  <si>
    <t>Schedule of advances to tobacco suppliers</t>
  </si>
  <si>
    <t>The following table reflects the classification of advances to tobacco suppliers: March 31, 2016 March 31, 2015 Current $ 41,837 $ 37,767 Noncurrent 2,612 3,758 $ 44,449 $ 41,525</t>
  </si>
  <si>
    <t>Summary of guarantees and associated fair values</t>
  </si>
  <si>
    <t>The following table summarizes amounts guaranteed and the fair value of those guarantees: March 31, 2016 March 31, 2015 Amounts guaranteed (not to exceed) $ 210,703 $ 300,557 Amounts outstanding under guarantees 107,615 185,486 Fair value of guarantees 7,350 8,650</t>
  </si>
  <si>
    <t>Property, plant and equipment</t>
  </si>
  <si>
    <t>Property, plant and equipment at March 31, 2016 and 2015, are summarized as follows: 2016 2015 Land $ 26,995 $ 21,564 Buildings 211,540 170,937 Machinery and equipment 183,000 173,670 Total 421,535 366,171 Less accumulated depreciation (144,010 ) (128,257 ) Total property, plant and equipment, net $ 277,525 $ 237,914</t>
  </si>
  <si>
    <t>Computation of earnings (loss) per common share</t>
  </si>
  <si>
    <t>Computation of Earnings (Loss) Per Common Share Years Ended March 31, (in thousands, except per share data) 2016 2015 2014 BASIC EARNINGS (LOSS) Net income (loss) attributable to Alliance One International, Inc. $ 65,532 $ (27,862 ) $ (102,533 ) SHARES Weighted Average Number of Shares Outstanding 8,882 8,829 8,772 BASIC EARNINGS (LOSS) PER SHARE $ 7.38 $ (3.16 ) $ (11.69 ) DILUTED EARNINGS (LOSS) Net income (loss) attributable to Alliance One International, Inc. $ 65,532 $ (27,862 ) $ (102,533 ) Plus interest expense on 5 ½% convertible notes, net of tax — — * — * Net income (loss) attributable to Alliance One International, Inc. as adjusted $ 65,532 $ (27,862 ) $ (102,533 ) SHARES Weighted average number of shares outstanding 8,882 8,829 8,772 Plus: Restricted shares issued and shares applicable to stock options 1 — * — Assuming conversion of 5 ½% convertible notes — * — * — Shares applicable to stock warrants — ** — ** — ** Adjusted weighted average number of shares outstanding 8,883 8,829 8,772 DILUTED EARNINGS (LOSS) PER SHARE $ 7.38 $ (3.16 ) $ (11.69 ) * Assumed conversion of convertible notes at the beginning of the period has an antidilutive effect on earnings (loss) per share. All outstanding restricted shares and shares applicable to stock options and restricted stock units are excluded because their inclusion would have an antidilutive effect on the loss per share. ** For the years ended March 31, 2015 and 2014 the warrants were not assumed exercised because the exercise price was more than the average price for the period. The warrants were fully expired on April 8, 2015.</t>
  </si>
  <si>
    <t>Schedule of Accumulated Other Comprehensive Income (Loss)</t>
  </si>
  <si>
    <t>The following tables set forth the changes in each component of accumulated other comprehensive income (loss), net of tax, attributable to the Company: Currency Translation Adjustment Pensions, Net of Tax Accumulated Other Comprehensive Income (Loss) Balances, March 31, 2013 $ (5,724 ) $ (49,693 ) $ (55,417 ) Other comprehensive losses before reclassifications 4,084 10,129 14,213 Amounts reclassified to net income, net of tax — 2,878 2,878 Other comprehensive losses, net of tax 4,084 13,007 17,091 Balances, March 31, 2014 (1,640 ) (36,686 ) (38,326 ) Other comprehensive income before reclassifications (12,514 ) (16,257 ) (28,771 ) Amounts reclassified to net loss, net of tax — 711 711 Other comprehensive income, net of tax (12,514 ) (15,546 ) (28,060 ) Balances, March 31, 2015 (14,154 ) (52,232 ) (66,386 ) Other comprehensive losses before reclassifications 108 7,811 7,919 Amounts reclassified to net loss, net of tax — 4,619 4,619 Other comprehensive losses, net of tax 108 12,430 12,538 Balances, March 31, 2016 $ (14,046 ) $ (39,802 ) $ (53,848 )</t>
  </si>
  <si>
    <t>Reclassification out of Accumulated Other Comprehensive Income</t>
  </si>
  <si>
    <t xml:space="preserve">The following table sets forth amounts by component, reclassified from accumulated other comprehensive income (loss) to net income (loss) for the years ended March 31, 2016, 2015 and 2014: Years Ended March 31, 2016 2015 2014 Pension and postretirement plans *: Actuarial loss $ 3,629 $ 3,092 $ 4,436 Amortization of prior service cost (credit) 840 (2,213 ) (1,369 ) Deferred income tax benefit 150 (168 ) (189 ) Amounts reclassified from accumulated other comprehensive income (loss) to net income (loss) $ 4,619 $ 711 $ 2,878 * Amounts are included in net periodic benefit costs for pension and postretirement plans. </t>
  </si>
  <si>
    <t>Inventories (Tables)</t>
  </si>
  <si>
    <t>Schedule of Inventory</t>
  </si>
  <si>
    <t xml:space="preserve"> March 31, 2016 March 31, 2015 Processed tobacco $ 584,158 $ 491,319 Unprocessed tobacco 175,933 204,735 Other 31,249 43,509 $ 791,340 $ 739,563</t>
  </si>
  <si>
    <t>Restructuring and Asset Impairment Charges (Tables)</t>
  </si>
  <si>
    <t>Schedule of Restructuring and Related Costs</t>
  </si>
  <si>
    <t xml:space="preserve">The following table summarizes the restructuring actions as of March 31, 2016 , 2015 and 2014 : Years Ended March 31, Restructuring and Asset Impairment Charges 2016 2015 2014 Employee separation and other cash charges: Beginning balance $ 8,087 $ 397 $ 668 Period Charges: Employee separation charges (recoveries) (498 ) 8,612 2,275 Other cash charges 662 6 — Total employee separation and other cash charges 164 8,618 2,275 Payments (7,853 ) (928 ) (2,546 ) Ending balance March 31 $ 398 $ 8,087 $ 397 Asset impairment and other non-cash charges 5,724 500 2,836 Total restructuring and asset impairment charges $ 5,888 $ 9,118 $ 5,111 </t>
  </si>
  <si>
    <t>Schedule of Restructuring, Employee Separation and Other Cash Charges</t>
  </si>
  <si>
    <t>The following table summarizes the employee separation and other cash charges recorded in the Company’s North America and Other Regions segments as of March 31, 2016 , 2015 and 2014 : Years Ended March 31, Employee Separation and Other Cash Charges 2016 2015 2014 Beginning balance: $ 8,087 $ 397 $ 668 North America — — 8 Other regions 8,087 397 660 Period charges: $ 164 $ 8,618 $ 2,275 North America — — 147 Other regions 164 8,618 2,128 Payments: $ (7,853 ) $ (928 ) $ (2,546 ) North America — — (155 ) Other regions (7,853 ) (928 ) (2,391 ) Ending balance March 31: $ 398 $ 8,087 $ 397 North America — — — Other regions 398 8,087 397</t>
  </si>
  <si>
    <t>Goodwill and Other Intangibles (Tables)</t>
  </si>
  <si>
    <t>Goodwill and Intangible Asset Rollforward</t>
  </si>
  <si>
    <t>Goodwill and Intangible Asset Rollforward: Amortizable Intangibles Goodwill (1) Customer Production Internally Total Weighted average remaining useful life in years as of March 31, 2016 13 4.75 — March 31, 2014 balance: Gross carrying amount $ 2,794 $ 33,700 $ 14,893 $ 17,804 $ 69,191 Accumulated amortization — (14,954 ) (4,752 ) (14,760 ) (34,466 ) Net March 31, 2014 balance 2,794 18,746 10,141 3,044 34,725 Additions — — — 698 698 Amortization expense — (1,685 ) (1,034 ) (813 ) (3,532 ) Net March 31, 2015 balance 2,794 17,061 9,107 2,929 31,891 Additions (2) 13,669 24,830 — — 38,499 Amortization expense — (1,685 ) (825 ) (846 ) (3,356 ) Net March 31, 2016 balance $ 16,463 $ 40,206 $ 8,282 $ 2,083 $ 67,034 (1) Goodwill of $2,794 relates to the North America segment and $13,669 relates to the Other Regions segment. (2) Additions relate to the reconsolidation of MTC. See Note 22 "Reconsolidation of MTC" to the "Notes to Consolidated Financial Statements" for further information.</t>
  </si>
  <si>
    <t>Estimated Intangible Asset Amortization Expense</t>
  </si>
  <si>
    <t xml:space="preserve">The following table summarizes the estimated intangible asset amortization expense for the next five years and beyond: For Fiscal Customer Production Internally Total 2017 $ 3,340 $ 1,282 $ 848 $ 5,470 2018 3,340 1,405 620 5,365 2019 3,340 1,405 367 5,112 2020 3,340 1,397 248 4,985 2021 3,340 1,397 — 4,737 Later 23,506 1,396 — 24,902 $ 40,206 $ 8,282 $ 2,083 $ 50,571 * Estimated amortization expense for the internally developed software is based on costs accumulated as of March 31, 2016 . </t>
  </si>
  <si>
    <t>Derivative and Other Financial Instruments (Tables)</t>
  </si>
  <si>
    <t>Schedule Of Other Derivatives Not Designated As Hedging Instruments Statements Of Financial Performance And Financial Position Location</t>
  </si>
  <si>
    <t>The following table summarizes the fair value of the Company’s derivatives by type at March 31, 2016 and 2015. Fair Values of Derivative Instruments Derivatives Not Designated as Hedging Instruments Under ASC 815: Balance Sheet Account Fair Value Foreign currency contracts at March 31, 2016 Current Derivative Asset $ — Foreign currency contracts at March 31, 2015 Current Derivative Asset $ 1,373 The following table summarizes the earnings effects of derivatives in the statements of consolidated operations for the years ending March 31, 2016 , 2015 and 2014 . Derivatives Not Designated Location of Gain Gain (Loss) Recognized in Income (Loss) 2016 2015 2014 Foreign currency contracts Cost of Goods and Services Sold $ (2,001 ) $ (3,123 ) $ (1,468 )</t>
  </si>
  <si>
    <t>Long-Term Debt (Tables)</t>
  </si>
  <si>
    <t>Schedule of Long-term Debt Instruments</t>
  </si>
  <si>
    <t>The following table summarizes the Company’s debt financing as of March 31, 2016 : March 31, 2016 Outstanding Lines and March 31, 2015 March 31, 2016 Letters Interest Long Term Debt Repayment Schedule by Fiscal Year Available Rate 2017 2018 2019 2020 2021 Later Senior secured credit facility: Revolver (1) $ — $ 200,000 $ 10,259 5.4 % (2) $ — $ 200,000 $ — $ — $ — $ — Senior notes: 9.875% senior secured second lien notes due 2021 (4) 707,732 709,196 — 9.9 % — — — — — 709,196 Long-term foreign seasonal borrowings 30,000 10,000 — 3.8 % (2) — 10,000 — — — — Other long-term debt 4,105 1,249 7.2 % (2) 356 249 100 342 100 102 Notes payable to banks (3) 330,254 475,989 416,352 5.2 % (2) 475,989 — — — — — Total debt $ 1,072,091 $ 1,396,434 426,611 $ 476,345 $ 210,249 $ 100 $ 342 $ 100 $ 709,298 Short term (3) $ 330,254 $ 475,989 Long term: Long term debt current $ 2,894 $ 356 Long term debt 738,943 920,089 $ 741,837 $ 920,445 Letters of credit $ 6,328 $ 4,733 13,057 Total credit available $ 439,668 (1) As of March 31, 2016 , pursuant to Section 2.1 (A) (iv) of the Credit Agreement, the full $210,259 Revolving Committed Amount was available based on the calculation of the lesser of the Revolving Committed Amount and the Working Capital Amount. (2) Weighted average rate for the twelve months ended March 31, 2016 . (3) Primarily foreign seasonal lines of credit. At March 31, 2016, the outstanding amount includes $130,600 of debt owed by MTC under a short-term credit facility in which one of the Company’s other subsidiaries has a participation interest in the lender’s rights and obligations under the facility. At March 31, 2016, $84,258 of that amount was attributed to outstanding borrowings by MTC funded under that facility by such other subsidiary pursuant to that participation interest. Because such other subsidiary’s funding is pursuant to a participation interest through a third-party lender and not a direct intercompany loan between such other subsidiary and MTC, the total amount of debt under the facility is required to be reflected as consolidated debt upon the reconsolidation of MTC. See Note 22 “Reconsolidation of MTC” to the “Notes to Consolidated Financial Statements” for further information. (4) Repayment of $ 709,196 is net of original issue discount of $ 10,804 . Total repayment will be $ 720,000 .</t>
  </si>
  <si>
    <t>Long-Term Leases (Tables)</t>
  </si>
  <si>
    <t>Schedule Of Future Minimum Lease Payments</t>
  </si>
  <si>
    <t>Minimum future obligations are as follows: Operating 2017 $ 16,875 2018 11,427 2019 9,008 2020 4,645 2021 3,125 Remaining 1,543 $ 46,623</t>
  </si>
  <si>
    <t>Equity in Net Assets of Investee Companies (Tables)</t>
  </si>
  <si>
    <t>Schedule of Equity in Net Assets of Investee Companies</t>
  </si>
  <si>
    <t>Summarized combined financial information for these investees for fiscal years ended March 31, 2016 , 2015 and 2014 follows: Years Ended March 31, Operations Statement Information 2016 2015 2014 Sales $ 274,183 $ 297,474 $ 115,059 Gross profit 42,143 33,246 10,556 Net income 15,254 11,394 122 Company's dividends received 1,887 — 843 March 31, Balance Sheet Information 2016 2015 Current assets $ 118,745 $ 158,856 Property, plant and equipment and other assets 61,845 63,385 Current liabilities 77,908 127,793 Long-term obligations and other liabilities 10,222 12,315</t>
  </si>
  <si>
    <t>Stock-Based Compensation (Tables)</t>
  </si>
  <si>
    <t>Schedule of Certain Information Regarding Stock-Based Compensation Plan</t>
  </si>
  <si>
    <t>The table below summarizes certain data for the Company’s stock-based compensation plans: Year Ended March 31, 2016 2015 2014 Compensation expense for all stock based $ 2,874 $ 3,194 $ 3,222 Tax (expense) benefits for stock-based compensation $ — $ — $ — Fair value of stock options vested $ 2,043 $ 3,353 $ 2,184</t>
  </si>
  <si>
    <t>Schedule of Share-based Compensation, Stock Options, Activity</t>
  </si>
  <si>
    <t>A summary of option activity for stock options follows: Options Shares Weighted Weighted Aggregate Outstanding at March 31, 2013 701 $ 60.49 Granted — — Forfeited (3 ) 57.12 Expired (10 ) 64.41 Outstanding at March 31, 2014 688 60.45 Forfeited (18 ) 61.49 Expired (9 ) 64.50 Outstanding at March 31, 2015 661 60.37 Forfeited (9 ) 66.21 Expired (182 ) 59.23 Outstanding at March 31, 2016 470 60.70 5.18 $ — Vested and expected to vest at March 31, 2016 469 60.70 5.18 $ — Exercisable at March 31, 2016 433 60.76 5.11 $ —</t>
  </si>
  <si>
    <t>Schedule of Nonvested Share Activity</t>
  </si>
  <si>
    <t>The table below shows the movement in unvested options from March 31, 2015 to March 31, 2016 . Shares Weighted Average Aggregate Unvested March 31, 2015 166 $ 16.49 $ 2,732 Forfeited (5 ) 17.78 (91 ) Vested (123 ) 16.65 (2,042 ) Unvested March 31, 2016 38 15.80 $ 599</t>
  </si>
  <si>
    <t>Schedule of Share-based Compensation, Restricted Stock Award Activity</t>
  </si>
  <si>
    <t>Restricted Stock Shares Weighted Average Restricted at March 31, 2013 17 $ 28.90 Granted 20 38.00 Vested (17) 28.90 Restricted at March 31, 2014 20 38.00 Granted 27 16.12 Vested (47) 25.39 Restricted at March 31, 2015 — — Granted 23 18.42 Vested (23) 18.42 Restricted at March 31, 2016 — —</t>
  </si>
  <si>
    <t>Schedule of Share-based Compensation, Restricted Stock Units Award Activity</t>
  </si>
  <si>
    <t>The fair value of the restricted stock units is determined on the grant date and is amortized over the vesting period. Restricted Stock Units Shares Weighted Average Outstanding at March 31, 2013 43 $ 45.59 Granted 64 38.50 Vested (42 ) 45.59 Forfeited (2 ) 38.50 Outstanding at March 31, 2014 63 38.50 Granted 22 27.20 Vested (21 ) 38.50 Forfeited (6 ) 38.50 Outstanding at March 31, 2015 58 34.18 Granted 58 14.73 Vested (25 ) 35.16 Forfeited (2 ) 38.50 Outstanding at March 31, 2016 89 21.28</t>
  </si>
  <si>
    <t>Schedule of Nonvested Performance-based Restricted Stock Units Activity</t>
  </si>
  <si>
    <t>The table below includes the maximum number of restricted stock units that may be earned under the plan. Performance-Based Shares Weighted Average Outstanding as of March 31, 2013 — $ — Granted 64 38.50 Forfeited (2 ) 38.50 Outstanding as of March 31, 2014 62 38.50 Granted 22 27.20 Forfeited (1 ) 38.50 Outstanding as of March 31, 2015 83 35.52 Granted 30 10.11 Forfeited (61 ) 38.50 Outstanding as of March 31, 2016 52 17.33</t>
  </si>
  <si>
    <t>Schedule of Share-based Compensation, Restricted Stock and Restricted Stock Units Activity</t>
  </si>
  <si>
    <t>The table below includes the maximum number of restricted stock units that may be earned under the plan. Cash-Settled Performance-Based Shares Weighted Average Outstanding as of March 31, 2015 44 27.06 Granted — — Forfeited (2 ) 27.20 Outstanding as of March 31, 2016 42 27.10 Cash-Settled Restricted Stock Units Shares Weighted Average Outstanding as of March 31, 2015 44 27.06 Granted 1 19.65 Vested (14 ) 27.06 Forfeited (2 ) 27.20 Outstanding as of March 31, 2016 29 26.85</t>
  </si>
  <si>
    <t>Income Taxes (Tables)</t>
  </si>
  <si>
    <t>Summary of Income Tax Contingencies</t>
  </si>
  <si>
    <t>The following table presents the changes to unrecognized tax benefits during the years ended March 31, 2016 , 2015 and 2014: 2016 2015 2014 Balance at April 1 $ 17,752 $ 12,635 $ 8,678 Increase for current year tax positions 24 7,260 4,191 Reduction for prior year tax positions (223 ) (1,055 ) (111 ) Impact of changes in exchange rates (878 ) (1,088 ) (123 ) Reduction for settlements — — — Balance at March 31 $ 16,675 $ 17,752 $ 12,635</t>
  </si>
  <si>
    <t>Schedule of Income before Income Tax, Domestic and Foreign</t>
  </si>
  <si>
    <t>The components of income (loss) before income taxes, equity in net income of investee companies and minority interests consisted of the following: Years Ended March 31, 2016 2015 2014 U.S. $ (55,073 ) $ (24,749 ) $ (91,290 ) Non-U.S. 146,747 15,810 29,595 Total $ 91,674 $ (8,939 ) $ (61,695 )</t>
  </si>
  <si>
    <t>Schedule of Components of Income Tax Expense (Benefit)</t>
  </si>
  <si>
    <t>The details of the amount shown for income taxes in the Consolidated Statements of Operations follow: Years Ended March 31, 2016 2015 2014 Current Federal $ — $ — $ — State — — — Non-U.S. 26,476 19,850 24,980 $ 26,476 $ 19,850 $ 24,980 Deferred Federal $ — $ — $ — State — — — Non-U.S. 5,739 2,068 16,261 $ 5,739 $ 2,068 $ 16,261 Total $ 32,215 $ 21,918 $ 41,241</t>
  </si>
  <si>
    <t>Schedule of Effective Income Tax Rate Reconciliation</t>
  </si>
  <si>
    <t>The reasons for the difference between income tax expense based on income before income taxes, equity in net income of investee companies and minority interests and the amount computed by applying the U.S. statutory federal income tax rate to such income are as follows: Years Ended March 31, 2016 2015 2014 Tax expense at U.S. statutory rate $ 32,086 $ (3,129 ) $ (21,594 ) Effect of non-U.S. income taxes (15,131 ) 647 7,377 U.S. taxes on non-U.S. income 23,734 14,768 (274 ) Foreign tax credits expiration 47,552 — — Change in valuation allowance (47,135 ) (14,908 ) 25,080 Increase (decrease) in reserves for uncertain tax positions (1,203 ) 5,227 3,971 Change in tax rates 2,480 — — Exchange effects and currency translation 15,492 14,308 26,884 Permanent items 891 5,005 (203 ) Nontaxable gain - Zimbabwe subsidiary reconsolidation (26,551 ) — — Actual tax expense $ 32,215 $ 21,918 $ 41,241</t>
  </si>
  <si>
    <t>Schedule of Deferred Tax Assets and Liabilities</t>
  </si>
  <si>
    <t>The deferred tax liabilities (assets) are comprised of the following: March 31, 2016 March 31, 2015 Deferred tax liabilities: Unremitted earnings of foreign subsidiaries $ 27,641 $ 22,043 Intangible assets 9,334 6,415 Fixed assets 11,435 3,488 Total deferred tax liabilities $ 48,410 $ 31,946 Deferred tax assets: Reserves and accruals $ (23,870 ) $ (29,610 ) Tax credits (8,191 ) (55,744 ) Tax loss carryforwards (104,337 ) (105,345 ) Derivative transactions (892 ) (567 ) Postretirement and other benefits (30,635 ) (34,388 ) Unrealized exchange loss (12,645 ) (10,057 ) Other (8,207 ) (4,926 ) Gross deferred tax assets (188,777 ) (240,637 ) Valuation allowance 118,518 169,804 Total deferred tax assets $ (70,259 ) $ (70,833 ) Net deferred tax asset $ (21,849 ) $ (38,887 )</t>
  </si>
  <si>
    <t>Schedule of Current and Non Current Tax Assets and Liabilities</t>
  </si>
  <si>
    <t>The following table presents the breakdown between current and non-current (assets) liabilities: March 31, 2016 March 31, 2015 Current asset $ — $ (15,586 ) Current liability — 6,356 Non-current asset (38,773 ) (32,111 ) Non-current liability 16,924 2,454 Net deferred tax asset $ (21,849 ) $ (38,887 )</t>
  </si>
  <si>
    <t>Employee Benefits (Tables)</t>
  </si>
  <si>
    <t>Defined Benefit Plan Disclosure [Line Items]</t>
  </si>
  <si>
    <t>Schedule of Benefit Obligations in Excess of Fair Value of Plan Assets</t>
  </si>
  <si>
    <t>A reconciliation of benefit obligations, plan assets and funded status of the plans at March 31, 2016 and 2015, the measurement dates, is as follows: U.S. Plans Non-U.S. Plans March 31, March 31, 2016 2015 2016 2015 Change in Benefit Obligation Benefit obligation, beginning $ 107,423 $ 99,061 $ 69,939 $ 66,847 Service cost 1,434 1,856 271 173 Interest cost 3,640 3,969 2,146 2,711 Plan amendments — — (4 ) — Plan curtailments (1,963 ) — (256 ) — Actuarial losses (gains) (3,288 ) 9,813 (5,025 ) 9,349 Settlements/special termination benefits — (517 ) — (136 ) Transfers — — — 230 Effects of currency translation — — (681 ) (5,985 ) Benefits paid (7,614 ) (6,759 ) (2,820 ) (3,250 ) Benefit obligation, ending $ 99,632 $ 107,423 $ 63,570 $ 69,939 Change in Plan Assets Fair value of plan assets, beginning $ 44,921 $ 44,597 $ 53,709 $ 52,133 Actual return on plan assets (471 ) 1,832 (289 ) 5,137 Employer contributions 4,146 5,768 3,211 3,686 Plan settlements — (517 ) — (208 ) Effects of currency translation — — (1,037 ) (3,789 ) Benefits paid (7,614 ) (6,759 ) (2,820 ) (3,250 ) Fair value of plan assets, ending $ 40,982 $ 44,921 $ 52,774 $ 53,709 Net amount recognized $ (58,650 ) $ (62,502 ) $ (10,796 ) $ (16,230 )</t>
  </si>
  <si>
    <t>Schedule of Net Funded Status</t>
  </si>
  <si>
    <t xml:space="preserve"> U.S. Plans Non-U.S. Plans March 31, March 31, 2016 2015 2016 2015 Amounts Recognized in the Consolidated Balance Sheets Consist of: Noncurrent benefit asset recorded in Other Noncurrent Assets $ — $ — $ 2,450 $ 175 Accrued current benefit liability recorded in Accrued Expenses and Other Current Liabilities (2,967 ) (2,975 ) (1,166 ) (1,173 ) Accrued noncurrent benefit liability recorded in Pension, Postretirement and Other Long-Term Liabilities (55,683 ) (59,527 ) (12,080 ) (15,232 ) Net amount recognized $ (58,650 ) $ (62,502 ) $ (10,796 ) $ (16,230 )</t>
  </si>
  <si>
    <t>Schedule of Accumulated and Projected Benefit Obligations</t>
  </si>
  <si>
    <t>The pension obligations for all defined benefit pension plans: U.S. Plans Non-U.S. Plans March 31, March 31, 2016 2015 2016 2015 Information for Pension Plans with Accumulated Benefit Obligation in Excess of Plan Assets: Projected benefit obligation $ 99,632 $ 107,423 $ 32,683 $ 36,951 Accumulated benefit obligation 99,632 104,652 32,068 36,033 Fair value of plan assets 40,982 44,921 19,437 20,546</t>
  </si>
  <si>
    <t>Schedule of Net Periodic Benefit Cost Not yet Recognized</t>
  </si>
  <si>
    <t>Net periodic pension costs included the following components: U.S. Plans Non-U.S. Plans March 31, March 31, 2016 2015 2014 2016 2015 2014 Service cost $ 1,434 $ 1,856 $ 1,839 $ 271 $ 173 $ 282 Interest cost 3,640 3,969 3,956 2,146 2,711 2,820 Expected return on plan assets (3,070 ) (3,131 ) (3,078 ) (3,110 ) (3,477 ) (3,112 ) Amortization of actuarial losses 1,809 1,440 1,808 1,388 740 1,262 Amortization of prior service cost 136 192 195 1 1 5 Curtailment loss 1,062 — — — — 70 Special termination benefits — — — — 72 1,226 Effects of settlement — 35 1,049 — (13 ) — Net periodic pension cost $ 5,011 $ 4,361 $ 5,769 $ 696 $ 207 $ 2,553</t>
  </si>
  <si>
    <t>Schedule of Defined Benefit Plan Amounts Recognized in Other Comprehensive Income (Loss)</t>
  </si>
  <si>
    <t>The amounts showing in accumulated other comprehensive income at March 31, 2016 , March 31, 2015 and movements for the year were as follows: U.S. and Non-U.S. U.S. and Non-U.S. Total Prior service credit (cost) $ (1,946 ) $ 177 $ (1,769 ) Net actuarial losses (56,806 ) (4,803 ) (61,609 ) Deferred taxes 11,770 (624 ) 11,146 Balance at March 31, 2015 $ (46,982 ) $ (5,250 ) $ (52,232 ) Prior service credit (cost) $ 1,430 $ 3,556 $ 4,986 Net actuarial gains 6,987 785 7,772 Deferred taxes (423 ) 95 (328 ) Total change for 2016 $ 7,994 $ 4,436 $ 12,430 Prior service credit (cost) $ (516 ) $ 3,733 $ 3,217 Net actuarial losses (49,819 ) (4,018 ) (53,837 ) Deferred taxes 11,347 (529 ) 10,818 Balance at March 31, 2016 $ (38,988 ) $ (814 ) $ (39,802 )</t>
  </si>
  <si>
    <t>Schedule of Weighted Average Assumptions Used</t>
  </si>
  <si>
    <t>The following weighted average assumptions were used to determine the expense for the pension, postretirement, other postemployment, and employee savings plans as follows: U.S. Plans Non-U.S. Plans March 31, March 31, 2016 2015 2014 2016 2015 2014 Discount rate 3.60% 4.20% 3.86% 3.13% 4.30% 4.31% Rate of increase in future compensation 4.50% 4.50% 4.00% 3.56% 3.94% 4.36% Expected long-term rate of return on 7.25% 7.25% 7.25% 5.73% 6.83% 6.56%</t>
  </si>
  <si>
    <t>Schedule of Assumptions Used</t>
  </si>
  <si>
    <t>The following assumptions were used to determine the benefit obligations disclosed for the pension plans at March 31, 2016 and 2015: U.S. Plans Non-U.S. Plans March 31, March 31, 2016 2015 2016 2015 Discount rate 3.86% 3.60% 3.38% 3.13% Rate of increase in future compensation Not applicable 4.50% 3.47% 3.56%</t>
  </si>
  <si>
    <t>Schedule of Asset Allocations and the Percentage of the Fair Value of Plan Assets</t>
  </si>
  <si>
    <t>The Company’s asset allocations and the percentage of the fair value of plan assets at March 31, 2016 and 2015 by asset category are as follows: Target Allocations U.S. Plans Non-U.S. Plans March 31, 2016 March 31, March 31, (percentages) 2016 2015 2016 2015 Asset Category: Cash and cash equivalents — % 3.2 % 2.1 % 1.5 % 1.4 % Equity securities 36.0 % 34.6 % 35.9 % 58.8 % 60.5 % Debt securities 24.0 % 22.8 % 23.2 % 34.2 % 32.5 % Real estate and other investments 40.0 % 39.4 % 38.8 % 5.5 % 5.6 % Total 100.0 % 100.0 % 100.0 % 100.0 % 100.0 %</t>
  </si>
  <si>
    <t>Schedule of Level Three Defined Benefit Plan Assets Roll Forward</t>
  </si>
  <si>
    <t xml:space="preserve">A reconciliation of the beginning and ending balance of U.S. pension plan assets that are measured at fair value using significant unobservable inputs (Level 3) as of March 31, 2016 is as follows: U.S. Pension Plans Diversified funds Real Total Fair value, March 31, 2014 $ 99 $ 4,020 $ 4,119 Total gains 5 437 442 Purchases, sales and settlements (28 ) — (28 ) Fair value, March 31, 2015 76 4,457 4,533 Total gains (losses) (10 ) 420 410 Purchases, sales and settlements (16 ) (525 ) (541 ) Fair value, March 31, 2016 $ 50 $ 4,352 $ 4,402 </t>
  </si>
  <si>
    <t>Schedule of Expected Benefit Payments</t>
  </si>
  <si>
    <t>The following benefit payments, which reflect expected future service, as appropriate, are expected to be paid: Pension Benefits Other Benefits U.S. Plans Non-U.S. Plans U.S. Plans Non-U.S. Plans March 31, 2016 March 31, 2016 March 31, 2016 March 31, 2016 2017 $ 9,384 $ 3,075 $ 278 $ 96 2018 7,338 2,768 267 100 2019 7,110 3,096 268 105 2020 7,359 2,875 269 116 2021 7,064 3,344 270 121 Years 2022-2026 33,775 16,827 1,279 700</t>
  </si>
  <si>
    <t>Schedule of Assumptions Used, Post Employment Benefit Obligations</t>
  </si>
  <si>
    <t>The following assumptions were used to determine non-U.S. Plan postretirement benefit obligations at March 31 : 2016 2015 Discount rate 11.33 % 10.54 % Health care cost trend rate assumed for next year 8.00 % 7.87 % Ultimate trend rate 8.00 % 7.87 %</t>
  </si>
  <si>
    <t>Schedule of Changes in Accumulated Postemployment Benefit Obligations</t>
  </si>
  <si>
    <t>A reconciliation of benefit obligations, plan assets and funded status of the plans is as follows: U.S. Plans Non-U.S. Plans March 31, 2016 March 31, 2015 March 31, 2016 March 31, 2015 Change in Benefit Obligation Benefit obligation, beginning $ 8,841 $ 8,727 $ 1,243 $ 1,636 Service cost 23 39 3 3 Interest cost 247 361 113 154 Effect of currency translation — — (107 ) (446 ) Plan amendments (3,933 ) — — — Actuarial losses (gains) (450 ) 370 93 (6 ) Benefits paid (511 ) (656 ) (116 ) (98 ) Benefit obligation, ending $ 4,217 $ 8,841 $ 1,229 $ 1,243 Change in Plan Assets Fair value of plan assets, beginning $ — $ — $ — $ — Employer contributions 511 656 116 98 Benefits paid (511 ) (656 ) (116 ) (98 ) Fair value of plan assets, ending $ — $ — $ — $ — Net amount recognized $ (4,217 ) $ (8,841 ) $ (1,229 ) $ (1,243 ) U.S. Plans Non-U.S. Plans March 31, March 31, 2016 2015 2016 2015 Amounts Recognized in the Consolidated Accrued current benefit liability recorded in Accrued Expenses and Other Current Liabilities $ (278 ) $ (637 ) $ (96 ) $ (93 ) Accrued non-current benefit liability recorded in Pension, Postretirement and Other Long-Term Liabilities (3,939 ) (8,204 ) (1,133 ) (1,150 ) Net amount recognized $ (4,217 ) $ (8,841 ) $ (1,229 ) $ (1,243 )</t>
  </si>
  <si>
    <t>Schedule of Net Periodic Benefit Cost, Post Employment Benefits</t>
  </si>
  <si>
    <t>There are no plan assets for 2016 or 2015 . Net periodic benefit costs included the following components: U.S. Plans Non-U.S. Plans March 31, March 31, 2016 2015 2014 2016 2015 2014 Service cost $ 23 $ 39 $ 60 $ 3 $ 3 $ 6 Interest cost 247 361 375 113 154 173 Prior service credit (349 ) (1,196 ) (1,622 ) (10 ) (14 ) (16 ) Actuarial losses (gains) 432 450 474 (2 ) (5 ) 15 Net periodic benefit costs (income) $ 353 $ (346 ) $ (713 ) $ 104 $ 138 $ 178</t>
  </si>
  <si>
    <t>U.S. Pension Plans [Member]</t>
  </si>
  <si>
    <t>Schedule of Fair Value of Pension Plans</t>
  </si>
  <si>
    <t>The fair values for the pension plans by asset category are as follows: U.S. Pension Plans March 31, 2016 Total Level 1 Level 2 Level 3 Cash and cash equivalents $ 1,326 $ 815 $ 511 $ — U.S. equities / equity funds 8,712 8,712 — — International equities / equity funds 5,466 5,466 — — U.S. fixed income funds 8,178 8,178 — — International fixed income funds 1,169 1,169 — — Other investments: Diversified funds 11,791 11,741 — 50 Real estate and other 4,352 — — 4,352 Total $ 40,994 $ 36,081 $ 511 $ 4,402 U.S. Pension Plans March 31, 2015 Total Level 1 Level 2 Level 3 Cash and cash equivalents $ 965 $ 434 $ 531 $ — U.S. equities / equity funds 8,302 8,302 — — International equities / equity funds 7,769 7,769 — — U.S. fixed income funds 8,870 8,870 — — International fixed income funds 1,564 1,564 — — Other investments: Diversified funds 12,994 12,918 — 76 Real estate 4,457 — — 4,457 Total $ 44,921 $ 39,857 $ 531 $ 4,533</t>
  </si>
  <si>
    <t>Non-U.S. Pension Plans [Member]</t>
  </si>
  <si>
    <t>Non-U.S. Pension Plans March 31, 2016 Total Level 1 Level 2 Level 3 Cash and cash equivalents $ 776 $ 776 $ — $ — U.S. equities / equity funds 7,340 7,340 — — International equities / equity funds 13,615 4,335 9,280 — Global equity funds 10,083 — 10,083 — U.S. fixed income funds 2,829 2,829 — — International fixed income funds 8,415 — 8,415 — Global fixed income funds 6,813 1,384 5,429 — Other investments: Diversified funds 1,685 1,685 — — Real estate 1,268 1,268 — — Total $ 52,824 $ 19,617 $ 33,207 $ — Non-U.S. Pension Plans March 31, 2015 Total Level 1 Level 2 Level 3 Cash and cash equivalents $ 770 $ 770 $ — $ — U.S. equities / equity funds 7,862 7,862 — — International equities / equity funds 14,191 4,797 9,394 — Global equity funds 10,372 — 10,372 — US fixed income funds 2,849 2,849 — — International fixed income funds 8,507 — 8,507 — Global fixed income funds 6,135 1,295 4,840 — Other investments: Diversified funds 1,844 1,844 — — Real estate 1,179 1,179 — — Total $ 53,709 $ 20,596 $ 33,113 $ —</t>
  </si>
  <si>
    <t>Segment Information (Tables)</t>
  </si>
  <si>
    <t>Schedule of Segment Reporting Information, by Segment</t>
  </si>
  <si>
    <t xml:space="preserve"> Years Ended March 31, Analysis of Segment Operations 2016 2015 2014 Sales and other operating revenues: North America $ 468,098 $ 440,985 $ 498,365 Other Regions 1,436,494 1,625,880 1,856,171 Total revenue $ 1,904,592 $ 2,066,865 $ 2,354,536 Operating income: North America $ 25,230 $ 40,437 $ 31,685 Other Regions 176,557 56,858 73,828 Total operating income 201,787 97,295 105,513 Debt retirement expense — (771 ) 57,449 Interest expense 117,190 113,273 116,827 Interest income 7,077 6,268 7,068 Income (loss) before income taxes and other items $ 91,674 $ (8,939 ) $ (61,695 ) ITEM 8. FINANCIAL STATEMENTS AND SUPPLEMENTARY DATA (continued) NOTES TO CONSOLIDATED FINANCIAL STATEMENTS (continued) Alliance One International, Inc. and Subsidiaries (in thousands) Note 14 - Segment Information (continued) Years Ended March 31, Analysis of Segment Assets 2016 2015 2014 Segment assets: North America $ 340,534 $ 230,833 $ 227,131 Other Regions 1,637,539 1,403,373 1,531,217 Total assets $ 1,978,073 $ 1,634,206 $ 1,758,348 Trade and other receivables, net North America $ 48,229 $ 26,781 $ 26,551 Other Regions 352,779 212,722 192,934 Total trade and other receivables, net $ 401,008 $ 239,503 $ 219,485 Goodwill: North America 2,794 2,794 2,794 Other Regions 13,669 — — Total Goodwill $ 16,463 $ 2,794 $ 2,794 Equity in net assets of investee companies: North America $ — $ — $ — Other Regions 57,243 53,678 50,390 Total equity in net assets of investee companies $ 57,243 $ 53,678 $ 50,390 Depreciation and amortization: North America $ 6,432 $ 5,618 $ 5,899 Other Regions 21,929 24,005 26,528 Total depreciation and amortization $ 28,361 $ 29,623 $ 32,427 Capital expenditures: North America $ 7,516 $ 10,044 $ 13,802 Other Regions 10,270 12,629 13,953 Total capital expenditures $ 17,786 $ 22,673 $ 27,755</t>
  </si>
  <si>
    <t>Schedule of Revenue from External Customers Attributed to Foreign Countries by Geographic Area</t>
  </si>
  <si>
    <t xml:space="preserve"> Years Ended March 31, Sales by Destination 2016 2015 2014 Sales and Other Operating Revenues: United States $ 311,634 $ 363,964 $ 467,111 China 209,781 254,658 401,480 Belgium 132,817 137,513 125,377 Russia 116,941 118,233 125,093 Germany 110,318 116,713 130,163 Indonesia 82,867 58,609 58,919 Other 940,234 1,017,175 1,046,393 $ 1,904,592 $ 2,066,865 $ 2,354,536</t>
  </si>
  <si>
    <t>Schedule of Disclosure on Geographic Areas, Long-Lived Assets in Individual Foreign Countries by Country</t>
  </si>
  <si>
    <t xml:space="preserve"> Years Ended March 31, Property, Plant and Equipment by Location 2016 2015 2014 Property, Plant and Equipment, Net: Brazil $ 82,307 $ 87,161 $ 92,142 United States 59,713 57,861 53,517 Zimbabwe 51,295 — — Malawi 24,609 25,704 27,227 Tanzania 22,831 23,610 24,979 Argentina 6,914 7,390 7,325 Europe 6,895 15,191 19,711 Asia 6,447 6,960 7,545 Zambia 4,366 6,582 6,690 Turkey 2,955 3,454 18,310 Other 9,193 4,001 3,728 $ 277,525 $ 237,914 $ 261,174</t>
  </si>
  <si>
    <t>Schedule of Segment Reporting Information, Non Cash Charges</t>
  </si>
  <si>
    <t>The following table summarizes non-cash charges for the Company's North America and Other Regions segments for fiscal years ended March 31, 2016, 2015 and 2014: North America Other Regions Years ended March 31, 2016 712 5,012 2015 500 2014 2,836</t>
  </si>
  <si>
    <t>Sale of Receivables (Tables)</t>
  </si>
  <si>
    <t>Summary of the Company’s Accounts Receivable Securitization Information</t>
  </si>
  <si>
    <t>The following table summarizes the Company’s accounts receivable securitization information as of March 31 : 2016 2015 Receivables outstanding in facility as of March 31: $ 188,764 $ 235,162 Beneficial interest as of March 31 $ 40,368 $ 40,712 Servicing Liability as of March 31 $ 58 $ 131 Cash proceeds for the twelve months ended March 31: Cash purchase price $ 585,648 $ 622,844 Deferred purchase price 233,753 229,573 Service fees 553 589 Total $ 819,954 $ 853,006</t>
  </si>
  <si>
    <t>Fair Value Measurements (Tables)</t>
  </si>
  <si>
    <t>Fair Value, Long-term Debt</t>
  </si>
  <si>
    <t>The carrying value and estimated fair value of the Company's Long-Term Debt are shown in the table below. March 31, 2016 2015 Carrying value $ 920,444 $ 741,837 Estimated fair value 753,038 653,548</t>
  </si>
  <si>
    <t>Fair Value, Assets and Liabilities Measured on Recurring and Nonrecurring Basis</t>
  </si>
  <si>
    <t>The following tables present the Company’s assets and liabilities measured at fair value on a recurring basis: March 31, 2016 March 31, 2015 Level 2 Level 3 Total Assets / Level 2 Level 3 Total Assets / Assets Derivative financial instruments $ — $ — $ — $ 1,373 $ — $ 1,373 Securitized beneficial interests — 40,368 40,368 — 40,712 40,712 Total Assets $ — $ 40,368 $ 40,368 $ 1,373 $ 40,712 $ 42,085 Liabilities Guarantees $ — $ 7,350 $ 7,350 $ — $ 8,650 $ 8,650 Derivative financial instruments — — — — — — Total Liabilities $ — $ 7,350 $ 7,350 $ — $ 8,650 $ 8,650</t>
  </si>
  <si>
    <t>Fair Value, Assets Measured on Recurring Basis, Unobservable Input Reconciliation</t>
  </si>
  <si>
    <t>The following tables present the changes in Level 3 instruments measured on a recurring basis. Securitized Beneficial Interests Guarantees Beginning Balance March 31, 2014 $ 35,559 $ 7,344 Issuance of guarantees/sales of receivables 233,392 12,921 Settlements (223,150 ) (9,304 ) Losses recognized in earnings (5,089 ) (2,311 ) Ending Balance at March 31, 2015 40,712 8,650 Issuance of guarantees/sales of receivables 249,326 11,327 Settlements (246,009 ) (11,719 ) Losses recognized in earnings (3,661 ) (908 ) Ending Balance at March 31, 2016 $ 40,368 $ 7,350</t>
  </si>
  <si>
    <t>Fair Value Measurements, Recurring and Nonrecurring, Valuation Techniques</t>
  </si>
  <si>
    <t>The following table summarizes significant unobservable inputs and the valuation techniques thereof for the periods ended March 31, 2016 and 2014: Fair value at March 31, 2016 Valuation Technique Unobservable Input Range (Weighted Average) Securitized Beneficial Interests Discount Rate 3.17% to 3.77% $ 40,368 Discounted Cash Flow Payment Speed 94.7 to 116.0 days Tobacco Supplier Guarantees 3,278 Historical Loss Historical Loss 5.0% to 15.9% 4,072 Discounted Cash Flow Market Interest Rate 15.8% to 22.0% Fair value at March 31, 2015 Valuation Technique Unobservable Input Range (Weighted Average) Securitized Beneficial Interests $ 40,712 Discounted Cash Flow Discount Rate 2.73% to 2.74% Payment Speed 116.0 to 119.4 days Tobacco Supplier Guarantees 3,110 Historical Loss Historical Loss 10.0% to 15.8% 3,412 Discounted Cash Flow Market Interest Rate 13.0% to 22.0% Deconsolidated Subsidiary Guarantees 2,128 Discounted Cash Flow Market Interest Rate 12.0 %</t>
  </si>
  <si>
    <t>Related Party Transactions (Tables)</t>
  </si>
  <si>
    <t>Schedule of Related Party Transactions</t>
  </si>
  <si>
    <t xml:space="preserve">The following is a summary of balances and transactions with related parties of the Company: March 31, 2016 March 31, 2015 Balances: Accounts receivable $ 1,920 $ 7,491 Accounts payable $ 20,490 $ 58,512 Year Ended March 31, 2016 2015 2014 Transactions: Sales $ 18,827 $ 20,692 $ — Purchases $ 264,707 $ 271,466 $ 258,169 </t>
  </si>
  <si>
    <t>Selected Quarterly Financial Data (Unaudited) (Tables)</t>
  </si>
  <si>
    <t>Schedule of Quarterly Financial Information</t>
  </si>
  <si>
    <t>Summarized quarterly financial information is as follows: First Quarter Second Quarter (2) Third Quarter (2) Fourth Quarter (2) Fiscal Year Year Ended March 31, 2016 Sales and other operating revenue $ 266,282 $ 414,853 $ 491,139 $ 732,318 $ 1,904,592 Gross profit 29,398 54,874 68,738 72,784 225,794 Other income (expense) 560 (1,029 ) 594 105,302 105,427 Restructuring 2,948 (386 ) 1,525 1,801 5,888 Net income (loss) (25,957 ) (21,123 ) 11,685 100,840 65,445 Net earnings (loss) attributable to (7 ) (58 ) (50 ) 28 (87 ) Net income (loss) attributable to (25,950 ) (21,065 ) 11,735 100,812 65,532 Per Share of Common Stock: Basic earnings (loss) attributable to (2.93 ) (2.37 ) 1.32 11.33 7.38 Diluted earnings (loss) attributable to (2.93 ) (2.37 ) 1.32 11.33 7.38 Market Price - High 25.40 26.47 21.03 17.94 26.47 - Low 10.80 18.79 10.35 8.33 8.33 Year Ended March 31, 2015 Sales and other operating revenue $ 249,144 $ 596,970 $ 489,227 $ 731,524 $ 2,066,865 Gross profit 33,271 64,876 68,581 76,771 243,499 Restructuring — 500 — 8,618 9,118 Net income (loss) (23,630 ) (8,158 ) 1,333 2,421 (28,034 ) Net earnings (loss) attributable to 55 (7 ) (230 ) 10 (172 ) Net income (loss) attributable to (23,685 ) (8,151 ) 1,563 2,411 (27,862 ) Per Share of Common Stock: Basic earnings (loss) attributable to (2.69 ) (0.92 ) 0.18 0.27 (3.16 ) Diluted earnings (loss) attributable to (2.69 ) (0.92 ) 0.18 0.27 (3.16 ) Market Price - High 30.10 27.40 21.00 16.30 30.10 - Low 23.00 19.30 15.20 8.30 8.30 (1) Does not add due to quarterly change in average shares outstanding. (2) The second quarter and third quarter of fiscal 2016 and the third quarter and fourth quarter of fiscal 2015 include adjustments for certain immaterial errors in previously issued financial statements. See Note 1, “Significant Accounting Policies” to the “Notes to Consolidated Financial Statements" for further information.</t>
  </si>
  <si>
    <t>Subsequent Events (Tables)</t>
  </si>
  <si>
    <t>Schedule of Subsequent Events</t>
  </si>
  <si>
    <t>modified the definition of Consolidated EBIT to permit the add backs for the specified periods as set forth in the table below in connection with certain discrepancies discovered with respect to the Company’s Kenyan subsidiary: For the Quarter Ended (in dollars) Kenyan Discrepancies Legal and Professional Costs in Respect of Kenyan Discrepancies March 31, 2013 $(1,745,717) 0 June 30, 2013 $2,198,708 0 September 30, 2013 $(1,492,481) 0 December 31, 2013 $4,681,765 0 March 31, 2014 $7,869,112 0 June 30, 2014 $1,834,281 0 September 30, 2014 $6,606,350 0 December 31, 2014 $449,593 0 March 31, 2015 $3,577,392 0 June 30, 2015 $5,263,723 0 September 30, 2015 $5,821,224 0 December 31, 2015 0 $1,771,000 March 31, 2016 0 $6,129,000 June 30, 2016 0 $4,000,000 September 30, 2016 0 $3,500,000</t>
  </si>
  <si>
    <t>Reconsolidation of MTC (Tables)</t>
  </si>
  <si>
    <t>Schedule of Business Acquisitions, by Acquisition</t>
  </si>
  <si>
    <t>The following table summarizes the fair values of the assets acquired and liabilities assumed as of March 31, 2016. thousands March 31, 2016 Cash and cash equivalents $ 10,277 Trade and other receivables, net 4,377 Net intercompany receivable (eliminated in consolidation) 100,423 Inventories 38,087 Other current assets 1,663 Property, plant and equipment 51,295 Goodwill and other intangible assets 38,499 Other noncurrent assets 288 Total assets acquired 244,909 Notes payable to banks (1) 130,600 Accounts payable 3,344 Other current liabilities 5,480 Deferred tax liabilities 11,090 Total liabilities 150,514 Fair value of equity interest $ 94,395</t>
  </si>
  <si>
    <t>Business Acquisition, Pro Forma Information</t>
  </si>
  <si>
    <t xml:space="preserve"> The following information has been adjusted for intercompany eliminations as required for consolidation accounting. Unaudited Proforma Twelve Months Ended March 31, thousands except per share data 2016 2015 Revenues $ 1,912,324 $ 2,077,732 Operating income 114,615 108,669 Net loss (31,409 ) (24,885 )</t>
  </si>
  <si>
    <t>Reconciliation of Previously Reported Amounts to Amounts Restated (Tables)</t>
  </si>
  <si>
    <t>Schedule of Error Corrections and Prior Period Adjustments</t>
  </si>
  <si>
    <t xml:space="preserve"> Consolidated Balance Sheet as of March 31, 2015 (in thousands) As Previously Reported Inventory Adjustments Tax Adjustments Other Adjustments As Restated Total current assets $ 1,217,095 $ (1,380 ) $ (1,824 ) $ 11,808 $ 1,225,699 Total assets 1,626,646 (1,380 ) (1,824 ) 10,764 1,634,206 Non-current liabilities 844,954 — — 10,764 855,718 Total equity 197,268 (1,380 ) (1,824 ) — 194,064 Total liabilities and equity 1,626,646 (1,380 ) (1,824 ) 10,764 1,634,206 Statement of Consolidated Operations March 31, 2015 (in thousands, except for per share amounts) As Previously Reported Inventory Adjustments Tax Adjustments Other Adjustments As Restated Cost of goods and services sold $ 1,824,148 $ 674 $ — $ (1,456 ) $ 1,823,366 Gross profit 242,717 (674 ) — 1,456 243,499 Other income (expense) 1,390 — — (1,456 ) (66 ) Operating income 97,969 (674 ) — — 97,295 Loss before income taxes and other (8,265 ) (674 ) — — (8,939 ) Income tax expense 20,860 — 1,058 — 21,918 Net loss (26,302 ) (674 ) (1,058 ) — (28,034 ) Net loss attributable to Alliance One International, Inc. (26,130 ) (674 ) (1,058 ) — (27,862 ) Loss per share: Basic (2.96 ) (0.08 ) (0.12 ) — (3.16 ) Diluted (2.96 ) (0.08 ) (0.12 ) — (3.16 ) ITEM 8. FINANCIAL STATEMENTS AND SUPPLEMENTARY DATA (continued) NOTES TO CONSOLIDATED FINANCIAL STATEMENTS (continued) Alliance One International, Inc. and Subsidiaries (in thousands) Note 23 - Reconciliation of Previously Reported Amounts to Amounts Revised and Restated (continued) Consolidated Statement of Comprehensive Income (Loss) March 31, 2015 (in thousands) As Previously Reported Inventory Adjustments Tax Adjustments As Restated Net loss $ (26,302 ) $ (674 ) $ (1,058 ) $ (28,034 ) Total comprehensive loss (54,362 ) (674 ) (1,058 ) (56,094 ) Comprehensive loss attributable to Alliance One International, Inc. (54,190 ) (674 ) (1,058 ) (55,922 ) Statement of Consolidated Cash Flows March 31, 2015 (in thousands) As Previously Reported Inventory Adjustments Tax Adjustments As Restated Net loss $ (26,302 ) $ (674 ) $ (1,058 ) $ (28,034 ) Inventories and advances to tobacco suppliers (4,666 ) 674 — (3,992 ) Recoverable income taxes (2,430 ) — 1,058 (1,372 ) Statement of Consolidated Operations March 31, 2014 (in thousands) As Previously Reported Inventory Adjustments Tax Adjustments As Restated Cost of goods and services sold $ 2,127,880 $ 706 $ — $ 2,128,586 Gross profit 226,656 (706 ) — 225,950 Operating income 106,219 (706 ) — 105,513 Loss before income taxes and other (60,989 ) (706 ) — (61,695 ) Income tax expense 40,475 — 766 41,241 Net loss (101,404 ) (706 ) (766 ) (102,876 ) Net loss attributable to Alliance One International, Inc. (101,061 ) (706 ) (766 ) (102,533 ) Loss per share: Basic (11.52 ) (0.08 ) (0.09 ) (11.69 ) Diluted (11.52 ) (0.08 ) (0.09 ) (11.69 ) Consolidated Statement of Comprehensive (Loss) Income March 31, 2014 (in thousands) As Previously Reported Inventory Adjustments Tax Adjustments As Restated Net loss $ (101,404 ) $ (706 ) $ (766 ) $ (102,876 ) Total comprehensive loss (84,313 ) (706 ) (766 ) (85,785 ) Comprehensive loss attributable to Alliance One International, Inc. (83,970 ) (706 ) (766 ) (85,442 ) ITEM 8. FINANCIAL STATEMENTS AND SUPPLEMENTARY DATA (continued) NOTES TO CONSOLIDATED FINANCIAL STATEMENTS (continued) Alliance One International, Inc. and Subsidiaries (in thousands) Note 23 - Reconciliation of Previously Reported Amounts to Amounts Revised and Restated (continued) Statement of Consolidated Cash Flows March 31, 2014 (in thousands) As Previously Reported Inventory Adjustments Tax Adjustments As Restated Net loss $ (101,404 ) $ (706 ) $ (766 ) $ (102,876 ) Inventories and advances to tobacco suppliers 168,194 706 — 168,900 Recoverable income taxes (2,136 ) — 766 (1,370 ) Statement of Consolidated Stockholders' Equity (in thousands) As Previously Reported Inventory Adjustments Tax Adjustments As Restated Retained Deficit at March 31, 2013 $ (80,993 ) $ — $ — $ (80,993 ) Net loss (101,061 ) (706 ) (766 ) (102,533 ) Retained Deficit at March 31, 2014 (182,054 ) (706 ) (766 ) (183,526 ) Net loss (26,130 ) (674 ) (1,058 ) (27,862 ) Retained Deficit at March 31, 2015 (208,184 ) (1,380 ) (1,824 ) (211,388 )</t>
  </si>
  <si>
    <t>Significant Accounting Policies Basis of Presentation (Details) - USD ($)</t>
  </si>
  <si>
    <t>Mar. 26, 2014</t>
  </si>
  <si>
    <t>Mar. 31, 2007</t>
  </si>
  <si>
    <t>Schedule of Equity Method Investments [Line Items]</t>
  </si>
  <si>
    <t>Investment percentage threshold</t>
  </si>
  <si>
    <t>50.00%</t>
  </si>
  <si>
    <t>Equity method investment, ownership percentage</t>
  </si>
  <si>
    <t>100.00%</t>
  </si>
  <si>
    <t>Amounts guaranteed (not to exceed)</t>
  </si>
  <si>
    <t>Brazilian Subsidiary [Member]</t>
  </si>
  <si>
    <t>Ownership percentage sold</t>
  </si>
  <si>
    <t>51.00%</t>
  </si>
  <si>
    <t>49.00%</t>
  </si>
  <si>
    <t>Zimbabwe [Member]</t>
  </si>
  <si>
    <t>Cost method investments</t>
  </si>
  <si>
    <t>Significant Accounting Policies Restatement of Previously Reported Financial Information (Details) - USD ($) $ in Thousands</t>
  </si>
  <si>
    <t>3 Months Ended</t>
  </si>
  <si>
    <t>Dec. 31, 2015</t>
  </si>
  <si>
    <t>Jun. 30, 2015</t>
  </si>
  <si>
    <t>Dec. 31, 2014</t>
  </si>
  <si>
    <t>Sep. 30, 2014</t>
  </si>
  <si>
    <t>Jun. 30, 2014</t>
  </si>
  <si>
    <t>Error Corrections and Prior Period Adjustments Restatement [Line Items]</t>
  </si>
  <si>
    <t>Non-current liabilities</t>
  </si>
  <si>
    <t>Increase to net income</t>
  </si>
  <si>
    <t>Adjustments For Accounting Errors [Member]</t>
  </si>
  <si>
    <t>Cost of Goods Sold (understatement)</t>
  </si>
  <si>
    <t>Long term deferred tax asset</t>
  </si>
  <si>
    <t>Reclassifications [Member]</t>
  </si>
  <si>
    <t>Long term deferred tax liability</t>
  </si>
  <si>
    <t>Significant Accounting Policies Taxes Collected from Customers (Details) - USD ($) $ in Thousands</t>
  </si>
  <si>
    <t>Value added tax expense</t>
  </si>
  <si>
    <t>Significant Accounting Policies Other Income (Details) - USD ($) $ in Thousands</t>
  </si>
  <si>
    <t>Components of Other Income, Nonoperating [Line Items]</t>
  </si>
  <si>
    <t>Losses on sale of receivables</t>
  </si>
  <si>
    <t>Turkey Other Property Sales [Member]</t>
  </si>
  <si>
    <t>Assignment Of Tobacco Suppliers And Sale Of Related Assets [Member]</t>
  </si>
  <si>
    <t>Other Sales Of Assets And Expenses [Member]</t>
  </si>
  <si>
    <t>Proceeds from sale of subsidiary</t>
  </si>
  <si>
    <t>Noncontrolling interest retained</t>
  </si>
  <si>
    <t>Net assets of subsidiary</t>
  </si>
  <si>
    <t>Gain on disposal of subsidiary</t>
  </si>
  <si>
    <t>Mashonaland Tobacco Company, LTD [Member]</t>
  </si>
  <si>
    <t>Gain on acquisition of business</t>
  </si>
  <si>
    <t>Cash</t>
  </si>
  <si>
    <t>Non-cash</t>
  </si>
  <si>
    <t>Significant Accounting Policies Cash and Cash Equivalents (Details) - USD ($) $ in Thousands</t>
  </si>
  <si>
    <t>Restricted cash, customer funding</t>
  </si>
  <si>
    <t>Compensating balance</t>
  </si>
  <si>
    <t>Significant Accounting Policies Trade and Other Receivables (Details) - USD ($)</t>
  </si>
  <si>
    <t>Allowance for doubtful accounts</t>
  </si>
  <si>
    <t>Charged to costs and expenses</t>
  </si>
  <si>
    <t>Subsidiary funding arrangement receivable</t>
  </si>
  <si>
    <t>Value added tax receivable</t>
  </si>
  <si>
    <t>Significant Accounting Policies Sale of Accounts Receivable (Details) - USD ($) $ in Thousands</t>
  </si>
  <si>
    <t>Accounts receivable sold and outstanding</t>
  </si>
  <si>
    <t>Significant Accounting Policies Advances to Tobacco Suppliers (Details) - USD ($)</t>
  </si>
  <si>
    <t>Markup and capitalized interest on tobacco advances</t>
  </si>
  <si>
    <t>Unrecoverable advances and other capitalized costs</t>
  </si>
  <si>
    <t>Current</t>
  </si>
  <si>
    <t>Noncurrent</t>
  </si>
  <si>
    <t>Advances to tobacco suppliers, total</t>
  </si>
  <si>
    <t>Unrecoverable advances and other capitalized costs, expense</t>
  </si>
  <si>
    <t>Significant Accounting Policies Guarantees (Details) - USD ($) $ in Thousands</t>
  </si>
  <si>
    <t>Guarantor Obligations [Line Items]</t>
  </si>
  <si>
    <t>Amounts outstanding under guarantees</t>
  </si>
  <si>
    <t>Number of years, before expiring guarantees</t>
  </si>
  <si>
    <t>1 year</t>
  </si>
  <si>
    <t>Financial Guarantee [Member]</t>
  </si>
  <si>
    <t>Estimate of Fair Value [Member]</t>
  </si>
  <si>
    <t>Fair value of guarantees</t>
  </si>
  <si>
    <t>Significant Accounting Policies Goodwill and Other Intangibles (Details)</t>
  </si>
  <si>
    <t>Customer Relationships [Member]</t>
  </si>
  <si>
    <t>Finite-Lived Intangible Assets [Line Items]</t>
  </si>
  <si>
    <t>Useful life (in years)</t>
  </si>
  <si>
    <t>20 years</t>
  </si>
  <si>
    <t>Internally Developed Software [Member]</t>
  </si>
  <si>
    <t>5 years</t>
  </si>
  <si>
    <t>Minimum [Member] | Supply Contracts [Member]</t>
  </si>
  <si>
    <t>3 years</t>
  </si>
  <si>
    <t>Minimum [Member] | Production Contract [Member]</t>
  </si>
  <si>
    <t>Maximum [Member] | Supply Contracts [Member]</t>
  </si>
  <si>
    <t>Maximum [Member] | Production Contract [Member]</t>
  </si>
  <si>
    <t>10 years</t>
  </si>
  <si>
    <t>Significant Accounting Policies Other Noncurrent Assets (Details) - USD ($) $ in Thousands</t>
  </si>
  <si>
    <t>VAT and intrastate tax receivables, long-term</t>
  </si>
  <si>
    <t>Advances to suppliers</t>
  </si>
  <si>
    <t>Cash surrender value of life insurance</t>
  </si>
  <si>
    <t>Significant Accounting Policies Property, Plant and Equipment (Details) - USD ($) $ in Thousands</t>
  </si>
  <si>
    <t>Property, Plant and Equipment [Line Items]</t>
  </si>
  <si>
    <t>Property, plant and equipment, gross</t>
  </si>
  <si>
    <t>Less accumulated depreciation</t>
  </si>
  <si>
    <t>Total property, plant and equipment, net</t>
  </si>
  <si>
    <t>Property and equipment purchases</t>
  </si>
  <si>
    <t>Property and equipment purchases, amount unpaid</t>
  </si>
  <si>
    <t>Land [Member]</t>
  </si>
  <si>
    <t>Building [Member]</t>
  </si>
  <si>
    <t>Machinery and Equipment [Member]</t>
  </si>
  <si>
    <t>Cost of Sales [Member]</t>
  </si>
  <si>
    <t>Depreciation expense</t>
  </si>
  <si>
    <t>Operating Expense [Member]</t>
  </si>
  <si>
    <t>Minimum [Member] | Building [Member]</t>
  </si>
  <si>
    <t>Minimum [Member] | Machinery and Equipment [Member]</t>
  </si>
  <si>
    <t>Maximum [Member] | Building [Member]</t>
  </si>
  <si>
    <t>30 years</t>
  </si>
  <si>
    <t>Maximum [Member] | Machinery and Equipment [Member]</t>
  </si>
  <si>
    <t>Significant Accounting Policies Derivative Financial Instruments (Details) - USD ($) $ in Thousands</t>
  </si>
  <si>
    <t>Derivative Instruments, Gain (Loss) [Line Items]</t>
  </si>
  <si>
    <t>Gain (loss) on forward or option currency contracts</t>
  </si>
  <si>
    <t>Significant Accounting Policies Recently Adopted Accounting Pronouncements and Recent Accounting Pronouncements Not Yet Adopted (Details) - USD ($) $ in Thousands</t>
  </si>
  <si>
    <t>New Accounting Pronouncements or Change in Accounting Principle [Line Items]</t>
  </si>
  <si>
    <t>Deferred Tax Liabilities, Net, Current</t>
  </si>
  <si>
    <t>Accounting Standards Update 2015-17 [Member]</t>
  </si>
  <si>
    <t>Deferred Tax Assets, Net, Current</t>
  </si>
  <si>
    <t>Significant Accounting Policies Computation of Earnings (Loss) Per Common Share (Details) - USD ($) $ / shares in Units, $ in Thousands</t>
  </si>
  <si>
    <t>Earnings Per Share, Diluted, by Common Class, Including Two Class Method [Line Items]</t>
  </si>
  <si>
    <t>Weighted average number of shares outstanding (in shares)</t>
  </si>
  <si>
    <t>Earnings Per Share, Basic (in dollars per share)</t>
  </si>
  <si>
    <t>Plus interest expense on 5 ½% convertible notes, net of tax</t>
  </si>
  <si>
    <t>Net income (loss) attributable to Alliance One International, Inc. as adjusted</t>
  </si>
  <si>
    <t>Restricted shares issued and shares applicable to stock options and restricted stock units, net of shares assumed to be purchased from proceeds at average market price (in shares)</t>
  </si>
  <si>
    <t>Assuming conversion of 5 ½% convertible notes (in shares)</t>
  </si>
  <si>
    <t>Shares applicable to stock warrants (in shares)</t>
  </si>
  <si>
    <t>Adjusted weighted average number of shares outstanding (in shares)</t>
  </si>
  <si>
    <t>Diluted Earnings (loss) Per Share (in dollars per share)</t>
  </si>
  <si>
    <t>Common shares, owned by subsidiary (in shares)</t>
  </si>
  <si>
    <t>Stock Options [Member]</t>
  </si>
  <si>
    <t>Antidilutive securities excluded from computation of earnings per share (in shares)</t>
  </si>
  <si>
    <t>Weighted average exercise price, antidilutive shares (in dollars per share)</t>
  </si>
  <si>
    <t>5.5% Convertible Senior Subordinated Notes Due 2014 [Member] | Convertible Debt [Member]</t>
  </si>
  <si>
    <t>Debt instrument, interest rate</t>
  </si>
  <si>
    <t>5.50%</t>
  </si>
  <si>
    <t>Initial conversion price (in dollars per share)</t>
  </si>
  <si>
    <t>Significant Accounting Policies Other Comprehensive Income (Loss) (Details) - USD ($) $ in Thousands</t>
  </si>
  <si>
    <t>Other Comprehensive Income (Loss)</t>
  </si>
  <si>
    <t>Beginning Balance</t>
  </si>
  <si>
    <t>Other comprehensive losses, net of tax</t>
  </si>
  <si>
    <t>Ending Balance</t>
  </si>
  <si>
    <t>Other comprehensive losses before reclassifications</t>
  </si>
  <si>
    <t>Amounts reclassified to net income, net of tax</t>
  </si>
  <si>
    <t>Accumulated Other Comprehensive Income (Loss) [Member]</t>
  </si>
  <si>
    <t>Significant Accounting Policies Other Comprehensive Income (Loss) - Reclassifications out of Accumulated Other Comprehensive Income (Loss) (Details) - USD ($) $ in Thousands</t>
  </si>
  <si>
    <t>Actuarial loss</t>
  </si>
  <si>
    <t>Amortization of prior service cost (credit)</t>
  </si>
  <si>
    <t>Deferred income tax benefit</t>
  </si>
  <si>
    <t>Amounts reclassified from accumulated other comprehensive income (loss) to net income (loss)</t>
  </si>
  <si>
    <t>Significant Accounting Policies Preferred Stock (Details)</t>
  </si>
  <si>
    <t>Mar. 31, 2016shares</t>
  </si>
  <si>
    <t>Preferred Stock, Number of Shares, Par Value and Other Disclosures [Abstract]</t>
  </si>
  <si>
    <t>Preferred stock, shares authorized</t>
  </si>
  <si>
    <t>Preferred stock, shares issued</t>
  </si>
  <si>
    <t>Inventories (Details) - USD ($) $ in Thousands</t>
  </si>
  <si>
    <t>Processed tobacco</t>
  </si>
  <si>
    <t>Unprocessed tobacco</t>
  </si>
  <si>
    <t>Other</t>
  </si>
  <si>
    <t>Inventory total</t>
  </si>
  <si>
    <t>LCM adjustments</t>
  </si>
  <si>
    <t>Variable Interest Entities Nonconsolidated VIEs (Details) $ in Thousands</t>
  </si>
  <si>
    <t>Mar. 31, 2016USD ($)joint_venture</t>
  </si>
  <si>
    <t>Mar. 31, 2015USD ($)</t>
  </si>
  <si>
    <t>Variable Interest Entity [Line Items]</t>
  </si>
  <si>
    <t>Number of Variable Interest Joint Ventures | joint_venture</t>
  </si>
  <si>
    <t>Number of Variable Interest Joint Ventures the Company Guarantees Borrowings On | joint_venture</t>
  </si>
  <si>
    <t>Investment in joint ventures</t>
  </si>
  <si>
    <t>Advances to joint ventures</t>
  </si>
  <si>
    <t>Corporate Joint Venture [Member]</t>
  </si>
  <si>
    <t>Joint venture, maximum loss exposure</t>
  </si>
  <si>
    <t>Restructuring and Asset Impairment Charges Narrative (Details) - USD ($) $ in Thousands</t>
  </si>
  <si>
    <t>Jun. 30, 2013</t>
  </si>
  <si>
    <t>Restructuring Cost and Reserve [Line Items]</t>
  </si>
  <si>
    <t>Severance costs</t>
  </si>
  <si>
    <t>Asset impairment</t>
  </si>
  <si>
    <t>Pension Plan Termination Effects [Member]</t>
  </si>
  <si>
    <t>Restructuring charges</t>
  </si>
  <si>
    <t>Global Restructuring Plan [Member]</t>
  </si>
  <si>
    <t>Global Restructuring Plan [Member] | Employee Severance [Member]</t>
  </si>
  <si>
    <t>Global Restructuring Plan [Member] | Pension Plan Termination Effects [Member]</t>
  </si>
  <si>
    <t>Global Restructuring Plan [Member] | Equipment Relocation [Member]</t>
  </si>
  <si>
    <t>Restructuring and Asset Impairment Charges (Details) - USD ($) $ in Thousands</t>
  </si>
  <si>
    <t>Restructuring Reserve [Roll Forward]</t>
  </si>
  <si>
    <t>Beginning balance</t>
  </si>
  <si>
    <t>Employee separation charges (recoveries)</t>
  </si>
  <si>
    <t>Other cash charges</t>
  </si>
  <si>
    <t>Total employee separation and other cash charges</t>
  </si>
  <si>
    <t>Payments</t>
  </si>
  <si>
    <t>Ending balance March 31</t>
  </si>
  <si>
    <t>Asset impairment and other non-cash charges</t>
  </si>
  <si>
    <t>Total restructuring and asset impairment charges</t>
  </si>
  <si>
    <t>Restructuring and Asset Impairment Charges Employee Separation and Other Cash Charges (Details) - USD ($) $ in Thousands</t>
  </si>
  <si>
    <t>Period charges</t>
  </si>
  <si>
    <t>Operating Segments [Member] | North America [Member]</t>
  </si>
  <si>
    <t>Operating Segments [Member] | Other Regions [Member]</t>
  </si>
  <si>
    <t>Restructuring and Asset Impairment Charges Non-cash Charges (Details) - Operating Segments [Member] - USD ($) $ in Thousands</t>
  </si>
  <si>
    <t>North America [Member]</t>
  </si>
  <si>
    <t>Noncash charges</t>
  </si>
  <si>
    <t>Other Regions [Member]</t>
  </si>
  <si>
    <t>Goodwill and Other Intangibles Narrative (Details) - USD ($) $ in Thousands</t>
  </si>
  <si>
    <t>Amortization expense</t>
  </si>
  <si>
    <t>Goodwill and Other Intangibles Goodwill and Intangible Asset Rollforward (Details) - USD ($) $ in Thousands</t>
  </si>
  <si>
    <t>Goodwill [Roll Forward]</t>
  </si>
  <si>
    <t>Goodwill, beginning balance</t>
  </si>
  <si>
    <t>Goodwill, Additions</t>
  </si>
  <si>
    <t>Goodwill, ending balance</t>
  </si>
  <si>
    <t>Gross balance</t>
  </si>
  <si>
    <t>Accumulated amortization</t>
  </si>
  <si>
    <t>Finite-lived Intangible Assets [Roll Forward]</t>
  </si>
  <si>
    <t>Goodwill and Intangible Assets, Net</t>
  </si>
  <si>
    <t>Additions</t>
  </si>
  <si>
    <t>Net balance</t>
  </si>
  <si>
    <t>Customer Relationships Intangible [Member]</t>
  </si>
  <si>
    <t>Goodwill and Intangible Assets [Line Items]</t>
  </si>
  <si>
    <t>Weighted average remaining useful life in years as of March 31, 2016</t>
  </si>
  <si>
    <t>13 years</t>
  </si>
  <si>
    <t>Gross carrying amount</t>
  </si>
  <si>
    <t>Production and Supply Contract Intangibles [Member]</t>
  </si>
  <si>
    <t>4 years 9 months</t>
  </si>
  <si>
    <t>Internally Developed Software Intangible [Member]</t>
  </si>
  <si>
    <t>0 years</t>
  </si>
  <si>
    <t>Goodwill and Other Intangibles Estimated Intangible Asset Amortization Expense (Details) - USD ($) $ in Thousands</t>
  </si>
  <si>
    <t>Later</t>
  </si>
  <si>
    <t>Finite-Lived Intangible Assets, Net</t>
  </si>
  <si>
    <t>Derivative and Other Financial Instruments Fair Value of Derivative Instruments (Details) - Foreign Exchange Contracts [Member] - Not Designated as Hedging Instrument [Member] - USD ($) $ in Thousands</t>
  </si>
  <si>
    <t>Current Derivative Asset [Member]</t>
  </si>
  <si>
    <t>Derivatives, Fair Value [Line Items]</t>
  </si>
  <si>
    <t>Current Derivative Asset</t>
  </si>
  <si>
    <t>Current Derivative Liability [Member]</t>
  </si>
  <si>
    <t>Derivative and Other Financial Instruments Foreign Currency Contracts (Details) - USD ($) $ in Thousands</t>
  </si>
  <si>
    <t>Foreign Exchange Contracts [Member] | Cost of Goods and Services Sold [Member] | Fair Value Hedging [Member]</t>
  </si>
  <si>
    <t>Gain (Loss) Recognized in Income (Loss)</t>
  </si>
  <si>
    <t>Short-Term Borrowing Arrangements (Details) - USD ($) $ in Thousands</t>
  </si>
  <si>
    <t>Short-term Debt [Line Items]</t>
  </si>
  <si>
    <t>Short-term debt</t>
  </si>
  <si>
    <t>Unused lines of credit</t>
  </si>
  <si>
    <t>Line of Credit [Member]</t>
  </si>
  <si>
    <t>Short-term debt, maximum outstanding amount</t>
  </si>
  <si>
    <t>Short-term debt, weighted average interest rate</t>
  </si>
  <si>
    <t>5.20%</t>
  </si>
  <si>
    <t>5.10%</t>
  </si>
  <si>
    <t>Inventory pledged as collateral</t>
  </si>
  <si>
    <t>Letter of Credit [Member]</t>
  </si>
  <si>
    <t>Non-US Based [Member] | Line of Credit [Member]</t>
  </si>
  <si>
    <t>Mashonaland Tobacco Company, LTD [Member] | Short Term Credit Facility [Member]</t>
  </si>
  <si>
    <t>Mashonaland Tobacco Company, LTD [Member] | Short Term Credit Facility [Member] | Intabex [Member]</t>
  </si>
  <si>
    <t>Amount outstanding during period</t>
  </si>
  <si>
    <t>Fifth Amendment of Amended and Restated Credit Agreement [Member] | Mashonaland Tobacco Company, LTD [Member]</t>
  </si>
  <si>
    <t>Line of credit facility, maximum borrowing capacity</t>
  </si>
  <si>
    <t>Long-Term Debt Senior Secured Credit Facility (Details)</t>
  </si>
  <si>
    <t>Jun. 02, 2015USD ($)</t>
  </si>
  <si>
    <t>Feb. 06, 2015</t>
  </si>
  <si>
    <t>May 30, 2014USD ($)</t>
  </si>
  <si>
    <t>Aug. 01, 2013USD ($)</t>
  </si>
  <si>
    <t>Mar. 31, 2016USD ($)</t>
  </si>
  <si>
    <t>Apr. 15, 2014USD ($)</t>
  </si>
  <si>
    <t>Applicable Ratio, Period One [Member]</t>
  </si>
  <si>
    <t>Line of Credit Facility [Line Items]</t>
  </si>
  <si>
    <t>Minimum consolidated interest coverage ratio</t>
  </si>
  <si>
    <t>Maximum consolidated interest coverage ratio</t>
  </si>
  <si>
    <t>Applicable Ratio, Period Two [Member]</t>
  </si>
  <si>
    <t>Maximum consolidated leverage ratio</t>
  </si>
  <si>
    <t>Applicable Ratio, Period Three [Member]</t>
  </si>
  <si>
    <t>Applicable Ratio, Period Four [Member]</t>
  </si>
  <si>
    <t>Applicable Ratio, Period Five [Member]</t>
  </si>
  <si>
    <t>First Amendment [Member]</t>
  </si>
  <si>
    <t>Permitted guaranty obligations</t>
  </si>
  <si>
    <t>First Amendment [Member] | Applicable Ratio, Period One [Member]</t>
  </si>
  <si>
    <t>First Amendment [Member] | Applicable Ratio, Period Two [Member]</t>
  </si>
  <si>
    <t>Second Amendment [Member]</t>
  </si>
  <si>
    <t>Third Amendment [Member]</t>
  </si>
  <si>
    <t>Cap on early repayment of senior debt</t>
  </si>
  <si>
    <t>Period to remedy uncommitted inventories excess</t>
  </si>
  <si>
    <t>90 days</t>
  </si>
  <si>
    <t>Threshold for uncommitted inventories</t>
  </si>
  <si>
    <t>Maximum threshold for uncommitted inventories</t>
  </si>
  <si>
    <t>Third Amendment [Member] | Applicable Ratio, Period One [Member]</t>
  </si>
  <si>
    <t>Third Amendment [Member] | Applicable Ratio, Period Two [Member]</t>
  </si>
  <si>
    <t>Third Amendment [Member] | Applicable Ratio, Period Three [Member]</t>
  </si>
  <si>
    <t>London Interbank Offered Rate (LIBOR) [Member]</t>
  </si>
  <si>
    <t>Basis spread on rate</t>
  </si>
  <si>
    <t>3.75%</t>
  </si>
  <si>
    <t>Base Rate [Member]</t>
  </si>
  <si>
    <t>2.75%</t>
  </si>
  <si>
    <t>Revolving Credit Facility [Member]</t>
  </si>
  <si>
    <t>Maximum [Member]</t>
  </si>
  <si>
    <t>Annual capital expenditures</t>
  </si>
  <si>
    <t>Future annual capital expenditures</t>
  </si>
  <si>
    <t>Maximum [Member] | Applicable Ratio, Period One [Member]</t>
  </si>
  <si>
    <t>Consolidated total senior debt to working capital ratio</t>
  </si>
  <si>
    <t>80.00%</t>
  </si>
  <si>
    <t>Long-Term Debt Senior Secured Second Lien Notes (Details) - USD ($)</t>
  </si>
  <si>
    <t>Aug. 01, 2013</t>
  </si>
  <si>
    <t>Debt Instrument [Line Items]</t>
  </si>
  <si>
    <t>Associated costs paid</t>
  </si>
  <si>
    <t>Senior Secured Second Lien Notes due 2021 [Member] | Senior Notes [Member]</t>
  </si>
  <si>
    <t>Debt instrument, face amount</t>
  </si>
  <si>
    <t>Debt discount, percent</t>
  </si>
  <si>
    <t>98.00%</t>
  </si>
  <si>
    <t>Proceeds from Issuance of Senior Long-term Debt</t>
  </si>
  <si>
    <t>9.875%</t>
  </si>
  <si>
    <t>Debt instrument, redemption percentage</t>
  </si>
  <si>
    <t>101.00%</t>
  </si>
  <si>
    <t>Repurchase of debt</t>
  </si>
  <si>
    <t>Senior notes</t>
  </si>
  <si>
    <t>Debt discount</t>
  </si>
  <si>
    <t>Acceleration of deferred financing costs and amortization of debt discount</t>
  </si>
  <si>
    <t>Senior Secured Second Lien Notes due 2021 [Member] | Senior Notes [Member] | Maximum [Member]</t>
  </si>
  <si>
    <t>Additional special interest annual rate interest, per year</t>
  </si>
  <si>
    <t>1.00%</t>
  </si>
  <si>
    <t>Long-Term Debt Foreign Seasonal Lines of Credit (Details) $ in Thousands</t>
  </si>
  <si>
    <t>Line of credit facility, amount outstanding</t>
  </si>
  <si>
    <t>Foreign Line of Credit [Member]</t>
  </si>
  <si>
    <t>Line of credit facility, current borrowing capacity</t>
  </si>
  <si>
    <t>Line of credit facility, amount issued but unfunded</t>
  </si>
  <si>
    <t>Minimum [Member] | Foreign Line of Credit [Member]</t>
  </si>
  <si>
    <t>Line of credit facility, borrowing period</t>
  </si>
  <si>
    <t>180 days</t>
  </si>
  <si>
    <t>Maximum [Member] | Foreign Line of Credit [Member]</t>
  </si>
  <si>
    <t>270 days</t>
  </si>
  <si>
    <t>Long-Term Debt Long-Term Foreign Seasonal Borrowings (Details) $ in Thousands</t>
  </si>
  <si>
    <t>Long-Term Foreign Line of Credit [Member]</t>
  </si>
  <si>
    <t>Long-Term Debt Dividends (Details)</t>
  </si>
  <si>
    <t>Long-term Debt, Unclassified [Abstract]</t>
  </si>
  <si>
    <t>Ratio of EBITDA to fixed charges</t>
  </si>
  <si>
    <t>Long-Term Debt Summary of Debt (Details) - USD ($) $ in Thousands</t>
  </si>
  <si>
    <t>Long-term debt, outstanding</t>
  </si>
  <si>
    <t>Short-term</t>
  </si>
  <si>
    <t>Long-term debt, total</t>
  </si>
  <si>
    <t>Long-term Debt, by Maturity [Abstract]</t>
  </si>
  <si>
    <t>9.875% Senior Secured Second Lien Notes due 2021 [Member]</t>
  </si>
  <si>
    <t>Secured Debt [Member]</t>
  </si>
  <si>
    <t>Subordinated Debt [Member] | 9.875% Senior Secured Second Lien Notes due 2021 [Member]</t>
  </si>
  <si>
    <t>9.90%</t>
  </si>
  <si>
    <t>Long-term Foreign Seasonal Borrowings [Member]</t>
  </si>
  <si>
    <t>Debt, weighted average interest rate</t>
  </si>
  <si>
    <t>3.80%</t>
  </si>
  <si>
    <t>Other Long-term Debt [Member]</t>
  </si>
  <si>
    <t>7.20%</t>
  </si>
  <si>
    <t>Notes Payable to Banks [Member]</t>
  </si>
  <si>
    <t>Senior Notes [Member] | 9.875% Senior Secured Second Lien Notes due 2021 [Member]</t>
  </si>
  <si>
    <t>Original issue discount</t>
  </si>
  <si>
    <t>Revolver [Member]</t>
  </si>
  <si>
    <t>Revolver [Member] | Secured Debt [Member]</t>
  </si>
  <si>
    <t>5.40%</t>
  </si>
  <si>
    <t>Intabex [Member] | Mashonaland Tobacco Company, LTD [Member] | Short Term Credit Facility [Member]</t>
  </si>
  <si>
    <t>Long-Term Leases (Details) - USD ($) $ in Thousands</t>
  </si>
  <si>
    <t>Rent expense, operating leases</t>
  </si>
  <si>
    <t>Leases, Operating [Abstract]</t>
  </si>
  <si>
    <t>Remaining</t>
  </si>
  <si>
    <t>Operating Leases, Total</t>
  </si>
  <si>
    <t>Equity in Net Assets of Investee Companies (Details) - USD ($) $ in Thousands</t>
  </si>
  <si>
    <t>Apr. 02, 2014</t>
  </si>
  <si>
    <t>Mar. 10, 2014</t>
  </si>
  <si>
    <t>Investment basis difference</t>
  </si>
  <si>
    <t>Reduction in net income resulting from amortization of basis difference</t>
  </si>
  <si>
    <t>Equity Method Investment, Summarized Financial Information, Income Statement [Abstract]</t>
  </si>
  <si>
    <t>Sales</t>
  </si>
  <si>
    <t>Net income</t>
  </si>
  <si>
    <t>Company's dividends received</t>
  </si>
  <si>
    <t>Equity Method Investment, Summarized Financial Information, Assets [Abstract]</t>
  </si>
  <si>
    <t>Property, plant and equipment and other assets</t>
  </si>
  <si>
    <t>Equity Method Investment, Summarized Financial Information, Liabilities and Equity [Abstract]</t>
  </si>
  <si>
    <t>Long-term obligations and other liabilities</t>
  </si>
  <si>
    <t>Transcontinental Leaf Tobacco India Private Ltd. (India) [Member]</t>
  </si>
  <si>
    <t>Siam Tobacco Export Company (Thailand) [Member]</t>
  </si>
  <si>
    <t>Adams International Ltd. (Thailand) [Member]</t>
  </si>
  <si>
    <t>Oryantal Tutun Paketleme [Member]</t>
  </si>
  <si>
    <t>China Brasil Tobacos Exportadora SA [Member]</t>
  </si>
  <si>
    <t>Purilum LLC [Member]</t>
  </si>
  <si>
    <t>Minimum [Member]</t>
  </si>
  <si>
    <t>Amortization Period of Basis Difference of Assets and Liabilities</t>
  </si>
  <si>
    <t>Stock-Based Compensation Summarized Data for Stock Based Compensation Plans (Details) - USD ($) $ in Thousands</t>
  </si>
  <si>
    <t>Compensation expense for all stock based compensation plans</t>
  </si>
  <si>
    <t>Tax (expense) benefits for stock-based compensation</t>
  </si>
  <si>
    <t>Fair value of stock options vested</t>
  </si>
  <si>
    <t>Stock-Based Compensation Incentive Plans (Details) - shares</t>
  </si>
  <si>
    <t>Share-based Compensation Arrangement by Share-based Payment Award [Line Items]</t>
  </si>
  <si>
    <t>Incentive plan, awards outstanding (in shares)</t>
  </si>
  <si>
    <t>2007 Incentive Plan [Member]</t>
  </si>
  <si>
    <t>Incentive plan, maximum shares authorized (in shares)</t>
  </si>
  <si>
    <t>Incentive plan, shares available for grant reduction (in shares)</t>
  </si>
  <si>
    <t>Incentive plan, shares that do not affect grant reduction (in shares)</t>
  </si>
  <si>
    <t>Incentive plan, shares granted (in shares)</t>
  </si>
  <si>
    <t>Incentive plan, shares cancelled (in shares)</t>
  </si>
  <si>
    <t>Incentive plan, shares vested (in shares)</t>
  </si>
  <si>
    <t>incentive plan, shares available for future awards (in shares)</t>
  </si>
  <si>
    <t>Other Incentive Plans [Member]</t>
  </si>
  <si>
    <t>Stock-Based Compensation Stock Option Awards (Details) - USD ($) $ / shares in Units, $ in Thousands</t>
  </si>
  <si>
    <t>Share-based Compensation Arrangement by Share-based Payment Award, Options, Outstanding, Weighted Average Exercise Price [Abstract]</t>
  </si>
  <si>
    <t>Weighted Average Remaining Contractual Term, Outstanding at (in years)</t>
  </si>
  <si>
    <t>Compensation expense</t>
  </si>
  <si>
    <t>Award vesting period (in years)</t>
  </si>
  <si>
    <t>Stock option life (in years)</t>
  </si>
  <si>
    <t>Options, grants in period (in shares)</t>
  </si>
  <si>
    <t>Share-based Compensation Arrangement by Share-based Payment Award, Options, Outstanding [Roll Forward]</t>
  </si>
  <si>
    <t>Outstanding at (in shares)</t>
  </si>
  <si>
    <t>Granted (in shares)</t>
  </si>
  <si>
    <t>Forfeited (in shares)</t>
  </si>
  <si>
    <t>Expired (in shares)</t>
  </si>
  <si>
    <t>Vested and expected to vest at March 31, 2016 (in shares)</t>
  </si>
  <si>
    <t>Exercisable at March 31, 2016 (in shares)</t>
  </si>
  <si>
    <t>Weighted Average Exercise Price, Outstanding at (usd per share)</t>
  </si>
  <si>
    <t>Granted, Weighted Average Exercise Price (usd per share)</t>
  </si>
  <si>
    <t>Forfeited, Weighted Average Exercise Price (usd per share)</t>
  </si>
  <si>
    <t>Expired, Weighted Average Exercise Price (usd per share)</t>
  </si>
  <si>
    <t>Vested and expected to vest at March 31, 2016, Weighted Average Exercise Price (usd per share)</t>
  </si>
  <si>
    <t>Exercisable at March 31 2016, Weighted Average Exercise Price (usd per share)</t>
  </si>
  <si>
    <t>5 years 2 months 5 days</t>
  </si>
  <si>
    <t>Vested and expected to vest at March 31, 2016, Weighted Average Remaining Contractual Term (in years)</t>
  </si>
  <si>
    <t>Exercisable at March 31, 2016, Weighted Average Remaining Contractual Term (in years)</t>
  </si>
  <si>
    <t>5 years 1 month 10 days</t>
  </si>
  <si>
    <t>Outstanding at, Intrinsic Value</t>
  </si>
  <si>
    <t>Vested and expected to vest at March 31, 2016, Outstanding, Aggregate Intrinsic Value</t>
  </si>
  <si>
    <t>Exercisable at March 31, 2016, Intrinsic Value</t>
  </si>
  <si>
    <t>Number of shares exercised (in shares)</t>
  </si>
  <si>
    <t>Stock-Based Compensation Unvested Stock Option Awards (Details) $ / shares in Units, $ in Thousands</t>
  </si>
  <si>
    <t>Mar. 31, 2016USD ($)$ / sharesshares</t>
  </si>
  <si>
    <t>Share-based Compensation Arrangement by Share-based Payment Award, Options, Nonvested, Number of Shares [Roll Forward]</t>
  </si>
  <si>
    <t>Unvested, Beginning Balance (in shares) | shares</t>
  </si>
  <si>
    <t>Forfeited (in shares) | shares</t>
  </si>
  <si>
    <t>Vested (in shares) | shares</t>
  </si>
  <si>
    <t>Unvested, Ending Balance (in shares) | shares</t>
  </si>
  <si>
    <t>Share-based Compensation Arrangement by Share-based Payment Award, Options, Nonvested, Weighted Average Grant Date Fair Value [Abstract]</t>
  </si>
  <si>
    <t>Unvested, Weighted Average Grant Date Fair Value (usd per share) | $ / shares</t>
  </si>
  <si>
    <t>Forfeited, Weighted Average Exercise Price (usd per share) | $ / shares</t>
  </si>
  <si>
    <t>Vested, Weighted Average Exercise Price (usd per share) | $ / shares</t>
  </si>
  <si>
    <t>Share-based Compensation Arrangement by Share-based Payment Award, Options, Nonvested, Aggregate Grant Date Fair Value [Roll Forward]</t>
  </si>
  <si>
    <t>Unvested, Aggregate Grant Date Fair Value</t>
  </si>
  <si>
    <t>Forfeited, Aggregate Grant Date Fair Value</t>
  </si>
  <si>
    <t>Vested, Aggregate Grant Date Fair Value</t>
  </si>
  <si>
    <t>Unearned compensation</t>
  </si>
  <si>
    <t>Weighted Average Remaining Contractual Term, (in years)</t>
  </si>
  <si>
    <t>Stock-Based Compensation Restricted Stock (Details) - USD ($)</t>
  </si>
  <si>
    <t>Share-based Compensation Arrangement by Share-based Payment Award, Equity Instruments Other than Options, Nonvested, Weighted Average Grant Date Fair Value [Abstract]</t>
  </si>
  <si>
    <t>Restricted Stock [Member]</t>
  </si>
  <si>
    <t>Share-based Compensation Arrangement by Share-based Payment Award, Equity Instruments Other than Options, Nonvested, Number of Shares [Roll Forward]</t>
  </si>
  <si>
    <t>Balance at (in shares)</t>
  </si>
  <si>
    <t>Vested (in shares)</t>
  </si>
  <si>
    <t>Balance at, Weighted Average Grant Date Fair Value (usd per share)</t>
  </si>
  <si>
    <t>Granted, Weighted Average Grant Date Fair Value (usd per share)</t>
  </si>
  <si>
    <t>Vested, Weighted Average Grant Date Fair Value (usd per share)</t>
  </si>
  <si>
    <t>Stock-Based Compensation Restricted Stock Units (Details) - USD ($) $ / shares in Units, $ in Thousands</t>
  </si>
  <si>
    <t>Jun. 26, 2015</t>
  </si>
  <si>
    <t>Restricted Stock Units (RSUs) [Member]</t>
  </si>
  <si>
    <t>Number of restricted stock units issued before restrictions lapse (in shares)</t>
  </si>
  <si>
    <t>Restricted Stock Units, Other, Vesting in First Year, percent</t>
  </si>
  <si>
    <t>Restricted Stock Units, Other, Vesting in Second and Third Years, percent</t>
  </si>
  <si>
    <t>25.00%</t>
  </si>
  <si>
    <t>Forfeited, Weighted Average Grant Date Fair Value (usd per share)</t>
  </si>
  <si>
    <t>Exercise price (USD per share)</t>
  </si>
  <si>
    <t>Stock-Based Compensation Performance-Based Restricted Stock Units (Details) - USD ($)</t>
  </si>
  <si>
    <t>Performance-Based Restricted Stock Units [Member]</t>
  </si>
  <si>
    <t>Percentage of compensation granted for goals not reached</t>
  </si>
  <si>
    <t>0.00%</t>
  </si>
  <si>
    <t>Percentage of compensation granted for maximum performance</t>
  </si>
  <si>
    <t>200.00%</t>
  </si>
  <si>
    <t>Shares expected to vest (in shares)</t>
  </si>
  <si>
    <t>Performance-Based Restricted Stock Units [Member] | Minimum [Member]</t>
  </si>
  <si>
    <t>2 years</t>
  </si>
  <si>
    <t>Performance-Based Restricted Stock Units [Member] | Maximum [Member]</t>
  </si>
  <si>
    <t>Stock-Based Compensation Cash-Settled Restricted Stock Units (Details) - USD ($)</t>
  </si>
  <si>
    <t>Cash-Settled Restricted Stock Units [Member]</t>
  </si>
  <si>
    <t>Number of Cash Settled Awards Issued (in shares)</t>
  </si>
  <si>
    <t>Stock-Based Compensation Cash-Settled Performance-Based Restricted Stock Units (Details) - USD ($)</t>
  </si>
  <si>
    <t>Cash-Settled Performance-Based Restricted Stock Units [Member]</t>
  </si>
  <si>
    <t>Cash-Settled Performance-Based Restricted Stock Units [Member] | Minimum [Member]</t>
  </si>
  <si>
    <t>Percentage of plan's target contingent on performance level attained</t>
  </si>
  <si>
    <t>Cash-Settled Performance-Based Restricted Stock Units [Member] | Maximum [Member]</t>
  </si>
  <si>
    <t>Income Taxes Narrative (Details) - USD ($) $ in Thousands</t>
  </si>
  <si>
    <t>Mar. 31, 2013</t>
  </si>
  <si>
    <t>Unrecognized tax benefits</t>
  </si>
  <si>
    <t>Unrecognized Tax Benefits that Would Impact Effective Tax Rate</t>
  </si>
  <si>
    <t>Income Taxes Accounting for Uncertainty in Income Taxes (Details) - USD ($) $ in Thousands</t>
  </si>
  <si>
    <t>Reconciliation of Unrecognized Tax Benefits, Excluding Amounts Pertaining to Examined Tax Returns [Roll Forward]</t>
  </si>
  <si>
    <t>Balance at April 1</t>
  </si>
  <si>
    <t>Increase for current year tax positions</t>
  </si>
  <si>
    <t>Reduction for prior year tax positions</t>
  </si>
  <si>
    <t>Impact of changes in exchange rates</t>
  </si>
  <si>
    <t>Reduction for settlements</t>
  </si>
  <si>
    <t>Balance at March 31</t>
  </si>
  <si>
    <t>Unrecognized tax benefits, income tax penalties and interest accrued</t>
  </si>
  <si>
    <t>Unrecognized tax benefits, interest on income taxes accrued</t>
  </si>
  <si>
    <t>Unrecognized tax benefits, income tax penalties accrued</t>
  </si>
  <si>
    <t>Unrecognized tax benefits, income tax penalties and interest expense, related to settlements</t>
  </si>
  <si>
    <t>Unrecognized tax benefits including interest and taxes</t>
  </si>
  <si>
    <t>Unrecognized tax benefits, reductions resulting from lapse of applicable statute of limitations</t>
  </si>
  <si>
    <t>Decrease for current year tax positions</t>
  </si>
  <si>
    <t>Unrecognized tax benefits may decrease in the next twelve months</t>
  </si>
  <si>
    <t>Foreign Tax Authority [Member] | Minimum [Member]</t>
  </si>
  <si>
    <t>Income Tax Examination, Open Tax Years</t>
  </si>
  <si>
    <t>Foreign Tax Authority [Member] | Maximum [Member]</t>
  </si>
  <si>
    <t>6 years</t>
  </si>
  <si>
    <t>State and Local Jurisdiction [Member] | Minimum [Member]</t>
  </si>
  <si>
    <t>State and Local Jurisdiction [Member] | Maximum [Member]</t>
  </si>
  <si>
    <t>Income Taxes Income Tax Provision (Details) - USD ($) $ in Thousands</t>
  </si>
  <si>
    <t>U.S.</t>
  </si>
  <si>
    <t>Non-U.S.</t>
  </si>
  <si>
    <t>Federal</t>
  </si>
  <si>
    <t>State</t>
  </si>
  <si>
    <t>Current income tax expense (benefit)</t>
  </si>
  <si>
    <t>Deferred</t>
  </si>
  <si>
    <t>Deferred, income tax expense (benefit)</t>
  </si>
  <si>
    <t>Income Tax Expense (Benefit), Continuing Operations, Income Tax Reconciliation [Abstract]</t>
  </si>
  <si>
    <t>Tax expense at U.S. statutory rate</t>
  </si>
  <si>
    <t>Effect of non-U.S. income taxes</t>
  </si>
  <si>
    <t>U.S. taxes on non-U.S. income</t>
  </si>
  <si>
    <t>Foreign tax credits expiration</t>
  </si>
  <si>
    <t>Change in valuation allowance</t>
  </si>
  <si>
    <t>Increase (decrease) in reserves for uncertain tax positions</t>
  </si>
  <si>
    <t>Change in tax rates</t>
  </si>
  <si>
    <t>Exchange effects and currency translation</t>
  </si>
  <si>
    <t>Permanent items</t>
  </si>
  <si>
    <t>Nontaxable gain - Zimbabwe subsidiary reconsolidation</t>
  </si>
  <si>
    <t>Income Taxes Deferred Taxes (Details) - USD ($) $ in Thousands</t>
  </si>
  <si>
    <t>Deferred tax liabilities:</t>
  </si>
  <si>
    <t>Unremitted earnings of foreign subsidiaries</t>
  </si>
  <si>
    <t>Intangible assets</t>
  </si>
  <si>
    <t>Fixed assets</t>
  </si>
  <si>
    <t>Total deferred tax liabilities</t>
  </si>
  <si>
    <t>Deferred tax assets:</t>
  </si>
  <si>
    <t>Reserves and accruals</t>
  </si>
  <si>
    <t>Tax credits</t>
  </si>
  <si>
    <t>Tax loss carryforwards</t>
  </si>
  <si>
    <t>Derivative transactions</t>
  </si>
  <si>
    <t>Postretirement and other benefits</t>
  </si>
  <si>
    <t>Unrealized exchange loss</t>
  </si>
  <si>
    <t>Gross deferred tax assets</t>
  </si>
  <si>
    <t>Valuation allowance</t>
  </si>
  <si>
    <t>Total deferred tax assets</t>
  </si>
  <si>
    <t>Net deferred tax asset</t>
  </si>
  <si>
    <t>Income Taxes Deferred Tax Assets by Current and Noncurrent (Details) - USD ($) $ in Thousands</t>
  </si>
  <si>
    <t>Current asset</t>
  </si>
  <si>
    <t>Current liability</t>
  </si>
  <si>
    <t>Non-current asset</t>
  </si>
  <si>
    <t>Non-current liability</t>
  </si>
  <si>
    <t>Income Taxes Narrative 2 (Details) - USD ($) $ in Thousands</t>
  </si>
  <si>
    <t>Income Tax Contingency [Line Items]</t>
  </si>
  <si>
    <t>Increase (decrease) in deferred taxes assets for certain adjustments</t>
  </si>
  <si>
    <t>Deferred tax assets, operating loss carryforwards, domestic</t>
  </si>
  <si>
    <t>Deferred tax assets, operating loss carryforwards, foreign</t>
  </si>
  <si>
    <t>Deferred tax assets, operating loss carryforwards, state and local</t>
  </si>
  <si>
    <t>Deferred tax assets, tax credit carryforwards, foreign</t>
  </si>
  <si>
    <t>Effective income tax rate reconciliation, repatriation of foreign earnings, amount</t>
  </si>
  <si>
    <t>Foreign Earnings Repatriated</t>
  </si>
  <si>
    <t>Undistributed earnings of foreign subsidiaries</t>
  </si>
  <si>
    <t>Foreign Tax Authority [Member]</t>
  </si>
  <si>
    <t>Deferred tax assets, operating loss carryforwards, subject to expiration within five years</t>
  </si>
  <si>
    <t>Loss carryovers expiration period, in years</t>
  </si>
  <si>
    <t>Deferred tax assets, operating loss carryforwards, subject to expiration</t>
  </si>
  <si>
    <t>Deferred tax assets, operating loss carryforwards, not subject to expiration</t>
  </si>
  <si>
    <t>Deferred tax assets, tax credit carryforwards, foreign subject to expire in the next five years</t>
  </si>
  <si>
    <t>Domestic Tax Authority [Member]</t>
  </si>
  <si>
    <t>Adjustments in Other Comprehensive Income [Member]</t>
  </si>
  <si>
    <t>Currency Translation Adjustments [Member]</t>
  </si>
  <si>
    <t>Employee Benefits Narrative (Details) - USD ($) $ in Thousands</t>
  </si>
  <si>
    <t>Plan curtailments</t>
  </si>
  <si>
    <t>Reduction in the benefit obligation and accumulated other comprehensive income</t>
  </si>
  <si>
    <t>Employee Benefits A Reconciliation of Benefit Obligations (Details) - USD ($) $ in Thousands</t>
  </si>
  <si>
    <t>Defined Benefit Plan, Change in Benefit Obligation [Roll Forward]</t>
  </si>
  <si>
    <t>Defined Benefit Plan, Change in Fair Value of Plan Assets [Roll Forward]</t>
  </si>
  <si>
    <t>Employer contributions</t>
  </si>
  <si>
    <t>Benefit obligation, beginning</t>
  </si>
  <si>
    <t>Service cost</t>
  </si>
  <si>
    <t>Interest cost</t>
  </si>
  <si>
    <t>Plan amendments</t>
  </si>
  <si>
    <t>Actuarial losses (gains)</t>
  </si>
  <si>
    <t>Settlements/special termination benefits</t>
  </si>
  <si>
    <t>Transfers</t>
  </si>
  <si>
    <t>Effects of currency translation</t>
  </si>
  <si>
    <t>Benefits paid</t>
  </si>
  <si>
    <t>Benefit obligation, ending</t>
  </si>
  <si>
    <t>Fair value of plan assets, beginning</t>
  </si>
  <si>
    <t>Actual return on plan assets</t>
  </si>
  <si>
    <t>Plan settlements</t>
  </si>
  <si>
    <t>Fair value of plan assets, ending</t>
  </si>
  <si>
    <t>Net amount recognized</t>
  </si>
  <si>
    <t>Employee Benefits Schedule of Net Funded Status (Details) - USD ($) $ in Thousands</t>
  </si>
  <si>
    <t>Accrued noncurrent benefit liability recorded in Pension, Postretirement and Other Long-Term Liabilities</t>
  </si>
  <si>
    <t>Noncurrent benefit asset recorded in Other Noncurrent Assets</t>
  </si>
  <si>
    <t>Accrued current benefit liability recorded in Accrued Expenses and Other Current Liabilities</t>
  </si>
  <si>
    <t>Employee Benefits Pension Obligations for all Defined Benefit Pension Plans (Details) - USD ($) $ in Thousands</t>
  </si>
  <si>
    <t>Projected benefit obligation</t>
  </si>
  <si>
    <t>Accumulated benefit obligation</t>
  </si>
  <si>
    <t>Fair value of plan assets</t>
  </si>
  <si>
    <t>Employee Benefits Net Periodic Pension Costs (Details) - USD ($) $ in Thousands</t>
  </si>
  <si>
    <t>Expected return on plan assets</t>
  </si>
  <si>
    <t>Amortization of actuarial losses</t>
  </si>
  <si>
    <t>Amortization of prior service cost</t>
  </si>
  <si>
    <t>Curtailment loss</t>
  </si>
  <si>
    <t>Special termination benefits</t>
  </si>
  <si>
    <t>Effects of settlement</t>
  </si>
  <si>
    <t>Net periodic pension cost</t>
  </si>
  <si>
    <t>Employee Benefits Amounts Showing in Other Comprehensive Income (Details) - USD ($) $ in Thousands</t>
  </si>
  <si>
    <t>Prior service credit (cost)</t>
  </si>
  <si>
    <t>Net actuarial losses</t>
  </si>
  <si>
    <t>Deferred taxes</t>
  </si>
  <si>
    <t>Balance at</t>
  </si>
  <si>
    <t>Net actuarial gains</t>
  </si>
  <si>
    <t>Total change</t>
  </si>
  <si>
    <t>U.S. and Non-U.S. Pension [Member]</t>
  </si>
  <si>
    <t>U.S. and Non-U.S. Post-retirement [Member]</t>
  </si>
  <si>
    <t>Employee Benefits Weighted Average Assumptions (Details) - USD ($) $ in Thousands</t>
  </si>
  <si>
    <t>Period of projection (in years)</t>
  </si>
  <si>
    <t>Discount rate</t>
  </si>
  <si>
    <t>11.33%</t>
  </si>
  <si>
    <t>10.54%</t>
  </si>
  <si>
    <t>3.60%</t>
  </si>
  <si>
    <t>4.20%</t>
  </si>
  <si>
    <t>3.86%</t>
  </si>
  <si>
    <t>Rate of increase in future compensation</t>
  </si>
  <si>
    <t>4.50%</t>
  </si>
  <si>
    <t>4.00%</t>
  </si>
  <si>
    <t>Expected long-term rate of return on plan assets</t>
  </si>
  <si>
    <t>7.25%</t>
  </si>
  <si>
    <t>Amount to be amortized from AOCI next year</t>
  </si>
  <si>
    <t>3.13%</t>
  </si>
  <si>
    <t>4.30%</t>
  </si>
  <si>
    <t>4.31%</t>
  </si>
  <si>
    <t>3.56%</t>
  </si>
  <si>
    <t>3.94%</t>
  </si>
  <si>
    <t>4.36%</t>
  </si>
  <si>
    <t>5.73%</t>
  </si>
  <si>
    <t>6.83%</t>
  </si>
  <si>
    <t>6.56%</t>
  </si>
  <si>
    <t>3.38%</t>
  </si>
  <si>
    <t>3.47%</t>
  </si>
  <si>
    <t>Employee Benefits Plan Assets (Details)</t>
  </si>
  <si>
    <t>Target plan asset allocations</t>
  </si>
  <si>
    <t>Cash and cash equivalents [Member]</t>
  </si>
  <si>
    <t>Equity securities [Member]</t>
  </si>
  <si>
    <t>36.00%</t>
  </si>
  <si>
    <t>Debt securities [Member]</t>
  </si>
  <si>
    <t>24.00%</t>
  </si>
  <si>
    <t>Real estate and other investments [Member]</t>
  </si>
  <si>
    <t>40.00%</t>
  </si>
  <si>
    <t>Plan asset allocations</t>
  </si>
  <si>
    <t>U.S. Pension Plans [Member] | Cash and cash equivalents [Member]</t>
  </si>
  <si>
    <t>3.20%</t>
  </si>
  <si>
    <t>2.10%</t>
  </si>
  <si>
    <t>U.S. Pension Plans [Member] | Equity securities [Member]</t>
  </si>
  <si>
    <t>34.60%</t>
  </si>
  <si>
    <t>35.90%</t>
  </si>
  <si>
    <t>U.S. Pension Plans [Member] | Debt securities [Member]</t>
  </si>
  <si>
    <t>22.80%</t>
  </si>
  <si>
    <t>23.20%</t>
  </si>
  <si>
    <t>U.S. Pension Plans [Member] | Real estate and other investments [Member]</t>
  </si>
  <si>
    <t>39.40%</t>
  </si>
  <si>
    <t>38.80%</t>
  </si>
  <si>
    <t>Non-U.S. Pension Plans [Member] | Cash and cash equivalents [Member]</t>
  </si>
  <si>
    <t>1.50%</t>
  </si>
  <si>
    <t>1.40%</t>
  </si>
  <si>
    <t>Non-U.S. Pension Plans [Member] | Equity securities [Member]</t>
  </si>
  <si>
    <t>58.80%</t>
  </si>
  <si>
    <t>60.50%</t>
  </si>
  <si>
    <t>Non-U.S. Pension Plans [Member] | Debt securities [Member]</t>
  </si>
  <si>
    <t>34.20%</t>
  </si>
  <si>
    <t>32.50%</t>
  </si>
  <si>
    <t>Non-U.S. Pension Plans [Member] | Real estate and other investments [Member]</t>
  </si>
  <si>
    <t>5.60%</t>
  </si>
  <si>
    <t>Employee Benefits Fair Value of Plan Assets (Details) - Estimate of Fair Value [Member] - USD ($) $ in Thousands</t>
  </si>
  <si>
    <t>Fair Value, Assets and Liabilities Measured on Recurring and Nonrecurring Basis [Line Items]</t>
  </si>
  <si>
    <t>U.S. equities / equity funds</t>
  </si>
  <si>
    <t>International equities / equity funds</t>
  </si>
  <si>
    <t>U.S. fixed income funds</t>
  </si>
  <si>
    <t>International fixed income funds</t>
  </si>
  <si>
    <t>Diversified funds</t>
  </si>
  <si>
    <t>Real estate</t>
  </si>
  <si>
    <t>U.S. Pension Plans [Member] | Level 1 [Member]</t>
  </si>
  <si>
    <t>U.S. Pension Plans [Member] | Level 2 [Member]</t>
  </si>
  <si>
    <t>U.S. Pension Plans [Member] | Level 3 [Member]</t>
  </si>
  <si>
    <t>Global equity funds</t>
  </si>
  <si>
    <t>Global fixed income funds</t>
  </si>
  <si>
    <t>Non-U.S. Pension Plans [Member] | Level 1 [Member]</t>
  </si>
  <si>
    <t>Non-U.S. Pension Plans [Member] | Level 2 [Member]</t>
  </si>
  <si>
    <t>Non-U.S. Pension Plans [Member] | Level 3 [Member]</t>
  </si>
  <si>
    <t>Employee Benefits Fair Value Using Significant Unobservable Inputs (Level 3) (Details) - U.S. Pension Plans [Member] - USD ($) $ in Thousands</t>
  </si>
  <si>
    <t>Total gains</t>
  </si>
  <si>
    <t>Level 3 [Member]</t>
  </si>
  <si>
    <t>Purchases, sales and settlements</t>
  </si>
  <si>
    <t>Diversified funds [Member] | Level 3 [Member]</t>
  </si>
  <si>
    <t>Real estate funds [Member] | Level 3 [Member]</t>
  </si>
  <si>
    <t>Employee Benefits Cash Flows (Details) - USD ($) $ in Thousands</t>
  </si>
  <si>
    <t>Estimated future employer contributions in 2017</t>
  </si>
  <si>
    <t>Years 2022-2026</t>
  </si>
  <si>
    <t>U.S. Plans, Other Benfits [Member]</t>
  </si>
  <si>
    <t>Non-U.S. Plans, Other Benfits [Member]</t>
  </si>
  <si>
    <t>Employee Benefits Postretirement Health and Life Insurance Benefits (Details) - USD ($) $ in Thousands</t>
  </si>
  <si>
    <t>Reduction in benefit obligation</t>
  </si>
  <si>
    <t>Health care cost trend rate assumed for next year</t>
  </si>
  <si>
    <t>8.00%</t>
  </si>
  <si>
    <t>7.87%</t>
  </si>
  <si>
    <t>Ultimate trend rate</t>
  </si>
  <si>
    <t>Accrued non-current benefit liability recorded in Pension, Postretirement and Other Long-Term Liabilities</t>
  </si>
  <si>
    <t>Prior service credits to be amortized from AOCI next year</t>
  </si>
  <si>
    <t>Actuarial net (gains) losses to be amortized from AOCI next year</t>
  </si>
  <si>
    <t>Other postretirement benefit expense</t>
  </si>
  <si>
    <t>Amortization of prior service (credit) cost</t>
  </si>
  <si>
    <t>Amortization of actuarial (gains) losses</t>
  </si>
  <si>
    <t>Segment Information (Details)</t>
  </si>
  <si>
    <t>Mar. 31, 2016segmentcountry</t>
  </si>
  <si>
    <t>Segment Reporting Information [Line Items]</t>
  </si>
  <si>
    <t>Number of countries, tobacco is purchased in (more than 35) | country</t>
  </si>
  <si>
    <t>Number of countries, tobacco is shipped to | country</t>
  </si>
  <si>
    <t>Number of geographical operating segments</t>
  </si>
  <si>
    <t>Number of reportable segments</t>
  </si>
  <si>
    <t>Africa, Asia, Europe and South America [Member]</t>
  </si>
  <si>
    <t>Segment Information Analysis of Segment Information (Details) - USD ($) $ in Thousands</t>
  </si>
  <si>
    <t>Sales and other operating revenues:</t>
  </si>
  <si>
    <t>Operating income:</t>
  </si>
  <si>
    <t>Segment assets:</t>
  </si>
  <si>
    <t>Trade and other receivables, net</t>
  </si>
  <si>
    <t>Goodwill:</t>
  </si>
  <si>
    <t>Equity in net assets of investee companies:</t>
  </si>
  <si>
    <t>Depreciation and amortization:</t>
  </si>
  <si>
    <t>Capital expenditures:</t>
  </si>
  <si>
    <t>Segment Information Geographical Locations (Details) - USD ($) $ in Thousands</t>
  </si>
  <si>
    <t>Revenues from External Customers and Long-Lived Assets [Line Items]</t>
  </si>
  <si>
    <t>Property, Plant and Equipment, Net:</t>
  </si>
  <si>
    <t>United States [Member]</t>
  </si>
  <si>
    <t>China [Member]</t>
  </si>
  <si>
    <t>Belgium [Member]</t>
  </si>
  <si>
    <t>Russia [Member]</t>
  </si>
  <si>
    <t>Germany [Member]</t>
  </si>
  <si>
    <t>Indonesia [Member]</t>
  </si>
  <si>
    <t>Other [Member]</t>
  </si>
  <si>
    <t>Brazil [Member]</t>
  </si>
  <si>
    <t>Zimbabwe[Member]</t>
  </si>
  <si>
    <t>Malawi [Member]</t>
  </si>
  <si>
    <t>Tanzania [Member]</t>
  </si>
  <si>
    <t>Argentina [Member]</t>
  </si>
  <si>
    <t>Europe [Member]</t>
  </si>
  <si>
    <t>Asia [Member]</t>
  </si>
  <si>
    <t>Zambia [Member]</t>
  </si>
  <si>
    <t>Turkey [Member]</t>
  </si>
  <si>
    <t>Foreign Currency Translation (Details) - USD ($) $ in Thousands</t>
  </si>
  <si>
    <t>Contingencies and Other Information (Details) € in Thousands, $ in Thousands</t>
  </si>
  <si>
    <t>Nov. 11, 2013EUR (€)</t>
  </si>
  <si>
    <t>Apr. 12, 2007EUR (€)</t>
  </si>
  <si>
    <t>Mar. 31, 2013USD ($)</t>
  </si>
  <si>
    <t>Dec. 31, 2005USD ($)</t>
  </si>
  <si>
    <t>Oct. 26, 2007USD ($)</t>
  </si>
  <si>
    <t>Loss Contingencies [Line Items]</t>
  </si>
  <si>
    <t>Non-cash benefit of excise tax used to offset taxes payable</t>
  </si>
  <si>
    <t>Damages sought | €</t>
  </si>
  <si>
    <t>Fines related to litigation settlement | €</t>
  </si>
  <si>
    <t>Brazilian State of Parana [Member] | Tax Assessment [Member]</t>
  </si>
  <si>
    <t>Loss contingency, estimate of possible loss</t>
  </si>
  <si>
    <t>Brazil State of Rio Grande do Sul and the State of Santa Catarina [Member] | Tax Assessment [Member]</t>
  </si>
  <si>
    <t>IPI Credit Bonus [Member]</t>
  </si>
  <si>
    <t>Gain contingency, unrecorded amount</t>
  </si>
  <si>
    <t>Sale of Receivables (Details)</t>
  </si>
  <si>
    <t>Mar. 31, 2016USD ($)program</t>
  </si>
  <si>
    <t>Apr. 30, 2015USD ($)</t>
  </si>
  <si>
    <t>Sep. 28, 2011USD ($)</t>
  </si>
  <si>
    <t>Derecognized Assets, Securitized or Asset-backed Financing Arrangement Assets [Line Items]</t>
  </si>
  <si>
    <t>Number of accounts receivable securitization programs | program</t>
  </si>
  <si>
    <t>Receivables sold, face value discounted, percentage</t>
  </si>
  <si>
    <t>Trade and other receivables reduced by net settlement</t>
  </si>
  <si>
    <t>Receivables outstanding in facility as of March 31:</t>
  </si>
  <si>
    <t>Beneficial interest as of March 31</t>
  </si>
  <si>
    <t>Servicing Liability as of March 31</t>
  </si>
  <si>
    <t>Cash purchase price</t>
  </si>
  <si>
    <t>Deferred purchase price</t>
  </si>
  <si>
    <t>Service fees</t>
  </si>
  <si>
    <t>Asset-backed Securities Program Number One [Member]</t>
  </si>
  <si>
    <t>Trade receivables sold, maximum amount</t>
  </si>
  <si>
    <t>Trade receivables sold, limit increasing fees</t>
  </si>
  <si>
    <t>Service fee percentage</t>
  </si>
  <si>
    <t>0.50%</t>
  </si>
  <si>
    <t>Asset Backed Securities Program Number Two [Member]</t>
  </si>
  <si>
    <t>Other Income (Expense) [Member]</t>
  </si>
  <si>
    <t>Servicing liability, cost</t>
  </si>
  <si>
    <t>Selling, General and Administrative Expenses [Member]</t>
  </si>
  <si>
    <t>Servicing liability reduced during period</t>
  </si>
  <si>
    <t>Fair Value Measurements Long-Term Debt Fair Value (Details) - USD ($) $ in Thousands</t>
  </si>
  <si>
    <t>Carrying value [Member]</t>
  </si>
  <si>
    <t>Fair Value, Balance Sheet Grouping, Financial Statement Captions [Line Items]</t>
  </si>
  <si>
    <t>Estimate Fair Value [Member]</t>
  </si>
  <si>
    <t>Fair Value Measurements Textuals (Details) $ in Thousands</t>
  </si>
  <si>
    <t>Securitized Beneficial Interests [Member]</t>
  </si>
  <si>
    <t>Fair Value, Assets and Liabilities Measured on Recurring and Nonrecurring Basis, Valuation Techniques [Line Items]</t>
  </si>
  <si>
    <t>Sensitivity analysis of fair value, transferor's interests in transferred financial assets, impact of 10% adverse change in other assumption</t>
  </si>
  <si>
    <t>Sensitivity analysis of fair value, transferor's interests in transferred financial assets, impact of 20% adverse change in other assumption</t>
  </si>
  <si>
    <t>Guarantees [Member]</t>
  </si>
  <si>
    <t>Fair Value Measurements Assets and Liabilities Measured at Fair Value on a Recurring Basis (Details) - Estimate Fair Value [Member] - Fair Value, Measurements, Recurring [Member] - USD ($) $ in Thousands</t>
  </si>
  <si>
    <t>Derivative financial instruments</t>
  </si>
  <si>
    <t>Securitized beneficial interests</t>
  </si>
  <si>
    <t>Total Assets</t>
  </si>
  <si>
    <t>Total Liabilities</t>
  </si>
  <si>
    <t>Level 2 [Member]</t>
  </si>
  <si>
    <t>Fair Value Measurements Fair Value, Measured on Recurring Basis Level 3 (Details) - USD ($) $ in Thousands</t>
  </si>
  <si>
    <t>Fair Value, Assets Measured on Recurring Basis, Unobservable Input Reconciliation, Calculation [Roll Forward]</t>
  </si>
  <si>
    <t>Fair value, assets measured on recurring basis, change in unrealized gain (loss) included in other income</t>
  </si>
  <si>
    <t>Fair Value, Measurements, Recurring [Member] | Securitized Beneficial Interests [Member]</t>
  </si>
  <si>
    <t>Issuance of guarantees/sales of receivables</t>
  </si>
  <si>
    <t>Settlements</t>
  </si>
  <si>
    <t>Losses recognized in earnings</t>
  </si>
  <si>
    <t>Fair Value, Measurements, Recurring [Member] | Guarantees [Member]</t>
  </si>
  <si>
    <t>Fair Value Measurements Information About Fair Value Measurements Using Significant Unobservable Inputs (Details) $ in Thousands</t>
  </si>
  <si>
    <t>Mar. 31, 2016USD ($)days</t>
  </si>
  <si>
    <t>Mar. 31, 2015USD ($)days</t>
  </si>
  <si>
    <t>Discounted Cash Flow Valuation Technique [Member] | Securitized Beneficial Interests [Member]</t>
  </si>
  <si>
    <t>Fair Value of Unobservable Inputs</t>
  </si>
  <si>
    <t>Discounted Cash Flow Valuation Technique [Member] | Guarantees of Farmers [Member]</t>
  </si>
  <si>
    <t>Discounted Cash Flow Valuation Technique [Member] | Guarantees of Unconsolidated Subsidiary [Member]</t>
  </si>
  <si>
    <t>Unobservable Input, Market Interest Rate</t>
  </si>
  <si>
    <t>12.00%</t>
  </si>
  <si>
    <t>Discounted Cash Flow Valuation Technique [Member] | Minimum [Member] | Securitized Beneficial Interests [Member]</t>
  </si>
  <si>
    <t>Unobservable Input, Securitized Market Rate</t>
  </si>
  <si>
    <t>3.17%</t>
  </si>
  <si>
    <t>2.73%</t>
  </si>
  <si>
    <t>Unobservable Input, Payment Speed | days</t>
  </si>
  <si>
    <t>Discounted Cash Flow Valuation Technique [Member] | Minimum [Member] | Guarantees of Farmers [Member]</t>
  </si>
  <si>
    <t>Unobservable Input, Historical Loss</t>
  </si>
  <si>
    <t>13.00%</t>
  </si>
  <si>
    <t>15.80%</t>
  </si>
  <si>
    <t>Discounted Cash Flow Valuation Technique [Member] | Maximum [Member] | Securitized Beneficial Interests [Member]</t>
  </si>
  <si>
    <t>3.77%</t>
  </si>
  <si>
    <t>2.74%</t>
  </si>
  <si>
    <t>Discounted Cash Flow Valuation Technique [Member] | Maximum [Member] | Guarantees of Farmers [Member]</t>
  </si>
  <si>
    <t>22.00%</t>
  </si>
  <si>
    <t>Historical Loss Valuation Technique [Member] | Guarantees of Farmers [Member]</t>
  </si>
  <si>
    <t>Historical Loss Valuation Technique [Member] | Minimum [Member] | Guarantees of Farmers [Member]</t>
  </si>
  <si>
    <t>5.00%</t>
  </si>
  <si>
    <t>10.00%</t>
  </si>
  <si>
    <t>Historical Loss Valuation Technique [Member] | Maximum [Member] | Guarantees of Farmers [Member]</t>
  </si>
  <si>
    <t>15.90%</t>
  </si>
  <si>
    <t>Related Party Transactions (Details) - USD ($) $ in Thousands</t>
  </si>
  <si>
    <t>Accounts receivable</t>
  </si>
  <si>
    <t>Purchases</t>
  </si>
  <si>
    <t>Selected Quarterly Financial Data (Unaudited) (Details) - USD ($) $ / shares in Units, $ in Thousands</t>
  </si>
  <si>
    <t>Restructuring</t>
  </si>
  <si>
    <t>Net earnings (loss) attributable to noncontrolling interest</t>
  </si>
  <si>
    <t>Basic earnings (loss) attributable to Alliance One International, Inc. (USD per share)</t>
  </si>
  <si>
    <t>Diluted earnings (loss) attributable to Alliance One International, Inc. (USD per share)</t>
  </si>
  <si>
    <t>Market Price (USD per share)</t>
  </si>
  <si>
    <t>Subsequent Events (Details)</t>
  </si>
  <si>
    <t>May 20, 2016</t>
  </si>
  <si>
    <t>Sep. 30, 2016USD ($)</t>
  </si>
  <si>
    <t>Jun. 30, 2016USD ($)</t>
  </si>
  <si>
    <t>Dec. 31, 2015USD ($)</t>
  </si>
  <si>
    <t>Sep. 30, 2015USD ($)</t>
  </si>
  <si>
    <t>Jun. 30, 2015USD ($)</t>
  </si>
  <si>
    <t>Dec. 31, 2014USD ($)</t>
  </si>
  <si>
    <t>Sep. 30, 2014USD ($)</t>
  </si>
  <si>
    <t>Jun. 30, 2014USD ($)</t>
  </si>
  <si>
    <t>Mar. 31, 2014USD ($)</t>
  </si>
  <si>
    <t>Dec. 31, 2013USD ($)</t>
  </si>
  <si>
    <t>Sep. 30, 2013USD ($)</t>
  </si>
  <si>
    <t>Jun. 30, 2013USD ($)</t>
  </si>
  <si>
    <t>Subsequent Event [Line Items]</t>
  </si>
  <si>
    <t>Available Credit Line And Cash</t>
  </si>
  <si>
    <t>Mashonaland Tobacco Company, LTD [Member] | Fifth Amendment of Amended and Restated Credit Agreement [Member]</t>
  </si>
  <si>
    <t>Kenyan Subsidiary [Member] | Fourth Amendment to Amended and Restated Credit Agreement [Member]</t>
  </si>
  <si>
    <t>Kenyan Discrepancies</t>
  </si>
  <si>
    <t>Legal and Professional Costs in Respect of Kenyan Discrepancies</t>
  </si>
  <si>
    <t>Scenario, Forecast [Member] | Kenyan Subsidiary [Member] | Fourth Amendment to Amended and Restated Credit Agreement [Member]</t>
  </si>
  <si>
    <t>Foreign Seasonal Credit [Member]</t>
  </si>
  <si>
    <t>Line of Credit [Member] | Third Amendment [Member]</t>
  </si>
  <si>
    <t>Debt Instrument, Covenant Terms, Consolidated Interest Ratio</t>
  </si>
  <si>
    <t>Debt Instrument, Covenant Terms, Consolidated Leverage Ratio</t>
  </si>
  <si>
    <t>Line of Credit [Member] | Applicable Ratio, Period Two [Member] | Subsequent Event [Member] | Fourth Amendment to Amended and Restated Credit Agreement [Member]</t>
  </si>
  <si>
    <t>Reconsolidation of MTC (Details) - USD ($) $ in Thousands</t>
  </si>
  <si>
    <t>Business Acquisition [Line Items]</t>
  </si>
  <si>
    <t>Equity method investment, fair value</t>
  </si>
  <si>
    <t>Fair value of equity interest</t>
  </si>
  <si>
    <t>Reversal of reserve for deferred liabilities</t>
  </si>
  <si>
    <t>Goodwill and other intangible assets</t>
  </si>
  <si>
    <t>Customer Relationships [Member] | Mashonaland Tobacco Company, LTD [Member]</t>
  </si>
  <si>
    <t>Indefinite-lived Intangible Assets Acquired</t>
  </si>
  <si>
    <t>15 years</t>
  </si>
  <si>
    <t>Reconsolidation of MTC Schedule of Business Acquisitions (Details) - USD ($) $ in Thousands</t>
  </si>
  <si>
    <t>Net intercompany receivable (eliminated in consolidation)</t>
  </si>
  <si>
    <t>Total assets acquired</t>
  </si>
  <si>
    <t>Other current liabilities</t>
  </si>
  <si>
    <t>Deferred tax liabilities</t>
  </si>
  <si>
    <t>Total liabilities</t>
  </si>
  <si>
    <t>Reconsolidation of MTC Pro Forma Schedule (Details) - USD ($) $ in Thousands</t>
  </si>
  <si>
    <t>Revenues</t>
  </si>
  <si>
    <t>Net loss</t>
  </si>
  <si>
    <t>Reconciliation of Previously Reported Amounts to Amounts Restated - Adjustments for Error Corrections in Consolidated Balance Sheet (Details) - USD ($) $ in Thousands</t>
  </si>
  <si>
    <t>Total liabilities and equity</t>
  </si>
  <si>
    <t>As Previously Reported [Member]</t>
  </si>
  <si>
    <t>Inventory Adjustments [Member]</t>
  </si>
  <si>
    <t>Tax Adjustments [Member]</t>
  </si>
  <si>
    <t>Other Adjustments [Member]</t>
  </si>
  <si>
    <t>Reconciliation of Previously Reported Amounts to Amounts Restated - Adjustments for Error Corrections in Statement of Consolidated Operations (Details) - USD ($) $ / shares in Units, $ in Thousands</t>
  </si>
  <si>
    <t>Loss before income taxes and other</t>
  </si>
  <si>
    <t>Loss per share:</t>
  </si>
  <si>
    <t>Reconciliation of Previously Reported Amounts to Amounts Restated - Adjustments for Error Corrections in Consolidated Statement of Comprehensive Income (Loss) (Details) - USD ($) $ in Thousands</t>
  </si>
  <si>
    <t>Total comprehensive loss</t>
  </si>
  <si>
    <t>Comprehensive loss attributable to Alliance One International, Inc.</t>
  </si>
  <si>
    <t>Reconciliation of Previously Reported Amounts to Amounts Restated - Adjustments for Error Corrections in Statement of Consolidated Cash Flows (Details) - USD ($) $ in Thousands</t>
  </si>
  <si>
    <t>Reconciliation of Previously Reported Amounts to Amounts Restated - Adjustments for Error Corrections in Statement of Consolidated Stockholders' Equity (Details) - USD ($) $ in Thousands</t>
  </si>
  <si>
    <t>Ending balance</t>
  </si>
  <si>
    <t>Retained Earnings [Member]</t>
  </si>
  <si>
    <t>Retained Earnings [Member] | Inventory Adjustments [Member]</t>
  </si>
  <si>
    <t>Retained Earnings [Member] | Tax Adjustments [Member]</t>
  </si>
  <si>
    <t>Retained Earnings [Member] | As Previously Reported [Member]</t>
  </si>
  <si>
    <t>Schedule II - Valuation and Qualifying Accounts (Details) - USD ($) $ in Thousands</t>
  </si>
  <si>
    <t>Movement in Valuation Allowances and Reserves [Roll Forward]</t>
  </si>
  <si>
    <t>Charged to Costs and Expenses</t>
  </si>
  <si>
    <t>Allowance for Doubtful Accounts [Member]</t>
  </si>
  <si>
    <t>Balance at Beginning of Period</t>
  </si>
  <si>
    <t>Charged to Other Accounts</t>
  </si>
  <si>
    <t>Deductions</t>
  </si>
  <si>
    <t>Balance at End of Period</t>
  </si>
  <si>
    <t>Valuation Allowance of Deferred Tax Assets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39930</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6</v>
      </c>
    </row>
    <row r="11" spans="1:4">
      <c t="s" r="A11" s="4">
        <v>18</v>
      </c>
      <c t="s" r="B11" s="4">
        <v>19</v>
      </c>
    </row>
    <row r="12" spans="1:4">
      <c t="s" r="A12" s="4">
        <v>20</v>
      </c>
      <c t="s" r="B12" s="4">
        <v>21</v>
      </c>
    </row>
    <row r="13" spans="1:4">
      <c t="s" r="A13" s="4">
        <v>22</v>
      </c>
      <c t="n" r="C13" s="6">
        <v>8900078</v>
      </c>
    </row>
    <row r="14" spans="1:4">
      <c t="s" r="A14" s="4">
        <v>23</v>
      </c>
      <c t="s" r="B14" s="4">
        <v>24</v>
      </c>
    </row>
    <row r="15" spans="1:4">
      <c t="s" r="A15" s="4">
        <v>25</v>
      </c>
      <c t="s" r="B15" s="4">
        <v>24</v>
      </c>
    </row>
    <row r="16" spans="1:4">
      <c t="s" r="A16" s="4">
        <v>26</v>
      </c>
      <c t="s" r="B16" s="4">
        <v>27</v>
      </c>
    </row>
    <row r="17" spans="1:4">
      <c t="s" r="A17" s="4">
        <v>28</v>
      </c>
      <c t="n" r="D17" s="7">
        <v>1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9</v>
      </c>
      <c t="s" r="B1" s="2">
        <v>1</v>
      </c>
    </row>
    <row r="2" spans="1:2">
      <c t="s" r="B2" s="2">
        <v>2</v>
      </c>
    </row>
    <row r="3" spans="1:2">
      <c t="s" r="A3" s="3">
        <v>183</v>
      </c>
    </row>
    <row r="4" spans="1:2">
      <c t="s" r="A4" s="4">
        <v>69</v>
      </c>
      <c t="s" r="B4" s="4">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t="s" r="A1" s="1">
        <v>897</v>
      </c>
      <c t="s" r="B1" s="2">
        <v>2</v>
      </c>
      <c t="s" r="C1" s="2">
        <v>30</v>
      </c>
      <c t="s" r="D1" s="2">
        <v>31</v>
      </c>
      <c t="s" r="E1" s="2">
        <v>898</v>
      </c>
    </row>
    <row r="2" spans="1:5">
      <c t="s" r="A2" s="3">
        <v>211</v>
      </c>
    </row>
    <row r="3" spans="1:5">
      <c t="s" r="A3" s="4">
        <v>899</v>
      </c>
      <c t="n" r="B3" s="8">
        <v>16675</v>
      </c>
      <c t="n" r="C3" s="8">
        <v>17752</v>
      </c>
      <c t="n" r="D3" s="8">
        <v>12635</v>
      </c>
      <c t="n" r="E3" s="8">
        <v>8678</v>
      </c>
    </row>
    <row r="4" spans="1:5">
      <c t="s" r="A4" s="4">
        <v>900</v>
      </c>
      <c t="n" r="B4" s="8">
        <v>770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1</v>
      </c>
      <c t="s" r="B1" s="2">
        <v>1</v>
      </c>
    </row>
    <row r="2" spans="1:4">
      <c t="s" r="B2" s="2">
        <v>2</v>
      </c>
      <c t="s" r="C2" s="2">
        <v>30</v>
      </c>
      <c t="s" r="D2" s="2">
        <v>31</v>
      </c>
    </row>
    <row r="3" spans="1:4">
      <c t="s" r="A3" s="3">
        <v>902</v>
      </c>
    </row>
    <row r="4" spans="1:4">
      <c t="s" r="A4" s="4">
        <v>903</v>
      </c>
      <c t="n" r="B4" s="8">
        <v>17752</v>
      </c>
      <c t="n" r="C4" s="8">
        <v>12635</v>
      </c>
      <c t="n" r="D4" s="8">
        <v>8678</v>
      </c>
    </row>
    <row r="5" spans="1:4">
      <c t="s" r="A5" s="4">
        <v>904</v>
      </c>
      <c t="n" r="B5" s="6">
        <v>24</v>
      </c>
      <c t="n" r="C5" s="6">
        <v>7260</v>
      </c>
      <c t="n" r="D5" s="6">
        <v>4191</v>
      </c>
    </row>
    <row r="6" spans="1:4">
      <c t="s" r="A6" s="4">
        <v>905</v>
      </c>
      <c t="n" r="B6" s="6">
        <v>-223</v>
      </c>
      <c t="n" r="C6" s="6">
        <v>-1055</v>
      </c>
      <c t="n" r="D6" s="6">
        <v>-111</v>
      </c>
    </row>
    <row r="7" spans="1:4">
      <c t="s" r="A7" s="4">
        <v>906</v>
      </c>
      <c t="n" r="B7" s="6">
        <v>-878</v>
      </c>
      <c t="n" r="C7" s="6">
        <v>-1088</v>
      </c>
      <c t="n" r="D7" s="6">
        <v>-123</v>
      </c>
    </row>
    <row r="8" spans="1:4">
      <c t="s" r="A8" s="4">
        <v>907</v>
      </c>
      <c t="n" r="B8" s="6">
        <v>0</v>
      </c>
      <c t="n" r="C8" s="6">
        <v>0</v>
      </c>
      <c t="n" r="D8" s="6">
        <v>0</v>
      </c>
    </row>
    <row r="9" spans="1:4">
      <c t="s" r="A9" s="4">
        <v>908</v>
      </c>
      <c t="n" r="B9" s="6">
        <v>16675</v>
      </c>
      <c t="n" r="C9" s="6">
        <v>17752</v>
      </c>
      <c t="n" r="D9" s="8">
        <v>12635</v>
      </c>
    </row>
    <row r="10" spans="1:4">
      <c t="s" r="A10" s="4">
        <v>909</v>
      </c>
      <c t="n" r="B10" s="6">
        <v>-224</v>
      </c>
      <c t="n" r="C10" s="6">
        <v>109</v>
      </c>
    </row>
    <row r="11" spans="1:4">
      <c t="s" r="A11" s="4">
        <v>910</v>
      </c>
      <c t="n" r="B11" s="6">
        <v>1315</v>
      </c>
      <c t="n" r="C11" s="6">
        <v>1276</v>
      </c>
    </row>
    <row r="12" spans="1:4">
      <c t="s" r="A12" s="4">
        <v>911</v>
      </c>
      <c t="n" r="B12" s="6">
        <v>793</v>
      </c>
      <c t="n" r="C12" s="6">
        <v>1056</v>
      </c>
    </row>
    <row r="13" spans="1:4">
      <c t="s" r="A13" s="4">
        <v>912</v>
      </c>
      <c t="n" r="B13" s="6">
        <v>387</v>
      </c>
    </row>
    <row r="14" spans="1:4">
      <c t="s" r="A14" s="4">
        <v>913</v>
      </c>
      <c t="n" r="B14" s="6">
        <v>18784</v>
      </c>
      <c t="n" r="C14" s="8">
        <v>20085</v>
      </c>
    </row>
    <row r="15" spans="1:4">
      <c t="s" r="A15" s="4">
        <v>914</v>
      </c>
      <c t="n" r="B15" s="6">
        <v>688</v>
      </c>
    </row>
    <row r="16" spans="1:4">
      <c t="s" r="A16" s="4">
        <v>915</v>
      </c>
      <c t="n" r="B16" s="6">
        <v>613</v>
      </c>
    </row>
    <row r="17" spans="1:4">
      <c t="s" r="A17" s="4">
        <v>916</v>
      </c>
      <c t="n" r="B17" s="8">
        <v>333</v>
      </c>
    </row>
    <row r="18" spans="1:4">
      <c t="s" r="A18" s="4">
        <v>917</v>
      </c>
    </row>
    <row r="19" spans="1:4">
      <c t="s" r="A19" s="3">
        <v>902</v>
      </c>
    </row>
    <row r="20" spans="1:4">
      <c t="s" r="A20" s="4">
        <v>918</v>
      </c>
      <c t="s" r="B20" s="4">
        <v>510</v>
      </c>
    </row>
    <row r="21" spans="1:4">
      <c t="s" r="A21" s="4">
        <v>919</v>
      </c>
    </row>
    <row r="22" spans="1:4">
      <c t="s" r="A22" s="3">
        <v>902</v>
      </c>
    </row>
    <row r="23" spans="1:4">
      <c t="s" r="A23" s="4">
        <v>918</v>
      </c>
      <c t="s" r="B23" s="4">
        <v>920</v>
      </c>
    </row>
    <row r="24" spans="1:4">
      <c t="s" r="A24" s="4">
        <v>921</v>
      </c>
    </row>
    <row r="25" spans="1:4">
      <c t="s" r="A25" s="3">
        <v>902</v>
      </c>
    </row>
    <row r="26" spans="1:4">
      <c t="s" r="A26" s="4">
        <v>918</v>
      </c>
      <c t="s" r="B26" s="4">
        <v>510</v>
      </c>
    </row>
    <row r="27" spans="1:4">
      <c t="s" r="A27" s="4">
        <v>922</v>
      </c>
    </row>
    <row r="28" spans="1:4">
      <c t="s" r="A28" s="3">
        <v>902</v>
      </c>
    </row>
    <row r="29" spans="1:4">
      <c t="s" r="A29" s="4">
        <v>918</v>
      </c>
      <c t="s" r="B29" s="4">
        <v>9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3</v>
      </c>
      <c t="s" r="B1" s="2">
        <v>1</v>
      </c>
    </row>
    <row r="2" spans="1:4">
      <c t="s" r="B2" s="2">
        <v>2</v>
      </c>
      <c t="s" r="C2" s="2">
        <v>30</v>
      </c>
      <c t="s" r="D2" s="2">
        <v>31</v>
      </c>
    </row>
    <row r="3" spans="1:4">
      <c t="s" r="A3" s="3">
        <v>211</v>
      </c>
    </row>
    <row r="4" spans="1:4">
      <c t="s" r="A4" s="4">
        <v>924</v>
      </c>
      <c t="n" r="B4" s="8">
        <v>-55073</v>
      </c>
      <c t="n" r="C4" s="8">
        <v>-24749</v>
      </c>
      <c t="n" r="D4" s="8">
        <v>-91290</v>
      </c>
    </row>
    <row r="5" spans="1:4">
      <c t="s" r="A5" s="4">
        <v>925</v>
      </c>
      <c t="n" r="B5" s="6">
        <v>146747</v>
      </c>
      <c t="n" r="C5" s="6">
        <v>15810</v>
      </c>
      <c t="n" r="D5" s="6">
        <v>29595</v>
      </c>
    </row>
    <row r="6" spans="1:4">
      <c t="s" r="A6" s="4">
        <v>43</v>
      </c>
      <c t="n" r="B6" s="6">
        <v>91674</v>
      </c>
      <c t="n" r="C6" s="6">
        <v>-8939</v>
      </c>
      <c t="n" r="D6" s="6">
        <v>-61695</v>
      </c>
    </row>
    <row r="7" spans="1:4">
      <c t="s" r="A7" s="3">
        <v>490</v>
      </c>
    </row>
    <row r="8" spans="1:4">
      <c t="s" r="A8" s="4">
        <v>926</v>
      </c>
      <c t="n" r="B8" s="6">
        <v>0</v>
      </c>
      <c t="n" r="C8" s="6">
        <v>0</v>
      </c>
      <c t="n" r="D8" s="6">
        <v>0</v>
      </c>
    </row>
    <row r="9" spans="1:4">
      <c t="s" r="A9" s="4">
        <v>927</v>
      </c>
      <c t="n" r="B9" s="6">
        <v>0</v>
      </c>
      <c t="n" r="C9" s="6">
        <v>0</v>
      </c>
      <c t="n" r="D9" s="6">
        <v>0</v>
      </c>
    </row>
    <row r="10" spans="1:4">
      <c t="s" r="A10" s="4">
        <v>925</v>
      </c>
      <c t="n" r="B10" s="6">
        <v>26476</v>
      </c>
      <c t="n" r="C10" s="6">
        <v>19850</v>
      </c>
      <c t="n" r="D10" s="6">
        <v>24980</v>
      </c>
    </row>
    <row r="11" spans="1:4">
      <c t="s" r="A11" s="4">
        <v>928</v>
      </c>
      <c t="n" r="B11" s="6">
        <v>26476</v>
      </c>
      <c t="n" r="C11" s="6">
        <v>19850</v>
      </c>
      <c t="n" r="D11" s="6">
        <v>24980</v>
      </c>
    </row>
    <row r="12" spans="1:4">
      <c t="s" r="A12" s="3">
        <v>929</v>
      </c>
    </row>
    <row r="13" spans="1:4">
      <c t="s" r="A13" s="4">
        <v>926</v>
      </c>
      <c t="n" r="B13" s="6">
        <v>0</v>
      </c>
      <c t="n" r="C13" s="6">
        <v>0</v>
      </c>
      <c t="n" r="D13" s="6">
        <v>0</v>
      </c>
    </row>
    <row r="14" spans="1:4">
      <c t="s" r="A14" s="4">
        <v>927</v>
      </c>
      <c t="n" r="B14" s="6">
        <v>0</v>
      </c>
      <c t="n" r="C14" s="6">
        <v>0</v>
      </c>
      <c t="n" r="D14" s="6">
        <v>0</v>
      </c>
    </row>
    <row r="15" spans="1:4">
      <c t="s" r="A15" s="4">
        <v>925</v>
      </c>
      <c t="n" r="B15" s="6">
        <v>5739</v>
      </c>
      <c t="n" r="C15" s="6">
        <v>2068</v>
      </c>
      <c t="n" r="D15" s="6">
        <v>16261</v>
      </c>
    </row>
    <row r="16" spans="1:4">
      <c t="s" r="A16" s="4">
        <v>930</v>
      </c>
      <c t="n" r="B16" s="6">
        <v>5739</v>
      </c>
      <c t="n" r="C16" s="6">
        <v>2068</v>
      </c>
      <c t="n" r="D16" s="6">
        <v>16261</v>
      </c>
    </row>
    <row r="17" spans="1:4">
      <c t="s" r="A17" s="4">
        <v>118</v>
      </c>
      <c t="n" r="B17" s="6">
        <v>32215</v>
      </c>
      <c t="n" r="C17" s="6">
        <v>21918</v>
      </c>
      <c t="n" r="D17" s="6">
        <v>41241</v>
      </c>
    </row>
    <row r="18" spans="1:4">
      <c t="s" r="A18" s="3">
        <v>931</v>
      </c>
    </row>
    <row r="19" spans="1:4">
      <c t="s" r="A19" s="4">
        <v>932</v>
      </c>
      <c t="n" r="B19" s="6">
        <v>32086</v>
      </c>
      <c t="n" r="C19" s="6">
        <v>-3129</v>
      </c>
      <c t="n" r="D19" s="6">
        <v>-21594</v>
      </c>
    </row>
    <row r="20" spans="1:4">
      <c t="s" r="A20" s="4">
        <v>933</v>
      </c>
      <c t="n" r="B20" s="6">
        <v>-15131</v>
      </c>
      <c t="n" r="C20" s="6">
        <v>647</v>
      </c>
      <c t="n" r="D20" s="6">
        <v>7377</v>
      </c>
    </row>
    <row r="21" spans="1:4">
      <c t="s" r="A21" s="4">
        <v>934</v>
      </c>
      <c t="n" r="B21" s="6">
        <v>23734</v>
      </c>
      <c t="n" r="C21" s="6">
        <v>14768</v>
      </c>
      <c t="n" r="D21" s="6">
        <v>-274</v>
      </c>
    </row>
    <row r="22" spans="1:4">
      <c t="s" r="A22" s="4">
        <v>935</v>
      </c>
      <c t="n" r="B22" s="6">
        <v>47552</v>
      </c>
      <c t="n" r="C22" s="6">
        <v>0</v>
      </c>
      <c t="n" r="D22" s="6">
        <v>0</v>
      </c>
    </row>
    <row r="23" spans="1:4">
      <c t="s" r="A23" s="4">
        <v>936</v>
      </c>
      <c t="n" r="B23" s="6">
        <v>-47135</v>
      </c>
      <c t="n" r="C23" s="6">
        <v>-14908</v>
      </c>
      <c t="n" r="D23" s="6">
        <v>25080</v>
      </c>
    </row>
    <row r="24" spans="1:4">
      <c t="s" r="A24" s="4">
        <v>937</v>
      </c>
      <c t="n" r="B24" s="6">
        <v>-1203</v>
      </c>
      <c t="n" r="C24" s="6">
        <v>5227</v>
      </c>
      <c t="n" r="D24" s="6">
        <v>3971</v>
      </c>
    </row>
    <row r="25" spans="1:4">
      <c t="s" r="A25" s="4">
        <v>938</v>
      </c>
      <c t="n" r="B25" s="6">
        <v>2480</v>
      </c>
      <c t="n" r="C25" s="6">
        <v>0</v>
      </c>
      <c t="n" r="D25" s="6">
        <v>0</v>
      </c>
    </row>
    <row r="26" spans="1:4">
      <c t="s" r="A26" s="4">
        <v>939</v>
      </c>
      <c t="n" r="B26" s="6">
        <v>15492</v>
      </c>
      <c t="n" r="C26" s="6">
        <v>14308</v>
      </c>
      <c t="n" r="D26" s="6">
        <v>26884</v>
      </c>
    </row>
    <row r="27" spans="1:4">
      <c t="s" r="A27" s="4">
        <v>940</v>
      </c>
      <c t="n" r="B27" s="6">
        <v>891</v>
      </c>
      <c t="n" r="C27" s="6">
        <v>5005</v>
      </c>
      <c t="n" r="D27" s="6">
        <v>-203</v>
      </c>
    </row>
    <row r="28" spans="1:4">
      <c t="s" r="A28" s="4">
        <v>941</v>
      </c>
      <c t="n" r="B28" s="6">
        <v>-26551</v>
      </c>
      <c t="n" r="C28" s="6">
        <v>0</v>
      </c>
      <c t="n" r="D28" s="6">
        <v>0</v>
      </c>
    </row>
    <row r="29" spans="1:4">
      <c t="s" r="A29" s="4">
        <v>118</v>
      </c>
      <c t="n" r="B29" s="8">
        <v>32215</v>
      </c>
      <c t="n" r="C29" s="8">
        <v>21918</v>
      </c>
      <c t="n" r="D29" s="8">
        <v>4124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942</v>
      </c>
      <c t="s" r="B1" s="2">
        <v>2</v>
      </c>
      <c t="s" r="C1" s="2">
        <v>30</v>
      </c>
    </row>
    <row r="2" spans="1:3">
      <c t="s" r="A2" s="3">
        <v>943</v>
      </c>
    </row>
    <row r="3" spans="1:3">
      <c t="s" r="A3" s="4">
        <v>944</v>
      </c>
      <c t="n" r="B3" s="8">
        <v>27641</v>
      </c>
      <c t="n" r="C3" s="8">
        <v>22043</v>
      </c>
    </row>
    <row r="4" spans="1:3">
      <c t="s" r="A4" s="4">
        <v>945</v>
      </c>
      <c t="n" r="B4" s="6">
        <v>9334</v>
      </c>
      <c t="n" r="C4" s="6">
        <v>6415</v>
      </c>
    </row>
    <row r="5" spans="1:3">
      <c t="s" r="A5" s="4">
        <v>946</v>
      </c>
      <c t="n" r="B5" s="6">
        <v>11435</v>
      </c>
      <c t="n" r="C5" s="6">
        <v>3488</v>
      </c>
    </row>
    <row r="6" spans="1:3">
      <c t="s" r="A6" s="4">
        <v>947</v>
      </c>
      <c t="n" r="B6" s="6">
        <v>48410</v>
      </c>
      <c t="n" r="C6" s="6">
        <v>31946</v>
      </c>
    </row>
    <row r="7" spans="1:3">
      <c t="s" r="A7" s="3">
        <v>948</v>
      </c>
    </row>
    <row r="8" spans="1:3">
      <c t="s" r="A8" s="4">
        <v>949</v>
      </c>
      <c t="n" r="B8" s="6">
        <v>-23870</v>
      </c>
      <c t="n" r="C8" s="6">
        <v>-29610</v>
      </c>
    </row>
    <row r="9" spans="1:3">
      <c t="s" r="A9" s="4">
        <v>950</v>
      </c>
      <c t="n" r="B9" s="6">
        <v>-8191</v>
      </c>
      <c t="n" r="C9" s="6">
        <v>-55744</v>
      </c>
    </row>
    <row r="10" spans="1:3">
      <c t="s" r="A10" s="4">
        <v>951</v>
      </c>
      <c t="n" r="B10" s="6">
        <v>-104337</v>
      </c>
      <c t="n" r="C10" s="6">
        <v>-105345</v>
      </c>
    </row>
    <row r="11" spans="1:3">
      <c t="s" r="A11" s="4">
        <v>952</v>
      </c>
      <c t="n" r="B11" s="6">
        <v>-892</v>
      </c>
      <c t="n" r="C11" s="6">
        <v>-567</v>
      </c>
    </row>
    <row r="12" spans="1:3">
      <c t="s" r="A12" s="4">
        <v>953</v>
      </c>
      <c t="n" r="B12" s="6">
        <v>-30635</v>
      </c>
      <c t="n" r="C12" s="6">
        <v>-34388</v>
      </c>
    </row>
    <row r="13" spans="1:3">
      <c t="s" r="A13" s="4">
        <v>954</v>
      </c>
      <c t="n" r="B13" s="6">
        <v>-12645</v>
      </c>
      <c t="n" r="C13" s="6">
        <v>-10057</v>
      </c>
    </row>
    <row r="14" spans="1:3">
      <c t="s" r="A14" s="4">
        <v>585</v>
      </c>
      <c t="n" r="B14" s="6">
        <v>-8207</v>
      </c>
      <c t="n" r="C14" s="6">
        <v>-4926</v>
      </c>
    </row>
    <row r="15" spans="1:3">
      <c t="s" r="A15" s="4">
        <v>955</v>
      </c>
      <c t="n" r="B15" s="6">
        <v>-188777</v>
      </c>
      <c t="n" r="C15" s="6">
        <v>-240637</v>
      </c>
    </row>
    <row r="16" spans="1:3">
      <c t="s" r="A16" s="4">
        <v>956</v>
      </c>
      <c t="n" r="B16" s="6">
        <v>118518</v>
      </c>
      <c t="n" r="C16" s="6">
        <v>169804</v>
      </c>
    </row>
    <row r="17" spans="1:3">
      <c t="s" r="A17" s="4">
        <v>957</v>
      </c>
      <c t="n" r="B17" s="6">
        <v>-70259</v>
      </c>
      <c t="n" r="C17" s="6">
        <v>-70833</v>
      </c>
    </row>
    <row r="18" spans="1:3">
      <c t="s" r="A18" s="4">
        <v>958</v>
      </c>
      <c t="n" r="B18" s="8">
        <v>-21849</v>
      </c>
      <c t="n" r="C18" s="8">
        <v>-3888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9</v>
      </c>
      <c t="s" r="B1" s="2">
        <v>2</v>
      </c>
      <c t="s" r="C1" s="2">
        <v>30</v>
      </c>
    </row>
    <row r="2" spans="1:3">
      <c t="s" r="A2" s="3">
        <v>211</v>
      </c>
    </row>
    <row r="3" spans="1:3">
      <c t="s" r="A3" s="4">
        <v>960</v>
      </c>
      <c t="n" r="B3" s="8">
        <v>0</v>
      </c>
      <c t="n" r="C3" s="8">
        <v>-15586</v>
      </c>
    </row>
    <row r="4" spans="1:3">
      <c t="s" r="A4" s="4">
        <v>961</v>
      </c>
      <c t="n" r="B4" s="6">
        <v>0</v>
      </c>
      <c t="n" r="C4" s="6">
        <v>6356</v>
      </c>
    </row>
    <row r="5" spans="1:3">
      <c t="s" r="A5" s="4">
        <v>962</v>
      </c>
      <c t="n" r="B5" s="6">
        <v>-38773</v>
      </c>
      <c t="n" r="C5" s="6">
        <v>-32111</v>
      </c>
    </row>
    <row r="6" spans="1:3">
      <c t="s" r="A6" s="4">
        <v>963</v>
      </c>
      <c t="n" r="B6" s="6">
        <v>16924</v>
      </c>
      <c t="n" r="C6" s="6">
        <v>2454</v>
      </c>
    </row>
    <row r="7" spans="1:3">
      <c t="s" r="A7" s="4">
        <v>958</v>
      </c>
      <c t="n" r="B7" s="8">
        <v>-21849</v>
      </c>
      <c t="n" r="C7" s="8">
        <v>-3888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4</v>
      </c>
      <c t="s" r="B1" s="2">
        <v>1</v>
      </c>
    </row>
    <row r="2" spans="1:3">
      <c t="s" r="B2" s="2">
        <v>2</v>
      </c>
      <c t="s" r="C2" s="2">
        <v>30</v>
      </c>
    </row>
    <row r="3" spans="1:3">
      <c t="s" r="A3" s="3">
        <v>965</v>
      </c>
    </row>
    <row r="4" spans="1:3">
      <c t="s" r="A4" s="4">
        <v>966</v>
      </c>
      <c t="n" r="B4" s="8">
        <v>-11363</v>
      </c>
    </row>
    <row r="5" spans="1:3">
      <c t="s" r="A5" s="4">
        <v>936</v>
      </c>
      <c t="n" r="B5" s="6">
        <v>-51286</v>
      </c>
    </row>
    <row r="6" spans="1:3">
      <c t="s" r="A6" s="4">
        <v>967</v>
      </c>
      <c t="n" r="B6" s="6">
        <v>260312</v>
      </c>
    </row>
    <row r="7" spans="1:3">
      <c t="s" r="A7" s="4">
        <v>968</v>
      </c>
      <c t="n" r="B7" s="6">
        <v>67347</v>
      </c>
    </row>
    <row r="8" spans="1:3">
      <c t="s" r="A8" s="4">
        <v>969</v>
      </c>
      <c t="n" r="B8" s="6">
        <v>373798</v>
      </c>
    </row>
    <row r="9" spans="1:3">
      <c t="s" r="A9" s="4">
        <v>970</v>
      </c>
      <c t="n" r="B9" s="6">
        <v>4379</v>
      </c>
    </row>
    <row r="10" spans="1:3">
      <c t="s" r="A10" s="4">
        <v>971</v>
      </c>
      <c t="n" r="B10" s="6">
        <v>27641</v>
      </c>
    </row>
    <row r="11" spans="1:3">
      <c t="s" r="A11" s="4">
        <v>972</v>
      </c>
      <c t="n" r="B11" s="6">
        <v>75568</v>
      </c>
    </row>
    <row r="12" spans="1:3">
      <c t="s" r="A12" s="4">
        <v>973</v>
      </c>
      <c t="n" r="B12" s="6">
        <v>334445</v>
      </c>
      <c t="n" r="C12" s="8">
        <v>409505</v>
      </c>
    </row>
    <row r="13" spans="1:3">
      <c t="s" r="A13" s="4">
        <v>974</v>
      </c>
    </row>
    <row r="14" spans="1:3">
      <c t="s" r="A14" s="3">
        <v>965</v>
      </c>
    </row>
    <row r="15" spans="1:3">
      <c t="s" r="A15" s="4">
        <v>975</v>
      </c>
      <c t="n" r="B15" s="8">
        <v>39863</v>
      </c>
    </row>
    <row r="16" spans="1:3">
      <c t="s" r="A16" s="4">
        <v>976</v>
      </c>
      <c t="s" r="B16" s="4">
        <v>508</v>
      </c>
    </row>
    <row r="17" spans="1:3">
      <c t="s" r="A17" s="4">
        <v>977</v>
      </c>
      <c t="n" r="B17" s="8">
        <v>22873</v>
      </c>
    </row>
    <row r="18" spans="1:3">
      <c t="s" r="A18" s="4">
        <v>978</v>
      </c>
      <c t="n" r="B18" s="6">
        <v>4612</v>
      </c>
    </row>
    <row r="19" spans="1:3">
      <c t="s" r="A19" s="4">
        <v>979</v>
      </c>
      <c t="n" r="B19" s="6">
        <v>1634</v>
      </c>
    </row>
    <row r="20" spans="1:3">
      <c t="s" r="A20" s="4">
        <v>980</v>
      </c>
    </row>
    <row r="21" spans="1:3">
      <c t="s" r="A21" s="3">
        <v>965</v>
      </c>
    </row>
    <row r="22" spans="1:3">
      <c t="s" r="A22" s="4">
        <v>975</v>
      </c>
      <c t="n" r="B22" s="8">
        <v>69174</v>
      </c>
    </row>
    <row r="23" spans="1:3">
      <c t="s" r="A23" s="4">
        <v>976</v>
      </c>
      <c t="s" r="B23" s="4">
        <v>508</v>
      </c>
    </row>
    <row r="24" spans="1:3">
      <c t="s" r="A24" s="4">
        <v>977</v>
      </c>
      <c t="n" r="B24" s="8">
        <v>304624</v>
      </c>
    </row>
    <row r="25" spans="1:3">
      <c t="s" r="A25" s="4">
        <v>981</v>
      </c>
    </row>
    <row r="26" spans="1:3">
      <c t="s" r="A26" s="3">
        <v>965</v>
      </c>
    </row>
    <row r="27" spans="1:3">
      <c t="s" r="A27" s="4">
        <v>936</v>
      </c>
      <c t="n" r="B27" s="6">
        <v>3370</v>
      </c>
    </row>
    <row r="28" spans="1:3">
      <c t="s" r="A28" s="4">
        <v>982</v>
      </c>
    </row>
    <row r="29" spans="1:3">
      <c t="s" r="A29" s="3">
        <v>965</v>
      </c>
    </row>
    <row r="30" spans="1:3">
      <c t="s" r="A30" s="4">
        <v>936</v>
      </c>
      <c t="n" r="B30" s="8">
        <v>81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983</v>
      </c>
      <c t="s" r="B1" s="2">
        <v>447</v>
      </c>
    </row>
    <row r="2" spans="1:3">
      <c t="s" r="B2" s="2">
        <v>448</v>
      </c>
      <c t="s" r="C2" s="2">
        <v>599</v>
      </c>
    </row>
    <row r="3" spans="1:3">
      <c t="s" r="A3" s="3">
        <v>361</v>
      </c>
    </row>
    <row r="4" spans="1:3">
      <c t="s" r="A4" s="4">
        <v>984</v>
      </c>
      <c t="n" r="B4" s="8">
        <v>1062</v>
      </c>
    </row>
    <row r="5" spans="1:3">
      <c t="s" r="A5" s="4">
        <v>985</v>
      </c>
      <c t="n" r="B5" s="8">
        <v>-2534</v>
      </c>
    </row>
    <row r="6" spans="1:3">
      <c t="s" r="A6" s="4">
        <v>603</v>
      </c>
    </row>
    <row r="7" spans="1:3">
      <c t="s" r="A7" s="3">
        <v>361</v>
      </c>
    </row>
    <row r="8" spans="1:3">
      <c t="s" r="A8" s="4">
        <v>604</v>
      </c>
      <c t="n" r="C8" s="8">
        <v>126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986</v>
      </c>
      <c t="s" r="B1" s="2">
        <v>447</v>
      </c>
      <c t="s" r="C1" s="2">
        <v>1</v>
      </c>
    </row>
    <row r="2" spans="1:5">
      <c t="s" r="B2" s="2">
        <v>448</v>
      </c>
      <c t="s" r="C2" s="2">
        <v>2</v>
      </c>
      <c t="s" r="D2" s="2">
        <v>30</v>
      </c>
      <c t="s" r="E2" s="2">
        <v>31</v>
      </c>
    </row>
    <row r="3" spans="1:5">
      <c t="s" r="A3" s="3">
        <v>987</v>
      </c>
    </row>
    <row r="4" spans="1:5">
      <c t="s" r="A4" s="4">
        <v>984</v>
      </c>
      <c t="n" r="B4" s="8">
        <v>-1062</v>
      </c>
    </row>
    <row r="5" spans="1:5">
      <c t="s" r="A5" s="3">
        <v>988</v>
      </c>
    </row>
    <row r="6" spans="1:5">
      <c t="s" r="A6" s="4">
        <v>989</v>
      </c>
      <c t="n" r="C6" s="8">
        <v>3978</v>
      </c>
      <c t="n" r="D6" s="8">
        <v>4009</v>
      </c>
      <c t="n" r="E6" s="8">
        <v>4435</v>
      </c>
    </row>
    <row r="7" spans="1:5">
      <c t="s" r="A7" s="4">
        <v>388</v>
      </c>
    </row>
    <row r="8" spans="1:5">
      <c t="s" r="A8" s="3">
        <v>987</v>
      </c>
    </row>
    <row r="9" spans="1:5">
      <c t="s" r="A9" s="4">
        <v>990</v>
      </c>
      <c t="n" r="C9" s="6">
        <v>107423</v>
      </c>
      <c t="n" r="D9" s="6">
        <v>99061</v>
      </c>
    </row>
    <row r="10" spans="1:5">
      <c t="s" r="A10" s="4">
        <v>991</v>
      </c>
      <c t="n" r="C10" s="6">
        <v>1434</v>
      </c>
      <c t="n" r="D10" s="6">
        <v>1856</v>
      </c>
      <c t="n" r="E10" s="6">
        <v>1839</v>
      </c>
    </row>
    <row r="11" spans="1:5">
      <c t="s" r="A11" s="4">
        <v>992</v>
      </c>
      <c t="n" r="C11" s="6">
        <v>3640</v>
      </c>
      <c t="n" r="D11" s="6">
        <v>3969</v>
      </c>
      <c t="n" r="E11" s="6">
        <v>3956</v>
      </c>
    </row>
    <row r="12" spans="1:5">
      <c t="s" r="A12" s="4">
        <v>993</v>
      </c>
      <c t="n" r="C12" s="6">
        <v>0</v>
      </c>
      <c t="n" r="D12" s="6">
        <v>0</v>
      </c>
    </row>
    <row r="13" spans="1:5">
      <c t="s" r="A13" s="4">
        <v>984</v>
      </c>
      <c t="n" r="C13" s="6">
        <v>-1963</v>
      </c>
      <c t="n" r="D13" s="6">
        <v>0</v>
      </c>
    </row>
    <row r="14" spans="1:5">
      <c t="s" r="A14" s="4">
        <v>994</v>
      </c>
      <c t="n" r="C14" s="6">
        <v>-3288</v>
      </c>
      <c t="n" r="D14" s="6">
        <v>9813</v>
      </c>
    </row>
    <row r="15" spans="1:5">
      <c t="s" r="A15" s="4">
        <v>995</v>
      </c>
      <c t="n" r="C15" s="6">
        <v>0</v>
      </c>
      <c t="n" r="D15" s="6">
        <v>-517</v>
      </c>
    </row>
    <row r="16" spans="1:5">
      <c t="s" r="A16" s="4">
        <v>996</v>
      </c>
      <c t="n" r="C16" s="6">
        <v>0</v>
      </c>
      <c t="n" r="D16" s="6">
        <v>0</v>
      </c>
    </row>
    <row r="17" spans="1:5">
      <c t="s" r="A17" s="4">
        <v>997</v>
      </c>
      <c t="n" r="C17" s="6">
        <v>0</v>
      </c>
      <c t="n" r="D17" s="6">
        <v>0</v>
      </c>
    </row>
    <row r="18" spans="1:5">
      <c t="s" r="A18" s="4">
        <v>998</v>
      </c>
      <c t="n" r="C18" s="6">
        <v>-7614</v>
      </c>
      <c t="n" r="D18" s="6">
        <v>-6759</v>
      </c>
    </row>
    <row r="19" spans="1:5">
      <c t="s" r="A19" s="4">
        <v>999</v>
      </c>
      <c t="n" r="C19" s="6">
        <v>99632</v>
      </c>
      <c t="n" r="D19" s="6">
        <v>107423</v>
      </c>
      <c t="n" r="E19" s="6">
        <v>99061</v>
      </c>
    </row>
    <row r="20" spans="1:5">
      <c t="s" r="A20" s="3">
        <v>988</v>
      </c>
    </row>
    <row r="21" spans="1:5">
      <c t="s" r="A21" s="4">
        <v>1000</v>
      </c>
      <c t="n" r="C21" s="6">
        <v>44921</v>
      </c>
      <c t="n" r="D21" s="6">
        <v>44597</v>
      </c>
    </row>
    <row r="22" spans="1:5">
      <c t="s" r="A22" s="4">
        <v>1001</v>
      </c>
      <c t="n" r="C22" s="6">
        <v>-471</v>
      </c>
      <c t="n" r="D22" s="6">
        <v>1832</v>
      </c>
    </row>
    <row r="23" spans="1:5">
      <c t="s" r="A23" s="4">
        <v>989</v>
      </c>
      <c t="n" r="C23" s="6">
        <v>4146</v>
      </c>
      <c t="n" r="D23" s="6">
        <v>5768</v>
      </c>
    </row>
    <row r="24" spans="1:5">
      <c t="s" r="A24" s="4">
        <v>1002</v>
      </c>
      <c t="n" r="C24" s="6">
        <v>0</v>
      </c>
      <c t="n" r="D24" s="6">
        <v>-517</v>
      </c>
    </row>
    <row r="25" spans="1:5">
      <c t="s" r="A25" s="4">
        <v>997</v>
      </c>
      <c t="n" r="C25" s="6">
        <v>0</v>
      </c>
      <c t="n" r="D25" s="6">
        <v>0</v>
      </c>
    </row>
    <row r="26" spans="1:5">
      <c t="s" r="A26" s="4">
        <v>1003</v>
      </c>
      <c t="n" r="C26" s="6">
        <v>40982</v>
      </c>
      <c t="n" r="D26" s="6">
        <v>44921</v>
      </c>
      <c t="n" r="E26" s="6">
        <v>44597</v>
      </c>
    </row>
    <row r="27" spans="1:5">
      <c t="s" r="A27" s="4">
        <v>1004</v>
      </c>
      <c t="n" r="C27" s="6">
        <v>-58650</v>
      </c>
      <c t="n" r="D27" s="6">
        <v>-62502</v>
      </c>
    </row>
    <row r="28" spans="1:5">
      <c t="s" r="A28" s="4">
        <v>391</v>
      </c>
    </row>
    <row r="29" spans="1:5">
      <c t="s" r="A29" s="3">
        <v>987</v>
      </c>
    </row>
    <row r="30" spans="1:5">
      <c t="s" r="A30" s="4">
        <v>990</v>
      </c>
      <c t="n" r="C30" s="6">
        <v>69939</v>
      </c>
      <c t="n" r="D30" s="6">
        <v>66847</v>
      </c>
    </row>
    <row r="31" spans="1:5">
      <c t="s" r="A31" s="4">
        <v>991</v>
      </c>
      <c t="n" r="C31" s="6">
        <v>271</v>
      </c>
      <c t="n" r="D31" s="6">
        <v>173</v>
      </c>
      <c t="n" r="E31" s="6">
        <v>282</v>
      </c>
    </row>
    <row r="32" spans="1:5">
      <c t="s" r="A32" s="4">
        <v>992</v>
      </c>
      <c t="n" r="C32" s="6">
        <v>2146</v>
      </c>
      <c t="n" r="D32" s="6">
        <v>2711</v>
      </c>
      <c t="n" r="E32" s="6">
        <v>2820</v>
      </c>
    </row>
    <row r="33" spans="1:5">
      <c t="s" r="A33" s="4">
        <v>993</v>
      </c>
      <c t="n" r="C33" s="6">
        <v>-4</v>
      </c>
      <c t="n" r="D33" s="6">
        <v>0</v>
      </c>
    </row>
    <row r="34" spans="1:5">
      <c t="s" r="A34" s="4">
        <v>984</v>
      </c>
      <c t="n" r="C34" s="6">
        <v>-256</v>
      </c>
      <c t="n" r="D34" s="6">
        <v>0</v>
      </c>
    </row>
    <row r="35" spans="1:5">
      <c t="s" r="A35" s="4">
        <v>994</v>
      </c>
      <c t="n" r="C35" s="6">
        <v>-5025</v>
      </c>
      <c t="n" r="D35" s="6">
        <v>9349</v>
      </c>
    </row>
    <row r="36" spans="1:5">
      <c t="s" r="A36" s="4">
        <v>995</v>
      </c>
      <c t="n" r="C36" s="6">
        <v>0</v>
      </c>
      <c t="n" r="D36" s="6">
        <v>-136</v>
      </c>
    </row>
    <row r="37" spans="1:5">
      <c t="s" r="A37" s="4">
        <v>996</v>
      </c>
      <c t="n" r="C37" s="6">
        <v>0</v>
      </c>
      <c t="n" r="D37" s="6">
        <v>230</v>
      </c>
    </row>
    <row r="38" spans="1:5">
      <c t="s" r="A38" s="4">
        <v>997</v>
      </c>
      <c t="n" r="C38" s="6">
        <v>-681</v>
      </c>
      <c t="n" r="D38" s="6">
        <v>-5985</v>
      </c>
    </row>
    <row r="39" spans="1:5">
      <c t="s" r="A39" s="4">
        <v>998</v>
      </c>
      <c t="n" r="C39" s="6">
        <v>-2820</v>
      </c>
      <c t="n" r="D39" s="6">
        <v>-3250</v>
      </c>
    </row>
    <row r="40" spans="1:5">
      <c t="s" r="A40" s="4">
        <v>999</v>
      </c>
      <c t="n" r="C40" s="6">
        <v>63570</v>
      </c>
      <c t="n" r="D40" s="6">
        <v>69939</v>
      </c>
      <c t="n" r="E40" s="6">
        <v>66847</v>
      </c>
    </row>
    <row r="41" spans="1:5">
      <c t="s" r="A41" s="3">
        <v>988</v>
      </c>
    </row>
    <row r="42" spans="1:5">
      <c t="s" r="A42" s="4">
        <v>1000</v>
      </c>
      <c t="n" r="C42" s="6">
        <v>53709</v>
      </c>
      <c t="n" r="D42" s="6">
        <v>52133</v>
      </c>
    </row>
    <row r="43" spans="1:5">
      <c t="s" r="A43" s="4">
        <v>1001</v>
      </c>
      <c t="n" r="C43" s="6">
        <v>-289</v>
      </c>
      <c t="n" r="D43" s="6">
        <v>5137</v>
      </c>
    </row>
    <row r="44" spans="1:5">
      <c t="s" r="A44" s="4">
        <v>989</v>
      </c>
      <c t="n" r="C44" s="6">
        <v>3211</v>
      </c>
      <c t="n" r="D44" s="6">
        <v>3686</v>
      </c>
    </row>
    <row r="45" spans="1:5">
      <c t="s" r="A45" s="4">
        <v>1002</v>
      </c>
      <c t="n" r="C45" s="6">
        <v>0</v>
      </c>
      <c t="n" r="D45" s="6">
        <v>-208</v>
      </c>
    </row>
    <row r="46" spans="1:5">
      <c t="s" r="A46" s="4">
        <v>997</v>
      </c>
      <c t="n" r="C46" s="6">
        <v>-1037</v>
      </c>
      <c t="n" r="D46" s="6">
        <v>-3789</v>
      </c>
    </row>
    <row r="47" spans="1:5">
      <c t="s" r="A47" s="4">
        <v>1003</v>
      </c>
      <c t="n" r="C47" s="6">
        <v>52774</v>
      </c>
      <c t="n" r="D47" s="6">
        <v>53709</v>
      </c>
      <c t="n" r="E47" s="8">
        <v>52133</v>
      </c>
    </row>
    <row r="48" spans="1:5">
      <c t="s" r="A48" s="4">
        <v>1004</v>
      </c>
      <c t="n" r="C48" s="8">
        <v>-10796</v>
      </c>
      <c t="n" r="D48" s="8">
        <v>-1623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5</v>
      </c>
      <c t="s" r="B1" s="2">
        <v>2</v>
      </c>
      <c t="s" r="C1" s="2">
        <v>30</v>
      </c>
    </row>
    <row r="2" spans="1:3">
      <c t="s" r="A2" s="3">
        <v>361</v>
      </c>
    </row>
    <row r="3" spans="1:3">
      <c t="s" r="A3" s="4">
        <v>1006</v>
      </c>
      <c t="n" r="B3" s="8">
        <v>-81753</v>
      </c>
      <c t="n" r="C3" s="8">
        <v>-103310</v>
      </c>
    </row>
    <row r="4" spans="1:3">
      <c t="s" r="A4" s="4">
        <v>388</v>
      </c>
    </row>
    <row r="5" spans="1:3">
      <c t="s" r="A5" s="3">
        <v>361</v>
      </c>
    </row>
    <row r="6" spans="1:3">
      <c t="s" r="A6" s="4">
        <v>1007</v>
      </c>
      <c t="n" r="B6" s="6">
        <v>0</v>
      </c>
      <c t="n" r="C6" s="6">
        <v>0</v>
      </c>
    </row>
    <row r="7" spans="1:3">
      <c t="s" r="A7" s="4">
        <v>1008</v>
      </c>
      <c t="n" r="B7" s="6">
        <v>-2967</v>
      </c>
      <c t="n" r="C7" s="6">
        <v>-2975</v>
      </c>
    </row>
    <row r="8" spans="1:3">
      <c t="s" r="A8" s="4">
        <v>1006</v>
      </c>
      <c t="n" r="B8" s="6">
        <v>-55683</v>
      </c>
      <c t="n" r="C8" s="6">
        <v>-59527</v>
      </c>
    </row>
    <row r="9" spans="1:3">
      <c t="s" r="A9" s="4">
        <v>1004</v>
      </c>
      <c t="n" r="B9" s="6">
        <v>-58650</v>
      </c>
      <c t="n" r="C9" s="6">
        <v>-62502</v>
      </c>
    </row>
    <row r="10" spans="1:3">
      <c t="s" r="A10" s="4">
        <v>391</v>
      </c>
    </row>
    <row r="11" spans="1:3">
      <c t="s" r="A11" s="3">
        <v>361</v>
      </c>
    </row>
    <row r="12" spans="1:3">
      <c t="s" r="A12" s="4">
        <v>1007</v>
      </c>
      <c t="n" r="B12" s="6">
        <v>2450</v>
      </c>
      <c t="n" r="C12" s="6">
        <v>175</v>
      </c>
    </row>
    <row r="13" spans="1:3">
      <c t="s" r="A13" s="4">
        <v>1008</v>
      </c>
      <c t="n" r="B13" s="6">
        <v>-1166</v>
      </c>
      <c t="n" r="C13" s="6">
        <v>-1173</v>
      </c>
    </row>
    <row r="14" spans="1:3">
      <c t="s" r="A14" s="4">
        <v>1006</v>
      </c>
      <c t="n" r="B14" s="6">
        <v>-12080</v>
      </c>
      <c t="n" r="C14" s="6">
        <v>-15232</v>
      </c>
    </row>
    <row r="15" spans="1:3">
      <c t="s" r="A15" s="4">
        <v>1004</v>
      </c>
      <c t="n" r="B15" s="8">
        <v>-10796</v>
      </c>
      <c t="n" r="C15" s="8">
        <v>-1623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9</v>
      </c>
      <c t="s" r="B1" s="2">
        <v>2</v>
      </c>
      <c t="s" r="C1" s="2">
        <v>30</v>
      </c>
    </row>
    <row r="2" spans="1:3">
      <c t="s" r="A2" s="4">
        <v>388</v>
      </c>
    </row>
    <row r="3" spans="1:3">
      <c t="s" r="A3" s="3">
        <v>361</v>
      </c>
    </row>
    <row r="4" spans="1:3">
      <c t="s" r="A4" s="4">
        <v>1010</v>
      </c>
      <c t="n" r="B4" s="8">
        <v>99632</v>
      </c>
      <c t="n" r="C4" s="8">
        <v>107423</v>
      </c>
    </row>
    <row r="5" spans="1:3">
      <c t="s" r="A5" s="4">
        <v>1011</v>
      </c>
      <c t="n" r="B5" s="6">
        <v>99632</v>
      </c>
      <c t="n" r="C5" s="6">
        <v>104652</v>
      </c>
    </row>
    <row r="6" spans="1:3">
      <c t="s" r="A6" s="4">
        <v>1012</v>
      </c>
      <c t="n" r="B6" s="6">
        <v>40982</v>
      </c>
      <c t="n" r="C6" s="6">
        <v>44921</v>
      </c>
    </row>
    <row r="7" spans="1:3">
      <c t="s" r="A7" s="4">
        <v>391</v>
      </c>
    </row>
    <row r="8" spans="1:3">
      <c t="s" r="A8" s="3">
        <v>361</v>
      </c>
    </row>
    <row r="9" spans="1:3">
      <c t="s" r="A9" s="4">
        <v>1010</v>
      </c>
      <c t="n" r="B9" s="6">
        <v>32683</v>
      </c>
      <c t="n" r="C9" s="6">
        <v>36951</v>
      </c>
    </row>
    <row r="10" spans="1:3">
      <c t="s" r="A10" s="4">
        <v>1011</v>
      </c>
      <c t="n" r="B10" s="6">
        <v>32068</v>
      </c>
      <c t="n" r="C10" s="6">
        <v>36033</v>
      </c>
    </row>
    <row r="11" spans="1:3">
      <c t="s" r="A11" s="4">
        <v>1012</v>
      </c>
      <c t="n" r="B11" s="8">
        <v>19437</v>
      </c>
      <c t="n" r="C11" s="8">
        <v>2054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3</v>
      </c>
      <c t="s" r="B1" s="2">
        <v>1</v>
      </c>
    </row>
    <row r="2" spans="1:4">
      <c t="s" r="B2" s="2">
        <v>2</v>
      </c>
      <c t="s" r="C2" s="2">
        <v>30</v>
      </c>
      <c t="s" r="D2" s="2">
        <v>31</v>
      </c>
    </row>
    <row r="3" spans="1:4">
      <c t="s" r="A3" s="4">
        <v>388</v>
      </c>
    </row>
    <row r="4" spans="1:4">
      <c t="s" r="A4" s="3">
        <v>361</v>
      </c>
    </row>
    <row r="5" spans="1:4">
      <c t="s" r="A5" s="4">
        <v>991</v>
      </c>
      <c t="n" r="B5" s="8">
        <v>1434</v>
      </c>
      <c t="n" r="C5" s="8">
        <v>1856</v>
      </c>
      <c t="n" r="D5" s="8">
        <v>1839</v>
      </c>
    </row>
    <row r="6" spans="1:4">
      <c t="s" r="A6" s="4">
        <v>992</v>
      </c>
      <c t="n" r="B6" s="6">
        <v>3640</v>
      </c>
      <c t="n" r="C6" s="6">
        <v>3969</v>
      </c>
      <c t="n" r="D6" s="6">
        <v>3956</v>
      </c>
    </row>
    <row r="7" spans="1:4">
      <c t="s" r="A7" s="4">
        <v>1014</v>
      </c>
      <c t="n" r="B7" s="6">
        <v>-3070</v>
      </c>
      <c t="n" r="C7" s="6">
        <v>-3131</v>
      </c>
      <c t="n" r="D7" s="6">
        <v>-3078</v>
      </c>
    </row>
    <row r="8" spans="1:4">
      <c t="s" r="A8" s="4">
        <v>1015</v>
      </c>
      <c t="n" r="B8" s="6">
        <v>1809</v>
      </c>
      <c t="n" r="C8" s="6">
        <v>1440</v>
      </c>
      <c t="n" r="D8" s="6">
        <v>1808</v>
      </c>
    </row>
    <row r="9" spans="1:4">
      <c t="s" r="A9" s="4">
        <v>1016</v>
      </c>
      <c t="n" r="B9" s="6">
        <v>136</v>
      </c>
      <c t="n" r="C9" s="6">
        <v>192</v>
      </c>
      <c t="n" r="D9" s="6">
        <v>195</v>
      </c>
    </row>
    <row r="10" spans="1:4">
      <c t="s" r="A10" s="4">
        <v>1017</v>
      </c>
      <c t="n" r="B10" s="6">
        <v>1062</v>
      </c>
      <c t="n" r="C10" s="6">
        <v>0</v>
      </c>
      <c t="n" r="D10" s="6">
        <v>0</v>
      </c>
    </row>
    <row r="11" spans="1:4">
      <c t="s" r="A11" s="4">
        <v>1018</v>
      </c>
      <c t="n" r="B11" s="6">
        <v>0</v>
      </c>
      <c t="n" r="C11" s="6">
        <v>0</v>
      </c>
      <c t="n" r="D11" s="6">
        <v>0</v>
      </c>
    </row>
    <row r="12" spans="1:4">
      <c t="s" r="A12" s="4">
        <v>1019</v>
      </c>
      <c t="n" r="B12" s="6">
        <v>0</v>
      </c>
      <c t="n" r="C12" s="6">
        <v>35</v>
      </c>
      <c t="n" r="D12" s="6">
        <v>1049</v>
      </c>
    </row>
    <row r="13" spans="1:4">
      <c t="s" r="A13" s="4">
        <v>1020</v>
      </c>
      <c t="n" r="B13" s="6">
        <v>5011</v>
      </c>
      <c t="n" r="C13" s="6">
        <v>4361</v>
      </c>
      <c t="n" r="D13" s="6">
        <v>5769</v>
      </c>
    </row>
    <row r="14" spans="1:4">
      <c t="s" r="A14" s="4">
        <v>391</v>
      </c>
    </row>
    <row r="15" spans="1:4">
      <c t="s" r="A15" s="3">
        <v>361</v>
      </c>
    </row>
    <row r="16" spans="1:4">
      <c t="s" r="A16" s="4">
        <v>991</v>
      </c>
      <c t="n" r="B16" s="6">
        <v>271</v>
      </c>
      <c t="n" r="C16" s="6">
        <v>173</v>
      </c>
      <c t="n" r="D16" s="6">
        <v>282</v>
      </c>
    </row>
    <row r="17" spans="1:4">
      <c t="s" r="A17" s="4">
        <v>992</v>
      </c>
      <c t="n" r="B17" s="6">
        <v>2146</v>
      </c>
      <c t="n" r="C17" s="6">
        <v>2711</v>
      </c>
      <c t="n" r="D17" s="6">
        <v>2820</v>
      </c>
    </row>
    <row r="18" spans="1:4">
      <c t="s" r="A18" s="4">
        <v>1014</v>
      </c>
      <c t="n" r="B18" s="6">
        <v>-3110</v>
      </c>
      <c t="n" r="C18" s="6">
        <v>-3477</v>
      </c>
      <c t="n" r="D18" s="6">
        <v>-3112</v>
      </c>
    </row>
    <row r="19" spans="1:4">
      <c t="s" r="A19" s="4">
        <v>1015</v>
      </c>
      <c t="n" r="B19" s="6">
        <v>1388</v>
      </c>
      <c t="n" r="C19" s="6">
        <v>740</v>
      </c>
      <c t="n" r="D19" s="6">
        <v>1262</v>
      </c>
    </row>
    <row r="20" spans="1:4">
      <c t="s" r="A20" s="4">
        <v>1016</v>
      </c>
      <c t="n" r="B20" s="6">
        <v>1</v>
      </c>
      <c t="n" r="C20" s="6">
        <v>1</v>
      </c>
      <c t="n" r="D20" s="6">
        <v>5</v>
      </c>
    </row>
    <row r="21" spans="1:4">
      <c t="s" r="A21" s="4">
        <v>1017</v>
      </c>
      <c t="n" r="B21" s="6">
        <v>0</v>
      </c>
      <c t="n" r="C21" s="6">
        <v>0</v>
      </c>
      <c t="n" r="D21" s="6">
        <v>70</v>
      </c>
    </row>
    <row r="22" spans="1:4">
      <c t="s" r="A22" s="4">
        <v>1018</v>
      </c>
      <c t="n" r="B22" s="6">
        <v>0</v>
      </c>
      <c t="n" r="C22" s="6">
        <v>72</v>
      </c>
      <c t="n" r="D22" s="6">
        <v>1226</v>
      </c>
    </row>
    <row r="23" spans="1:4">
      <c t="s" r="A23" s="4">
        <v>1019</v>
      </c>
      <c t="n" r="B23" s="6">
        <v>0</v>
      </c>
      <c t="n" r="C23" s="6">
        <v>-13</v>
      </c>
      <c t="n" r="D23" s="6">
        <v>0</v>
      </c>
    </row>
    <row r="24" spans="1:4">
      <c t="s" r="A24" s="4">
        <v>1020</v>
      </c>
      <c t="n" r="B24" s="8">
        <v>696</v>
      </c>
      <c t="n" r="C24" s="8">
        <v>207</v>
      </c>
      <c t="n" r="D24" s="8">
        <v>255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21</v>
      </c>
      <c t="s" r="B1" s="2">
        <v>1</v>
      </c>
    </row>
    <row r="2" spans="1:3">
      <c t="s" r="B2" s="2">
        <v>2</v>
      </c>
      <c t="s" r="C2" s="2">
        <v>30</v>
      </c>
    </row>
    <row r="3" spans="1:3">
      <c t="s" r="A3" s="3">
        <v>361</v>
      </c>
    </row>
    <row r="4" spans="1:3">
      <c t="s" r="A4" s="4">
        <v>1022</v>
      </c>
      <c t="n" r="B4" s="8">
        <v>3217</v>
      </c>
      <c t="n" r="C4" s="8">
        <v>-1769</v>
      </c>
    </row>
    <row r="5" spans="1:3">
      <c t="s" r="A5" s="4">
        <v>1023</v>
      </c>
      <c t="n" r="B5" s="6">
        <v>-53837</v>
      </c>
      <c t="n" r="C5" s="6">
        <v>-61609</v>
      </c>
    </row>
    <row r="6" spans="1:3">
      <c t="s" r="A6" s="4">
        <v>1024</v>
      </c>
      <c t="n" r="B6" s="6">
        <v>10818</v>
      </c>
      <c t="n" r="C6" s="6">
        <v>11146</v>
      </c>
    </row>
    <row r="7" spans="1:3">
      <c t="s" r="A7" s="4">
        <v>1025</v>
      </c>
      <c t="n" r="B7" s="6">
        <v>-52232</v>
      </c>
    </row>
    <row r="8" spans="1:3">
      <c t="s" r="A8" s="4">
        <v>1022</v>
      </c>
      <c t="n" r="B8" s="6">
        <v>4986</v>
      </c>
    </row>
    <row r="9" spans="1:3">
      <c t="s" r="A9" s="4">
        <v>1026</v>
      </c>
      <c t="n" r="B9" s="6">
        <v>7772</v>
      </c>
    </row>
    <row r="10" spans="1:3">
      <c t="s" r="A10" s="4">
        <v>1024</v>
      </c>
      <c t="n" r="B10" s="6">
        <v>-328</v>
      </c>
    </row>
    <row r="11" spans="1:3">
      <c t="s" r="A11" s="4">
        <v>1027</v>
      </c>
      <c t="n" r="B11" s="6">
        <v>12430</v>
      </c>
    </row>
    <row r="12" spans="1:3">
      <c t="s" r="A12" s="4">
        <v>1025</v>
      </c>
      <c t="n" r="B12" s="6">
        <v>-39802</v>
      </c>
    </row>
    <row r="13" spans="1:3">
      <c t="s" r="A13" s="4">
        <v>1028</v>
      </c>
    </row>
    <row r="14" spans="1:3">
      <c t="s" r="A14" s="3">
        <v>361</v>
      </c>
    </row>
    <row r="15" spans="1:3">
      <c t="s" r="A15" s="4">
        <v>1022</v>
      </c>
      <c t="n" r="B15" s="6">
        <v>-516</v>
      </c>
      <c t="n" r="C15" s="6">
        <v>-1946</v>
      </c>
    </row>
    <row r="16" spans="1:3">
      <c t="s" r="A16" s="4">
        <v>1023</v>
      </c>
      <c t="n" r="B16" s="6">
        <v>-49819</v>
      </c>
      <c t="n" r="C16" s="6">
        <v>-56806</v>
      </c>
    </row>
    <row r="17" spans="1:3">
      <c t="s" r="A17" s="4">
        <v>1024</v>
      </c>
      <c t="n" r="B17" s="6">
        <v>11347</v>
      </c>
      <c t="n" r="C17" s="6">
        <v>11770</v>
      </c>
    </row>
    <row r="18" spans="1:3">
      <c t="s" r="A18" s="4">
        <v>1025</v>
      </c>
      <c t="n" r="B18" s="6">
        <v>-46982</v>
      </c>
    </row>
    <row r="19" spans="1:3">
      <c t="s" r="A19" s="4">
        <v>1022</v>
      </c>
      <c t="n" r="B19" s="6">
        <v>1430</v>
      </c>
    </row>
    <row r="20" spans="1:3">
      <c t="s" r="A20" s="4">
        <v>1026</v>
      </c>
      <c t="n" r="B20" s="6">
        <v>6987</v>
      </c>
    </row>
    <row r="21" spans="1:3">
      <c t="s" r="A21" s="4">
        <v>1024</v>
      </c>
      <c t="n" r="B21" s="6">
        <v>-423</v>
      </c>
    </row>
    <row r="22" spans="1:3">
      <c t="s" r="A22" s="4">
        <v>1027</v>
      </c>
      <c t="n" r="B22" s="6">
        <v>7994</v>
      </c>
    </row>
    <row r="23" spans="1:3">
      <c t="s" r="A23" s="4">
        <v>1025</v>
      </c>
      <c t="n" r="B23" s="6">
        <v>-38988</v>
      </c>
    </row>
    <row r="24" spans="1:3">
      <c t="s" r="A24" s="4">
        <v>1029</v>
      </c>
    </row>
    <row r="25" spans="1:3">
      <c t="s" r="A25" s="3">
        <v>361</v>
      </c>
    </row>
    <row r="26" spans="1:3">
      <c t="s" r="A26" s="4">
        <v>1022</v>
      </c>
      <c t="n" r="B26" s="6">
        <v>3733</v>
      </c>
      <c t="n" r="C26" s="6">
        <v>177</v>
      </c>
    </row>
    <row r="27" spans="1:3">
      <c t="s" r="A27" s="4">
        <v>1023</v>
      </c>
      <c t="n" r="B27" s="6">
        <v>-4018</v>
      </c>
      <c t="n" r="C27" s="6">
        <v>-4803</v>
      </c>
    </row>
    <row r="28" spans="1:3">
      <c t="s" r="A28" s="4">
        <v>1024</v>
      </c>
      <c t="n" r="B28" s="6">
        <v>-529</v>
      </c>
      <c t="n" r="C28" s="8">
        <v>-624</v>
      </c>
    </row>
    <row r="29" spans="1:3">
      <c t="s" r="A29" s="4">
        <v>1025</v>
      </c>
      <c t="n" r="B29" s="6">
        <v>-5250</v>
      </c>
    </row>
    <row r="30" spans="1:3">
      <c t="s" r="A30" s="4">
        <v>1022</v>
      </c>
      <c t="n" r="B30" s="6">
        <v>3556</v>
      </c>
    </row>
    <row r="31" spans="1:3">
      <c t="s" r="A31" s="4">
        <v>1026</v>
      </c>
      <c t="n" r="B31" s="6">
        <v>785</v>
      </c>
    </row>
    <row r="32" spans="1:3">
      <c t="s" r="A32" s="4">
        <v>1024</v>
      </c>
      <c t="n" r="B32" s="6">
        <v>95</v>
      </c>
    </row>
    <row r="33" spans="1:3">
      <c t="s" r="A33" s="4">
        <v>1027</v>
      </c>
      <c t="n" r="B33" s="6">
        <v>4436</v>
      </c>
    </row>
    <row r="34" spans="1:3">
      <c t="s" r="A34" s="4">
        <v>1025</v>
      </c>
      <c t="n" r="B34" s="8">
        <v>-81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0</v>
      </c>
      <c t="s" r="B1" s="2">
        <v>1</v>
      </c>
    </row>
    <row r="2" spans="1:4">
      <c t="s" r="B2" s="2">
        <v>2</v>
      </c>
      <c t="s" r="C2" s="2">
        <v>30</v>
      </c>
      <c t="s" r="D2" s="2">
        <v>31</v>
      </c>
    </row>
    <row r="3" spans="1:4">
      <c t="s" r="A3" s="3">
        <v>361</v>
      </c>
    </row>
    <row r="4" spans="1:4">
      <c t="s" r="A4" s="4">
        <v>1031</v>
      </c>
      <c t="s" r="B4" s="4">
        <v>514</v>
      </c>
    </row>
    <row r="5" spans="1:4">
      <c t="s" r="A5" s="4">
        <v>1032</v>
      </c>
      <c t="s" r="B5" s="4">
        <v>1033</v>
      </c>
      <c t="s" r="C5" s="4">
        <v>1034</v>
      </c>
    </row>
    <row r="6" spans="1:4">
      <c t="s" r="A6" s="4">
        <v>388</v>
      </c>
    </row>
    <row r="7" spans="1:4">
      <c t="s" r="A7" s="3">
        <v>361</v>
      </c>
    </row>
    <row r="8" spans="1:4">
      <c t="s" r="A8" s="4">
        <v>1032</v>
      </c>
      <c t="s" r="B8" s="4">
        <v>1035</v>
      </c>
      <c t="s" r="C8" s="4">
        <v>1036</v>
      </c>
      <c t="s" r="D8" s="4">
        <v>1037</v>
      </c>
    </row>
    <row r="9" spans="1:4">
      <c t="s" r="A9" s="4">
        <v>1038</v>
      </c>
      <c t="s" r="B9" s="4">
        <v>1039</v>
      </c>
      <c t="s" r="C9" s="4">
        <v>1039</v>
      </c>
      <c t="s" r="D9" s="4">
        <v>1040</v>
      </c>
    </row>
    <row r="10" spans="1:4">
      <c t="s" r="A10" s="4">
        <v>1041</v>
      </c>
      <c t="s" r="B10" s="4">
        <v>1042</v>
      </c>
      <c t="s" r="C10" s="4">
        <v>1042</v>
      </c>
      <c t="s" r="D10" s="4">
        <v>1042</v>
      </c>
    </row>
    <row r="11" spans="1:4">
      <c t="s" r="A11" s="4">
        <v>1032</v>
      </c>
      <c t="s" r="B11" s="4">
        <v>1037</v>
      </c>
      <c t="s" r="C11" s="4">
        <v>1035</v>
      </c>
    </row>
    <row r="12" spans="1:4">
      <c t="s" r="A12" s="4">
        <v>1038</v>
      </c>
      <c t="s" r="C12" s="4">
        <v>1039</v>
      </c>
    </row>
    <row r="13" spans="1:4">
      <c t="s" r="A13" s="4">
        <v>1043</v>
      </c>
      <c t="n" r="B13" s="8">
        <v>-1187</v>
      </c>
    </row>
    <row r="14" spans="1:4">
      <c t="s" r="A14" s="4">
        <v>391</v>
      </c>
    </row>
    <row r="15" spans="1:4">
      <c t="s" r="A15" s="3">
        <v>361</v>
      </c>
    </row>
    <row r="16" spans="1:4">
      <c t="s" r="A16" s="4">
        <v>1032</v>
      </c>
      <c t="s" r="B16" s="4">
        <v>1044</v>
      </c>
      <c t="s" r="C16" s="4">
        <v>1045</v>
      </c>
      <c t="s" r="D16" s="4">
        <v>1046</v>
      </c>
    </row>
    <row r="17" spans="1:4">
      <c t="s" r="A17" s="4">
        <v>1038</v>
      </c>
      <c t="s" r="B17" s="4">
        <v>1047</v>
      </c>
      <c t="s" r="C17" s="4">
        <v>1048</v>
      </c>
      <c t="s" r="D17" s="4">
        <v>1049</v>
      </c>
    </row>
    <row r="18" spans="1:4">
      <c t="s" r="A18" s="4">
        <v>1041</v>
      </c>
      <c t="s" r="B18" s="4">
        <v>1050</v>
      </c>
      <c t="s" r="C18" s="4">
        <v>1051</v>
      </c>
      <c t="s" r="D18" s="4">
        <v>1052</v>
      </c>
    </row>
    <row r="19" spans="1:4">
      <c t="s" r="A19" s="4">
        <v>1032</v>
      </c>
      <c t="s" r="B19" s="4">
        <v>1053</v>
      </c>
      <c t="s" r="C19" s="4">
        <v>1044</v>
      </c>
    </row>
    <row r="20" spans="1:4">
      <c t="s" r="A20" s="4">
        <v>1038</v>
      </c>
      <c t="s" r="B20" s="4">
        <v>1054</v>
      </c>
      <c t="s" r="C20" s="4">
        <v>1047</v>
      </c>
    </row>
    <row r="21" spans="1:4">
      <c t="s" r="A21" s="4">
        <v>1043</v>
      </c>
      <c t="n" r="B21" s="8">
        <v>-94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1055</v>
      </c>
      <c t="s" r="B1" s="2">
        <v>1</v>
      </c>
    </row>
    <row r="2" spans="1:3">
      <c t="s" r="B2" s="2">
        <v>2</v>
      </c>
      <c t="s" r="C2" s="2">
        <v>30</v>
      </c>
    </row>
    <row r="3" spans="1:3">
      <c t="s" r="A3" s="3">
        <v>361</v>
      </c>
    </row>
    <row r="4" spans="1:3">
      <c t="s" r="A4" s="4">
        <v>1056</v>
      </c>
      <c t="s" r="B4" s="4">
        <v>438</v>
      </c>
    </row>
    <row r="5" spans="1:3">
      <c t="s" r="A5" s="4">
        <v>1057</v>
      </c>
    </row>
    <row r="6" spans="1:3">
      <c t="s" r="A6" s="3">
        <v>361</v>
      </c>
    </row>
    <row r="7" spans="1:3">
      <c t="s" r="A7" s="4">
        <v>1056</v>
      </c>
      <c t="s" r="B7" s="4">
        <v>882</v>
      </c>
    </row>
    <row r="8" spans="1:3">
      <c t="s" r="A8" s="4">
        <v>1058</v>
      </c>
    </row>
    <row r="9" spans="1:3">
      <c t="s" r="A9" s="3">
        <v>361</v>
      </c>
    </row>
    <row r="10" spans="1:3">
      <c t="s" r="A10" s="4">
        <v>1056</v>
      </c>
      <c t="s" r="B10" s="4">
        <v>1059</v>
      </c>
    </row>
    <row r="11" spans="1:3">
      <c t="s" r="A11" s="4">
        <v>1060</v>
      </c>
    </row>
    <row r="12" spans="1:3">
      <c t="s" r="A12" s="3">
        <v>361</v>
      </c>
    </row>
    <row r="13" spans="1:3">
      <c t="s" r="A13" s="4">
        <v>1056</v>
      </c>
      <c t="s" r="B13" s="4">
        <v>1061</v>
      </c>
    </row>
    <row r="14" spans="1:3">
      <c t="s" r="A14" s="4">
        <v>1062</v>
      </c>
    </row>
    <row r="15" spans="1:3">
      <c t="s" r="A15" s="3">
        <v>361</v>
      </c>
    </row>
    <row r="16" spans="1:3">
      <c t="s" r="A16" s="4">
        <v>1056</v>
      </c>
      <c t="s" r="B16" s="4">
        <v>1063</v>
      </c>
    </row>
    <row r="17" spans="1:3">
      <c t="s" r="A17" s="4">
        <v>388</v>
      </c>
    </row>
    <row r="18" spans="1:3">
      <c t="s" r="A18" s="3">
        <v>361</v>
      </c>
    </row>
    <row r="19" spans="1:3">
      <c t="s" r="A19" s="4">
        <v>1064</v>
      </c>
      <c t="s" r="B19" s="4">
        <v>438</v>
      </c>
      <c t="s" r="C19" s="4">
        <v>438</v>
      </c>
    </row>
    <row r="20" spans="1:3">
      <c t="s" r="A20" s="4">
        <v>1065</v>
      </c>
    </row>
    <row r="21" spans="1:3">
      <c t="s" r="A21" s="3">
        <v>361</v>
      </c>
    </row>
    <row r="22" spans="1:3">
      <c t="s" r="A22" s="4">
        <v>1064</v>
      </c>
      <c t="s" r="B22" s="4">
        <v>1066</v>
      </c>
      <c t="s" r="C22" s="4">
        <v>1067</v>
      </c>
    </row>
    <row r="23" spans="1:3">
      <c t="s" r="A23" s="4">
        <v>1068</v>
      </c>
    </row>
    <row r="24" spans="1:3">
      <c t="s" r="A24" s="3">
        <v>361</v>
      </c>
    </row>
    <row r="25" spans="1:3">
      <c t="s" r="A25" s="4">
        <v>1064</v>
      </c>
      <c t="s" r="B25" s="4">
        <v>1069</v>
      </c>
      <c t="s" r="C25" s="4">
        <v>1070</v>
      </c>
    </row>
    <row r="26" spans="1:3">
      <c t="s" r="A26" s="4">
        <v>1071</v>
      </c>
    </row>
    <row r="27" spans="1:3">
      <c t="s" r="A27" s="3">
        <v>361</v>
      </c>
    </row>
    <row r="28" spans="1:3">
      <c t="s" r="A28" s="4">
        <v>1064</v>
      </c>
      <c t="s" r="B28" s="4">
        <v>1072</v>
      </c>
      <c t="s" r="C28" s="4">
        <v>1073</v>
      </c>
    </row>
    <row r="29" spans="1:3">
      <c t="s" r="A29" s="4">
        <v>1074</v>
      </c>
    </row>
    <row r="30" spans="1:3">
      <c t="s" r="A30" s="3">
        <v>361</v>
      </c>
    </row>
    <row r="31" spans="1:3">
      <c t="s" r="A31" s="4">
        <v>1064</v>
      </c>
      <c t="s" r="B31" s="4">
        <v>1075</v>
      </c>
      <c t="s" r="C31" s="4">
        <v>1076</v>
      </c>
    </row>
    <row r="32" spans="1:3">
      <c t="s" r="A32" s="4">
        <v>391</v>
      </c>
    </row>
    <row r="33" spans="1:3">
      <c t="s" r="A33" s="3">
        <v>361</v>
      </c>
    </row>
    <row r="34" spans="1:3">
      <c t="s" r="A34" s="4">
        <v>1064</v>
      </c>
      <c t="s" r="B34" s="4">
        <v>438</v>
      </c>
      <c t="s" r="C34" s="4">
        <v>438</v>
      </c>
    </row>
    <row r="35" spans="1:3">
      <c t="s" r="A35" s="4">
        <v>1077</v>
      </c>
    </row>
    <row r="36" spans="1:3">
      <c t="s" r="A36" s="3">
        <v>361</v>
      </c>
    </row>
    <row r="37" spans="1:3">
      <c t="s" r="A37" s="4">
        <v>1064</v>
      </c>
      <c t="s" r="B37" s="4">
        <v>1078</v>
      </c>
      <c t="s" r="C37" s="4">
        <v>1079</v>
      </c>
    </row>
    <row r="38" spans="1:3">
      <c t="s" r="A38" s="4">
        <v>1080</v>
      </c>
    </row>
    <row r="39" spans="1:3">
      <c t="s" r="A39" s="3">
        <v>361</v>
      </c>
    </row>
    <row r="40" spans="1:3">
      <c t="s" r="A40" s="4">
        <v>1064</v>
      </c>
      <c t="s" r="B40" s="4">
        <v>1081</v>
      </c>
      <c t="s" r="C40" s="4">
        <v>1082</v>
      </c>
    </row>
    <row r="41" spans="1:3">
      <c t="s" r="A41" s="4">
        <v>1083</v>
      </c>
    </row>
    <row r="42" spans="1:3">
      <c t="s" r="A42" s="3">
        <v>361</v>
      </c>
    </row>
    <row r="43" spans="1:3">
      <c t="s" r="A43" s="4">
        <v>1064</v>
      </c>
      <c t="s" r="B43" s="4">
        <v>1084</v>
      </c>
      <c t="s" r="C43" s="4">
        <v>1085</v>
      </c>
    </row>
    <row r="44" spans="1:3">
      <c t="s" r="A44" s="4">
        <v>1086</v>
      </c>
    </row>
    <row r="45" spans="1:3">
      <c t="s" r="A45" s="3">
        <v>361</v>
      </c>
    </row>
    <row r="46" spans="1:3">
      <c t="s" r="A46" s="4">
        <v>1064</v>
      </c>
      <c t="s" r="B46" s="4">
        <v>562</v>
      </c>
      <c t="s" r="C46" s="4">
        <v>108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8</v>
      </c>
      <c t="s" r="B1" s="2">
        <v>2</v>
      </c>
      <c t="s" r="C1" s="2">
        <v>30</v>
      </c>
    </row>
    <row r="2" spans="1:3">
      <c t="s" r="A2" s="4">
        <v>388</v>
      </c>
    </row>
    <row r="3" spans="1:3">
      <c t="s" r="A3" s="3">
        <v>1089</v>
      </c>
    </row>
    <row r="4" spans="1:3">
      <c t="s" r="A4" s="4">
        <v>64</v>
      </c>
      <c t="n" r="B4" s="8">
        <v>1326</v>
      </c>
      <c t="n" r="C4" s="8">
        <v>965</v>
      </c>
    </row>
    <row r="5" spans="1:3">
      <c t="s" r="A5" s="4">
        <v>1090</v>
      </c>
      <c t="n" r="B5" s="6">
        <v>8712</v>
      </c>
      <c t="n" r="C5" s="6">
        <v>8302</v>
      </c>
    </row>
    <row r="6" spans="1:3">
      <c t="s" r="A6" s="4">
        <v>1091</v>
      </c>
      <c t="n" r="B6" s="6">
        <v>5466</v>
      </c>
      <c t="n" r="C6" s="6">
        <v>7769</v>
      </c>
    </row>
    <row r="7" spans="1:3">
      <c t="s" r="A7" s="4">
        <v>1092</v>
      </c>
      <c t="n" r="B7" s="6">
        <v>8178</v>
      </c>
      <c t="n" r="C7" s="6">
        <v>8870</v>
      </c>
    </row>
    <row r="8" spans="1:3">
      <c t="s" r="A8" s="4">
        <v>1093</v>
      </c>
      <c t="n" r="B8" s="6">
        <v>1169</v>
      </c>
      <c t="n" r="C8" s="6">
        <v>1564</v>
      </c>
    </row>
    <row r="9" spans="1:3">
      <c t="s" r="A9" s="4">
        <v>1094</v>
      </c>
      <c t="n" r="B9" s="6">
        <v>11791</v>
      </c>
      <c t="n" r="C9" s="6">
        <v>12994</v>
      </c>
    </row>
    <row r="10" spans="1:3">
      <c t="s" r="A10" s="4">
        <v>1095</v>
      </c>
      <c t="n" r="B10" s="6">
        <v>4352</v>
      </c>
      <c t="n" r="C10" s="6">
        <v>4457</v>
      </c>
    </row>
    <row r="11" spans="1:3">
      <c t="s" r="A11" s="4">
        <v>118</v>
      </c>
      <c t="n" r="B11" s="6">
        <v>40994</v>
      </c>
      <c t="n" r="C11" s="6">
        <v>44921</v>
      </c>
    </row>
    <row r="12" spans="1:3">
      <c t="s" r="A12" s="4">
        <v>1096</v>
      </c>
    </row>
    <row r="13" spans="1:3">
      <c t="s" r="A13" s="3">
        <v>1089</v>
      </c>
    </row>
    <row r="14" spans="1:3">
      <c t="s" r="A14" s="4">
        <v>64</v>
      </c>
      <c t="n" r="B14" s="6">
        <v>815</v>
      </c>
      <c t="n" r="C14" s="6">
        <v>434</v>
      </c>
    </row>
    <row r="15" spans="1:3">
      <c t="s" r="A15" s="4">
        <v>1090</v>
      </c>
      <c t="n" r="B15" s="6">
        <v>8712</v>
      </c>
      <c t="n" r="C15" s="6">
        <v>8302</v>
      </c>
    </row>
    <row r="16" spans="1:3">
      <c t="s" r="A16" s="4">
        <v>1091</v>
      </c>
      <c t="n" r="B16" s="6">
        <v>5466</v>
      </c>
      <c t="n" r="C16" s="6">
        <v>7769</v>
      </c>
    </row>
    <row r="17" spans="1:3">
      <c t="s" r="A17" s="4">
        <v>1092</v>
      </c>
      <c t="n" r="B17" s="6">
        <v>8178</v>
      </c>
      <c t="n" r="C17" s="6">
        <v>8870</v>
      </c>
    </row>
    <row r="18" spans="1:3">
      <c t="s" r="A18" s="4">
        <v>1093</v>
      </c>
      <c t="n" r="B18" s="6">
        <v>1169</v>
      </c>
      <c t="n" r="C18" s="6">
        <v>1564</v>
      </c>
    </row>
    <row r="19" spans="1:3">
      <c t="s" r="A19" s="4">
        <v>1094</v>
      </c>
      <c t="n" r="B19" s="6">
        <v>11741</v>
      </c>
      <c t="n" r="C19" s="6">
        <v>12918</v>
      </c>
    </row>
    <row r="20" spans="1:3">
      <c t="s" r="A20" s="4">
        <v>1095</v>
      </c>
      <c t="n" r="B20" s="6">
        <v>0</v>
      </c>
      <c t="n" r="C20" s="6">
        <v>0</v>
      </c>
    </row>
    <row r="21" spans="1:3">
      <c t="s" r="A21" s="4">
        <v>118</v>
      </c>
      <c t="n" r="B21" s="6">
        <v>36081</v>
      </c>
      <c t="n" r="C21" s="6">
        <v>39857</v>
      </c>
    </row>
    <row r="22" spans="1:3">
      <c t="s" r="A22" s="4">
        <v>1097</v>
      </c>
    </row>
    <row r="23" spans="1:3">
      <c t="s" r="A23" s="3">
        <v>1089</v>
      </c>
    </row>
    <row r="24" spans="1:3">
      <c t="s" r="A24" s="4">
        <v>64</v>
      </c>
      <c t="n" r="B24" s="6">
        <v>511</v>
      </c>
      <c t="n" r="C24" s="6">
        <v>531</v>
      </c>
    </row>
    <row r="25" spans="1:3">
      <c t="s" r="A25" s="4">
        <v>1090</v>
      </c>
      <c t="n" r="B25" s="6">
        <v>0</v>
      </c>
      <c t="n" r="C25" s="6">
        <v>0</v>
      </c>
    </row>
    <row r="26" spans="1:3">
      <c t="s" r="A26" s="4">
        <v>1091</v>
      </c>
      <c t="n" r="B26" s="6">
        <v>0</v>
      </c>
      <c t="n" r="C26" s="6">
        <v>0</v>
      </c>
    </row>
    <row r="27" spans="1:3">
      <c t="s" r="A27" s="4">
        <v>1092</v>
      </c>
      <c t="n" r="B27" s="6">
        <v>0</v>
      </c>
      <c t="n" r="C27" s="6">
        <v>0</v>
      </c>
    </row>
    <row r="28" spans="1:3">
      <c t="s" r="A28" s="4">
        <v>1093</v>
      </c>
      <c t="n" r="B28" s="6">
        <v>0</v>
      </c>
      <c t="n" r="C28" s="6">
        <v>0</v>
      </c>
    </row>
    <row r="29" spans="1:3">
      <c t="s" r="A29" s="4">
        <v>1094</v>
      </c>
      <c t="n" r="B29" s="6">
        <v>0</v>
      </c>
      <c t="n" r="C29" s="6">
        <v>0</v>
      </c>
    </row>
    <row r="30" spans="1:3">
      <c t="s" r="A30" s="4">
        <v>1095</v>
      </c>
      <c t="n" r="B30" s="6">
        <v>0</v>
      </c>
      <c t="n" r="C30" s="6">
        <v>0</v>
      </c>
    </row>
    <row r="31" spans="1:3">
      <c t="s" r="A31" s="4">
        <v>118</v>
      </c>
      <c t="n" r="B31" s="6">
        <v>511</v>
      </c>
      <c t="n" r="C31" s="6">
        <v>531</v>
      </c>
    </row>
    <row r="32" spans="1:3">
      <c t="s" r="A32" s="4">
        <v>1098</v>
      </c>
    </row>
    <row r="33" spans="1:3">
      <c t="s" r="A33" s="3">
        <v>1089</v>
      </c>
    </row>
    <row r="34" spans="1:3">
      <c t="s" r="A34" s="4">
        <v>64</v>
      </c>
      <c t="n" r="B34" s="6">
        <v>0</v>
      </c>
      <c t="n" r="C34" s="6">
        <v>0</v>
      </c>
    </row>
    <row r="35" spans="1:3">
      <c t="s" r="A35" s="4">
        <v>1090</v>
      </c>
      <c t="n" r="B35" s="6">
        <v>0</v>
      </c>
      <c t="n" r="C35" s="6">
        <v>0</v>
      </c>
    </row>
    <row r="36" spans="1:3">
      <c t="s" r="A36" s="4">
        <v>1091</v>
      </c>
      <c t="n" r="B36" s="6">
        <v>0</v>
      </c>
      <c t="n" r="C36" s="6">
        <v>0</v>
      </c>
    </row>
    <row r="37" spans="1:3">
      <c t="s" r="A37" s="4">
        <v>1092</v>
      </c>
      <c t="n" r="B37" s="6">
        <v>0</v>
      </c>
      <c t="n" r="C37" s="6">
        <v>0</v>
      </c>
    </row>
    <row r="38" spans="1:3">
      <c t="s" r="A38" s="4">
        <v>1093</v>
      </c>
      <c t="n" r="B38" s="6">
        <v>0</v>
      </c>
      <c t="n" r="C38" s="6">
        <v>0</v>
      </c>
    </row>
    <row r="39" spans="1:3">
      <c t="s" r="A39" s="4">
        <v>1094</v>
      </c>
      <c t="n" r="B39" s="6">
        <v>50</v>
      </c>
      <c t="n" r="C39" s="6">
        <v>76</v>
      </c>
    </row>
    <row r="40" spans="1:3">
      <c t="s" r="A40" s="4">
        <v>1095</v>
      </c>
      <c t="n" r="B40" s="6">
        <v>4352</v>
      </c>
      <c t="n" r="C40" s="6">
        <v>4457</v>
      </c>
    </row>
    <row r="41" spans="1:3">
      <c t="s" r="A41" s="4">
        <v>118</v>
      </c>
      <c t="n" r="B41" s="6">
        <v>4402</v>
      </c>
      <c t="n" r="C41" s="6">
        <v>4533</v>
      </c>
    </row>
    <row r="42" spans="1:3">
      <c t="s" r="A42" s="4">
        <v>391</v>
      </c>
    </row>
    <row r="43" spans="1:3">
      <c t="s" r="A43" s="3">
        <v>1089</v>
      </c>
    </row>
    <row r="44" spans="1:3">
      <c t="s" r="A44" s="4">
        <v>64</v>
      </c>
      <c t="n" r="B44" s="6">
        <v>776</v>
      </c>
      <c t="n" r="C44" s="6">
        <v>770</v>
      </c>
    </row>
    <row r="45" spans="1:3">
      <c t="s" r="A45" s="4">
        <v>1090</v>
      </c>
      <c t="n" r="B45" s="6">
        <v>7340</v>
      </c>
      <c t="n" r="C45" s="6">
        <v>7862</v>
      </c>
    </row>
    <row r="46" spans="1:3">
      <c t="s" r="A46" s="4">
        <v>1091</v>
      </c>
      <c t="n" r="B46" s="6">
        <v>13615</v>
      </c>
      <c t="n" r="C46" s="6">
        <v>14191</v>
      </c>
    </row>
    <row r="47" spans="1:3">
      <c t="s" r="A47" s="4">
        <v>1099</v>
      </c>
      <c t="n" r="B47" s="6">
        <v>10083</v>
      </c>
      <c t="n" r="C47" s="6">
        <v>10372</v>
      </c>
    </row>
    <row r="48" spans="1:3">
      <c t="s" r="A48" s="4">
        <v>1092</v>
      </c>
      <c t="n" r="B48" s="6">
        <v>2829</v>
      </c>
      <c t="n" r="C48" s="6">
        <v>8507</v>
      </c>
    </row>
    <row r="49" spans="1:3">
      <c t="s" r="A49" s="4">
        <v>1093</v>
      </c>
      <c t="n" r="B49" s="6">
        <v>8415</v>
      </c>
      <c t="n" r="C49" s="6">
        <v>2849</v>
      </c>
    </row>
    <row r="50" spans="1:3">
      <c t="s" r="A50" s="4">
        <v>1100</v>
      </c>
      <c t="n" r="B50" s="6">
        <v>6813</v>
      </c>
      <c t="n" r="C50" s="6">
        <v>6135</v>
      </c>
    </row>
    <row r="51" spans="1:3">
      <c t="s" r="A51" s="4">
        <v>1094</v>
      </c>
      <c t="n" r="B51" s="6">
        <v>1685</v>
      </c>
      <c t="n" r="C51" s="6">
        <v>1844</v>
      </c>
    </row>
    <row r="52" spans="1:3">
      <c t="s" r="A52" s="4">
        <v>1095</v>
      </c>
      <c t="n" r="B52" s="6">
        <v>1268</v>
      </c>
      <c t="n" r="C52" s="6">
        <v>1179</v>
      </c>
    </row>
    <row r="53" spans="1:3">
      <c t="s" r="A53" s="4">
        <v>118</v>
      </c>
      <c t="n" r="B53" s="6">
        <v>52824</v>
      </c>
      <c t="n" r="C53" s="6">
        <v>53709</v>
      </c>
    </row>
    <row r="54" spans="1:3">
      <c t="s" r="A54" s="4">
        <v>1101</v>
      </c>
    </row>
    <row r="55" spans="1:3">
      <c t="s" r="A55" s="3">
        <v>1089</v>
      </c>
    </row>
    <row r="56" spans="1:3">
      <c t="s" r="A56" s="4">
        <v>64</v>
      </c>
      <c t="n" r="B56" s="6">
        <v>776</v>
      </c>
      <c t="n" r="C56" s="6">
        <v>770</v>
      </c>
    </row>
    <row r="57" spans="1:3">
      <c t="s" r="A57" s="4">
        <v>1090</v>
      </c>
      <c t="n" r="B57" s="6">
        <v>7340</v>
      </c>
      <c t="n" r="C57" s="6">
        <v>7862</v>
      </c>
    </row>
    <row r="58" spans="1:3">
      <c t="s" r="A58" s="4">
        <v>1091</v>
      </c>
      <c t="n" r="B58" s="6">
        <v>4335</v>
      </c>
      <c t="n" r="C58" s="6">
        <v>4797</v>
      </c>
    </row>
    <row r="59" spans="1:3">
      <c t="s" r="A59" s="4">
        <v>1099</v>
      </c>
      <c t="n" r="B59" s="6">
        <v>0</v>
      </c>
      <c t="n" r="C59" s="6">
        <v>0</v>
      </c>
    </row>
    <row r="60" spans="1:3">
      <c t="s" r="A60" s="4">
        <v>1092</v>
      </c>
      <c t="n" r="B60" s="6">
        <v>2829</v>
      </c>
      <c t="n" r="C60" s="6">
        <v>0</v>
      </c>
    </row>
    <row r="61" spans="1:3">
      <c t="s" r="A61" s="4">
        <v>1093</v>
      </c>
      <c t="n" r="B61" s="6">
        <v>0</v>
      </c>
      <c t="n" r="C61" s="6">
        <v>2849</v>
      </c>
    </row>
    <row r="62" spans="1:3">
      <c t="s" r="A62" s="4">
        <v>1100</v>
      </c>
      <c t="n" r="B62" s="6">
        <v>1384</v>
      </c>
      <c t="n" r="C62" s="6">
        <v>1295</v>
      </c>
    </row>
    <row r="63" spans="1:3">
      <c t="s" r="A63" s="4">
        <v>1094</v>
      </c>
      <c t="n" r="B63" s="6">
        <v>1685</v>
      </c>
      <c t="n" r="C63" s="6">
        <v>1844</v>
      </c>
    </row>
    <row r="64" spans="1:3">
      <c t="s" r="A64" s="4">
        <v>1095</v>
      </c>
      <c t="n" r="B64" s="6">
        <v>1268</v>
      </c>
      <c t="n" r="C64" s="6">
        <v>1179</v>
      </c>
    </row>
    <row r="65" spans="1:3">
      <c t="s" r="A65" s="4">
        <v>118</v>
      </c>
      <c t="n" r="B65" s="6">
        <v>19617</v>
      </c>
      <c t="n" r="C65" s="6">
        <v>20596</v>
      </c>
    </row>
    <row r="66" spans="1:3">
      <c t="s" r="A66" s="4">
        <v>1102</v>
      </c>
    </row>
    <row r="67" spans="1:3">
      <c t="s" r="A67" s="3">
        <v>1089</v>
      </c>
    </row>
    <row r="68" spans="1:3">
      <c t="s" r="A68" s="4">
        <v>64</v>
      </c>
      <c t="n" r="B68" s="6">
        <v>0</v>
      </c>
      <c t="n" r="C68" s="6">
        <v>0</v>
      </c>
    </row>
    <row r="69" spans="1:3">
      <c t="s" r="A69" s="4">
        <v>1090</v>
      </c>
      <c t="n" r="B69" s="6">
        <v>0</v>
      </c>
      <c t="n" r="C69" s="6">
        <v>0</v>
      </c>
    </row>
    <row r="70" spans="1:3">
      <c t="s" r="A70" s="4">
        <v>1091</v>
      </c>
      <c t="n" r="B70" s="6">
        <v>9280</v>
      </c>
      <c t="n" r="C70" s="6">
        <v>9394</v>
      </c>
    </row>
    <row r="71" spans="1:3">
      <c t="s" r="A71" s="4">
        <v>1099</v>
      </c>
      <c t="n" r="B71" s="6">
        <v>10083</v>
      </c>
      <c t="n" r="C71" s="6">
        <v>10372</v>
      </c>
    </row>
    <row r="72" spans="1:3">
      <c t="s" r="A72" s="4">
        <v>1092</v>
      </c>
      <c t="n" r="B72" s="6">
        <v>0</v>
      </c>
      <c t="n" r="C72" s="6">
        <v>8507</v>
      </c>
    </row>
    <row r="73" spans="1:3">
      <c t="s" r="A73" s="4">
        <v>1093</v>
      </c>
      <c t="n" r="B73" s="6">
        <v>8415</v>
      </c>
      <c t="n" r="C73" s="6">
        <v>0</v>
      </c>
    </row>
    <row r="74" spans="1:3">
      <c t="s" r="A74" s="4">
        <v>1100</v>
      </c>
      <c t="n" r="B74" s="6">
        <v>5429</v>
      </c>
      <c t="n" r="C74" s="6">
        <v>4840</v>
      </c>
    </row>
    <row r="75" spans="1:3">
      <c t="s" r="A75" s="4">
        <v>1094</v>
      </c>
      <c t="n" r="B75" s="6">
        <v>0</v>
      </c>
      <c t="n" r="C75" s="6">
        <v>0</v>
      </c>
    </row>
    <row r="76" spans="1:3">
      <c t="s" r="A76" s="4">
        <v>1095</v>
      </c>
      <c t="n" r="B76" s="6">
        <v>0</v>
      </c>
      <c t="n" r="C76" s="6">
        <v>0</v>
      </c>
    </row>
    <row r="77" spans="1:3">
      <c t="s" r="A77" s="4">
        <v>118</v>
      </c>
      <c t="n" r="B77" s="6">
        <v>33207</v>
      </c>
      <c t="n" r="C77" s="6">
        <v>33113</v>
      </c>
    </row>
    <row r="78" spans="1:3">
      <c t="s" r="A78" s="4">
        <v>1103</v>
      </c>
    </row>
    <row r="79" spans="1:3">
      <c t="s" r="A79" s="3">
        <v>1089</v>
      </c>
    </row>
    <row r="80" spans="1:3">
      <c t="s" r="A80" s="4">
        <v>64</v>
      </c>
      <c t="n" r="B80" s="6">
        <v>0</v>
      </c>
      <c t="n" r="C80" s="6">
        <v>0</v>
      </c>
    </row>
    <row r="81" spans="1:3">
      <c t="s" r="A81" s="4">
        <v>1090</v>
      </c>
      <c t="n" r="B81" s="6">
        <v>0</v>
      </c>
      <c t="n" r="C81" s="6">
        <v>0</v>
      </c>
    </row>
    <row r="82" spans="1:3">
      <c t="s" r="A82" s="4">
        <v>1091</v>
      </c>
      <c t="n" r="B82" s="6">
        <v>0</v>
      </c>
      <c t="n" r="C82" s="6">
        <v>0</v>
      </c>
    </row>
    <row r="83" spans="1:3">
      <c t="s" r="A83" s="4">
        <v>1099</v>
      </c>
      <c t="n" r="B83" s="6">
        <v>0</v>
      </c>
      <c t="n" r="C83" s="6">
        <v>0</v>
      </c>
    </row>
    <row r="84" spans="1:3">
      <c t="s" r="A84" s="4">
        <v>1092</v>
      </c>
      <c t="n" r="B84" s="6">
        <v>0</v>
      </c>
      <c t="n" r="C84" s="6">
        <v>0</v>
      </c>
    </row>
    <row r="85" spans="1:3">
      <c t="s" r="A85" s="4">
        <v>1093</v>
      </c>
      <c t="n" r="B85" s="6">
        <v>0</v>
      </c>
      <c t="n" r="C85" s="6">
        <v>0</v>
      </c>
    </row>
    <row r="86" spans="1:3">
      <c t="s" r="A86" s="4">
        <v>1100</v>
      </c>
      <c t="n" r="B86" s="6">
        <v>0</v>
      </c>
      <c t="n" r="C86" s="6">
        <v>0</v>
      </c>
    </row>
    <row r="87" spans="1:3">
      <c t="s" r="A87" s="4">
        <v>1094</v>
      </c>
      <c t="n" r="B87" s="6">
        <v>0</v>
      </c>
      <c t="n" r="C87" s="6">
        <v>0</v>
      </c>
    </row>
    <row r="88" spans="1:3">
      <c t="s" r="A88" s="4">
        <v>1095</v>
      </c>
      <c t="n" r="B88" s="6">
        <v>0</v>
      </c>
      <c t="n" r="C88" s="6">
        <v>0</v>
      </c>
    </row>
    <row r="89" spans="1:3">
      <c t="s" r="A89" s="4">
        <v>118</v>
      </c>
      <c t="n" r="B89" s="8">
        <v>0</v>
      </c>
      <c t="n" r="C89" s="8">
        <v>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04</v>
      </c>
      <c t="s" r="B1" s="2">
        <v>1</v>
      </c>
    </row>
    <row r="2" spans="1:3">
      <c t="s" r="B2" s="2">
        <v>2</v>
      </c>
      <c t="s" r="C2" s="2">
        <v>30</v>
      </c>
    </row>
    <row r="3" spans="1:3">
      <c t="s" r="A3" s="3">
        <v>988</v>
      </c>
    </row>
    <row r="4" spans="1:3">
      <c t="s" r="A4" s="4">
        <v>1000</v>
      </c>
      <c t="n" r="B4" s="8">
        <v>44921</v>
      </c>
      <c t="n" r="C4" s="8">
        <v>44597</v>
      </c>
    </row>
    <row r="5" spans="1:3">
      <c t="s" r="A5" s="4">
        <v>1105</v>
      </c>
      <c t="n" r="B5" s="6">
        <v>-471</v>
      </c>
      <c t="n" r="C5" s="6">
        <v>1832</v>
      </c>
    </row>
    <row r="6" spans="1:3">
      <c t="s" r="A6" s="4">
        <v>1003</v>
      </c>
      <c t="n" r="B6" s="6">
        <v>40982</v>
      </c>
      <c t="n" r="C6" s="6">
        <v>44921</v>
      </c>
    </row>
    <row r="7" spans="1:3">
      <c t="s" r="A7" s="4">
        <v>1106</v>
      </c>
    </row>
    <row r="8" spans="1:3">
      <c t="s" r="A8" s="3">
        <v>988</v>
      </c>
    </row>
    <row r="9" spans="1:3">
      <c t="s" r="A9" s="4">
        <v>1000</v>
      </c>
      <c t="n" r="B9" s="6">
        <v>4533</v>
      </c>
      <c t="n" r="C9" s="6">
        <v>4119</v>
      </c>
    </row>
    <row r="10" spans="1:3">
      <c t="s" r="A10" s="4">
        <v>1105</v>
      </c>
      <c t="n" r="B10" s="6">
        <v>410</v>
      </c>
      <c t="n" r="C10" s="6">
        <v>442</v>
      </c>
    </row>
    <row r="11" spans="1:3">
      <c t="s" r="A11" s="4">
        <v>1107</v>
      </c>
      <c t="n" r="B11" s="6">
        <v>-541</v>
      </c>
      <c t="n" r="C11" s="6">
        <v>-28</v>
      </c>
    </row>
    <row r="12" spans="1:3">
      <c t="s" r="A12" s="4">
        <v>1003</v>
      </c>
      <c t="n" r="B12" s="6">
        <v>4402</v>
      </c>
      <c t="n" r="C12" s="6">
        <v>4533</v>
      </c>
    </row>
    <row r="13" spans="1:3">
      <c t="s" r="A13" s="4">
        <v>1108</v>
      </c>
    </row>
    <row r="14" spans="1:3">
      <c t="s" r="A14" s="3">
        <v>988</v>
      </c>
    </row>
    <row r="15" spans="1:3">
      <c t="s" r="A15" s="4">
        <v>1000</v>
      </c>
      <c t="n" r="B15" s="6">
        <v>76</v>
      </c>
      <c t="n" r="C15" s="6">
        <v>99</v>
      </c>
    </row>
    <row r="16" spans="1:3">
      <c t="s" r="A16" s="4">
        <v>1105</v>
      </c>
      <c t="n" r="B16" s="6">
        <v>-10</v>
      </c>
      <c t="n" r="C16" s="6">
        <v>5</v>
      </c>
    </row>
    <row r="17" spans="1:3">
      <c t="s" r="A17" s="4">
        <v>1107</v>
      </c>
      <c t="n" r="B17" s="6">
        <v>-16</v>
      </c>
      <c t="n" r="C17" s="6">
        <v>-28</v>
      </c>
    </row>
    <row r="18" spans="1:3">
      <c t="s" r="A18" s="4">
        <v>1003</v>
      </c>
      <c t="n" r="B18" s="6">
        <v>50</v>
      </c>
      <c t="n" r="C18" s="6">
        <v>76</v>
      </c>
    </row>
    <row r="19" spans="1:3">
      <c t="s" r="A19" s="4">
        <v>1109</v>
      </c>
    </row>
    <row r="20" spans="1:3">
      <c t="s" r="A20" s="3">
        <v>988</v>
      </c>
    </row>
    <row r="21" spans="1:3">
      <c t="s" r="A21" s="4">
        <v>1000</v>
      </c>
      <c t="n" r="B21" s="6">
        <v>4457</v>
      </c>
      <c t="n" r="C21" s="6">
        <v>4020</v>
      </c>
    </row>
    <row r="22" spans="1:3">
      <c t="s" r="A22" s="4">
        <v>1105</v>
      </c>
      <c t="n" r="B22" s="6">
        <v>420</v>
      </c>
      <c t="n" r="C22" s="6">
        <v>437</v>
      </c>
    </row>
    <row r="23" spans="1:3">
      <c t="s" r="A23" s="4">
        <v>1107</v>
      </c>
      <c t="n" r="B23" s="6">
        <v>-525</v>
      </c>
      <c t="n" r="C23" s="6">
        <v>0</v>
      </c>
    </row>
    <row r="24" spans="1:3">
      <c t="s" r="A24" s="4">
        <v>1003</v>
      </c>
      <c t="n" r="B24" s="8">
        <v>4352</v>
      </c>
      <c t="n" r="C24" s="8">
        <v>445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1110</v>
      </c>
      <c t="s" r="B1" s="2">
        <v>1</v>
      </c>
    </row>
    <row r="2" spans="1:4">
      <c t="s" r="B2" s="2">
        <v>2</v>
      </c>
      <c t="s" r="C2" s="2">
        <v>30</v>
      </c>
      <c t="s" r="D2" s="2">
        <v>31</v>
      </c>
    </row>
    <row r="3" spans="1:4">
      <c t="s" r="A3" s="3">
        <v>361</v>
      </c>
    </row>
    <row r="4" spans="1:4">
      <c t="s" r="A4" s="4">
        <v>1111</v>
      </c>
      <c t="n" r="B4" s="8">
        <v>374</v>
      </c>
    </row>
    <row r="5" spans="1:4">
      <c t="s" r="A5" s="4">
        <v>989</v>
      </c>
      <c t="n" r="B5" s="6">
        <v>3978</v>
      </c>
      <c t="n" r="C5" s="8">
        <v>4009</v>
      </c>
      <c t="n" r="D5" s="8">
        <v>4435</v>
      </c>
    </row>
    <row r="6" spans="1:4">
      <c t="s" r="A6" s="4">
        <v>388</v>
      </c>
    </row>
    <row r="7" spans="1:4">
      <c t="s" r="A7" s="3">
        <v>361</v>
      </c>
    </row>
    <row r="8" spans="1:4">
      <c t="s" r="A8" s="4">
        <v>1111</v>
      </c>
      <c t="n" r="B8" s="6">
        <v>2967</v>
      </c>
    </row>
    <row r="9" spans="1:4">
      <c t="n" r="A9" s="6">
        <v>2017</v>
      </c>
      <c t="n" r="B9" s="6">
        <v>9384</v>
      </c>
    </row>
    <row r="10" spans="1:4">
      <c t="n" r="A10" s="6">
        <v>2018</v>
      </c>
      <c t="n" r="B10" s="6">
        <v>7338</v>
      </c>
    </row>
    <row r="11" spans="1:4">
      <c t="n" r="A11" s="6">
        <v>2019</v>
      </c>
      <c t="n" r="B11" s="6">
        <v>7110</v>
      </c>
    </row>
    <row r="12" spans="1:4">
      <c t="n" r="A12" s="6">
        <v>2020</v>
      </c>
      <c t="n" r="B12" s="6">
        <v>7359</v>
      </c>
    </row>
    <row r="13" spans="1:4">
      <c t="n" r="A13" s="6">
        <v>2021</v>
      </c>
      <c t="n" r="B13" s="6">
        <v>7064</v>
      </c>
    </row>
    <row r="14" spans="1:4">
      <c t="s" r="A14" s="4">
        <v>1112</v>
      </c>
      <c t="n" r="B14" s="6">
        <v>33775</v>
      </c>
    </row>
    <row r="15" spans="1:4">
      <c t="s" r="A15" s="4">
        <v>989</v>
      </c>
      <c t="n" r="B15" s="6">
        <v>4146</v>
      </c>
      <c t="n" r="C15" s="6">
        <v>5768</v>
      </c>
    </row>
    <row r="16" spans="1:4">
      <c t="s" r="A16" s="4">
        <v>391</v>
      </c>
    </row>
    <row r="17" spans="1:4">
      <c t="s" r="A17" s="3">
        <v>361</v>
      </c>
    </row>
    <row r="18" spans="1:4">
      <c t="s" r="A18" s="4">
        <v>1111</v>
      </c>
      <c t="n" r="B18" s="6">
        <v>3493</v>
      </c>
    </row>
    <row r="19" spans="1:4">
      <c t="n" r="A19" s="6">
        <v>2017</v>
      </c>
      <c t="n" r="B19" s="6">
        <v>3075</v>
      </c>
    </row>
    <row r="20" spans="1:4">
      <c t="n" r="A20" s="6">
        <v>2018</v>
      </c>
      <c t="n" r="B20" s="6">
        <v>2768</v>
      </c>
    </row>
    <row r="21" spans="1:4">
      <c t="n" r="A21" s="6">
        <v>2019</v>
      </c>
      <c t="n" r="B21" s="6">
        <v>3096</v>
      </c>
    </row>
    <row r="22" spans="1:4">
      <c t="n" r="A22" s="6">
        <v>2020</v>
      </c>
      <c t="n" r="B22" s="6">
        <v>2875</v>
      </c>
    </row>
    <row r="23" spans="1:4">
      <c t="n" r="A23" s="6">
        <v>2021</v>
      </c>
      <c t="n" r="B23" s="6">
        <v>3344</v>
      </c>
    </row>
    <row r="24" spans="1:4">
      <c t="s" r="A24" s="4">
        <v>1112</v>
      </c>
      <c t="n" r="B24" s="6">
        <v>16827</v>
      </c>
    </row>
    <row r="25" spans="1:4">
      <c t="s" r="A25" s="4">
        <v>989</v>
      </c>
      <c t="n" r="B25" s="6">
        <v>3211</v>
      </c>
      <c t="n" r="C25" s="6">
        <v>3686</v>
      </c>
    </row>
    <row r="26" spans="1:4">
      <c t="s" r="A26" s="4">
        <v>1113</v>
      </c>
    </row>
    <row r="27" spans="1:4">
      <c t="s" r="A27" s="3">
        <v>361</v>
      </c>
    </row>
    <row r="28" spans="1:4">
      <c t="n" r="A28" s="6">
        <v>2017</v>
      </c>
      <c t="n" r="B28" s="6">
        <v>278</v>
      </c>
    </row>
    <row r="29" spans="1:4">
      <c t="n" r="A29" s="6">
        <v>2018</v>
      </c>
      <c t="n" r="B29" s="6">
        <v>267</v>
      </c>
    </row>
    <row r="30" spans="1:4">
      <c t="n" r="A30" s="6">
        <v>2019</v>
      </c>
      <c t="n" r="B30" s="6">
        <v>268</v>
      </c>
    </row>
    <row r="31" spans="1:4">
      <c t="n" r="A31" s="6">
        <v>2020</v>
      </c>
      <c t="n" r="B31" s="6">
        <v>269</v>
      </c>
    </row>
    <row r="32" spans="1:4">
      <c t="n" r="A32" s="6">
        <v>2021</v>
      </c>
      <c t="n" r="B32" s="6">
        <v>270</v>
      </c>
    </row>
    <row r="33" spans="1:4">
      <c t="s" r="A33" s="4">
        <v>1112</v>
      </c>
      <c t="n" r="B33" s="6">
        <v>1279</v>
      </c>
    </row>
    <row r="34" spans="1:4">
      <c t="s" r="A34" s="4">
        <v>989</v>
      </c>
      <c t="n" r="B34" s="6">
        <v>511</v>
      </c>
      <c t="n" r="C34" s="6">
        <v>656</v>
      </c>
    </row>
    <row r="35" spans="1:4">
      <c t="s" r="A35" s="4">
        <v>1114</v>
      </c>
    </row>
    <row r="36" spans="1:4">
      <c t="s" r="A36" s="3">
        <v>361</v>
      </c>
    </row>
    <row r="37" spans="1:4">
      <c t="n" r="A37" s="6">
        <v>2017</v>
      </c>
      <c t="n" r="B37" s="6">
        <v>96</v>
      </c>
    </row>
    <row r="38" spans="1:4">
      <c t="n" r="A38" s="6">
        <v>2018</v>
      </c>
      <c t="n" r="B38" s="6">
        <v>100</v>
      </c>
    </row>
    <row r="39" spans="1:4">
      <c t="n" r="A39" s="6">
        <v>2019</v>
      </c>
      <c t="n" r="B39" s="6">
        <v>105</v>
      </c>
    </row>
    <row r="40" spans="1:4">
      <c t="n" r="A40" s="6">
        <v>2020</v>
      </c>
      <c t="n" r="B40" s="6">
        <v>116</v>
      </c>
    </row>
    <row r="41" spans="1:4">
      <c t="n" r="A41" s="6">
        <v>2021</v>
      </c>
      <c t="n" r="B41" s="6">
        <v>121</v>
      </c>
    </row>
    <row r="42" spans="1:4">
      <c t="s" r="A42" s="4">
        <v>1112</v>
      </c>
      <c t="n" r="B42" s="6">
        <v>700</v>
      </c>
    </row>
    <row r="43" spans="1:4">
      <c t="s" r="A43" s="4">
        <v>989</v>
      </c>
      <c t="n" r="B43" s="8">
        <v>116</v>
      </c>
      <c t="n" r="C43" s="8">
        <v>9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115</v>
      </c>
      <c t="s" r="B1" s="2">
        <v>447</v>
      </c>
      <c t="s" r="C1" s="2">
        <v>1</v>
      </c>
    </row>
    <row r="2" spans="1:5">
      <c t="s" r="B2" s="2">
        <v>4</v>
      </c>
      <c t="s" r="C2" s="2">
        <v>2</v>
      </c>
      <c t="s" r="D2" s="2">
        <v>30</v>
      </c>
      <c t="s" r="E2" s="2">
        <v>31</v>
      </c>
    </row>
    <row r="3" spans="1:5">
      <c t="s" r="A3" s="3">
        <v>361</v>
      </c>
    </row>
    <row r="4" spans="1:5">
      <c t="s" r="A4" s="4">
        <v>1116</v>
      </c>
      <c t="n" r="B4" s="8">
        <v>4461</v>
      </c>
    </row>
    <row r="5" spans="1:5">
      <c t="s" r="A5" s="4">
        <v>1032</v>
      </c>
      <c t="s" r="C5" s="4">
        <v>1033</v>
      </c>
      <c t="s" r="D5" s="4">
        <v>1034</v>
      </c>
    </row>
    <row r="6" spans="1:5">
      <c t="s" r="A6" s="4">
        <v>1117</v>
      </c>
      <c t="s" r="C6" s="4">
        <v>1118</v>
      </c>
      <c t="s" r="D6" s="4">
        <v>1119</v>
      </c>
    </row>
    <row r="7" spans="1:5">
      <c t="s" r="A7" s="4">
        <v>1120</v>
      </c>
      <c t="s" r="C7" s="4">
        <v>1118</v>
      </c>
      <c t="s" r="D7" s="4">
        <v>1119</v>
      </c>
    </row>
    <row r="8" spans="1:5">
      <c t="s" r="A8" s="3">
        <v>988</v>
      </c>
    </row>
    <row r="9" spans="1:5">
      <c t="s" r="A9" s="4">
        <v>989</v>
      </c>
      <c t="n" r="C9" s="8">
        <v>3978</v>
      </c>
      <c t="n" r="D9" s="8">
        <v>4009</v>
      </c>
      <c t="n" r="E9" s="8">
        <v>4435</v>
      </c>
    </row>
    <row r="10" spans="1:5">
      <c t="s" r="A10" s="4">
        <v>1121</v>
      </c>
      <c t="n" r="C10" s="6">
        <v>-81753</v>
      </c>
      <c t="n" r="D10" s="6">
        <v>-103310</v>
      </c>
    </row>
    <row r="11" spans="1:5">
      <c t="s" r="A11" s="4">
        <v>1111</v>
      </c>
      <c t="n" r="C11" s="6">
        <v>374</v>
      </c>
    </row>
    <row r="12" spans="1:5">
      <c t="s" r="A12" s="4">
        <v>1029</v>
      </c>
    </row>
    <row r="13" spans="1:5">
      <c t="s" r="A13" s="3">
        <v>361</v>
      </c>
    </row>
    <row r="14" spans="1:5">
      <c t="s" r="A14" s="4">
        <v>1122</v>
      </c>
      <c t="n" r="C14" s="6">
        <v>709</v>
      </c>
    </row>
    <row r="15" spans="1:5">
      <c t="s" r="A15" s="4">
        <v>1123</v>
      </c>
      <c t="n" r="C15" s="6">
        <v>417</v>
      </c>
    </row>
    <row r="16" spans="1:5">
      <c t="s" r="A16" s="4">
        <v>1113</v>
      </c>
    </row>
    <row r="17" spans="1:5">
      <c t="s" r="A17" s="3">
        <v>361</v>
      </c>
    </row>
    <row r="18" spans="1:5">
      <c t="s" r="A18" s="4">
        <v>1124</v>
      </c>
      <c t="n" r="C18" s="6">
        <v>34</v>
      </c>
    </row>
    <row r="19" spans="1:5">
      <c t="s" r="A19" s="3">
        <v>987</v>
      </c>
    </row>
    <row r="20" spans="1:5">
      <c t="s" r="A20" s="4">
        <v>990</v>
      </c>
      <c t="n" r="C20" s="6">
        <v>8841</v>
      </c>
      <c t="n" r="D20" s="6">
        <v>8727</v>
      </c>
    </row>
    <row r="21" spans="1:5">
      <c t="s" r="A21" s="4">
        <v>991</v>
      </c>
      <c t="n" r="C21" s="6">
        <v>23</v>
      </c>
      <c t="n" r="D21" s="6">
        <v>39</v>
      </c>
      <c t="n" r="E21" s="6">
        <v>60</v>
      </c>
    </row>
    <row r="22" spans="1:5">
      <c t="s" r="A22" s="4">
        <v>992</v>
      </c>
      <c t="n" r="C22" s="6">
        <v>247</v>
      </c>
      <c t="n" r="D22" s="6">
        <v>361</v>
      </c>
      <c t="n" r="E22" s="6">
        <v>375</v>
      </c>
    </row>
    <row r="23" spans="1:5">
      <c t="s" r="A23" s="4">
        <v>997</v>
      </c>
      <c t="n" r="C23" s="6">
        <v>0</v>
      </c>
      <c t="n" r="D23" s="6">
        <v>0</v>
      </c>
    </row>
    <row r="24" spans="1:5">
      <c t="s" r="A24" s="4">
        <v>993</v>
      </c>
      <c t="n" r="C24" s="6">
        <v>-3933</v>
      </c>
      <c t="n" r="D24" s="6">
        <v>0</v>
      </c>
    </row>
    <row r="25" spans="1:5">
      <c t="s" r="A25" s="4">
        <v>994</v>
      </c>
      <c t="n" r="C25" s="6">
        <v>-450</v>
      </c>
      <c t="n" r="D25" s="6">
        <v>370</v>
      </c>
    </row>
    <row r="26" spans="1:5">
      <c t="s" r="A26" s="4">
        <v>998</v>
      </c>
      <c t="n" r="C26" s="6">
        <v>-511</v>
      </c>
      <c t="n" r="D26" s="6">
        <v>-656</v>
      </c>
    </row>
    <row r="27" spans="1:5">
      <c t="s" r="A27" s="4">
        <v>999</v>
      </c>
      <c t="n" r="C27" s="6">
        <v>4217</v>
      </c>
      <c t="n" r="D27" s="6">
        <v>8841</v>
      </c>
      <c t="n" r="E27" s="6">
        <v>8727</v>
      </c>
    </row>
    <row r="28" spans="1:5">
      <c t="s" r="A28" s="3">
        <v>988</v>
      </c>
    </row>
    <row r="29" spans="1:5">
      <c t="s" r="A29" s="4">
        <v>1000</v>
      </c>
      <c t="n" r="C29" s="6">
        <v>0</v>
      </c>
      <c t="n" r="D29" s="6">
        <v>0</v>
      </c>
    </row>
    <row r="30" spans="1:5">
      <c t="s" r="A30" s="4">
        <v>989</v>
      </c>
      <c t="n" r="C30" s="6">
        <v>511</v>
      </c>
      <c t="n" r="D30" s="6">
        <v>656</v>
      </c>
    </row>
    <row r="31" spans="1:5">
      <c t="s" r="A31" s="4">
        <v>998</v>
      </c>
      <c t="n" r="C31" s="6">
        <v>-511</v>
      </c>
      <c t="n" r="D31" s="6">
        <v>-656</v>
      </c>
    </row>
    <row r="32" spans="1:5">
      <c t="s" r="A32" s="4">
        <v>1003</v>
      </c>
      <c t="n" r="C32" s="6">
        <v>0</v>
      </c>
      <c t="n" r="D32" s="6">
        <v>0</v>
      </c>
      <c t="n" r="E32" s="6">
        <v>0</v>
      </c>
    </row>
    <row r="33" spans="1:5">
      <c t="s" r="A33" s="4">
        <v>1004</v>
      </c>
      <c t="n" r="C33" s="6">
        <v>-4217</v>
      </c>
      <c t="n" r="D33" s="6">
        <v>-8841</v>
      </c>
    </row>
    <row r="34" spans="1:5">
      <c t="s" r="A34" s="4">
        <v>1008</v>
      </c>
      <c t="n" r="C34" s="6">
        <v>-278</v>
      </c>
      <c t="n" r="D34" s="6">
        <v>-637</v>
      </c>
    </row>
    <row r="35" spans="1:5">
      <c t="s" r="A35" s="4">
        <v>1121</v>
      </c>
      <c t="n" r="C35" s="6">
        <v>-3939</v>
      </c>
      <c t="n" r="D35" s="6">
        <v>-8204</v>
      </c>
    </row>
    <row r="36" spans="1:5">
      <c t="s" r="A36" s="4">
        <v>1125</v>
      </c>
      <c t="n" r="C36" s="6">
        <v>-349</v>
      </c>
      <c t="n" r="D36" s="6">
        <v>-1196</v>
      </c>
      <c t="n" r="E36" s="6">
        <v>-1622</v>
      </c>
    </row>
    <row r="37" spans="1:5">
      <c t="s" r="A37" s="4">
        <v>1126</v>
      </c>
      <c t="n" r="C37" s="6">
        <v>432</v>
      </c>
      <c t="n" r="D37" s="6">
        <v>450</v>
      </c>
      <c t="n" r="E37" s="6">
        <v>474</v>
      </c>
    </row>
    <row r="38" spans="1:5">
      <c t="s" r="A38" s="4">
        <v>1020</v>
      </c>
      <c t="n" r="C38" s="6">
        <v>353</v>
      </c>
      <c t="n" r="D38" s="6">
        <v>-346</v>
      </c>
      <c t="n" r="E38" s="6">
        <v>-713</v>
      </c>
    </row>
    <row r="39" spans="1:5">
      <c t="s" r="A39" s="4">
        <v>1114</v>
      </c>
    </row>
    <row r="40" spans="1:5">
      <c t="s" r="A40" s="3">
        <v>987</v>
      </c>
    </row>
    <row r="41" spans="1:5">
      <c t="s" r="A41" s="4">
        <v>990</v>
      </c>
      <c t="n" r="C41" s="6">
        <v>1243</v>
      </c>
      <c t="n" r="D41" s="6">
        <v>1636</v>
      </c>
    </row>
    <row r="42" spans="1:5">
      <c t="s" r="A42" s="4">
        <v>991</v>
      </c>
      <c t="n" r="C42" s="6">
        <v>3</v>
      </c>
      <c t="n" r="D42" s="6">
        <v>3</v>
      </c>
      <c t="n" r="E42" s="6">
        <v>6</v>
      </c>
    </row>
    <row r="43" spans="1:5">
      <c t="s" r="A43" s="4">
        <v>992</v>
      </c>
      <c t="n" r="C43" s="6">
        <v>113</v>
      </c>
      <c t="n" r="D43" s="6">
        <v>154</v>
      </c>
      <c t="n" r="E43" s="6">
        <v>173</v>
      </c>
    </row>
    <row r="44" spans="1:5">
      <c t="s" r="A44" s="4">
        <v>997</v>
      </c>
      <c t="n" r="C44" s="6">
        <v>-107</v>
      </c>
      <c t="n" r="D44" s="6">
        <v>-446</v>
      </c>
    </row>
    <row r="45" spans="1:5">
      <c t="s" r="A45" s="4">
        <v>993</v>
      </c>
      <c t="n" r="C45" s="6">
        <v>0</v>
      </c>
      <c t="n" r="D45" s="6">
        <v>0</v>
      </c>
    </row>
    <row r="46" spans="1:5">
      <c t="s" r="A46" s="4">
        <v>994</v>
      </c>
      <c t="n" r="C46" s="6">
        <v>93</v>
      </c>
      <c t="n" r="D46" s="6">
        <v>-6</v>
      </c>
    </row>
    <row r="47" spans="1:5">
      <c t="s" r="A47" s="4">
        <v>998</v>
      </c>
      <c t="n" r="C47" s="6">
        <v>-116</v>
      </c>
      <c t="n" r="D47" s="6">
        <v>-98</v>
      </c>
    </row>
    <row r="48" spans="1:5">
      <c t="s" r="A48" s="4">
        <v>999</v>
      </c>
      <c t="n" r="C48" s="6">
        <v>1229</v>
      </c>
      <c t="n" r="D48" s="6">
        <v>1243</v>
      </c>
      <c t="n" r="E48" s="6">
        <v>1636</v>
      </c>
    </row>
    <row r="49" spans="1:5">
      <c t="s" r="A49" s="3">
        <v>988</v>
      </c>
    </row>
    <row r="50" spans="1:5">
      <c t="s" r="A50" s="4">
        <v>1000</v>
      </c>
      <c t="n" r="C50" s="6">
        <v>0</v>
      </c>
      <c t="n" r="D50" s="6">
        <v>0</v>
      </c>
    </row>
    <row r="51" spans="1:5">
      <c t="s" r="A51" s="4">
        <v>989</v>
      </c>
      <c t="n" r="C51" s="6">
        <v>116</v>
      </c>
      <c t="n" r="D51" s="6">
        <v>98</v>
      </c>
    </row>
    <row r="52" spans="1:5">
      <c t="s" r="A52" s="4">
        <v>998</v>
      </c>
      <c t="n" r="C52" s="6">
        <v>-116</v>
      </c>
      <c t="n" r="D52" s="6">
        <v>-98</v>
      </c>
    </row>
    <row r="53" spans="1:5">
      <c t="s" r="A53" s="4">
        <v>1003</v>
      </c>
      <c t="n" r="C53" s="6">
        <v>0</v>
      </c>
      <c t="n" r="D53" s="6">
        <v>0</v>
      </c>
      <c t="n" r="E53" s="6">
        <v>0</v>
      </c>
    </row>
    <row r="54" spans="1:5">
      <c t="s" r="A54" s="4">
        <v>1004</v>
      </c>
      <c t="n" r="C54" s="6">
        <v>-1229</v>
      </c>
      <c t="n" r="D54" s="6">
        <v>-1243</v>
      </c>
    </row>
    <row r="55" spans="1:5">
      <c t="s" r="A55" s="4">
        <v>1008</v>
      </c>
      <c t="n" r="C55" s="6">
        <v>-96</v>
      </c>
      <c t="n" r="D55" s="6">
        <v>-93</v>
      </c>
    </row>
    <row r="56" spans="1:5">
      <c t="s" r="A56" s="4">
        <v>1121</v>
      </c>
      <c t="n" r="C56" s="6">
        <v>-1133</v>
      </c>
      <c t="n" r="D56" s="6">
        <v>-1150</v>
      </c>
    </row>
    <row r="57" spans="1:5">
      <c t="s" r="A57" s="4">
        <v>1125</v>
      </c>
      <c t="n" r="C57" s="6">
        <v>-10</v>
      </c>
      <c t="n" r="D57" s="6">
        <v>-14</v>
      </c>
      <c t="n" r="E57" s="6">
        <v>-16</v>
      </c>
    </row>
    <row r="58" spans="1:5">
      <c t="s" r="A58" s="4">
        <v>1126</v>
      </c>
      <c t="n" r="C58" s="6">
        <v>-2</v>
      </c>
      <c t="n" r="D58" s="6">
        <v>-5</v>
      </c>
      <c t="n" r="E58" s="6">
        <v>15</v>
      </c>
    </row>
    <row r="59" spans="1:5">
      <c t="s" r="A59" s="4">
        <v>1020</v>
      </c>
      <c t="n" r="C59" s="8">
        <v>104</v>
      </c>
      <c t="n" r="D59" s="8">
        <v>138</v>
      </c>
      <c t="n" r="E59" s="8">
        <v>178</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8"/>
  </cols>
  <sheetData>
    <row r="1" spans="1:2">
      <c t="s" r="A1" s="1">
        <v>1127</v>
      </c>
      <c t="s" r="B1" s="2">
        <v>1</v>
      </c>
    </row>
    <row r="2" spans="1:2">
      <c t="s" r="B2" s="2">
        <v>1128</v>
      </c>
    </row>
    <row r="3" spans="1:2">
      <c t="s" r="A3" s="3">
        <v>1129</v>
      </c>
    </row>
    <row r="4" spans="1:2">
      <c t="s" r="A4" s="4">
        <v>1130</v>
      </c>
      <c t="n" r="B4" s="6">
        <v>35</v>
      </c>
    </row>
    <row r="5" spans="1:2">
      <c t="s" r="A5" s="4">
        <v>1131</v>
      </c>
      <c t="n" r="B5" s="6">
        <v>90</v>
      </c>
    </row>
    <row r="6" spans="1:2">
      <c t="s" r="A6" s="4">
        <v>1132</v>
      </c>
      <c t="n" r="B6" s="6">
        <v>5</v>
      </c>
    </row>
    <row r="7" spans="1:2">
      <c t="s" r="A7" s="4">
        <v>626</v>
      </c>
    </row>
    <row r="8" spans="1:2">
      <c t="s" r="A8" s="3">
        <v>1129</v>
      </c>
    </row>
    <row r="9" spans="1:2">
      <c t="s" r="A9" s="4">
        <v>1133</v>
      </c>
      <c t="n" r="B9" s="6">
        <v>1</v>
      </c>
    </row>
    <row r="10" spans="1:2">
      <c t="s" r="A10" s="4">
        <v>1134</v>
      </c>
    </row>
    <row r="11" spans="1:2">
      <c t="s" r="A11" s="3">
        <v>1129</v>
      </c>
    </row>
    <row r="12" spans="1:2">
      <c t="s" r="A12" s="4">
        <v>1133</v>
      </c>
      <c t="n" r="B12" s="6">
        <v>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35</v>
      </c>
      <c t="s" r="B1" s="2">
        <v>447</v>
      </c>
      <c t="s" r="J1" s="2">
        <v>1</v>
      </c>
    </row>
    <row r="2" spans="1:12">
      <c t="s" r="B2" s="2">
        <v>2</v>
      </c>
      <c t="s" r="C2" s="2">
        <v>448</v>
      </c>
      <c t="s" r="D2" s="2">
        <v>4</v>
      </c>
      <c t="s" r="E2" s="2">
        <v>449</v>
      </c>
      <c t="s" r="F2" s="2">
        <v>30</v>
      </c>
      <c t="s" r="G2" s="2">
        <v>450</v>
      </c>
      <c t="s" r="H2" s="2">
        <v>451</v>
      </c>
      <c t="s" r="I2" s="2">
        <v>452</v>
      </c>
      <c t="s" r="J2" s="2">
        <v>2</v>
      </c>
      <c t="s" r="K2" s="2">
        <v>30</v>
      </c>
      <c t="s" r="L2" s="2">
        <v>31</v>
      </c>
    </row>
    <row r="3" spans="1:12">
      <c t="s" r="A3" s="3">
        <v>1129</v>
      </c>
    </row>
    <row r="4" spans="1:12">
      <c t="s" r="A4" s="4">
        <v>1136</v>
      </c>
      <c t="n" r="B4" s="8">
        <v>732318</v>
      </c>
      <c t="n" r="C4" s="8">
        <v>491139</v>
      </c>
      <c t="n" r="D4" s="8">
        <v>414853</v>
      </c>
      <c t="n" r="E4" s="8">
        <v>266282</v>
      </c>
      <c t="n" r="F4" s="8">
        <v>731524</v>
      </c>
      <c t="n" r="G4" s="8">
        <v>489227</v>
      </c>
      <c t="n" r="H4" s="8">
        <v>596970</v>
      </c>
      <c t="n" r="I4" s="8">
        <v>249144</v>
      </c>
      <c t="n" r="J4" s="8">
        <v>1904592</v>
      </c>
      <c t="n" r="K4" s="8">
        <v>2066865</v>
      </c>
      <c t="n" r="L4" s="8">
        <v>2354536</v>
      </c>
    </row>
    <row r="5" spans="1:12">
      <c t="s" r="A5" s="4">
        <v>1137</v>
      </c>
      <c t="n" r="J5" s="6">
        <v>201787</v>
      </c>
      <c t="n" r="K5" s="6">
        <v>97295</v>
      </c>
      <c t="n" r="L5" s="6">
        <v>105513</v>
      </c>
    </row>
    <row r="6" spans="1:12">
      <c t="s" r="A6" s="4">
        <v>40</v>
      </c>
      <c t="n" r="J6" s="6">
        <v>0</v>
      </c>
      <c t="n" r="K6" s="6">
        <v>-771</v>
      </c>
      <c t="n" r="L6" s="6">
        <v>57449</v>
      </c>
    </row>
    <row r="7" spans="1:12">
      <c t="s" r="A7" s="4">
        <v>41</v>
      </c>
      <c t="n" r="J7" s="6">
        <v>117190</v>
      </c>
      <c t="n" r="K7" s="6">
        <v>113273</v>
      </c>
      <c t="n" r="L7" s="6">
        <v>116827</v>
      </c>
    </row>
    <row r="8" spans="1:12">
      <c t="s" r="A8" s="4">
        <v>42</v>
      </c>
      <c t="n" r="J8" s="6">
        <v>7077</v>
      </c>
      <c t="n" r="K8" s="6">
        <v>6268</v>
      </c>
      <c t="n" r="L8" s="6">
        <v>7068</v>
      </c>
    </row>
    <row r="9" spans="1:12">
      <c t="s" r="A9" s="4">
        <v>43</v>
      </c>
      <c t="n" r="J9" s="6">
        <v>91674</v>
      </c>
      <c t="n" r="K9" s="6">
        <v>-8939</v>
      </c>
      <c t="n" r="L9" s="6">
        <v>-61695</v>
      </c>
    </row>
    <row r="10" spans="1:12">
      <c t="s" r="A10" s="4">
        <v>1138</v>
      </c>
      <c t="n" r="B10" s="6">
        <v>1978073</v>
      </c>
      <c t="n" r="F10" s="6">
        <v>1634206</v>
      </c>
      <c t="n" r="J10" s="6">
        <v>1978073</v>
      </c>
      <c t="n" r="K10" s="6">
        <v>1634206</v>
      </c>
      <c t="n" r="L10" s="6">
        <v>1758348</v>
      </c>
    </row>
    <row r="11" spans="1:12">
      <c t="s" r="A11" s="4">
        <v>1139</v>
      </c>
      <c t="n" r="B11" s="6">
        <v>401008</v>
      </c>
      <c t="n" r="F11" s="6">
        <v>239503</v>
      </c>
      <c t="n" r="J11" s="6">
        <v>401008</v>
      </c>
      <c t="n" r="K11" s="6">
        <v>239503</v>
      </c>
      <c t="n" r="L11" s="6">
        <v>219485</v>
      </c>
    </row>
    <row r="12" spans="1:12">
      <c t="s" r="A12" s="4">
        <v>1140</v>
      </c>
      <c t="n" r="B12" s="6">
        <v>16463</v>
      </c>
      <c t="n" r="F12" s="6">
        <v>2794</v>
      </c>
      <c t="n" r="J12" s="6">
        <v>16463</v>
      </c>
      <c t="n" r="K12" s="6">
        <v>2794</v>
      </c>
      <c t="n" r="L12" s="6">
        <v>2794</v>
      </c>
    </row>
    <row r="13" spans="1:12">
      <c t="s" r="A13" s="4">
        <v>1141</v>
      </c>
      <c t="n" r="B13" s="6">
        <v>57243</v>
      </c>
      <c t="n" r="F13" s="6">
        <v>53678</v>
      </c>
      <c t="n" r="J13" s="6">
        <v>57243</v>
      </c>
      <c t="n" r="K13" s="6">
        <v>53678</v>
      </c>
      <c t="n" r="L13" s="6">
        <v>50390</v>
      </c>
    </row>
    <row r="14" spans="1:12">
      <c t="s" r="A14" s="4">
        <v>1142</v>
      </c>
      <c t="n" r="J14" s="6">
        <v>28361</v>
      </c>
      <c t="n" r="K14" s="6">
        <v>29623</v>
      </c>
      <c t="n" r="L14" s="6">
        <v>32427</v>
      </c>
    </row>
    <row r="15" spans="1:12">
      <c t="s" r="A15" s="4">
        <v>1143</v>
      </c>
      <c t="n" r="J15" s="6">
        <v>17786</v>
      </c>
      <c t="n" r="K15" s="6">
        <v>22673</v>
      </c>
      <c t="n" r="L15" s="6">
        <v>27755</v>
      </c>
    </row>
    <row r="16" spans="1:12">
      <c t="s" r="A16" s="4">
        <v>624</v>
      </c>
    </row>
    <row r="17" spans="1:12">
      <c t="s" r="A17" s="3">
        <v>1129</v>
      </c>
    </row>
    <row r="18" spans="1:12">
      <c t="s" r="A18" s="4">
        <v>1140</v>
      </c>
      <c t="n" r="B18" s="6">
        <v>2794</v>
      </c>
      <c t="n" r="J18" s="6">
        <v>2794</v>
      </c>
    </row>
    <row r="19" spans="1:12">
      <c t="s" r="A19" s="4">
        <v>621</v>
      </c>
    </row>
    <row r="20" spans="1:12">
      <c t="s" r="A20" s="3">
        <v>1129</v>
      </c>
    </row>
    <row r="21" spans="1:12">
      <c t="s" r="A21" s="4">
        <v>1136</v>
      </c>
      <c t="n" r="J21" s="6">
        <v>468098</v>
      </c>
      <c t="n" r="K21" s="6">
        <v>440985</v>
      </c>
      <c t="n" r="L21" s="6">
        <v>498365</v>
      </c>
    </row>
    <row r="22" spans="1:12">
      <c t="s" r="A22" s="4">
        <v>1137</v>
      </c>
      <c t="n" r="J22" s="6">
        <v>25230</v>
      </c>
      <c t="n" r="K22" s="6">
        <v>40437</v>
      </c>
      <c t="n" r="L22" s="6">
        <v>31685</v>
      </c>
    </row>
    <row r="23" spans="1:12">
      <c t="s" r="A23" s="4">
        <v>1138</v>
      </c>
      <c t="n" r="B23" s="6">
        <v>340534</v>
      </c>
      <c t="n" r="F23" s="6">
        <v>230833</v>
      </c>
      <c t="n" r="J23" s="6">
        <v>340534</v>
      </c>
      <c t="n" r="K23" s="6">
        <v>230833</v>
      </c>
      <c t="n" r="L23" s="6">
        <v>227131</v>
      </c>
    </row>
    <row r="24" spans="1:12">
      <c t="s" r="A24" s="4">
        <v>1139</v>
      </c>
      <c t="n" r="B24" s="6">
        <v>48229</v>
      </c>
      <c t="n" r="F24" s="6">
        <v>26781</v>
      </c>
      <c t="n" r="J24" s="6">
        <v>48229</v>
      </c>
      <c t="n" r="K24" s="6">
        <v>26781</v>
      </c>
      <c t="n" r="L24" s="6">
        <v>26551</v>
      </c>
    </row>
    <row r="25" spans="1:12">
      <c t="s" r="A25" s="4">
        <v>1140</v>
      </c>
      <c t="n" r="B25" s="6">
        <v>2794</v>
      </c>
      <c t="n" r="F25" s="6">
        <v>2794</v>
      </c>
      <c t="n" r="J25" s="6">
        <v>2794</v>
      </c>
      <c t="n" r="K25" s="6">
        <v>2794</v>
      </c>
      <c t="n" r="L25" s="6">
        <v>2794</v>
      </c>
    </row>
    <row r="26" spans="1:12">
      <c t="s" r="A26" s="4">
        <v>1141</v>
      </c>
      <c t="n" r="B26" s="6">
        <v>0</v>
      </c>
      <c t="n" r="F26" s="6">
        <v>0</v>
      </c>
      <c t="n" r="J26" s="6">
        <v>0</v>
      </c>
      <c t="n" r="K26" s="6">
        <v>0</v>
      </c>
      <c t="n" r="L26" s="6">
        <v>0</v>
      </c>
    </row>
    <row r="27" spans="1:12">
      <c t="s" r="A27" s="4">
        <v>1142</v>
      </c>
      <c t="n" r="J27" s="6">
        <v>6432</v>
      </c>
      <c t="n" r="K27" s="6">
        <v>5618</v>
      </c>
      <c t="n" r="L27" s="6">
        <v>5899</v>
      </c>
    </row>
    <row r="28" spans="1:12">
      <c t="s" r="A28" s="4">
        <v>1143</v>
      </c>
      <c t="n" r="J28" s="6">
        <v>7516</v>
      </c>
      <c t="n" r="K28" s="6">
        <v>10044</v>
      </c>
      <c t="n" r="L28" s="6">
        <v>13802</v>
      </c>
    </row>
    <row r="29" spans="1:12">
      <c t="s" r="A29" s="4">
        <v>622</v>
      </c>
    </row>
    <row r="30" spans="1:12">
      <c t="s" r="A30" s="3">
        <v>1129</v>
      </c>
    </row>
    <row r="31" spans="1:12">
      <c t="s" r="A31" s="4">
        <v>1136</v>
      </c>
      <c t="n" r="J31" s="6">
        <v>1436494</v>
      </c>
      <c t="n" r="K31" s="6">
        <v>1625880</v>
      </c>
      <c t="n" r="L31" s="6">
        <v>1856171</v>
      </c>
    </row>
    <row r="32" spans="1:12">
      <c t="s" r="A32" s="4">
        <v>1137</v>
      </c>
      <c t="n" r="J32" s="6">
        <v>176557</v>
      </c>
      <c t="n" r="K32" s="6">
        <v>56858</v>
      </c>
      <c t="n" r="L32" s="6">
        <v>73828</v>
      </c>
    </row>
    <row r="33" spans="1:12">
      <c t="s" r="A33" s="4">
        <v>1138</v>
      </c>
      <c t="n" r="B33" s="6">
        <v>1637539</v>
      </c>
      <c t="n" r="F33" s="6">
        <v>1403373</v>
      </c>
      <c t="n" r="J33" s="6">
        <v>1637539</v>
      </c>
      <c t="n" r="K33" s="6">
        <v>1403373</v>
      </c>
      <c t="n" r="L33" s="6">
        <v>1531217</v>
      </c>
    </row>
    <row r="34" spans="1:12">
      <c t="s" r="A34" s="4">
        <v>1139</v>
      </c>
      <c t="n" r="B34" s="6">
        <v>352779</v>
      </c>
      <c t="n" r="F34" s="6">
        <v>212722</v>
      </c>
      <c t="n" r="J34" s="6">
        <v>352779</v>
      </c>
      <c t="n" r="K34" s="6">
        <v>212722</v>
      </c>
      <c t="n" r="L34" s="6">
        <v>192934</v>
      </c>
    </row>
    <row r="35" spans="1:12">
      <c t="s" r="A35" s="4">
        <v>1140</v>
      </c>
      <c t="n" r="B35" s="6">
        <v>13669</v>
      </c>
      <c t="n" r="F35" s="6">
        <v>0</v>
      </c>
      <c t="n" r="J35" s="6">
        <v>13669</v>
      </c>
      <c t="n" r="K35" s="6">
        <v>0</v>
      </c>
      <c t="n" r="L35" s="6">
        <v>0</v>
      </c>
    </row>
    <row r="36" spans="1:12">
      <c t="s" r="A36" s="4">
        <v>1141</v>
      </c>
      <c t="n" r="B36" s="8">
        <v>57243</v>
      </c>
      <c t="n" r="F36" s="8">
        <v>53678</v>
      </c>
      <c t="n" r="J36" s="6">
        <v>57243</v>
      </c>
      <c t="n" r="K36" s="6">
        <v>53678</v>
      </c>
      <c t="n" r="L36" s="6">
        <v>50390</v>
      </c>
    </row>
    <row r="37" spans="1:12">
      <c t="s" r="A37" s="4">
        <v>1142</v>
      </c>
      <c t="n" r="J37" s="6">
        <v>21929</v>
      </c>
      <c t="n" r="K37" s="6">
        <v>24005</v>
      </c>
      <c t="n" r="L37" s="6">
        <v>26528</v>
      </c>
    </row>
    <row r="38" spans="1:12">
      <c t="s" r="A38" s="4">
        <v>1143</v>
      </c>
      <c t="n" r="J38" s="8">
        <v>10270</v>
      </c>
      <c t="n" r="K38" s="8">
        <v>12629</v>
      </c>
      <c t="n" r="L38" s="8">
        <v>1395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8</v>
      </c>
      <c t="s" r="B1" s="2">
        <v>1</v>
      </c>
    </row>
    <row r="2" spans="1:2">
      <c t="s" r="B2" s="2">
        <v>2</v>
      </c>
    </row>
    <row r="3" spans="1:2">
      <c t="s" r="A3" s="3">
        <v>68</v>
      </c>
    </row>
    <row r="4" spans="1:2">
      <c t="s" r="A4" s="4">
        <v>188</v>
      </c>
      <c t="s" r="B4" s="4">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44</v>
      </c>
      <c t="s" r="B1" s="2">
        <v>447</v>
      </c>
      <c t="s" r="J1" s="2">
        <v>1</v>
      </c>
    </row>
    <row r="2" spans="1:12">
      <c t="s" r="B2" s="2">
        <v>2</v>
      </c>
      <c t="s" r="C2" s="2">
        <v>448</v>
      </c>
      <c t="s" r="D2" s="2">
        <v>4</v>
      </c>
      <c t="s" r="E2" s="2">
        <v>449</v>
      </c>
      <c t="s" r="F2" s="2">
        <v>30</v>
      </c>
      <c t="s" r="G2" s="2">
        <v>450</v>
      </c>
      <c t="s" r="H2" s="2">
        <v>451</v>
      </c>
      <c t="s" r="I2" s="2">
        <v>452</v>
      </c>
      <c t="s" r="J2" s="2">
        <v>2</v>
      </c>
      <c t="s" r="K2" s="2">
        <v>30</v>
      </c>
      <c t="s" r="L2" s="2">
        <v>31</v>
      </c>
    </row>
    <row r="3" spans="1:12">
      <c t="s" r="A3" s="3">
        <v>1145</v>
      </c>
    </row>
    <row r="4" spans="1:12">
      <c t="s" r="A4" s="4">
        <v>1136</v>
      </c>
      <c t="n" r="B4" s="8">
        <v>732318</v>
      </c>
      <c t="n" r="C4" s="8">
        <v>491139</v>
      </c>
      <c t="n" r="D4" s="8">
        <v>414853</v>
      </c>
      <c t="n" r="E4" s="8">
        <v>266282</v>
      </c>
      <c t="n" r="F4" s="8">
        <v>731524</v>
      </c>
      <c t="n" r="G4" s="8">
        <v>489227</v>
      </c>
      <c t="n" r="H4" s="8">
        <v>596970</v>
      </c>
      <c t="n" r="I4" s="8">
        <v>249144</v>
      </c>
      <c t="n" r="J4" s="8">
        <v>1904592</v>
      </c>
      <c t="n" r="K4" s="8">
        <v>2066865</v>
      </c>
      <c t="n" r="L4" s="8">
        <v>2354536</v>
      </c>
    </row>
    <row r="5" spans="1:12">
      <c t="s" r="A5" s="4">
        <v>1146</v>
      </c>
      <c t="n" r="B5" s="6">
        <v>277525</v>
      </c>
      <c t="n" r="F5" s="6">
        <v>237914</v>
      </c>
      <c t="n" r="J5" s="6">
        <v>277525</v>
      </c>
      <c t="n" r="K5" s="6">
        <v>237914</v>
      </c>
      <c t="n" r="L5" s="6">
        <v>261174</v>
      </c>
    </row>
    <row r="6" spans="1:12">
      <c t="s" r="A6" s="4">
        <v>1147</v>
      </c>
    </row>
    <row r="7" spans="1:12">
      <c t="s" r="A7" s="3">
        <v>1145</v>
      </c>
    </row>
    <row r="8" spans="1:12">
      <c t="s" r="A8" s="4">
        <v>1136</v>
      </c>
      <c t="n" r="J8" s="6">
        <v>311634</v>
      </c>
      <c t="n" r="K8" s="6">
        <v>363964</v>
      </c>
      <c t="n" r="L8" s="6">
        <v>467111</v>
      </c>
    </row>
    <row r="9" spans="1:12">
      <c t="s" r="A9" s="4">
        <v>1146</v>
      </c>
      <c t="n" r="B9" s="6">
        <v>59713</v>
      </c>
      <c t="n" r="F9" s="6">
        <v>57861</v>
      </c>
      <c t="n" r="J9" s="6">
        <v>59713</v>
      </c>
      <c t="n" r="K9" s="6">
        <v>57861</v>
      </c>
      <c t="n" r="L9" s="6">
        <v>53517</v>
      </c>
    </row>
    <row r="10" spans="1:12">
      <c t="s" r="A10" s="4">
        <v>1148</v>
      </c>
    </row>
    <row r="11" spans="1:12">
      <c t="s" r="A11" s="3">
        <v>1145</v>
      </c>
    </row>
    <row r="12" spans="1:12">
      <c t="s" r="A12" s="4">
        <v>1136</v>
      </c>
      <c t="n" r="J12" s="6">
        <v>209781</v>
      </c>
      <c t="n" r="K12" s="6">
        <v>254658</v>
      </c>
      <c t="n" r="L12" s="6">
        <v>401480</v>
      </c>
    </row>
    <row r="13" spans="1:12">
      <c t="s" r="A13" s="4">
        <v>1149</v>
      </c>
    </row>
    <row r="14" spans="1:12">
      <c t="s" r="A14" s="3">
        <v>1145</v>
      </c>
    </row>
    <row r="15" spans="1:12">
      <c t="s" r="A15" s="4">
        <v>1136</v>
      </c>
      <c t="n" r="J15" s="6">
        <v>132817</v>
      </c>
      <c t="n" r="K15" s="6">
        <v>137513</v>
      </c>
      <c t="n" r="L15" s="6">
        <v>125377</v>
      </c>
    </row>
    <row r="16" spans="1:12">
      <c t="s" r="A16" s="4">
        <v>1150</v>
      </c>
    </row>
    <row r="17" spans="1:12">
      <c t="s" r="A17" s="3">
        <v>1145</v>
      </c>
    </row>
    <row r="18" spans="1:12">
      <c t="s" r="A18" s="4">
        <v>1136</v>
      </c>
      <c t="n" r="J18" s="6">
        <v>116941</v>
      </c>
      <c t="n" r="K18" s="6">
        <v>118233</v>
      </c>
      <c t="n" r="L18" s="6">
        <v>125093</v>
      </c>
    </row>
    <row r="19" spans="1:12">
      <c t="s" r="A19" s="4">
        <v>1151</v>
      </c>
    </row>
    <row r="20" spans="1:12">
      <c t="s" r="A20" s="3">
        <v>1145</v>
      </c>
    </row>
    <row r="21" spans="1:12">
      <c t="s" r="A21" s="4">
        <v>1136</v>
      </c>
      <c t="n" r="J21" s="6">
        <v>110318</v>
      </c>
      <c t="n" r="K21" s="6">
        <v>116713</v>
      </c>
      <c t="n" r="L21" s="6">
        <v>130163</v>
      </c>
    </row>
    <row r="22" spans="1:12">
      <c t="s" r="A22" s="4">
        <v>1152</v>
      </c>
    </row>
    <row r="23" spans="1:12">
      <c t="s" r="A23" s="3">
        <v>1145</v>
      </c>
    </row>
    <row r="24" spans="1:12">
      <c t="s" r="A24" s="4">
        <v>1136</v>
      </c>
      <c t="n" r="J24" s="6">
        <v>82867</v>
      </c>
      <c t="n" r="K24" s="6">
        <v>58609</v>
      </c>
      <c t="n" r="L24" s="6">
        <v>58919</v>
      </c>
    </row>
    <row r="25" spans="1:12">
      <c t="s" r="A25" s="4">
        <v>1153</v>
      </c>
    </row>
    <row r="26" spans="1:12">
      <c t="s" r="A26" s="3">
        <v>1145</v>
      </c>
    </row>
    <row r="27" spans="1:12">
      <c t="s" r="A27" s="4">
        <v>1136</v>
      </c>
      <c t="n" r="J27" s="6">
        <v>940234</v>
      </c>
      <c t="n" r="K27" s="6">
        <v>1017175</v>
      </c>
      <c t="n" r="L27" s="6">
        <v>1046393</v>
      </c>
    </row>
    <row r="28" spans="1:12">
      <c t="s" r="A28" s="4">
        <v>1146</v>
      </c>
      <c t="n" r="B28" s="6">
        <v>9193</v>
      </c>
      <c t="n" r="F28" s="6">
        <v>4001</v>
      </c>
      <c t="n" r="J28" s="6">
        <v>9193</v>
      </c>
      <c t="n" r="K28" s="6">
        <v>4001</v>
      </c>
      <c t="n" r="L28" s="6">
        <v>3728</v>
      </c>
    </row>
    <row r="29" spans="1:12">
      <c t="s" r="A29" s="4">
        <v>1154</v>
      </c>
    </row>
    <row r="30" spans="1:12">
      <c t="s" r="A30" s="3">
        <v>1145</v>
      </c>
    </row>
    <row r="31" spans="1:12">
      <c t="s" r="A31" s="4">
        <v>1146</v>
      </c>
      <c t="n" r="B31" s="6">
        <v>82307</v>
      </c>
      <c t="n" r="F31" s="6">
        <v>87161</v>
      </c>
      <c t="n" r="J31" s="6">
        <v>82307</v>
      </c>
      <c t="n" r="K31" s="6">
        <v>87161</v>
      </c>
      <c t="n" r="L31" s="6">
        <v>92142</v>
      </c>
    </row>
    <row r="32" spans="1:12">
      <c t="s" r="A32" s="4">
        <v>1155</v>
      </c>
    </row>
    <row r="33" spans="1:12">
      <c t="s" r="A33" s="3">
        <v>1145</v>
      </c>
    </row>
    <row r="34" spans="1:12">
      <c t="s" r="A34" s="4">
        <v>1146</v>
      </c>
      <c t="n" r="B34" s="6">
        <v>51295</v>
      </c>
      <c t="n" r="F34" s="6">
        <v>0</v>
      </c>
      <c t="n" r="J34" s="6">
        <v>51295</v>
      </c>
      <c t="n" r="K34" s="6">
        <v>0</v>
      </c>
      <c t="n" r="L34" s="6">
        <v>0</v>
      </c>
    </row>
    <row r="35" spans="1:12">
      <c t="s" r="A35" s="4">
        <v>1156</v>
      </c>
    </row>
    <row r="36" spans="1:12">
      <c t="s" r="A36" s="3">
        <v>1145</v>
      </c>
    </row>
    <row r="37" spans="1:12">
      <c t="s" r="A37" s="4">
        <v>1146</v>
      </c>
      <c t="n" r="B37" s="6">
        <v>24609</v>
      </c>
      <c t="n" r="F37" s="6">
        <v>25704</v>
      </c>
      <c t="n" r="J37" s="6">
        <v>24609</v>
      </c>
      <c t="n" r="K37" s="6">
        <v>25704</v>
      </c>
      <c t="n" r="L37" s="6">
        <v>27227</v>
      </c>
    </row>
    <row r="38" spans="1:12">
      <c t="s" r="A38" s="4">
        <v>1157</v>
      </c>
    </row>
    <row r="39" spans="1:12">
      <c t="s" r="A39" s="3">
        <v>1145</v>
      </c>
    </row>
    <row r="40" spans="1:12">
      <c t="s" r="A40" s="4">
        <v>1146</v>
      </c>
      <c t="n" r="B40" s="6">
        <v>22831</v>
      </c>
      <c t="n" r="F40" s="6">
        <v>23610</v>
      </c>
      <c t="n" r="J40" s="6">
        <v>22831</v>
      </c>
      <c t="n" r="K40" s="6">
        <v>23610</v>
      </c>
      <c t="n" r="L40" s="6">
        <v>24979</v>
      </c>
    </row>
    <row r="41" spans="1:12">
      <c t="s" r="A41" s="4">
        <v>1158</v>
      </c>
    </row>
    <row r="42" spans="1:12">
      <c t="s" r="A42" s="3">
        <v>1145</v>
      </c>
    </row>
    <row r="43" spans="1:12">
      <c t="s" r="A43" s="4">
        <v>1146</v>
      </c>
      <c t="n" r="B43" s="6">
        <v>6914</v>
      </c>
      <c t="n" r="F43" s="6">
        <v>7390</v>
      </c>
      <c t="n" r="J43" s="6">
        <v>6914</v>
      </c>
      <c t="n" r="K43" s="6">
        <v>7390</v>
      </c>
      <c t="n" r="L43" s="6">
        <v>7325</v>
      </c>
    </row>
    <row r="44" spans="1:12">
      <c t="s" r="A44" s="4">
        <v>1159</v>
      </c>
    </row>
    <row r="45" spans="1:12">
      <c t="s" r="A45" s="3">
        <v>1145</v>
      </c>
    </row>
    <row r="46" spans="1:12">
      <c t="s" r="A46" s="4">
        <v>1146</v>
      </c>
      <c t="n" r="B46" s="6">
        <v>6895</v>
      </c>
      <c t="n" r="F46" s="6">
        <v>15191</v>
      </c>
      <c t="n" r="J46" s="6">
        <v>6895</v>
      </c>
      <c t="n" r="K46" s="6">
        <v>15191</v>
      </c>
      <c t="n" r="L46" s="6">
        <v>19711</v>
      </c>
    </row>
    <row r="47" spans="1:12">
      <c t="s" r="A47" s="4">
        <v>1160</v>
      </c>
    </row>
    <row r="48" spans="1:12">
      <c t="s" r="A48" s="3">
        <v>1145</v>
      </c>
    </row>
    <row r="49" spans="1:12">
      <c t="s" r="A49" s="4">
        <v>1146</v>
      </c>
      <c t="n" r="B49" s="6">
        <v>6447</v>
      </c>
      <c t="n" r="F49" s="6">
        <v>6960</v>
      </c>
      <c t="n" r="J49" s="6">
        <v>6447</v>
      </c>
      <c t="n" r="K49" s="6">
        <v>6960</v>
      </c>
      <c t="n" r="L49" s="6">
        <v>7545</v>
      </c>
    </row>
    <row r="50" spans="1:12">
      <c t="s" r="A50" s="4">
        <v>1161</v>
      </c>
    </row>
    <row r="51" spans="1:12">
      <c t="s" r="A51" s="3">
        <v>1145</v>
      </c>
    </row>
    <row r="52" spans="1:12">
      <c t="s" r="A52" s="4">
        <v>1146</v>
      </c>
      <c t="n" r="B52" s="6">
        <v>4366</v>
      </c>
      <c t="n" r="F52" s="6">
        <v>6582</v>
      </c>
      <c t="n" r="J52" s="6">
        <v>4366</v>
      </c>
      <c t="n" r="K52" s="6">
        <v>6582</v>
      </c>
      <c t="n" r="L52" s="6">
        <v>6690</v>
      </c>
    </row>
    <row r="53" spans="1:12">
      <c t="s" r="A53" s="4">
        <v>1162</v>
      </c>
    </row>
    <row r="54" spans="1:12">
      <c t="s" r="A54" s="3">
        <v>1145</v>
      </c>
    </row>
    <row r="55" spans="1:12">
      <c t="s" r="A55" s="4">
        <v>1146</v>
      </c>
      <c t="n" r="B55" s="8">
        <v>2955</v>
      </c>
      <c t="n" r="F55" s="8">
        <v>3454</v>
      </c>
      <c t="n" r="J55" s="8">
        <v>2955</v>
      </c>
      <c t="n" r="K55" s="8">
        <v>3454</v>
      </c>
      <c t="n" r="L55" s="8">
        <v>1831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1163</v>
      </c>
      <c t="s" r="B1" s="2">
        <v>1</v>
      </c>
    </row>
    <row r="2" spans="1:4">
      <c t="s" r="B2" s="2">
        <v>2</v>
      </c>
      <c t="s" r="C2" s="2">
        <v>30</v>
      </c>
      <c t="s" r="D2" s="2">
        <v>31</v>
      </c>
    </row>
    <row r="3" spans="1:4">
      <c t="s" r="A3" s="3">
        <v>220</v>
      </c>
    </row>
    <row r="4" spans="1:4">
      <c t="s" r="A4" s="4">
        <v>139</v>
      </c>
      <c t="n" r="B4" s="8">
        <v>6498</v>
      </c>
      <c t="n" r="C4" s="8">
        <v>8274</v>
      </c>
      <c t="n" r="D4" s="8">
        <v>1234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1164</v>
      </c>
      <c t="s" r="B1" s="2">
        <v>1165</v>
      </c>
      <c t="s" r="C1" s="2">
        <v>1166</v>
      </c>
      <c t="s" r="D1" s="2">
        <v>1167</v>
      </c>
      <c t="s" r="E1" s="2">
        <v>1168</v>
      </c>
      <c t="s" r="F1" s="2">
        <v>682</v>
      </c>
      <c t="s" r="G1" s="2">
        <v>1169</v>
      </c>
    </row>
    <row r="2" spans="1:7">
      <c t="s" r="A2" s="3">
        <v>1170</v>
      </c>
    </row>
    <row r="3" spans="1:7">
      <c t="s" r="A3" s="4">
        <v>1171</v>
      </c>
      <c t="n" r="D3" s="8">
        <v>24142</v>
      </c>
      <c t="n" r="E3" s="8">
        <v>24142</v>
      </c>
    </row>
    <row r="4" spans="1:7">
      <c t="s" r="A4" s="4">
        <v>1172</v>
      </c>
      <c t="n" r="C4" s="11">
        <v>7400</v>
      </c>
    </row>
    <row r="5" spans="1:7">
      <c t="s" r="A5" s="4">
        <v>1173</v>
      </c>
      <c t="n" r="B5" s="11">
        <v>48</v>
      </c>
    </row>
    <row r="6" spans="1:7">
      <c t="s" r="A6" s="4">
        <v>1174</v>
      </c>
    </row>
    <row r="7" spans="1:7">
      <c t="s" r="A7" s="3">
        <v>1170</v>
      </c>
    </row>
    <row r="8" spans="1:7">
      <c t="s" r="A8" s="4">
        <v>1175</v>
      </c>
      <c t="n" r="F8" s="8">
        <v>11097</v>
      </c>
      <c t="n" r="G8" s="8">
        <v>3701</v>
      </c>
    </row>
    <row r="9" spans="1:7">
      <c t="s" r="A9" s="4">
        <v>1176</v>
      </c>
    </row>
    <row r="10" spans="1:7">
      <c t="s" r="A10" s="3">
        <v>1170</v>
      </c>
    </row>
    <row r="11" spans="1:7">
      <c t="s" r="A11" s="4">
        <v>1175</v>
      </c>
      <c t="n" r="F11" s="8">
        <v>3696</v>
      </c>
    </row>
    <row r="12" spans="1:7">
      <c t="s" r="A12" s="4">
        <v>1177</v>
      </c>
    </row>
    <row r="13" spans="1:7">
      <c t="s" r="A13" s="3">
        <v>1170</v>
      </c>
    </row>
    <row r="14" spans="1:7">
      <c t="s" r="A14" s="4">
        <v>1178</v>
      </c>
      <c t="n" r="D14" s="8">
        <v>94316</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r="1" spans="1:5">
      <c t="s" r="A1" s="1">
        <v>1179</v>
      </c>
      <c t="s" r="B1" s="2">
        <v>1</v>
      </c>
    </row>
    <row r="2" spans="1:5">
      <c t="s" r="B2" s="2">
        <v>1180</v>
      </c>
      <c t="s" r="C2" s="2">
        <v>590</v>
      </c>
      <c t="s" r="D2" s="2">
        <v>1181</v>
      </c>
      <c t="s" r="E2" s="2">
        <v>1182</v>
      </c>
    </row>
    <row r="3" spans="1:5">
      <c t="s" r="A3" s="3">
        <v>1183</v>
      </c>
    </row>
    <row r="4" spans="1:5">
      <c t="s" r="A4" s="4">
        <v>1184</v>
      </c>
      <c t="n" r="B4" s="6">
        <v>3</v>
      </c>
    </row>
    <row r="5" spans="1:5">
      <c t="s" r="A5" s="4">
        <v>1185</v>
      </c>
      <c t="s" r="B5" s="4">
        <v>438</v>
      </c>
    </row>
    <row r="6" spans="1:5">
      <c t="s" r="A6" s="4">
        <v>1186</v>
      </c>
      <c t="n" r="B6" s="8">
        <v>9113000</v>
      </c>
      <c t="n" r="C6" s="8">
        <v>20396000</v>
      </c>
    </row>
    <row r="7" spans="1:5">
      <c t="s" r="A7" s="4">
        <v>1187</v>
      </c>
      <c t="n" r="B7" s="6">
        <v>188764000</v>
      </c>
      <c t="n" r="C7" s="6">
        <v>235162000</v>
      </c>
    </row>
    <row r="8" spans="1:5">
      <c t="s" r="A8" s="4">
        <v>1188</v>
      </c>
      <c t="n" r="B8" s="6">
        <v>40368000</v>
      </c>
      <c t="n" r="C8" s="6">
        <v>40712000</v>
      </c>
    </row>
    <row r="9" spans="1:5">
      <c t="s" r="A9" s="4">
        <v>1189</v>
      </c>
      <c t="n" r="B9" s="6">
        <v>58000</v>
      </c>
      <c t="n" r="C9" s="6">
        <v>131000</v>
      </c>
    </row>
    <row r="10" spans="1:5">
      <c t="s" r="A10" s="4">
        <v>1190</v>
      </c>
      <c t="n" r="B10" s="6">
        <v>585648000</v>
      </c>
      <c t="n" r="C10" s="6">
        <v>622844000</v>
      </c>
    </row>
    <row r="11" spans="1:5">
      <c t="s" r="A11" s="4">
        <v>1191</v>
      </c>
      <c t="n" r="B11" s="6">
        <v>233753000</v>
      </c>
      <c t="n" r="C11" s="6">
        <v>229573000</v>
      </c>
    </row>
    <row r="12" spans="1:5">
      <c t="s" r="A12" s="4">
        <v>1192</v>
      </c>
      <c t="n" r="B12" s="6">
        <v>553000</v>
      </c>
      <c t="n" r="C12" s="6">
        <v>589000</v>
      </c>
    </row>
    <row r="13" spans="1:5">
      <c t="s" r="A13" s="4">
        <v>118</v>
      </c>
      <c t="n" r="B13" s="6">
        <v>819954000</v>
      </c>
      <c t="n" r="C13" s="6">
        <v>853006000</v>
      </c>
    </row>
    <row r="14" spans="1:5">
      <c t="s" r="A14" s="4">
        <v>1193</v>
      </c>
    </row>
    <row r="15" spans="1:5">
      <c t="s" r="A15" s="3">
        <v>1183</v>
      </c>
    </row>
    <row r="16" spans="1:5">
      <c t="s" r="A16" s="4">
        <v>1194</v>
      </c>
      <c t="n" r="B16" s="6">
        <v>150000000</v>
      </c>
      <c t="n" r="D16" s="8">
        <v>100000000</v>
      </c>
    </row>
    <row r="17" spans="1:5">
      <c t="s" r="A17" s="4">
        <v>1195</v>
      </c>
      <c t="n" r="B17" s="8">
        <v>1580000</v>
      </c>
      <c t="n" r="C17" s="6">
        <v>1642000</v>
      </c>
    </row>
    <row r="18" spans="1:5">
      <c t="s" r="A18" s="4">
        <v>1196</v>
      </c>
      <c t="s" r="B18" s="4">
        <v>1197</v>
      </c>
    </row>
    <row r="19" spans="1:5">
      <c t="s" r="A19" s="4">
        <v>1198</v>
      </c>
    </row>
    <row r="20" spans="1:5">
      <c t="s" r="A20" s="3">
        <v>1183</v>
      </c>
    </row>
    <row r="21" spans="1:5">
      <c t="s" r="A21" s="4">
        <v>1194</v>
      </c>
      <c t="n" r="E21" s="8">
        <v>35000000</v>
      </c>
    </row>
    <row r="22" spans="1:5">
      <c t="s" r="A22" s="4">
        <v>1199</v>
      </c>
    </row>
    <row r="23" spans="1:5">
      <c t="s" r="A23" s="3">
        <v>1183</v>
      </c>
    </row>
    <row r="24" spans="1:5">
      <c t="s" r="A24" s="4">
        <v>1200</v>
      </c>
      <c t="n" r="B24" s="8">
        <v>87000</v>
      </c>
      <c t="n" r="C24" s="6">
        <v>178000</v>
      </c>
    </row>
    <row r="25" spans="1:5">
      <c t="s" r="A25" s="4">
        <v>1201</v>
      </c>
    </row>
    <row r="26" spans="1:5">
      <c t="s" r="A26" s="3">
        <v>1183</v>
      </c>
    </row>
    <row r="27" spans="1:5">
      <c t="s" r="A27" s="4">
        <v>1202</v>
      </c>
      <c t="n" r="B27" s="8">
        <v>218000</v>
      </c>
      <c t="n" r="C27" s="8">
        <v>115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03</v>
      </c>
      <c t="s" r="B1" s="2">
        <v>2</v>
      </c>
      <c t="s" r="C1" s="2">
        <v>30</v>
      </c>
    </row>
    <row r="2" spans="1:3">
      <c t="s" r="A2" s="4">
        <v>1204</v>
      </c>
    </row>
    <row r="3" spans="1:3">
      <c t="s" r="A3" s="3">
        <v>1205</v>
      </c>
    </row>
    <row r="4" spans="1:3">
      <c t="s" r="A4" s="4">
        <v>98</v>
      </c>
      <c t="n" r="B4" s="8">
        <v>920444</v>
      </c>
      <c t="n" r="C4" s="8">
        <v>741837</v>
      </c>
    </row>
    <row r="5" spans="1:3">
      <c t="s" r="A5" s="4">
        <v>1206</v>
      </c>
    </row>
    <row r="6" spans="1:3">
      <c t="s" r="A6" s="3">
        <v>1205</v>
      </c>
    </row>
    <row r="7" spans="1:3">
      <c t="s" r="A7" s="4">
        <v>98</v>
      </c>
      <c t="n" r="B7" s="8">
        <v>753038</v>
      </c>
      <c t="n" r="C7" s="8">
        <v>653548</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207</v>
      </c>
      <c t="s" r="B1" s="2">
        <v>682</v>
      </c>
    </row>
    <row r="2" spans="1:2">
      <c t="s" r="A2" s="4">
        <v>1208</v>
      </c>
    </row>
    <row r="3" spans="1:2">
      <c t="s" r="A3" s="3">
        <v>1209</v>
      </c>
    </row>
    <row r="4" spans="1:2">
      <c t="s" r="A4" s="4">
        <v>1210</v>
      </c>
      <c t="n" r="B4" s="8">
        <v>166</v>
      </c>
    </row>
    <row r="5" spans="1:2">
      <c t="s" r="A5" s="4">
        <v>1211</v>
      </c>
      <c t="n" r="B5" s="6">
        <v>333</v>
      </c>
    </row>
    <row r="6" spans="1:2">
      <c t="s" r="A6" s="4">
        <v>1212</v>
      </c>
    </row>
    <row r="7" spans="1:2">
      <c t="s" r="A7" s="3">
        <v>1209</v>
      </c>
    </row>
    <row r="8" spans="1:2">
      <c t="s" r="A8" s="4">
        <v>1210</v>
      </c>
      <c t="n" r="B8" s="6">
        <v>962</v>
      </c>
    </row>
    <row r="9" spans="1:2">
      <c t="s" r="A9" s="4">
        <v>1211</v>
      </c>
      <c t="n" r="B9" s="8">
        <v>1901</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13</v>
      </c>
      <c t="s" r="B1" s="2">
        <v>2</v>
      </c>
      <c t="s" r="C1" s="2">
        <v>30</v>
      </c>
    </row>
    <row r="2" spans="1:3">
      <c t="s" r="A2" s="3">
        <v>1089</v>
      </c>
    </row>
    <row r="3" spans="1:3">
      <c t="s" r="A3" s="4">
        <v>1214</v>
      </c>
      <c t="n" r="B3" s="8">
        <v>0</v>
      </c>
      <c t="n" r="C3" s="8">
        <v>1373</v>
      </c>
    </row>
    <row r="4" spans="1:3">
      <c t="s" r="A4" s="4">
        <v>1215</v>
      </c>
      <c t="n" r="B4" s="6">
        <v>40368</v>
      </c>
      <c t="n" r="C4" s="6">
        <v>40712</v>
      </c>
    </row>
    <row r="5" spans="1:3">
      <c t="s" r="A5" s="4">
        <v>1216</v>
      </c>
      <c t="n" r="B5" s="6">
        <v>40368</v>
      </c>
      <c t="n" r="C5" s="6">
        <v>42085</v>
      </c>
    </row>
    <row r="6" spans="1:3">
      <c t="s" r="A6" s="4">
        <v>275</v>
      </c>
      <c t="n" r="B6" s="6">
        <v>7350</v>
      </c>
      <c t="n" r="C6" s="6">
        <v>8650</v>
      </c>
    </row>
    <row r="7" spans="1:3">
      <c t="s" r="A7" s="4">
        <v>1214</v>
      </c>
      <c t="n" r="B7" s="6">
        <v>0</v>
      </c>
      <c t="n" r="C7" s="6">
        <v>0</v>
      </c>
    </row>
    <row r="8" spans="1:3">
      <c t="s" r="A8" s="4">
        <v>1217</v>
      </c>
      <c t="n" r="B8" s="6">
        <v>7350</v>
      </c>
      <c t="n" r="C8" s="6">
        <v>8650</v>
      </c>
    </row>
    <row r="9" spans="1:3">
      <c t="s" r="A9" s="4">
        <v>1218</v>
      </c>
    </row>
    <row r="10" spans="1:3">
      <c t="s" r="A10" s="3">
        <v>1089</v>
      </c>
    </row>
    <row r="11" spans="1:3">
      <c t="s" r="A11" s="4">
        <v>1214</v>
      </c>
      <c t="n" r="B11" s="6">
        <v>0</v>
      </c>
      <c t="n" r="C11" s="6">
        <v>1373</v>
      </c>
    </row>
    <row r="12" spans="1:3">
      <c t="s" r="A12" s="4">
        <v>1215</v>
      </c>
      <c t="n" r="B12" s="6">
        <v>0</v>
      </c>
      <c t="n" r="C12" s="6">
        <v>0</v>
      </c>
    </row>
    <row r="13" spans="1:3">
      <c t="s" r="A13" s="4">
        <v>1216</v>
      </c>
      <c t="n" r="B13" s="6">
        <v>0</v>
      </c>
      <c t="n" r="C13" s="6">
        <v>1373</v>
      </c>
    </row>
    <row r="14" spans="1:3">
      <c t="s" r="A14" s="4">
        <v>275</v>
      </c>
      <c t="n" r="B14" s="6">
        <v>0</v>
      </c>
      <c t="n" r="C14" s="6">
        <v>0</v>
      </c>
    </row>
    <row r="15" spans="1:3">
      <c t="s" r="A15" s="4">
        <v>1214</v>
      </c>
      <c t="n" r="B15" s="6">
        <v>0</v>
      </c>
      <c t="n" r="C15" s="6">
        <v>0</v>
      </c>
    </row>
    <row r="16" spans="1:3">
      <c t="s" r="A16" s="4">
        <v>1217</v>
      </c>
      <c t="n" r="B16" s="6">
        <v>0</v>
      </c>
      <c t="n" r="C16" s="6">
        <v>0</v>
      </c>
    </row>
    <row r="17" spans="1:3">
      <c t="s" r="A17" s="4">
        <v>1106</v>
      </c>
    </row>
    <row r="18" spans="1:3">
      <c t="s" r="A18" s="3">
        <v>1089</v>
      </c>
    </row>
    <row r="19" spans="1:3">
      <c t="s" r="A19" s="4">
        <v>1214</v>
      </c>
      <c t="n" r="B19" s="6">
        <v>0</v>
      </c>
      <c t="n" r="C19" s="6">
        <v>0</v>
      </c>
    </row>
    <row r="20" spans="1:3">
      <c t="s" r="A20" s="4">
        <v>1215</v>
      </c>
      <c t="n" r="B20" s="6">
        <v>40368</v>
      </c>
      <c t="n" r="C20" s="6">
        <v>40712</v>
      </c>
    </row>
    <row r="21" spans="1:3">
      <c t="s" r="A21" s="4">
        <v>1216</v>
      </c>
      <c t="n" r="B21" s="6">
        <v>40368</v>
      </c>
      <c t="n" r="C21" s="6">
        <v>40712</v>
      </c>
    </row>
    <row r="22" spans="1:3">
      <c t="s" r="A22" s="4">
        <v>275</v>
      </c>
      <c t="n" r="B22" s="6">
        <v>7350</v>
      </c>
      <c t="n" r="C22" s="6">
        <v>8650</v>
      </c>
    </row>
    <row r="23" spans="1:3">
      <c t="s" r="A23" s="4">
        <v>1214</v>
      </c>
      <c t="n" r="B23" s="6">
        <v>0</v>
      </c>
      <c t="n" r="C23" s="6">
        <v>0</v>
      </c>
    </row>
    <row r="24" spans="1:3">
      <c t="s" r="A24" s="4">
        <v>1217</v>
      </c>
      <c t="n" r="B24" s="8">
        <v>7350</v>
      </c>
      <c t="n" r="C24" s="8">
        <v>865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19</v>
      </c>
      <c t="s" r="B1" s="2">
        <v>1</v>
      </c>
    </row>
    <row r="2" spans="1:3">
      <c t="s" r="B2" s="2">
        <v>2</v>
      </c>
      <c t="s" r="C2" s="2">
        <v>30</v>
      </c>
    </row>
    <row r="3" spans="1:3">
      <c t="s" r="A3" s="4">
        <v>1208</v>
      </c>
    </row>
    <row r="4" spans="1:3">
      <c t="s" r="A4" s="3">
        <v>1220</v>
      </c>
    </row>
    <row r="5" spans="1:3">
      <c t="s" r="A5" s="4">
        <v>1221</v>
      </c>
      <c t="n" r="B5" s="8">
        <v>1521</v>
      </c>
      <c t="n" r="C5" s="8">
        <v>2034</v>
      </c>
    </row>
    <row r="6" spans="1:3">
      <c t="s" r="A6" s="4">
        <v>1222</v>
      </c>
    </row>
    <row r="7" spans="1:3">
      <c t="s" r="A7" s="3">
        <v>1220</v>
      </c>
    </row>
    <row r="8" spans="1:3">
      <c t="s" r="A8" s="4">
        <v>1025</v>
      </c>
      <c t="n" r="B8" s="6">
        <v>40712</v>
      </c>
      <c t="n" r="C8" s="6">
        <v>35559</v>
      </c>
    </row>
    <row r="9" spans="1:3">
      <c t="s" r="A9" s="4">
        <v>1223</v>
      </c>
      <c t="n" r="B9" s="6">
        <v>249326</v>
      </c>
      <c t="n" r="C9" s="6">
        <v>233392</v>
      </c>
    </row>
    <row r="10" spans="1:3">
      <c t="s" r="A10" s="4">
        <v>1224</v>
      </c>
      <c t="n" r="B10" s="6">
        <v>-246009</v>
      </c>
      <c t="n" r="C10" s="6">
        <v>-223150</v>
      </c>
    </row>
    <row r="11" spans="1:3">
      <c t="s" r="A11" s="4">
        <v>1225</v>
      </c>
      <c t="n" r="B11" s="6">
        <v>-3661</v>
      </c>
      <c t="n" r="C11" s="6">
        <v>-5089</v>
      </c>
    </row>
    <row r="12" spans="1:3">
      <c t="s" r="A12" s="4">
        <v>1025</v>
      </c>
      <c t="n" r="B12" s="6">
        <v>40368</v>
      </c>
      <c t="n" r="C12" s="6">
        <v>40712</v>
      </c>
    </row>
    <row r="13" spans="1:3">
      <c t="s" r="A13" s="4">
        <v>1226</v>
      </c>
    </row>
    <row r="14" spans="1:3">
      <c t="s" r="A14" s="3">
        <v>1220</v>
      </c>
    </row>
    <row r="15" spans="1:3">
      <c t="s" r="A15" s="4">
        <v>1025</v>
      </c>
      <c t="n" r="B15" s="6">
        <v>8650</v>
      </c>
      <c t="n" r="C15" s="6">
        <v>7344</v>
      </c>
    </row>
    <row r="16" spans="1:3">
      <c t="s" r="A16" s="4">
        <v>1223</v>
      </c>
      <c t="n" r="B16" s="6">
        <v>11327</v>
      </c>
      <c t="n" r="C16" s="6">
        <v>12921</v>
      </c>
    </row>
    <row r="17" spans="1:3">
      <c t="s" r="A17" s="4">
        <v>1224</v>
      </c>
      <c t="n" r="B17" s="6">
        <v>-11719</v>
      </c>
      <c t="n" r="C17" s="6">
        <v>-9304</v>
      </c>
    </row>
    <row r="18" spans="1:3">
      <c t="s" r="A18" s="4">
        <v>1225</v>
      </c>
      <c t="n" r="B18" s="6">
        <v>-908</v>
      </c>
      <c t="n" r="C18" s="6">
        <v>-2311</v>
      </c>
    </row>
    <row r="19" spans="1:3">
      <c t="s" r="A19" s="4">
        <v>1025</v>
      </c>
      <c t="n" r="B19" s="8">
        <v>7350</v>
      </c>
      <c t="n" r="C19" s="8">
        <v>865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227</v>
      </c>
      <c t="s" r="B1" s="2">
        <v>1</v>
      </c>
    </row>
    <row r="2" spans="1:3">
      <c t="s" r="B2" s="2">
        <v>1228</v>
      </c>
      <c t="s" r="C2" s="2">
        <v>1229</v>
      </c>
    </row>
    <row r="3" spans="1:3">
      <c t="s" r="A3" s="4">
        <v>1230</v>
      </c>
    </row>
    <row r="4" spans="1:3">
      <c t="s" r="A4" s="3">
        <v>1209</v>
      </c>
    </row>
    <row r="5" spans="1:3">
      <c t="s" r="A5" s="4">
        <v>1231</v>
      </c>
      <c t="n" r="B5" s="8">
        <v>40368</v>
      </c>
      <c t="n" r="C5" s="8">
        <v>40712</v>
      </c>
    </row>
    <row r="6" spans="1:3">
      <c t="s" r="A6" s="4">
        <v>1232</v>
      </c>
    </row>
    <row r="7" spans="1:3">
      <c t="s" r="A7" s="3">
        <v>1209</v>
      </c>
    </row>
    <row r="8" spans="1:3">
      <c t="s" r="A8" s="4">
        <v>1231</v>
      </c>
      <c t="n" r="B8" s="8">
        <v>4072</v>
      </c>
      <c t="n" r="C8" s="6">
        <v>3412</v>
      </c>
    </row>
    <row r="9" spans="1:3">
      <c t="s" r="A9" s="4">
        <v>1233</v>
      </c>
    </row>
    <row r="10" spans="1:3">
      <c t="s" r="A10" s="3">
        <v>1209</v>
      </c>
    </row>
    <row r="11" spans="1:3">
      <c t="s" r="A11" s="4">
        <v>1231</v>
      </c>
      <c t="n" r="C11" s="8">
        <v>2128</v>
      </c>
    </row>
    <row r="12" spans="1:3">
      <c t="s" r="A12" s="4">
        <v>1234</v>
      </c>
      <c t="s" r="C12" s="4">
        <v>1235</v>
      </c>
    </row>
    <row r="13" spans="1:3">
      <c t="s" r="A13" s="4">
        <v>1236</v>
      </c>
    </row>
    <row r="14" spans="1:3">
      <c t="s" r="A14" s="3">
        <v>1209</v>
      </c>
    </row>
    <row r="15" spans="1:3">
      <c t="s" r="A15" s="4">
        <v>1237</v>
      </c>
      <c t="s" r="B15" s="4">
        <v>1238</v>
      </c>
      <c t="s" r="C15" s="4">
        <v>1239</v>
      </c>
    </row>
    <row r="16" spans="1:3">
      <c t="s" r="A16" s="4">
        <v>1240</v>
      </c>
      <c t="n" r="B16" s="12">
        <v>94.7</v>
      </c>
      <c t="n" r="C16" s="6">
        <v>116</v>
      </c>
    </row>
    <row r="17" spans="1:3">
      <c t="s" r="A17" s="4">
        <v>1241</v>
      </c>
    </row>
    <row r="18" spans="1:3">
      <c t="s" r="A18" s="3">
        <v>1209</v>
      </c>
    </row>
    <row r="19" spans="1:3">
      <c t="s" r="A19" s="4">
        <v>1242</v>
      </c>
      <c t="s" r="C19" s="4">
        <v>1243</v>
      </c>
    </row>
    <row r="20" spans="1:3">
      <c t="s" r="A20" s="4">
        <v>1234</v>
      </c>
      <c t="s" r="B20" s="4">
        <v>1244</v>
      </c>
    </row>
    <row r="21" spans="1:3">
      <c t="s" r="A21" s="4">
        <v>1245</v>
      </c>
    </row>
    <row r="22" spans="1:3">
      <c t="s" r="A22" s="3">
        <v>1209</v>
      </c>
    </row>
    <row r="23" spans="1:3">
      <c t="s" r="A23" s="4">
        <v>1237</v>
      </c>
      <c t="s" r="B23" s="4">
        <v>1246</v>
      </c>
      <c t="s" r="C23" s="4">
        <v>1247</v>
      </c>
    </row>
    <row r="24" spans="1:3">
      <c t="s" r="A24" s="4">
        <v>1240</v>
      </c>
      <c t="n" r="B24" s="6">
        <v>116</v>
      </c>
      <c t="n" r="C24" s="12">
        <v>119.4</v>
      </c>
    </row>
    <row r="25" spans="1:3">
      <c t="s" r="A25" s="4">
        <v>1248</v>
      </c>
    </row>
    <row r="26" spans="1:3">
      <c t="s" r="A26" s="3">
        <v>1209</v>
      </c>
    </row>
    <row r="27" spans="1:3">
      <c t="s" r="A27" s="4">
        <v>1242</v>
      </c>
      <c t="s" r="C27" s="4">
        <v>1249</v>
      </c>
    </row>
    <row r="28" spans="1:3">
      <c t="s" r="A28" s="4">
        <v>1234</v>
      </c>
      <c t="s" r="B28" s="4">
        <v>1249</v>
      </c>
    </row>
    <row r="29" spans="1:3">
      <c t="s" r="A29" s="4">
        <v>1250</v>
      </c>
    </row>
    <row r="30" spans="1:3">
      <c t="s" r="A30" s="3">
        <v>1209</v>
      </c>
    </row>
    <row r="31" spans="1:3">
      <c t="s" r="A31" s="4">
        <v>1231</v>
      </c>
      <c t="n" r="B31" s="8">
        <v>3278</v>
      </c>
      <c t="n" r="C31" s="8">
        <v>3110</v>
      </c>
    </row>
    <row r="32" spans="1:3">
      <c t="s" r="A32" s="4">
        <v>1251</v>
      </c>
    </row>
    <row r="33" spans="1:3">
      <c t="s" r="A33" s="3">
        <v>1209</v>
      </c>
    </row>
    <row r="34" spans="1:3">
      <c t="s" r="A34" s="4">
        <v>1242</v>
      </c>
      <c t="s" r="B34" s="4">
        <v>1252</v>
      </c>
      <c t="s" r="C34" s="4">
        <v>1253</v>
      </c>
    </row>
    <row r="35" spans="1:3">
      <c t="s" r="A35" s="4">
        <v>1254</v>
      </c>
    </row>
    <row r="36" spans="1:3">
      <c t="s" r="A36" s="3">
        <v>1209</v>
      </c>
    </row>
    <row r="37" spans="1:3">
      <c t="s" r="A37" s="4">
        <v>1242</v>
      </c>
      <c t="s" r="B37" s="4">
        <v>1255</v>
      </c>
      <c t="s" r="C37" s="4">
        <v>124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1256</v>
      </c>
      <c t="s" r="B1" s="2">
        <v>1</v>
      </c>
    </row>
    <row r="2" spans="1:4">
      <c t="s" r="B2" s="2">
        <v>2</v>
      </c>
      <c t="s" r="C2" s="2">
        <v>30</v>
      </c>
      <c t="s" r="D2" s="2">
        <v>31</v>
      </c>
    </row>
    <row r="3" spans="1:4">
      <c t="s" r="A3" s="3">
        <v>232</v>
      </c>
    </row>
    <row r="4" spans="1:4">
      <c t="s" r="A4" s="4">
        <v>1257</v>
      </c>
      <c t="n" r="B4" s="8">
        <v>1920</v>
      </c>
      <c t="n" r="C4" s="8">
        <v>7491</v>
      </c>
    </row>
    <row r="5" spans="1:4">
      <c t="s" r="A5" s="4">
        <v>90</v>
      </c>
      <c t="n" r="B5" s="6">
        <v>20490</v>
      </c>
      <c t="n" r="C5" s="6">
        <v>58512</v>
      </c>
    </row>
    <row r="6" spans="1:4">
      <c t="s" r="A6" s="4">
        <v>785</v>
      </c>
      <c t="n" r="B6" s="6">
        <v>18827</v>
      </c>
      <c t="n" r="C6" s="6">
        <v>20692</v>
      </c>
      <c t="n" r="D6" s="8">
        <v>0</v>
      </c>
    </row>
    <row r="7" spans="1:4">
      <c t="s" r="A7" s="4">
        <v>1258</v>
      </c>
      <c t="n" r="B7" s="8">
        <v>264707</v>
      </c>
      <c t="n" r="C7" s="8">
        <v>271466</v>
      </c>
      <c t="n" r="D7" s="8">
        <v>25816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59</v>
      </c>
      <c t="s" r="B1" s="2">
        <v>447</v>
      </c>
      <c t="s" r="J1" s="2">
        <v>1</v>
      </c>
    </row>
    <row r="2" spans="1:12">
      <c t="s" r="B2" s="2">
        <v>2</v>
      </c>
      <c t="s" r="C2" s="2">
        <v>448</v>
      </c>
      <c t="s" r="D2" s="2">
        <v>4</v>
      </c>
      <c t="s" r="E2" s="2">
        <v>449</v>
      </c>
      <c t="s" r="F2" s="2">
        <v>30</v>
      </c>
      <c t="s" r="G2" s="2">
        <v>450</v>
      </c>
      <c t="s" r="H2" s="2">
        <v>451</v>
      </c>
      <c t="s" r="I2" s="2">
        <v>452</v>
      </c>
      <c t="s" r="J2" s="2">
        <v>2</v>
      </c>
      <c t="s" r="K2" s="2">
        <v>30</v>
      </c>
      <c t="s" r="L2" s="2">
        <v>31</v>
      </c>
    </row>
    <row r="3" spans="1:12">
      <c t="s" r="A3" s="4">
        <v>1136</v>
      </c>
      <c t="n" r="B3" s="8">
        <v>732318</v>
      </c>
      <c t="n" r="C3" s="8">
        <v>491139</v>
      </c>
      <c t="n" r="D3" s="8">
        <v>414853</v>
      </c>
      <c t="n" r="E3" s="8">
        <v>266282</v>
      </c>
      <c t="n" r="F3" s="8">
        <v>731524</v>
      </c>
      <c t="n" r="G3" s="8">
        <v>489227</v>
      </c>
      <c t="n" r="H3" s="8">
        <v>596970</v>
      </c>
      <c t="n" r="I3" s="8">
        <v>249144</v>
      </c>
      <c t="n" r="J3" s="8">
        <v>1904592</v>
      </c>
      <c t="n" r="K3" s="8">
        <v>2066865</v>
      </c>
      <c t="n" r="L3" s="8">
        <v>2354536</v>
      </c>
    </row>
    <row r="4" spans="1:12">
      <c t="s" r="A4" s="4">
        <v>35</v>
      </c>
      <c t="n" r="B4" s="6">
        <v>72784</v>
      </c>
      <c t="n" r="C4" s="6">
        <v>68738</v>
      </c>
      <c t="n" r="D4" s="6">
        <v>54874</v>
      </c>
      <c t="n" r="E4" s="6">
        <v>29398</v>
      </c>
      <c t="n" r="F4" s="6">
        <v>76771</v>
      </c>
      <c t="n" r="G4" s="6">
        <v>68581</v>
      </c>
      <c t="n" r="H4" s="6">
        <v>64876</v>
      </c>
      <c t="n" r="I4" s="6">
        <v>33271</v>
      </c>
      <c t="n" r="J4" s="6">
        <v>225794</v>
      </c>
      <c t="n" r="K4" s="6">
        <v>243499</v>
      </c>
      <c t="n" r="L4" s="6">
        <v>225950</v>
      </c>
    </row>
    <row r="5" spans="1:12">
      <c t="s" r="A5" s="4">
        <v>37</v>
      </c>
      <c t="n" r="B5" s="6">
        <v>105302</v>
      </c>
      <c t="n" r="C5" s="6">
        <v>594</v>
      </c>
      <c t="n" r="D5" s="6">
        <v>-1029</v>
      </c>
      <c t="n" r="E5" s="6">
        <v>560</v>
      </c>
      <c t="n" r="J5" s="6">
        <v>105427</v>
      </c>
      <c t="n" r="K5" s="6">
        <v>-66</v>
      </c>
      <c t="n" r="L5" s="6">
        <v>18760</v>
      </c>
    </row>
    <row r="6" spans="1:12">
      <c t="s" r="A6" s="4">
        <v>1260</v>
      </c>
      <c t="n" r="B6" s="6">
        <v>1801</v>
      </c>
      <c t="n" r="C6" s="6">
        <v>1525</v>
      </c>
      <c t="n" r="D6" s="6">
        <v>-386</v>
      </c>
      <c t="n" r="E6" s="6">
        <v>2948</v>
      </c>
      <c t="n" r="F6" s="6">
        <v>8618</v>
      </c>
      <c t="n" r="G6" s="6">
        <v>0</v>
      </c>
      <c t="n" r="H6" s="6">
        <v>500</v>
      </c>
      <c t="n" r="I6" s="6">
        <v>0</v>
      </c>
      <c t="n" r="J6" s="6">
        <v>5888</v>
      </c>
      <c t="n" r="K6" s="6">
        <v>9118</v>
      </c>
      <c t="n" r="L6" s="6">
        <v>5111</v>
      </c>
    </row>
    <row r="7" spans="1:12">
      <c t="s" r="A7" s="4">
        <v>46</v>
      </c>
      <c t="n" r="B7" s="6">
        <v>100840</v>
      </c>
      <c t="n" r="C7" s="6">
        <v>11685</v>
      </c>
      <c t="n" r="D7" s="6">
        <v>-21123</v>
      </c>
      <c t="n" r="E7" s="6">
        <v>-25957</v>
      </c>
      <c t="n" r="F7" s="6">
        <v>2421</v>
      </c>
      <c t="n" r="G7" s="6">
        <v>1333</v>
      </c>
      <c t="n" r="H7" s="6">
        <v>-8158</v>
      </c>
      <c t="n" r="I7" s="6">
        <v>-23630</v>
      </c>
      <c t="n" r="J7" s="6">
        <v>65445</v>
      </c>
      <c t="n" r="K7" s="6">
        <v>-28034</v>
      </c>
      <c t="n" r="L7" s="6">
        <v>-102876</v>
      </c>
    </row>
    <row r="8" spans="1:12">
      <c t="s" r="A8" s="4">
        <v>1261</v>
      </c>
      <c t="n" r="B8" s="6">
        <v>28</v>
      </c>
      <c t="n" r="C8" s="6">
        <v>-50</v>
      </c>
      <c t="n" r="D8" s="6">
        <v>-58</v>
      </c>
      <c t="n" r="E8" s="6">
        <v>-7</v>
      </c>
      <c t="n" r="F8" s="6">
        <v>10</v>
      </c>
      <c t="n" r="G8" s="6">
        <v>-230</v>
      </c>
      <c t="n" r="H8" s="6">
        <v>-7</v>
      </c>
      <c t="n" r="I8" s="6">
        <v>55</v>
      </c>
      <c t="n" r="J8" s="6">
        <v>-87</v>
      </c>
      <c t="n" r="K8" s="6">
        <v>-172</v>
      </c>
      <c t="n" r="L8" s="6">
        <v>-343</v>
      </c>
    </row>
    <row r="9" spans="1:12">
      <c t="s" r="A9" s="4">
        <v>48</v>
      </c>
      <c t="n" r="B9" s="8">
        <v>100812</v>
      </c>
      <c t="n" r="C9" s="8">
        <v>11735</v>
      </c>
      <c t="n" r="D9" s="8">
        <v>-21065</v>
      </c>
      <c t="n" r="E9" s="8">
        <v>-25950</v>
      </c>
      <c t="n" r="F9" s="8">
        <v>2411</v>
      </c>
      <c t="n" r="G9" s="8">
        <v>1563</v>
      </c>
      <c t="n" r="H9" s="8">
        <v>-8151</v>
      </c>
      <c t="n" r="I9" s="8">
        <v>-23685</v>
      </c>
      <c t="n" r="J9" s="8">
        <v>65532</v>
      </c>
      <c t="n" r="K9" s="8">
        <v>-27862</v>
      </c>
      <c t="n" r="L9" s="8">
        <v>-102533</v>
      </c>
    </row>
    <row r="10" spans="1:12">
      <c t="s" r="A10" s="4">
        <v>1262</v>
      </c>
      <c t="n" r="B10" s="9">
        <v>11.33</v>
      </c>
      <c t="n" r="C10" s="9">
        <v>1.32</v>
      </c>
      <c t="n" r="D10" s="9">
        <v>-2.37</v>
      </c>
      <c t="n" r="E10" s="9">
        <v>-2.93</v>
      </c>
      <c t="n" r="F10" s="9">
        <v>0.27</v>
      </c>
      <c t="n" r="G10" s="9">
        <v>0.18</v>
      </c>
      <c t="n" r="H10" s="9">
        <v>-0.92</v>
      </c>
      <c t="n" r="I10" s="9">
        <v>-2.69</v>
      </c>
      <c t="n" r="J10" s="9">
        <v>7.38</v>
      </c>
      <c t="n" r="K10" s="9">
        <v>-3.16</v>
      </c>
      <c t="n" r="L10" s="9">
        <v>-11.69</v>
      </c>
    </row>
    <row r="11" spans="1:12">
      <c t="s" r="A11" s="4">
        <v>1263</v>
      </c>
      <c t="n" r="B11" s="10">
        <v>11.33</v>
      </c>
      <c t="n" r="C11" s="10">
        <v>1.32</v>
      </c>
      <c t="n" r="D11" s="10">
        <v>-2.37</v>
      </c>
      <c t="n" r="E11" s="10">
        <v>-2.93</v>
      </c>
      <c t="n" r="F11" s="9">
        <v>0.27</v>
      </c>
      <c t="n" r="G11" s="10">
        <v>0.18</v>
      </c>
      <c t="n" r="H11" s="10">
        <v>-0.92</v>
      </c>
      <c t="n" r="I11" s="10">
        <v>-2.69</v>
      </c>
      <c t="n" r="J11" s="10">
        <v>7.38</v>
      </c>
      <c t="n" r="K11" s="10">
        <v>-3.16</v>
      </c>
      <c t="n" r="L11" s="9">
        <v>-11.69</v>
      </c>
    </row>
    <row r="12" spans="1:12">
      <c t="s" r="A12" s="4">
        <v>605</v>
      </c>
    </row>
    <row r="13" spans="1:12">
      <c t="s" r="A13" s="4">
        <v>1260</v>
      </c>
      <c t="n" r="F13" s="8">
        <v>8618</v>
      </c>
    </row>
    <row r="14" spans="1:12">
      <c t="s" r="A14" s="4">
        <v>713</v>
      </c>
    </row>
    <row r="15" spans="1:12">
      <c t="s" r="A15" s="4">
        <v>1264</v>
      </c>
      <c t="n" r="B15" s="10">
        <v>17.94</v>
      </c>
      <c t="n" r="C15" s="10">
        <v>21.03</v>
      </c>
      <c t="n" r="D15" s="10">
        <v>26.47</v>
      </c>
      <c t="n" r="E15" s="10">
        <v>25.4</v>
      </c>
      <c t="n" r="F15" s="9">
        <v>16.3</v>
      </c>
      <c t="n" r="G15" s="6">
        <v>21</v>
      </c>
      <c t="n" r="H15" s="10">
        <v>27.4</v>
      </c>
      <c t="n" r="I15" s="10">
        <v>30.1</v>
      </c>
      <c t="n" r="J15" s="10">
        <v>26.47</v>
      </c>
      <c t="n" r="K15" s="10">
        <v>30.1</v>
      </c>
    </row>
    <row r="16" spans="1:12">
      <c t="s" r="A16" s="4">
        <v>798</v>
      </c>
    </row>
    <row r="17" spans="1:12">
      <c t="s" r="A17" s="4">
        <v>1264</v>
      </c>
      <c t="n" r="B17" s="9">
        <v>8.33</v>
      </c>
      <c t="n" r="C17" s="9">
        <v>10.35</v>
      </c>
      <c t="n" r="D17" s="9">
        <v>18.79</v>
      </c>
      <c t="n" r="E17" s="9">
        <v>10.8</v>
      </c>
      <c t="n" r="F17" s="9">
        <v>8.300000000000001</v>
      </c>
      <c t="n" r="G17" s="9">
        <v>15.2</v>
      </c>
      <c t="n" r="H17" s="9">
        <v>19.3</v>
      </c>
      <c t="n" r="I17" s="8">
        <v>23</v>
      </c>
      <c t="n" r="J17" s="9">
        <v>8.33</v>
      </c>
      <c t="n" r="K17" s="9">
        <v>8.300000000000001</v>
      </c>
    </row>
    <row r="18" spans="1:12">
      <c t="s" r="A18" s="4">
        <v>473</v>
      </c>
    </row>
    <row r="19" spans="1:12">
      <c t="s" r="A19" s="4">
        <v>474</v>
      </c>
      <c t="n" r="J19" s="8">
        <v>106203</v>
      </c>
      <c t="n" r="K19" s="8">
        <v>0</v>
      </c>
      <c t="n" r="L19" s="8">
        <v>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S37"/>
  <sheetViews>
    <sheetView workbookViewId="0">
      <selection activeCell="A1" sqref="A1"/>
    </sheetView>
  </sheetViews>
  <sheetFormatPr baseColWidth="10" defaultRowHeight="15"/>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t="s" r="A1" s="1">
        <v>1265</v>
      </c>
      <c t="s" r="B1" s="2">
        <v>1266</v>
      </c>
      <c t="s" r="C1" s="2">
        <v>681</v>
      </c>
      <c t="s" r="D1" s="2">
        <v>1267</v>
      </c>
      <c t="s" r="E1" s="2">
        <v>1268</v>
      </c>
      <c t="s" r="F1" s="2">
        <v>682</v>
      </c>
      <c t="s" r="G1" s="2">
        <v>1269</v>
      </c>
      <c t="s" r="H1" s="2">
        <v>1270</v>
      </c>
      <c t="s" r="I1" s="2">
        <v>1271</v>
      </c>
      <c t="s" r="J1" s="2">
        <v>590</v>
      </c>
      <c t="s" r="K1" s="2">
        <v>1272</v>
      </c>
      <c t="s" r="L1" s="2">
        <v>1273</v>
      </c>
      <c t="s" r="M1" s="2">
        <v>1274</v>
      </c>
      <c t="s" r="N1" s="2">
        <v>1275</v>
      </c>
      <c t="s" r="O1" s="2">
        <v>1276</v>
      </c>
      <c t="s" r="P1" s="2">
        <v>1277</v>
      </c>
      <c t="s" r="Q1" s="2">
        <v>1278</v>
      </c>
      <c t="s" r="R1" s="2">
        <v>1167</v>
      </c>
      <c t="s" r="S1" s="2">
        <v>683</v>
      </c>
    </row>
    <row r="2" spans="1:19">
      <c t="s" r="A2" s="3">
        <v>1279</v>
      </c>
    </row>
    <row r="3" spans="1:19">
      <c t="s" r="A3" s="4">
        <v>1280</v>
      </c>
      <c t="n" r="F3" s="8">
        <v>639388000</v>
      </c>
    </row>
    <row r="4" spans="1:19">
      <c t="s" r="A4" s="4">
        <v>475</v>
      </c>
      <c t="n" r="F4" s="6">
        <v>199720000</v>
      </c>
    </row>
    <row r="5" spans="1:19">
      <c t="s" r="A5" s="4">
        <v>663</v>
      </c>
      <c t="n" r="F5" s="6">
        <v>439668000</v>
      </c>
    </row>
    <row r="6" spans="1:19">
      <c t="s" r="A6" s="4">
        <v>1281</v>
      </c>
    </row>
    <row r="7" spans="1:19">
      <c t="s" r="A7" s="3">
        <v>1279</v>
      </c>
    </row>
    <row r="8" spans="1:19">
      <c t="s" r="A8" s="4">
        <v>676</v>
      </c>
      <c t="n" r="F8" s="6">
        <v>100000000</v>
      </c>
    </row>
    <row r="9" spans="1:19">
      <c t="s" r="A9" s="4">
        <v>1282</v>
      </c>
    </row>
    <row r="10" spans="1:19">
      <c t="s" r="A10" s="3">
        <v>1279</v>
      </c>
    </row>
    <row r="11" spans="1:19">
      <c t="s" r="A11" s="4">
        <v>1283</v>
      </c>
      <c t="n" r="F11" s="6">
        <v>0</v>
      </c>
      <c t="n" r="G11" s="8">
        <v>0</v>
      </c>
      <c t="n" r="H11" s="8">
        <v>5821224</v>
      </c>
      <c t="n" r="I11" s="8">
        <v>5263723</v>
      </c>
      <c t="n" r="J11" s="8">
        <v>3577392</v>
      </c>
      <c t="n" r="K11" s="8">
        <v>449593</v>
      </c>
      <c t="n" r="L11" s="8">
        <v>6606350</v>
      </c>
      <c t="n" r="M11" s="8">
        <v>1834281</v>
      </c>
      <c t="n" r="N11" s="8">
        <v>7869112</v>
      </c>
      <c t="n" r="O11" s="8">
        <v>4681765</v>
      </c>
      <c t="n" r="P11" s="8">
        <v>-1492481</v>
      </c>
      <c t="n" r="Q11" s="8">
        <v>2198708</v>
      </c>
      <c t="n" r="R11" s="8">
        <v>-1745717</v>
      </c>
    </row>
    <row r="12" spans="1:19">
      <c t="s" r="A12" s="4">
        <v>1284</v>
      </c>
      <c t="n" r="F12" s="6">
        <v>6129000</v>
      </c>
      <c t="n" r="G12" s="8">
        <v>1771000</v>
      </c>
      <c t="n" r="H12" s="8">
        <v>0</v>
      </c>
      <c t="n" r="I12" s="8">
        <v>0</v>
      </c>
      <c t="n" r="J12" s="8">
        <v>0</v>
      </c>
      <c t="n" r="K12" s="8">
        <v>0</v>
      </c>
      <c t="n" r="L12" s="8">
        <v>0</v>
      </c>
      <c t="n" r="M12" s="8">
        <v>0</v>
      </c>
      <c t="n" r="N12" s="8">
        <v>0</v>
      </c>
      <c t="n" r="O12" s="8">
        <v>0</v>
      </c>
      <c t="n" r="P12" s="8">
        <v>0</v>
      </c>
      <c t="n" r="Q12" s="8">
        <v>0</v>
      </c>
      <c t="n" r="R12" s="8">
        <v>0</v>
      </c>
    </row>
    <row r="13" spans="1:19">
      <c t="s" r="A13" s="4">
        <v>1285</v>
      </c>
    </row>
    <row r="14" spans="1:19">
      <c t="s" r="A14" s="3">
        <v>1279</v>
      </c>
    </row>
    <row r="15" spans="1:19">
      <c t="s" r="A15" s="4">
        <v>1283</v>
      </c>
      <c t="n" r="D15" s="8">
        <v>0</v>
      </c>
      <c t="n" r="E15" s="8">
        <v>0</v>
      </c>
    </row>
    <row r="16" spans="1:19">
      <c t="s" r="A16" s="4">
        <v>1284</v>
      </c>
      <c t="n" r="D16" s="8">
        <v>3500000</v>
      </c>
      <c t="n" r="E16" s="8">
        <v>4000000</v>
      </c>
    </row>
    <row r="17" spans="1:19">
      <c t="s" r="A17" s="4">
        <v>664</v>
      </c>
    </row>
    <row r="18" spans="1:19">
      <c t="s" r="A18" s="3">
        <v>1279</v>
      </c>
    </row>
    <row r="19" spans="1:19">
      <c t="s" r="A19" s="4">
        <v>663</v>
      </c>
      <c t="n" r="F19" s="6">
        <v>439668000</v>
      </c>
    </row>
    <row r="20" spans="1:19">
      <c t="s" r="A20" s="4">
        <v>712</v>
      </c>
    </row>
    <row r="21" spans="1:19">
      <c t="s" r="A21" s="3">
        <v>1279</v>
      </c>
    </row>
    <row r="22" spans="1:19">
      <c t="s" r="A22" s="4">
        <v>663</v>
      </c>
      <c t="n" r="F22" s="6">
        <v>10259000</v>
      </c>
    </row>
    <row r="23" spans="1:19">
      <c t="s" r="A23" s="4">
        <v>676</v>
      </c>
      <c t="n" r="C23" s="8">
        <v>303900000</v>
      </c>
      <c t="n" r="S23" s="8">
        <v>210300000</v>
      </c>
    </row>
    <row r="24" spans="1:19">
      <c t="s" r="A24" s="4">
        <v>1286</v>
      </c>
    </row>
    <row r="25" spans="1:19">
      <c t="s" r="A25" s="3">
        <v>1279</v>
      </c>
    </row>
    <row r="26" spans="1:19">
      <c t="s" r="A26" s="4">
        <v>663</v>
      </c>
      <c t="n" r="F26" s="6">
        <v>429409000</v>
      </c>
    </row>
    <row r="27" spans="1:19">
      <c t="s" r="A27" s="4">
        <v>670</v>
      </c>
    </row>
    <row r="28" spans="1:19">
      <c t="s" r="A28" s="3">
        <v>1279</v>
      </c>
    </row>
    <row r="29" spans="1:19">
      <c t="s" r="A29" s="4">
        <v>663</v>
      </c>
      <c t="n" r="F29" s="8">
        <v>13057000</v>
      </c>
    </row>
    <row r="30" spans="1:19">
      <c t="s" r="A30" s="4">
        <v>1287</v>
      </c>
    </row>
    <row r="31" spans="1:19">
      <c t="s" r="A31" s="3">
        <v>1279</v>
      </c>
    </row>
    <row r="32" spans="1:19">
      <c t="s" r="A32" s="4">
        <v>1288</v>
      </c>
      <c t="n" r="C32" s="10">
        <v>1.9</v>
      </c>
    </row>
    <row r="33" spans="1:19">
      <c t="s" r="A33" s="4">
        <v>1289</v>
      </c>
      <c t="n" r="C33" s="10">
        <v>5.1</v>
      </c>
    </row>
    <row r="34" spans="1:19">
      <c t="s" r="A34" s="4">
        <v>1290</v>
      </c>
    </row>
    <row r="35" spans="1:19">
      <c t="s" r="A35" s="3">
        <v>1279</v>
      </c>
    </row>
    <row r="36" spans="1:19">
      <c t="s" r="A36" s="4">
        <v>1288</v>
      </c>
      <c t="n" r="B36" s="10">
        <v>1.65</v>
      </c>
    </row>
    <row r="37" spans="1:19">
      <c t="s" r="A37" s="4">
        <v>1289</v>
      </c>
      <c t="n" r="B37" s="10">
        <v>5.5</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t="s" r="A1" s="1">
        <v>1291</v>
      </c>
      <c t="s" r="B1" s="2">
        <v>2</v>
      </c>
      <c t="s" r="C1" s="2">
        <v>2</v>
      </c>
      <c t="s" r="D1" s="2">
        <v>30</v>
      </c>
      <c t="s" r="E1" s="2">
        <v>31</v>
      </c>
    </row>
    <row r="2" spans="1:5">
      <c t="s" r="A2" s="3">
        <v>1292</v>
      </c>
    </row>
    <row r="3" spans="1:5">
      <c t="s" r="A3" s="4">
        <v>437</v>
      </c>
      <c t="s" r="B3" s="4">
        <v>438</v>
      </c>
      <c t="s" r="C3" s="4">
        <v>438</v>
      </c>
    </row>
    <row r="4" spans="1:5">
      <c t="s" r="A4" s="4">
        <v>79</v>
      </c>
      <c t="n" r="B4" s="8">
        <v>16463</v>
      </c>
      <c t="n" r="C4" s="8">
        <v>16463</v>
      </c>
      <c t="n" r="D4" s="8">
        <v>2794</v>
      </c>
      <c t="n" r="E4" s="8">
        <v>2794</v>
      </c>
    </row>
    <row r="5" spans="1:5">
      <c t="s" r="A5" s="4">
        <v>473</v>
      </c>
    </row>
    <row r="6" spans="1:5">
      <c t="s" r="A6" s="3">
        <v>1292</v>
      </c>
    </row>
    <row r="7" spans="1:5">
      <c t="s" r="A7" s="4">
        <v>1293</v>
      </c>
      <c t="n" r="B7" s="6">
        <v>94395</v>
      </c>
      <c t="n" r="C7" s="6">
        <v>94395</v>
      </c>
    </row>
    <row r="8" spans="1:5">
      <c t="s" r="A8" s="4">
        <v>79</v>
      </c>
      <c t="n" r="B8" s="6">
        <v>13669</v>
      </c>
      <c t="n" r="C8" s="6">
        <v>13669</v>
      </c>
    </row>
    <row r="9" spans="1:5">
      <c t="s" r="A9" s="4">
        <v>474</v>
      </c>
      <c t="n" r="C9" s="6">
        <v>106203</v>
      </c>
      <c t="n" r="D9" s="8">
        <v>0</v>
      </c>
      <c t="n" r="E9" s="8">
        <v>0</v>
      </c>
    </row>
    <row r="10" spans="1:5">
      <c t="s" r="A10" s="4">
        <v>1294</v>
      </c>
      <c t="n" r="B10" s="6">
        <v>94395</v>
      </c>
    </row>
    <row r="11" spans="1:5">
      <c t="s" r="A11" s="4">
        <v>1295</v>
      </c>
      <c t="n" r="B11" s="6">
        <v>11808</v>
      </c>
    </row>
    <row r="12" spans="1:5">
      <c t="s" r="A12" s="4">
        <v>1296</v>
      </c>
      <c t="n" r="B12" s="6">
        <v>38499</v>
      </c>
      <c t="n" r="C12" s="8">
        <v>38499</v>
      </c>
    </row>
    <row r="13" spans="1:5">
      <c t="s" r="A13" s="4">
        <v>503</v>
      </c>
    </row>
    <row r="14" spans="1:5">
      <c t="s" r="A14" s="3">
        <v>1292</v>
      </c>
    </row>
    <row r="15" spans="1:5">
      <c t="s" r="A15" s="4">
        <v>505</v>
      </c>
      <c t="s" r="C15" s="4">
        <v>506</v>
      </c>
    </row>
    <row r="16" spans="1:5">
      <c t="s" r="A16" s="4">
        <v>1297</v>
      </c>
    </row>
    <row r="17" spans="1:5">
      <c t="s" r="A17" s="3">
        <v>1292</v>
      </c>
    </row>
    <row r="18" spans="1:5">
      <c t="s" r="A18" s="4">
        <v>1298</v>
      </c>
      <c t="n" r="B18" s="8">
        <v>24830</v>
      </c>
    </row>
    <row r="19" spans="1:5">
      <c t="s" r="A19" s="4">
        <v>505</v>
      </c>
      <c t="s" r="B19" s="4">
        <v>1299</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300</v>
      </c>
      <c t="s" r="B1" s="2">
        <v>2</v>
      </c>
      <c t="s" r="C1" s="2">
        <v>2</v>
      </c>
      <c t="s" r="D1" s="2">
        <v>30</v>
      </c>
    </row>
    <row r="2" spans="1:4">
      <c t="s" r="A2" s="3">
        <v>1292</v>
      </c>
    </row>
    <row r="3" spans="1:4">
      <c t="s" r="A3" s="4">
        <v>662</v>
      </c>
      <c t="n" r="B3" s="8">
        <v>475989</v>
      </c>
      <c t="n" r="C3" s="8">
        <v>475989</v>
      </c>
      <c t="n" r="D3" s="8">
        <v>330254</v>
      </c>
    </row>
    <row r="4" spans="1:4">
      <c t="s" r="A4" s="4">
        <v>473</v>
      </c>
    </row>
    <row r="5" spans="1:4">
      <c t="s" r="A5" s="3">
        <v>1292</v>
      </c>
    </row>
    <row r="6" spans="1:4">
      <c t="s" r="A6" s="4">
        <v>64</v>
      </c>
      <c t="n" r="B6" s="6">
        <v>10277</v>
      </c>
      <c t="n" r="C6" s="6">
        <v>10277</v>
      </c>
    </row>
    <row r="7" spans="1:4">
      <c t="s" r="A7" s="4">
        <v>1139</v>
      </c>
      <c t="n" r="B7" s="6">
        <v>4377</v>
      </c>
      <c t="n" r="C7" s="6">
        <v>4377</v>
      </c>
    </row>
    <row r="8" spans="1:4">
      <c t="s" r="A8" s="4">
        <v>1301</v>
      </c>
      <c t="n" r="B8" s="6">
        <v>100423</v>
      </c>
      <c t="n" r="C8" s="6">
        <v>100423</v>
      </c>
    </row>
    <row r="9" spans="1:4">
      <c t="s" r="A9" s="4">
        <v>69</v>
      </c>
      <c t="n" r="B9" s="6">
        <v>38087</v>
      </c>
      <c t="n" r="C9" s="6">
        <v>38087</v>
      </c>
    </row>
    <row r="10" spans="1:4">
      <c t="s" r="A10" s="4">
        <v>75</v>
      </c>
      <c t="n" r="B10" s="6">
        <v>1663</v>
      </c>
      <c t="n" r="C10" s="6">
        <v>1663</v>
      </c>
    </row>
    <row r="11" spans="1:4">
      <c t="s" r="A11" s="4">
        <v>299</v>
      </c>
      <c t="n" r="B11" s="6">
        <v>51295</v>
      </c>
      <c t="n" r="C11" s="6">
        <v>51295</v>
      </c>
    </row>
    <row r="12" spans="1:4">
      <c t="s" r="A12" s="4">
        <v>1296</v>
      </c>
      <c t="n" r="B12" s="6">
        <v>38499</v>
      </c>
      <c t="n" r="C12" s="6">
        <v>38499</v>
      </c>
    </row>
    <row r="13" spans="1:4">
      <c t="s" r="A13" s="4">
        <v>84</v>
      </c>
      <c t="n" r="B13" s="6">
        <v>288</v>
      </c>
      <c t="n" r="C13" s="6">
        <v>288</v>
      </c>
    </row>
    <row r="14" spans="1:4">
      <c t="s" r="A14" s="4">
        <v>1302</v>
      </c>
      <c t="n" r="B14" s="6">
        <v>244909</v>
      </c>
      <c t="n" r="C14" s="6">
        <v>244909</v>
      </c>
    </row>
    <row r="15" spans="1:4">
      <c t="s" r="A15" s="4">
        <v>89</v>
      </c>
      <c t="n" r="B15" s="6">
        <v>130600</v>
      </c>
      <c t="n" r="C15" s="6">
        <v>130600</v>
      </c>
    </row>
    <row r="16" spans="1:4">
      <c t="s" r="A16" s="4">
        <v>90</v>
      </c>
      <c t="n" r="B16" s="6">
        <v>3344</v>
      </c>
      <c t="n" r="C16" s="6">
        <v>3344</v>
      </c>
    </row>
    <row r="17" spans="1:4">
      <c t="s" r="A17" s="4">
        <v>1303</v>
      </c>
      <c t="n" r="B17" s="6">
        <v>5480</v>
      </c>
      <c t="n" r="C17" s="6">
        <v>5480</v>
      </c>
    </row>
    <row r="18" spans="1:4">
      <c t="s" r="A18" s="4">
        <v>1304</v>
      </c>
      <c t="n" r="B18" s="6">
        <v>11090</v>
      </c>
      <c t="n" r="C18" s="6">
        <v>11090</v>
      </c>
    </row>
    <row r="19" spans="1:4">
      <c t="s" r="A19" s="4">
        <v>1305</v>
      </c>
      <c t="n" r="B19" s="6">
        <v>150514</v>
      </c>
      <c t="n" r="C19" s="6">
        <v>150514</v>
      </c>
    </row>
    <row r="20" spans="1:4">
      <c t="s" r="A20" s="4">
        <v>1294</v>
      </c>
      <c t="n" r="B20" s="6">
        <v>94395</v>
      </c>
    </row>
    <row r="21" spans="1:4">
      <c t="s" r="A21" s="4">
        <v>672</v>
      </c>
    </row>
    <row r="22" spans="1:4">
      <c t="s" r="A22" s="3">
        <v>1292</v>
      </c>
    </row>
    <row r="23" spans="1:4">
      <c t="s" r="A23" s="4">
        <v>662</v>
      </c>
      <c t="n" r="B23" s="8">
        <v>130600</v>
      </c>
      <c t="n" r="C23" s="6">
        <v>130600</v>
      </c>
    </row>
    <row r="24" spans="1:4">
      <c t="s" r="A24" s="4">
        <v>773</v>
      </c>
    </row>
    <row r="25" spans="1:4">
      <c t="s" r="A25" s="3">
        <v>1292</v>
      </c>
    </row>
    <row r="26" spans="1:4">
      <c t="s" r="A26" s="4">
        <v>674</v>
      </c>
      <c t="n" r="C26" s="8">
        <v>84258</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1306</v>
      </c>
      <c t="s" r="B1" s="2">
        <v>1</v>
      </c>
    </row>
    <row r="2" spans="1:3">
      <c t="s" r="B2" s="2">
        <v>2</v>
      </c>
      <c t="s" r="C2" s="2">
        <v>30</v>
      </c>
    </row>
    <row r="3" spans="1:3">
      <c t="s" r="A3" s="3">
        <v>242</v>
      </c>
    </row>
    <row r="4" spans="1:3">
      <c t="s" r="A4" s="4">
        <v>1307</v>
      </c>
      <c t="n" r="B4" s="8">
        <v>1912324</v>
      </c>
      <c t="n" r="C4" s="8">
        <v>2077732</v>
      </c>
    </row>
    <row r="5" spans="1:3">
      <c t="s" r="A5" s="4">
        <v>39</v>
      </c>
      <c t="n" r="B5" s="6">
        <v>114615</v>
      </c>
      <c t="n" r="C5" s="6">
        <v>108669</v>
      </c>
    </row>
    <row r="6" spans="1:3">
      <c t="s" r="A6" s="4">
        <v>1308</v>
      </c>
      <c t="n" r="B6" s="8">
        <v>-31409</v>
      </c>
      <c t="n" r="C6" s="8">
        <v>-2488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09</v>
      </c>
      <c t="s" r="B1" s="2">
        <v>2</v>
      </c>
      <c t="s" r="C1" s="2">
        <v>30</v>
      </c>
      <c t="s" r="D1" s="2">
        <v>31</v>
      </c>
      <c t="s" r="E1" s="2">
        <v>898</v>
      </c>
    </row>
    <row r="2" spans="1:5">
      <c t="s" r="A2" s="3">
        <v>453</v>
      </c>
    </row>
    <row r="3" spans="1:5">
      <c t="s" r="A3" s="4">
        <v>76</v>
      </c>
      <c t="n" r="B3" s="8">
        <v>1490358</v>
      </c>
      <c t="n" r="C3" s="8">
        <v>1225699</v>
      </c>
    </row>
    <row r="4" spans="1:5">
      <c t="s" r="A4" s="4">
        <v>87</v>
      </c>
      <c t="n" r="B4" s="6">
        <v>1978073</v>
      </c>
      <c t="n" r="C4" s="6">
        <v>1634206</v>
      </c>
      <c t="n" r="D4" s="8">
        <v>1758348</v>
      </c>
    </row>
    <row r="5" spans="1:5">
      <c t="s" r="A5" s="4">
        <v>454</v>
      </c>
      <c t="n" r="B5" s="6">
        <v>1028575</v>
      </c>
      <c t="n" r="C5" s="6">
        <v>855718</v>
      </c>
    </row>
    <row r="6" spans="1:5">
      <c t="s" r="A6" s="4">
        <v>110</v>
      </c>
      <c t="n" r="B6" s="6">
        <v>274672</v>
      </c>
      <c t="n" r="C6" s="6">
        <v>194064</v>
      </c>
      <c t="n" r="D6" s="8">
        <v>247125</v>
      </c>
      <c t="n" r="E6" s="8">
        <v>328142</v>
      </c>
    </row>
    <row r="7" spans="1:5">
      <c t="s" r="A7" s="4">
        <v>1310</v>
      </c>
      <c t="n" r="B7" s="8">
        <v>1978073</v>
      </c>
      <c t="n" r="C7" s="6">
        <v>1634206</v>
      </c>
    </row>
    <row r="8" spans="1:5">
      <c t="s" r="A8" s="4">
        <v>1311</v>
      </c>
    </row>
    <row r="9" spans="1:5">
      <c t="s" r="A9" s="3">
        <v>453</v>
      </c>
    </row>
    <row r="10" spans="1:5">
      <c t="s" r="A10" s="4">
        <v>76</v>
      </c>
      <c t="n" r="C10" s="6">
        <v>1217095</v>
      </c>
    </row>
    <row r="11" spans="1:5">
      <c t="s" r="A11" s="4">
        <v>87</v>
      </c>
      <c t="n" r="C11" s="6">
        <v>1626646</v>
      </c>
    </row>
    <row r="12" spans="1:5">
      <c t="s" r="A12" s="4">
        <v>454</v>
      </c>
      <c t="n" r="C12" s="6">
        <v>844954</v>
      </c>
    </row>
    <row r="13" spans="1:5">
      <c t="s" r="A13" s="4">
        <v>110</v>
      </c>
      <c t="n" r="C13" s="6">
        <v>197268</v>
      </c>
    </row>
    <row r="14" spans="1:5">
      <c t="s" r="A14" s="4">
        <v>1310</v>
      </c>
      <c t="n" r="C14" s="6">
        <v>1626646</v>
      </c>
    </row>
    <row r="15" spans="1:5">
      <c t="s" r="A15" s="4">
        <v>1312</v>
      </c>
    </row>
    <row r="16" spans="1:5">
      <c t="s" r="A16" s="3">
        <v>453</v>
      </c>
    </row>
    <row r="17" spans="1:5">
      <c t="s" r="A17" s="4">
        <v>76</v>
      </c>
      <c t="n" r="C17" s="6">
        <v>-1380</v>
      </c>
    </row>
    <row r="18" spans="1:5">
      <c t="s" r="A18" s="4">
        <v>87</v>
      </c>
      <c t="n" r="C18" s="6">
        <v>-1380</v>
      </c>
    </row>
    <row r="19" spans="1:5">
      <c t="s" r="A19" s="4">
        <v>454</v>
      </c>
      <c t="n" r="C19" s="6">
        <v>0</v>
      </c>
    </row>
    <row r="20" spans="1:5">
      <c t="s" r="A20" s="4">
        <v>110</v>
      </c>
      <c t="n" r="C20" s="6">
        <v>-1380</v>
      </c>
    </row>
    <row r="21" spans="1:5">
      <c t="s" r="A21" s="4">
        <v>1310</v>
      </c>
      <c t="n" r="C21" s="6">
        <v>-1380</v>
      </c>
    </row>
    <row r="22" spans="1:5">
      <c t="s" r="A22" s="4">
        <v>1313</v>
      </c>
    </row>
    <row r="23" spans="1:5">
      <c t="s" r="A23" s="3">
        <v>453</v>
      </c>
    </row>
    <row r="24" spans="1:5">
      <c t="s" r="A24" s="4">
        <v>76</v>
      </c>
      <c t="n" r="C24" s="6">
        <v>-1824</v>
      </c>
    </row>
    <row r="25" spans="1:5">
      <c t="s" r="A25" s="4">
        <v>87</v>
      </c>
      <c t="n" r="C25" s="6">
        <v>-1824</v>
      </c>
    </row>
    <row r="26" spans="1:5">
      <c t="s" r="A26" s="4">
        <v>454</v>
      </c>
      <c t="n" r="C26" s="6">
        <v>0</v>
      </c>
    </row>
    <row r="27" spans="1:5">
      <c t="s" r="A27" s="4">
        <v>110</v>
      </c>
      <c t="n" r="C27" s="6">
        <v>-1824</v>
      </c>
    </row>
    <row r="28" spans="1:5">
      <c t="s" r="A28" s="4">
        <v>1310</v>
      </c>
      <c t="n" r="C28" s="6">
        <v>-1824</v>
      </c>
    </row>
    <row r="29" spans="1:5">
      <c t="s" r="A29" s="4">
        <v>1314</v>
      </c>
    </row>
    <row r="30" spans="1:5">
      <c t="s" r="A30" s="3">
        <v>453</v>
      </c>
    </row>
    <row r="31" spans="1:5">
      <c t="s" r="A31" s="4">
        <v>76</v>
      </c>
      <c t="n" r="C31" s="6">
        <v>11808</v>
      </c>
    </row>
    <row r="32" spans="1:5">
      <c t="s" r="A32" s="4">
        <v>87</v>
      </c>
      <c t="n" r="C32" s="6">
        <v>10764</v>
      </c>
    </row>
    <row r="33" spans="1:5">
      <c t="s" r="A33" s="4">
        <v>454</v>
      </c>
      <c t="n" r="C33" s="6">
        <v>10764</v>
      </c>
    </row>
    <row r="34" spans="1:5">
      <c t="s" r="A34" s="4">
        <v>110</v>
      </c>
      <c t="n" r="C34" s="6">
        <v>0</v>
      </c>
    </row>
    <row r="35" spans="1:5">
      <c t="s" r="A35" s="4">
        <v>1310</v>
      </c>
      <c t="n" r="C35" s="8">
        <v>10764</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15</v>
      </c>
      <c t="s" r="B1" s="2">
        <v>447</v>
      </c>
      <c t="s" r="J1" s="2">
        <v>1</v>
      </c>
    </row>
    <row r="2" spans="1:12">
      <c t="s" r="B2" s="2">
        <v>2</v>
      </c>
      <c t="s" r="C2" s="2">
        <v>448</v>
      </c>
      <c t="s" r="D2" s="2">
        <v>4</v>
      </c>
      <c t="s" r="E2" s="2">
        <v>449</v>
      </c>
      <c t="s" r="F2" s="2">
        <v>30</v>
      </c>
      <c t="s" r="G2" s="2">
        <v>450</v>
      </c>
      <c t="s" r="H2" s="2">
        <v>451</v>
      </c>
      <c t="s" r="I2" s="2">
        <v>452</v>
      </c>
      <c t="s" r="J2" s="2">
        <v>2</v>
      </c>
      <c t="s" r="K2" s="2">
        <v>30</v>
      </c>
      <c t="s" r="L2" s="2">
        <v>31</v>
      </c>
    </row>
    <row r="3" spans="1:12">
      <c t="s" r="A3" s="3">
        <v>453</v>
      </c>
    </row>
    <row r="4" spans="1:12">
      <c t="s" r="A4" s="4">
        <v>34</v>
      </c>
      <c t="n" r="J4" s="8">
        <v>1678798</v>
      </c>
      <c t="n" r="K4" s="8">
        <v>1823366</v>
      </c>
      <c t="n" r="L4" s="8">
        <v>2128586</v>
      </c>
    </row>
    <row r="5" spans="1:12">
      <c t="s" r="A5" s="4">
        <v>35</v>
      </c>
      <c t="n" r="B5" s="8">
        <v>72784</v>
      </c>
      <c t="n" r="C5" s="8">
        <v>68738</v>
      </c>
      <c t="n" r="D5" s="8">
        <v>54874</v>
      </c>
      <c t="n" r="E5" s="8">
        <v>29398</v>
      </c>
      <c t="n" r="F5" s="8">
        <v>76771</v>
      </c>
      <c t="n" r="G5" s="8">
        <v>68581</v>
      </c>
      <c t="n" r="H5" s="8">
        <v>64876</v>
      </c>
      <c t="n" r="I5" s="8">
        <v>33271</v>
      </c>
      <c t="n" r="J5" s="6">
        <v>225794</v>
      </c>
      <c t="n" r="K5" s="6">
        <v>243499</v>
      </c>
      <c t="n" r="L5" s="6">
        <v>225950</v>
      </c>
    </row>
    <row r="6" spans="1:12">
      <c t="s" r="A6" s="4">
        <v>37</v>
      </c>
      <c t="n" r="B6" s="6">
        <v>105302</v>
      </c>
      <c t="n" r="C6" s="6">
        <v>594</v>
      </c>
      <c t="n" r="D6" s="6">
        <v>-1029</v>
      </c>
      <c t="n" r="E6" s="6">
        <v>560</v>
      </c>
      <c t="n" r="J6" s="6">
        <v>105427</v>
      </c>
      <c t="n" r="K6" s="6">
        <v>-66</v>
      </c>
      <c t="n" r="L6" s="6">
        <v>18760</v>
      </c>
    </row>
    <row r="7" spans="1:12">
      <c t="s" r="A7" s="4">
        <v>39</v>
      </c>
      <c t="n" r="J7" s="6">
        <v>201787</v>
      </c>
      <c t="n" r="K7" s="6">
        <v>97295</v>
      </c>
      <c t="n" r="L7" s="6">
        <v>105513</v>
      </c>
    </row>
    <row r="8" spans="1:12">
      <c t="s" r="A8" s="4">
        <v>1316</v>
      </c>
      <c t="n" r="J8" s="6">
        <v>91674</v>
      </c>
      <c t="n" r="K8" s="6">
        <v>-8939</v>
      </c>
      <c t="n" r="L8" s="6">
        <v>-61695</v>
      </c>
    </row>
    <row r="9" spans="1:12">
      <c t="s" r="A9" s="4">
        <v>44</v>
      </c>
      <c t="n" r="J9" s="6">
        <v>32215</v>
      </c>
      <c t="n" r="K9" s="6">
        <v>21918</v>
      </c>
      <c t="n" r="L9" s="6">
        <v>41241</v>
      </c>
    </row>
    <row r="10" spans="1:12">
      <c t="s" r="A10" s="4">
        <v>1308</v>
      </c>
      <c t="n" r="B10" s="6">
        <v>100840</v>
      </c>
      <c t="n" r="C10" s="6">
        <v>11685</v>
      </c>
      <c t="n" r="D10" s="6">
        <v>-21123</v>
      </c>
      <c t="n" r="E10" s="6">
        <v>-25957</v>
      </c>
      <c t="n" r="F10" s="6">
        <v>2421</v>
      </c>
      <c t="n" r="G10" s="6">
        <v>1333</v>
      </c>
      <c t="n" r="H10" s="6">
        <v>-8158</v>
      </c>
      <c t="n" r="I10" s="6">
        <v>-23630</v>
      </c>
      <c t="n" r="J10" s="6">
        <v>65445</v>
      </c>
      <c t="n" r="K10" s="6">
        <v>-28034</v>
      </c>
      <c t="n" r="L10" s="6">
        <v>-102876</v>
      </c>
    </row>
    <row r="11" spans="1:12">
      <c t="s" r="A11" s="4">
        <v>48</v>
      </c>
      <c t="n" r="B11" s="8">
        <v>100812</v>
      </c>
      <c t="n" r="C11" s="8">
        <v>11735</v>
      </c>
      <c t="n" r="D11" s="8">
        <v>-21065</v>
      </c>
      <c t="n" r="E11" s="8">
        <v>-25950</v>
      </c>
      <c t="n" r="F11" s="8">
        <v>2411</v>
      </c>
      <c t="n" r="G11" s="8">
        <v>1563</v>
      </c>
      <c t="n" r="H11" s="8">
        <v>-8151</v>
      </c>
      <c t="n" r="I11" s="8">
        <v>-23685</v>
      </c>
      <c t="n" r="J11" s="8">
        <v>65532</v>
      </c>
      <c t="n" r="K11" s="8">
        <v>-27862</v>
      </c>
      <c t="n" r="L11" s="8">
        <v>-102533</v>
      </c>
    </row>
    <row r="12" spans="1:12">
      <c t="s" r="A12" s="3">
        <v>1317</v>
      </c>
    </row>
    <row r="13" spans="1:12">
      <c t="s" r="A13" s="4">
        <v>50</v>
      </c>
      <c t="n" r="B13" s="9">
        <v>11.33</v>
      </c>
      <c t="n" r="C13" s="9">
        <v>1.32</v>
      </c>
      <c t="n" r="D13" s="9">
        <v>-2.37</v>
      </c>
      <c t="n" r="E13" s="9">
        <v>-2.93</v>
      </c>
      <c t="n" r="F13" s="9">
        <v>0.27</v>
      </c>
      <c t="n" r="G13" s="9">
        <v>0.18</v>
      </c>
      <c t="n" r="H13" s="9">
        <v>-0.92</v>
      </c>
      <c t="n" r="I13" s="9">
        <v>-2.69</v>
      </c>
      <c t="n" r="J13" s="9">
        <v>7.38</v>
      </c>
      <c t="n" r="K13" s="9">
        <v>-3.16</v>
      </c>
      <c t="n" r="L13" s="9">
        <v>-11.69</v>
      </c>
    </row>
    <row r="14" spans="1:12">
      <c t="s" r="A14" s="4">
        <v>51</v>
      </c>
      <c t="n" r="B14" s="9">
        <v>11.33</v>
      </c>
      <c t="n" r="C14" s="9">
        <v>1.32</v>
      </c>
      <c t="n" r="D14" s="9">
        <v>-2.37</v>
      </c>
      <c t="n" r="E14" s="9">
        <v>-2.93</v>
      </c>
      <c t="n" r="F14" s="9">
        <v>0.27</v>
      </c>
      <c t="n" r="G14" s="9">
        <v>0.18</v>
      </c>
      <c t="n" r="H14" s="9">
        <v>-0.92</v>
      </c>
      <c t="n" r="I14" s="9">
        <v>-2.69</v>
      </c>
      <c t="n" r="J14" s="9">
        <v>7.38</v>
      </c>
      <c t="n" r="K14" s="9">
        <v>-3.16</v>
      </c>
      <c t="n" r="L14" s="9">
        <v>-11.69</v>
      </c>
    </row>
    <row r="15" spans="1:12">
      <c t="s" r="A15" s="4">
        <v>1312</v>
      </c>
    </row>
    <row r="16" spans="1:12">
      <c t="s" r="A16" s="3">
        <v>453</v>
      </c>
    </row>
    <row r="17" spans="1:12">
      <c t="s" r="A17" s="4">
        <v>34</v>
      </c>
      <c t="n" r="K17" s="8">
        <v>674</v>
      </c>
      <c t="n" r="L17" s="8">
        <v>706</v>
      </c>
    </row>
    <row r="18" spans="1:12">
      <c t="s" r="A18" s="4">
        <v>35</v>
      </c>
      <c t="n" r="K18" s="6">
        <v>-674</v>
      </c>
      <c t="n" r="L18" s="6">
        <v>-706</v>
      </c>
    </row>
    <row r="19" spans="1:12">
      <c t="s" r="A19" s="4">
        <v>37</v>
      </c>
      <c t="n" r="K19" s="6">
        <v>0</v>
      </c>
    </row>
    <row r="20" spans="1:12">
      <c t="s" r="A20" s="4">
        <v>39</v>
      </c>
      <c t="n" r="K20" s="6">
        <v>-674</v>
      </c>
      <c t="n" r="L20" s="6">
        <v>-706</v>
      </c>
    </row>
    <row r="21" spans="1:12">
      <c t="s" r="A21" s="4">
        <v>1316</v>
      </c>
      <c t="n" r="K21" s="6">
        <v>-674</v>
      </c>
      <c t="n" r="L21" s="6">
        <v>-706</v>
      </c>
    </row>
    <row r="22" spans="1:12">
      <c t="s" r="A22" s="4">
        <v>44</v>
      </c>
      <c t="n" r="K22" s="6">
        <v>0</v>
      </c>
      <c t="n" r="L22" s="6">
        <v>0</v>
      </c>
    </row>
    <row r="23" spans="1:12">
      <c t="s" r="A23" s="4">
        <v>1308</v>
      </c>
      <c t="n" r="K23" s="6">
        <v>-674</v>
      </c>
      <c t="n" r="L23" s="6">
        <v>-706</v>
      </c>
    </row>
    <row r="24" spans="1:12">
      <c t="s" r="A24" s="4">
        <v>48</v>
      </c>
      <c t="n" r="K24" s="8">
        <v>-674</v>
      </c>
      <c t="n" r="L24" s="8">
        <v>-706</v>
      </c>
    </row>
    <row r="25" spans="1:12">
      <c t="s" r="A25" s="3">
        <v>1317</v>
      </c>
    </row>
    <row r="26" spans="1:12">
      <c t="s" r="A26" s="4">
        <v>50</v>
      </c>
      <c t="n" r="K26" s="9">
        <v>-0.08</v>
      </c>
      <c t="n" r="L26" s="9">
        <v>-0.08</v>
      </c>
    </row>
    <row r="27" spans="1:12">
      <c t="s" r="A27" s="4">
        <v>51</v>
      </c>
      <c t="n" r="K27" s="9">
        <v>-0.08</v>
      </c>
      <c t="n" r="L27" s="9">
        <v>-0.08</v>
      </c>
    </row>
    <row r="28" spans="1:12">
      <c t="s" r="A28" s="4">
        <v>1313</v>
      </c>
    </row>
    <row r="29" spans="1:12">
      <c t="s" r="A29" s="3">
        <v>453</v>
      </c>
    </row>
    <row r="30" spans="1:12">
      <c t="s" r="A30" s="4">
        <v>34</v>
      </c>
      <c t="n" r="K30" s="8">
        <v>0</v>
      </c>
      <c t="n" r="L30" s="8">
        <v>0</v>
      </c>
    </row>
    <row r="31" spans="1:12">
      <c t="s" r="A31" s="4">
        <v>35</v>
      </c>
      <c t="n" r="K31" s="6">
        <v>0</v>
      </c>
      <c t="n" r="L31" s="6">
        <v>0</v>
      </c>
    </row>
    <row r="32" spans="1:12">
      <c t="s" r="A32" s="4">
        <v>37</v>
      </c>
      <c t="n" r="K32" s="6">
        <v>0</v>
      </c>
    </row>
    <row r="33" spans="1:12">
      <c t="s" r="A33" s="4">
        <v>39</v>
      </c>
      <c t="n" r="K33" s="6">
        <v>0</v>
      </c>
      <c t="n" r="L33" s="6">
        <v>0</v>
      </c>
    </row>
    <row r="34" spans="1:12">
      <c t="s" r="A34" s="4">
        <v>1316</v>
      </c>
      <c t="n" r="K34" s="6">
        <v>0</v>
      </c>
      <c t="n" r="L34" s="6">
        <v>0</v>
      </c>
    </row>
    <row r="35" spans="1:12">
      <c t="s" r="A35" s="4">
        <v>44</v>
      </c>
      <c t="n" r="K35" s="6">
        <v>1058</v>
      </c>
      <c t="n" r="L35" s="6">
        <v>766</v>
      </c>
    </row>
    <row r="36" spans="1:12">
      <c t="s" r="A36" s="4">
        <v>1308</v>
      </c>
      <c t="n" r="K36" s="6">
        <v>-1058</v>
      </c>
      <c t="n" r="L36" s="6">
        <v>-766</v>
      </c>
    </row>
    <row r="37" spans="1:12">
      <c t="s" r="A37" s="4">
        <v>48</v>
      </c>
      <c t="n" r="K37" s="8">
        <v>-1058</v>
      </c>
      <c t="n" r="L37" s="8">
        <v>-766</v>
      </c>
    </row>
    <row r="38" spans="1:12">
      <c t="s" r="A38" s="3">
        <v>1317</v>
      </c>
    </row>
    <row r="39" spans="1:12">
      <c t="s" r="A39" s="4">
        <v>50</v>
      </c>
      <c t="n" r="K39" s="9">
        <v>-0.12</v>
      </c>
      <c t="n" r="L39" s="9">
        <v>-0.09</v>
      </c>
    </row>
    <row r="40" spans="1:12">
      <c t="s" r="A40" s="4">
        <v>51</v>
      </c>
      <c t="n" r="K40" s="9">
        <v>-0.12</v>
      </c>
      <c t="n" r="L40" s="9">
        <v>-0.09</v>
      </c>
    </row>
    <row r="41" spans="1:12">
      <c t="s" r="A41" s="4">
        <v>1314</v>
      </c>
    </row>
    <row r="42" spans="1:12">
      <c t="s" r="A42" s="3">
        <v>453</v>
      </c>
    </row>
    <row r="43" spans="1:12">
      <c t="s" r="A43" s="4">
        <v>34</v>
      </c>
      <c t="n" r="K43" s="8">
        <v>-1456</v>
      </c>
    </row>
    <row r="44" spans="1:12">
      <c t="s" r="A44" s="4">
        <v>35</v>
      </c>
      <c t="n" r="K44" s="6">
        <v>1456</v>
      </c>
    </row>
    <row r="45" spans="1:12">
      <c t="s" r="A45" s="4">
        <v>37</v>
      </c>
      <c t="n" r="K45" s="6">
        <v>-1456</v>
      </c>
    </row>
    <row r="46" spans="1:12">
      <c t="s" r="A46" s="4">
        <v>39</v>
      </c>
      <c t="n" r="K46" s="6">
        <v>0</v>
      </c>
    </row>
    <row r="47" spans="1:12">
      <c t="s" r="A47" s="4">
        <v>1316</v>
      </c>
      <c t="n" r="K47" s="6">
        <v>0</v>
      </c>
    </row>
    <row r="48" spans="1:12">
      <c t="s" r="A48" s="4">
        <v>44</v>
      </c>
      <c t="n" r="K48" s="6">
        <v>0</v>
      </c>
    </row>
    <row r="49" spans="1:12">
      <c t="s" r="A49" s="4">
        <v>1308</v>
      </c>
      <c t="n" r="K49" s="6">
        <v>0</v>
      </c>
    </row>
    <row r="50" spans="1:12">
      <c t="s" r="A50" s="4">
        <v>48</v>
      </c>
      <c t="n" r="K50" s="8">
        <v>0</v>
      </c>
    </row>
    <row r="51" spans="1:12">
      <c t="s" r="A51" s="3">
        <v>1317</v>
      </c>
    </row>
    <row r="52" spans="1:12">
      <c t="s" r="A52" s="4">
        <v>50</v>
      </c>
      <c t="n" r="K52" s="8">
        <v>0</v>
      </c>
    </row>
    <row r="53" spans="1:12">
      <c t="s" r="A53" s="4">
        <v>51</v>
      </c>
      <c t="n" r="K53" s="8">
        <v>0</v>
      </c>
    </row>
    <row r="54" spans="1:12">
      <c t="s" r="A54" s="4">
        <v>1311</v>
      </c>
    </row>
    <row r="55" spans="1:12">
      <c t="s" r="A55" s="3">
        <v>453</v>
      </c>
    </row>
    <row r="56" spans="1:12">
      <c t="s" r="A56" s="4">
        <v>34</v>
      </c>
      <c t="n" r="K56" s="8">
        <v>1824148</v>
      </c>
      <c t="n" r="L56" s="8">
        <v>2127880</v>
      </c>
    </row>
    <row r="57" spans="1:12">
      <c t="s" r="A57" s="4">
        <v>35</v>
      </c>
      <c t="n" r="K57" s="6">
        <v>242717</v>
      </c>
      <c t="n" r="L57" s="6">
        <v>226656</v>
      </c>
    </row>
    <row r="58" spans="1:12">
      <c t="s" r="A58" s="4">
        <v>37</v>
      </c>
      <c t="n" r="K58" s="6">
        <v>1390</v>
      </c>
    </row>
    <row r="59" spans="1:12">
      <c t="s" r="A59" s="4">
        <v>39</v>
      </c>
      <c t="n" r="K59" s="6">
        <v>97969</v>
      </c>
      <c t="n" r="L59" s="6">
        <v>106219</v>
      </c>
    </row>
    <row r="60" spans="1:12">
      <c t="s" r="A60" s="4">
        <v>1316</v>
      </c>
      <c t="n" r="K60" s="6">
        <v>-8265</v>
      </c>
      <c t="n" r="L60" s="6">
        <v>-60989</v>
      </c>
    </row>
    <row r="61" spans="1:12">
      <c t="s" r="A61" s="4">
        <v>44</v>
      </c>
      <c t="n" r="K61" s="6">
        <v>20860</v>
      </c>
      <c t="n" r="L61" s="6">
        <v>40475</v>
      </c>
    </row>
    <row r="62" spans="1:12">
      <c t="s" r="A62" s="4">
        <v>1308</v>
      </c>
      <c t="n" r="K62" s="6">
        <v>-26302</v>
      </c>
      <c t="n" r="L62" s="6">
        <v>-101404</v>
      </c>
    </row>
    <row r="63" spans="1:12">
      <c t="s" r="A63" s="4">
        <v>48</v>
      </c>
      <c t="n" r="K63" s="8">
        <v>-26130</v>
      </c>
      <c t="n" r="L63" s="8">
        <v>-101061</v>
      </c>
    </row>
    <row r="64" spans="1:12">
      <c t="s" r="A64" s="3">
        <v>1317</v>
      </c>
    </row>
    <row r="65" spans="1:12">
      <c t="s" r="A65" s="4">
        <v>50</v>
      </c>
      <c t="n" r="K65" s="9">
        <v>-2.96</v>
      </c>
      <c t="n" r="L65" s="9">
        <v>-11.52</v>
      </c>
    </row>
    <row r="66" spans="1:12">
      <c t="s" r="A66" s="4">
        <v>51</v>
      </c>
      <c t="n" r="K66" s="9">
        <v>-2.96</v>
      </c>
      <c t="n" r="L66" s="9">
        <v>-11.52</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18</v>
      </c>
      <c t="s" r="B1" s="2">
        <v>1</v>
      </c>
    </row>
    <row r="2" spans="1:4">
      <c t="s" r="B2" s="2">
        <v>2</v>
      </c>
      <c t="s" r="C2" s="2">
        <v>30</v>
      </c>
      <c t="s" r="D2" s="2">
        <v>31</v>
      </c>
    </row>
    <row r="3" spans="1:4">
      <c t="s" r="A3" s="3">
        <v>453</v>
      </c>
    </row>
    <row r="4" spans="1:4">
      <c t="s" r="A4" s="4">
        <v>1308</v>
      </c>
      <c t="n" r="B4" s="8">
        <v>65445</v>
      </c>
      <c t="n" r="C4" s="8">
        <v>-28034</v>
      </c>
      <c t="n" r="D4" s="8">
        <v>-102876</v>
      </c>
    </row>
    <row r="5" spans="1:4">
      <c t="s" r="A5" s="4">
        <v>1319</v>
      </c>
      <c t="n" r="B5" s="6">
        <v>77990</v>
      </c>
      <c t="n" r="C5" s="6">
        <v>-56094</v>
      </c>
      <c t="n" r="D5" s="6">
        <v>-85785</v>
      </c>
    </row>
    <row r="6" spans="1:4">
      <c t="s" r="A6" s="4">
        <v>1320</v>
      </c>
      <c t="n" r="B6" s="8">
        <v>78070</v>
      </c>
      <c t="n" r="C6" s="6">
        <v>-55922</v>
      </c>
      <c t="n" r="D6" s="6">
        <v>-85442</v>
      </c>
    </row>
    <row r="7" spans="1:4">
      <c t="s" r="A7" s="4">
        <v>1312</v>
      </c>
    </row>
    <row r="8" spans="1:4">
      <c t="s" r="A8" s="3">
        <v>453</v>
      </c>
    </row>
    <row r="9" spans="1:4">
      <c t="s" r="A9" s="4">
        <v>1308</v>
      </c>
      <c t="n" r="C9" s="6">
        <v>-674</v>
      </c>
      <c t="n" r="D9" s="6">
        <v>-706</v>
      </c>
    </row>
    <row r="10" spans="1:4">
      <c t="s" r="A10" s="4">
        <v>1319</v>
      </c>
      <c t="n" r="C10" s="6">
        <v>-674</v>
      </c>
      <c t="n" r="D10" s="6">
        <v>-706</v>
      </c>
    </row>
    <row r="11" spans="1:4">
      <c t="s" r="A11" s="4">
        <v>1320</v>
      </c>
      <c t="n" r="C11" s="6">
        <v>-674</v>
      </c>
      <c t="n" r="D11" s="6">
        <v>-706</v>
      </c>
    </row>
    <row r="12" spans="1:4">
      <c t="s" r="A12" s="4">
        <v>1313</v>
      </c>
    </row>
    <row r="13" spans="1:4">
      <c t="s" r="A13" s="3">
        <v>453</v>
      </c>
    </row>
    <row r="14" spans="1:4">
      <c t="s" r="A14" s="4">
        <v>1308</v>
      </c>
      <c t="n" r="C14" s="6">
        <v>-1058</v>
      </c>
      <c t="n" r="D14" s="6">
        <v>-766</v>
      </c>
    </row>
    <row r="15" spans="1:4">
      <c t="s" r="A15" s="4">
        <v>1319</v>
      </c>
      <c t="n" r="C15" s="6">
        <v>-1058</v>
      </c>
      <c t="n" r="D15" s="6">
        <v>-766</v>
      </c>
    </row>
    <row r="16" spans="1:4">
      <c t="s" r="A16" s="4">
        <v>1320</v>
      </c>
      <c t="n" r="C16" s="6">
        <v>-1058</v>
      </c>
      <c t="n" r="D16" s="6">
        <v>-766</v>
      </c>
    </row>
    <row r="17" spans="1:4">
      <c t="s" r="A17" s="4">
        <v>1311</v>
      </c>
    </row>
    <row r="18" spans="1:4">
      <c t="s" r="A18" s="3">
        <v>453</v>
      </c>
    </row>
    <row r="19" spans="1:4">
      <c t="s" r="A19" s="4">
        <v>1308</v>
      </c>
      <c t="n" r="C19" s="6">
        <v>-26302</v>
      </c>
      <c t="n" r="D19" s="6">
        <v>-101404</v>
      </c>
    </row>
    <row r="20" spans="1:4">
      <c t="s" r="A20" s="4">
        <v>1319</v>
      </c>
      <c t="n" r="C20" s="6">
        <v>-54362</v>
      </c>
      <c t="n" r="D20" s="6">
        <v>-84313</v>
      </c>
    </row>
    <row r="21" spans="1:4">
      <c t="s" r="A21" s="4">
        <v>1320</v>
      </c>
      <c t="n" r="C21" s="8">
        <v>-54190</v>
      </c>
      <c t="n" r="D21" s="8">
        <v>-8397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21</v>
      </c>
      <c t="s" r="B1" s="2">
        <v>447</v>
      </c>
      <c t="s" r="J1" s="2">
        <v>1</v>
      </c>
    </row>
    <row r="2" spans="1:12">
      <c t="s" r="B2" s="2">
        <v>2</v>
      </c>
      <c t="s" r="C2" s="2">
        <v>448</v>
      </c>
      <c t="s" r="D2" s="2">
        <v>4</v>
      </c>
      <c t="s" r="E2" s="2">
        <v>449</v>
      </c>
      <c t="s" r="F2" s="2">
        <v>30</v>
      </c>
      <c t="s" r="G2" s="2">
        <v>450</v>
      </c>
      <c t="s" r="H2" s="2">
        <v>451</v>
      </c>
      <c t="s" r="I2" s="2">
        <v>452</v>
      </c>
      <c t="s" r="J2" s="2">
        <v>2</v>
      </c>
      <c t="s" r="K2" s="2">
        <v>30</v>
      </c>
      <c t="s" r="L2" s="2">
        <v>31</v>
      </c>
    </row>
    <row r="3" spans="1:12">
      <c t="s" r="A3" s="3">
        <v>453</v>
      </c>
    </row>
    <row r="4" spans="1:12">
      <c t="s" r="A4" s="4">
        <v>1308</v>
      </c>
      <c t="n" r="B4" s="8">
        <v>100840</v>
      </c>
      <c t="n" r="C4" s="8">
        <v>11685</v>
      </c>
      <c t="n" r="D4" s="8">
        <v>-21123</v>
      </c>
      <c t="n" r="E4" s="8">
        <v>-25957</v>
      </c>
      <c t="n" r="F4" s="8">
        <v>2421</v>
      </c>
      <c t="n" r="G4" s="8">
        <v>1333</v>
      </c>
      <c t="n" r="H4" s="8">
        <v>-8158</v>
      </c>
      <c t="n" r="I4" s="8">
        <v>-23630</v>
      </c>
      <c t="n" r="J4" s="8">
        <v>65445</v>
      </c>
      <c t="n" r="K4" s="8">
        <v>-28034</v>
      </c>
      <c t="n" r="L4" s="8">
        <v>-102876</v>
      </c>
    </row>
    <row r="5" spans="1:12">
      <c t="s" r="A5" s="4">
        <v>148</v>
      </c>
      <c t="n" r="J5" s="6">
        <v>-13747</v>
      </c>
      <c t="n" r="K5" s="6">
        <v>-3992</v>
      </c>
      <c t="n" r="L5" s="6">
        <v>168900</v>
      </c>
    </row>
    <row r="6" spans="1:12">
      <c t="s" r="A6" s="4">
        <v>71</v>
      </c>
      <c t="n" r="J6" s="8">
        <v>-8563</v>
      </c>
      <c t="n" r="K6" s="6">
        <v>-1372</v>
      </c>
      <c t="n" r="L6" s="6">
        <v>-1370</v>
      </c>
    </row>
    <row r="7" spans="1:12">
      <c t="s" r="A7" s="4">
        <v>1312</v>
      </c>
    </row>
    <row r="8" spans="1:12">
      <c t="s" r="A8" s="3">
        <v>453</v>
      </c>
    </row>
    <row r="9" spans="1:12">
      <c t="s" r="A9" s="4">
        <v>1308</v>
      </c>
      <c t="n" r="K9" s="6">
        <v>-674</v>
      </c>
      <c t="n" r="L9" s="6">
        <v>-706</v>
      </c>
    </row>
    <row r="10" spans="1:12">
      <c t="s" r="A10" s="4">
        <v>148</v>
      </c>
      <c t="n" r="K10" s="6">
        <v>674</v>
      </c>
      <c t="n" r="L10" s="6">
        <v>706</v>
      </c>
    </row>
    <row r="11" spans="1:12">
      <c t="s" r="A11" s="4">
        <v>71</v>
      </c>
      <c t="n" r="K11" s="6">
        <v>0</v>
      </c>
      <c t="n" r="L11" s="6">
        <v>0</v>
      </c>
    </row>
    <row r="12" spans="1:12">
      <c t="s" r="A12" s="4">
        <v>1313</v>
      </c>
    </row>
    <row r="13" spans="1:12">
      <c t="s" r="A13" s="3">
        <v>453</v>
      </c>
    </row>
    <row r="14" spans="1:12">
      <c t="s" r="A14" s="4">
        <v>1308</v>
      </c>
      <c t="n" r="K14" s="6">
        <v>-1058</v>
      </c>
      <c t="n" r="L14" s="6">
        <v>-766</v>
      </c>
    </row>
    <row r="15" spans="1:12">
      <c t="s" r="A15" s="4">
        <v>148</v>
      </c>
      <c t="n" r="K15" s="6">
        <v>0</v>
      </c>
      <c t="n" r="L15" s="6">
        <v>0</v>
      </c>
    </row>
    <row r="16" spans="1:12">
      <c t="s" r="A16" s="4">
        <v>71</v>
      </c>
      <c t="n" r="K16" s="6">
        <v>1058</v>
      </c>
      <c t="n" r="L16" s="6">
        <v>766</v>
      </c>
    </row>
    <row r="17" spans="1:12">
      <c t="s" r="A17" s="4">
        <v>1311</v>
      </c>
    </row>
    <row r="18" spans="1:12">
      <c t="s" r="A18" s="3">
        <v>453</v>
      </c>
    </row>
    <row r="19" spans="1:12">
      <c t="s" r="A19" s="4">
        <v>1308</v>
      </c>
      <c t="n" r="K19" s="6">
        <v>-26302</v>
      </c>
      <c t="n" r="L19" s="6">
        <v>-101404</v>
      </c>
    </row>
    <row r="20" spans="1:12">
      <c t="s" r="A20" s="4">
        <v>148</v>
      </c>
      <c t="n" r="K20" s="6">
        <v>-4666</v>
      </c>
      <c t="n" r="L20" s="6">
        <v>168194</v>
      </c>
    </row>
    <row r="21" spans="1:12">
      <c t="s" r="A21" s="4">
        <v>71</v>
      </c>
      <c t="n" r="K21" s="8">
        <v>-2430</v>
      </c>
      <c t="n" r="L21" s="8">
        <v>-2136</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22</v>
      </c>
      <c t="s" r="B1" s="2">
        <v>1</v>
      </c>
    </row>
    <row r="2" spans="1:4">
      <c t="s" r="B2" s="2">
        <v>2</v>
      </c>
      <c t="s" r="C2" s="2">
        <v>30</v>
      </c>
      <c t="s" r="D2" s="2">
        <v>31</v>
      </c>
    </row>
    <row r="3" spans="1:4">
      <c t="s" r="A3" s="3">
        <v>125</v>
      </c>
    </row>
    <row r="4" spans="1:4">
      <c t="s" r="A4" s="4">
        <v>611</v>
      </c>
      <c t="n" r="B4" s="8">
        <v>194064</v>
      </c>
      <c t="n" r="C4" s="8">
        <v>247125</v>
      </c>
      <c t="n" r="D4" s="8">
        <v>328142</v>
      </c>
    </row>
    <row r="5" spans="1:4">
      <c t="s" r="A5" s="4">
        <v>1308</v>
      </c>
      <c t="n" r="B5" s="6">
        <v>65445</v>
      </c>
      <c t="n" r="C5" s="6">
        <v>-28034</v>
      </c>
      <c t="n" r="D5" s="6">
        <v>-102876</v>
      </c>
    </row>
    <row r="6" spans="1:4">
      <c t="s" r="A6" s="4">
        <v>1323</v>
      </c>
      <c t="n" r="B6" s="6">
        <v>274672</v>
      </c>
      <c t="n" r="C6" s="6">
        <v>194064</v>
      </c>
      <c t="n" r="D6" s="6">
        <v>247125</v>
      </c>
    </row>
    <row r="7" spans="1:4">
      <c t="s" r="A7" s="4">
        <v>1312</v>
      </c>
    </row>
    <row r="8" spans="1:4">
      <c t="s" r="A8" s="3">
        <v>125</v>
      </c>
    </row>
    <row r="9" spans="1:4">
      <c t="s" r="A9" s="4">
        <v>611</v>
      </c>
      <c t="n" r="B9" s="6">
        <v>-1380</v>
      </c>
    </row>
    <row r="10" spans="1:4">
      <c t="s" r="A10" s="4">
        <v>1308</v>
      </c>
      <c t="n" r="C10" s="6">
        <v>-674</v>
      </c>
      <c t="n" r="D10" s="6">
        <v>-706</v>
      </c>
    </row>
    <row r="11" spans="1:4">
      <c t="s" r="A11" s="4">
        <v>1323</v>
      </c>
      <c t="n" r="C11" s="6">
        <v>-1380</v>
      </c>
    </row>
    <row r="12" spans="1:4">
      <c t="s" r="A12" s="4">
        <v>1313</v>
      </c>
    </row>
    <row r="13" spans="1:4">
      <c t="s" r="A13" s="3">
        <v>125</v>
      </c>
    </row>
    <row r="14" spans="1:4">
      <c t="s" r="A14" s="4">
        <v>611</v>
      </c>
      <c t="n" r="B14" s="6">
        <v>-1824</v>
      </c>
    </row>
    <row r="15" spans="1:4">
      <c t="s" r="A15" s="4">
        <v>1308</v>
      </c>
      <c t="n" r="C15" s="6">
        <v>-1058</v>
      </c>
      <c t="n" r="D15" s="6">
        <v>-766</v>
      </c>
    </row>
    <row r="16" spans="1:4">
      <c t="s" r="A16" s="4">
        <v>1323</v>
      </c>
      <c t="n" r="C16" s="6">
        <v>-1824</v>
      </c>
    </row>
    <row r="17" spans="1:4">
      <c t="s" r="A17" s="4">
        <v>1311</v>
      </c>
    </row>
    <row r="18" spans="1:4">
      <c t="s" r="A18" s="3">
        <v>125</v>
      </c>
    </row>
    <row r="19" spans="1:4">
      <c t="s" r="A19" s="4">
        <v>611</v>
      </c>
      <c t="n" r="B19" s="6">
        <v>197268</v>
      </c>
    </row>
    <row r="20" spans="1:4">
      <c t="s" r="A20" s="4">
        <v>1308</v>
      </c>
      <c t="n" r="C20" s="6">
        <v>-26302</v>
      </c>
      <c t="n" r="D20" s="6">
        <v>-101404</v>
      </c>
    </row>
    <row r="21" spans="1:4">
      <c t="s" r="A21" s="4">
        <v>1323</v>
      </c>
      <c t="n" r="C21" s="6">
        <v>197268</v>
      </c>
    </row>
    <row r="22" spans="1:4">
      <c t="s" r="A22" s="4">
        <v>1324</v>
      </c>
    </row>
    <row r="23" spans="1:4">
      <c t="s" r="A23" s="3">
        <v>125</v>
      </c>
    </row>
    <row r="24" spans="1:4">
      <c t="s" r="A24" s="4">
        <v>611</v>
      </c>
      <c t="n" r="B24" s="6">
        <v>-211388</v>
      </c>
      <c t="n" r="C24" s="6">
        <v>-183526</v>
      </c>
      <c t="n" r="D24" s="6">
        <v>-80993</v>
      </c>
    </row>
    <row r="25" spans="1:4">
      <c t="s" r="A25" s="4">
        <v>1308</v>
      </c>
      <c t="n" r="B25" s="6">
        <v>65532</v>
      </c>
      <c t="n" r="C25" s="6">
        <v>-27862</v>
      </c>
      <c t="n" r="D25" s="6">
        <v>-102533</v>
      </c>
    </row>
    <row r="26" spans="1:4">
      <c t="s" r="A26" s="4">
        <v>1323</v>
      </c>
      <c t="n" r="B26" s="6">
        <v>-145856</v>
      </c>
      <c t="n" r="C26" s="6">
        <v>-211388</v>
      </c>
      <c t="n" r="D26" s="6">
        <v>-183526</v>
      </c>
    </row>
    <row r="27" spans="1:4">
      <c t="s" r="A27" s="4">
        <v>1325</v>
      </c>
    </row>
    <row r="28" spans="1:4">
      <c t="s" r="A28" s="3">
        <v>125</v>
      </c>
    </row>
    <row r="29" spans="1:4">
      <c t="s" r="A29" s="4">
        <v>611</v>
      </c>
      <c t="n" r="B29" s="6">
        <v>-1380</v>
      </c>
      <c t="n" r="C29" s="6">
        <v>-706</v>
      </c>
      <c t="n" r="D29" s="6">
        <v>0</v>
      </c>
    </row>
    <row r="30" spans="1:4">
      <c t="s" r="A30" s="4">
        <v>1308</v>
      </c>
      <c t="n" r="C30" s="6">
        <v>-674</v>
      </c>
      <c t="n" r="D30" s="6">
        <v>-706</v>
      </c>
    </row>
    <row r="31" spans="1:4">
      <c t="s" r="A31" s="4">
        <v>1323</v>
      </c>
      <c t="n" r="C31" s="6">
        <v>-1380</v>
      </c>
      <c t="n" r="D31" s="6">
        <v>-706</v>
      </c>
    </row>
    <row r="32" spans="1:4">
      <c t="s" r="A32" s="4">
        <v>1326</v>
      </c>
    </row>
    <row r="33" spans="1:4">
      <c t="s" r="A33" s="3">
        <v>125</v>
      </c>
    </row>
    <row r="34" spans="1:4">
      <c t="s" r="A34" s="4">
        <v>611</v>
      </c>
      <c t="n" r="B34" s="6">
        <v>-1824</v>
      </c>
      <c t="n" r="C34" s="6">
        <v>-766</v>
      </c>
      <c t="n" r="D34" s="6">
        <v>0</v>
      </c>
    </row>
    <row r="35" spans="1:4">
      <c t="s" r="A35" s="4">
        <v>1308</v>
      </c>
      <c t="n" r="C35" s="6">
        <v>-1058</v>
      </c>
      <c t="n" r="D35" s="6">
        <v>-766</v>
      </c>
    </row>
    <row r="36" spans="1:4">
      <c t="s" r="A36" s="4">
        <v>1323</v>
      </c>
      <c t="n" r="C36" s="6">
        <v>-1824</v>
      </c>
      <c t="n" r="D36" s="6">
        <v>-766</v>
      </c>
    </row>
    <row r="37" spans="1:4">
      <c t="s" r="A37" s="4">
        <v>1327</v>
      </c>
    </row>
    <row r="38" spans="1:4">
      <c t="s" r="A38" s="3">
        <v>125</v>
      </c>
    </row>
    <row r="39" spans="1:4">
      <c t="s" r="A39" s="4">
        <v>611</v>
      </c>
      <c t="n" r="B39" s="8">
        <v>-208184</v>
      </c>
      <c t="n" r="C39" s="6">
        <v>-182054</v>
      </c>
      <c t="n" r="D39" s="6">
        <v>-80993</v>
      </c>
    </row>
    <row r="40" spans="1:4">
      <c t="s" r="A40" s="4">
        <v>1308</v>
      </c>
      <c t="n" r="C40" s="6">
        <v>-26130</v>
      </c>
      <c t="n" r="D40" s="6">
        <v>-101061</v>
      </c>
    </row>
    <row r="41" spans="1:4">
      <c t="s" r="A41" s="4">
        <v>1323</v>
      </c>
      <c t="n" r="C41" s="8">
        <v>-208184</v>
      </c>
      <c t="n" r="D41" s="8">
        <v>-18205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28</v>
      </c>
      <c t="s" r="B1" s="2">
        <v>1</v>
      </c>
    </row>
    <row r="2" spans="1:4">
      <c t="s" r="B2" s="2">
        <v>2</v>
      </c>
      <c t="s" r="C2" s="2">
        <v>30</v>
      </c>
      <c t="s" r="D2" s="2">
        <v>31</v>
      </c>
    </row>
    <row r="3" spans="1:4">
      <c t="s" r="A3" s="3">
        <v>1329</v>
      </c>
    </row>
    <row r="4" spans="1:4">
      <c t="s" r="A4" s="4">
        <v>1330</v>
      </c>
      <c t="n" r="B4" s="8">
        <v>-169</v>
      </c>
      <c t="n" r="C4" s="8">
        <v>12446</v>
      </c>
      <c t="n" r="D4" s="8">
        <v>551</v>
      </c>
    </row>
    <row r="5" spans="1:4">
      <c t="s" r="A5" s="4">
        <v>1331</v>
      </c>
    </row>
    <row r="6" spans="1:4">
      <c t="s" r="A6" s="3">
        <v>1329</v>
      </c>
    </row>
    <row r="7" spans="1:4">
      <c t="s" r="A7" s="4">
        <v>1332</v>
      </c>
      <c t="n" r="B7" s="6">
        <v>13953</v>
      </c>
      <c t="n" r="C7" s="6">
        <v>3418</v>
      </c>
      <c t="n" r="D7" s="6">
        <v>3370</v>
      </c>
    </row>
    <row r="8" spans="1:4">
      <c t="s" r="A8" s="4">
        <v>1330</v>
      </c>
      <c t="n" r="B8" s="6">
        <v>-169</v>
      </c>
      <c t="n" r="C8" s="6">
        <v>12456</v>
      </c>
      <c t="n" r="D8" s="6">
        <v>551</v>
      </c>
    </row>
    <row r="9" spans="1:4">
      <c t="s" r="A9" s="4">
        <v>1333</v>
      </c>
      <c t="n" r="B9" s="6">
        <v>0</v>
      </c>
      <c t="n" r="C9" s="6">
        <v>0</v>
      </c>
      <c t="n" r="D9" s="6">
        <v>0</v>
      </c>
    </row>
    <row r="10" spans="1:4">
      <c t="s" r="A10" s="4">
        <v>1334</v>
      </c>
      <c t="n" r="B10" s="6">
        <v>-800</v>
      </c>
      <c t="n" r="C10" s="6">
        <v>1921</v>
      </c>
      <c t="n" r="D10" s="6">
        <v>503</v>
      </c>
    </row>
    <row r="11" spans="1:4">
      <c t="s" r="A11" s="4">
        <v>1335</v>
      </c>
      <c t="n" r="B11" s="6">
        <v>12984</v>
      </c>
      <c t="n" r="C11" s="6">
        <v>13953</v>
      </c>
      <c t="n" r="D11" s="6">
        <v>3418</v>
      </c>
    </row>
    <row r="12" spans="1:4">
      <c t="s" r="A12" s="4">
        <v>1336</v>
      </c>
    </row>
    <row r="13" spans="1:4">
      <c t="s" r="A13" s="3">
        <v>1329</v>
      </c>
    </row>
    <row r="14" spans="1:4">
      <c t="s" r="A14" s="4">
        <v>1332</v>
      </c>
      <c t="n" r="B14" s="6">
        <v>169804</v>
      </c>
      <c t="n" r="C14" s="6">
        <v>181843</v>
      </c>
      <c t="n" r="D14" s="6">
        <v>160232</v>
      </c>
    </row>
    <row r="15" spans="1:4">
      <c t="s" r="A15" s="4">
        <v>1330</v>
      </c>
      <c t="n" r="B15" s="6">
        <v>-47103</v>
      </c>
      <c t="n" r="C15" s="6">
        <v>-14926</v>
      </c>
      <c t="n" r="D15" s="6">
        <v>24938</v>
      </c>
    </row>
    <row r="16" spans="1:4">
      <c t="s" r="A16" s="4">
        <v>1333</v>
      </c>
      <c t="n" r="B16" s="6">
        <v>-3370</v>
      </c>
      <c t="n" r="C16" s="6">
        <v>3999</v>
      </c>
      <c t="n" r="D16" s="6">
        <v>-3360</v>
      </c>
    </row>
    <row r="17" spans="1:4">
      <c t="s" r="A17" s="4">
        <v>1334</v>
      </c>
      <c t="n" r="B17" s="6">
        <v>813</v>
      </c>
      <c t="n" r="C17" s="6">
        <v>1112</v>
      </c>
      <c t="n" r="D17" s="6">
        <v>-33</v>
      </c>
    </row>
    <row r="18" spans="1:4">
      <c t="s" r="A18" s="4">
        <v>1335</v>
      </c>
      <c t="n" r="B18" s="8">
        <v>118518</v>
      </c>
      <c t="n" r="C18" s="8">
        <v>169804</v>
      </c>
      <c t="n" r="D18" s="8">
        <v>18184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9</v>
      </c>
      <c t="s" r="B1" s="2">
        <v>1</v>
      </c>
    </row>
    <row r="2" spans="1:2">
      <c t="s" r="B2" s="2">
        <v>2</v>
      </c>
    </row>
    <row r="3" spans="1:2">
      <c t="s" r="A3" s="3">
        <v>197</v>
      </c>
    </row>
    <row r="4" spans="1:2">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8">
        <v>1904592</v>
      </c>
      <c t="n" r="C4" s="8">
        <v>2066865</v>
      </c>
      <c t="n" r="D4" s="8">
        <v>2354536</v>
      </c>
    </row>
    <row r="5" spans="1:4">
      <c t="s" r="A5" s="4">
        <v>34</v>
      </c>
      <c t="n" r="B5" s="6">
        <v>1678798</v>
      </c>
      <c t="n" r="C5" s="6">
        <v>1823366</v>
      </c>
      <c t="n" r="D5" s="6">
        <v>2128586</v>
      </c>
    </row>
    <row r="6" spans="1:4">
      <c t="s" r="A6" s="4">
        <v>35</v>
      </c>
      <c t="n" r="B6" s="6">
        <v>225794</v>
      </c>
      <c t="n" r="C6" s="6">
        <v>243499</v>
      </c>
      <c t="n" r="D6" s="6">
        <v>225950</v>
      </c>
    </row>
    <row r="7" spans="1:4">
      <c t="s" r="A7" s="4">
        <v>36</v>
      </c>
      <c t="n" r="B7" s="6">
        <v>123546</v>
      </c>
      <c t="n" r="C7" s="6">
        <v>137020</v>
      </c>
      <c t="n" r="D7" s="6">
        <v>134086</v>
      </c>
    </row>
    <row r="8" spans="1:4">
      <c t="s" r="A8" s="4">
        <v>37</v>
      </c>
      <c t="n" r="B8" s="6">
        <v>105427</v>
      </c>
      <c t="n" r="C8" s="6">
        <v>-66</v>
      </c>
      <c t="n" r="D8" s="6">
        <v>18760</v>
      </c>
    </row>
    <row r="9" spans="1:4">
      <c t="s" r="A9" s="4">
        <v>38</v>
      </c>
      <c t="n" r="B9" s="6">
        <v>5888</v>
      </c>
      <c t="n" r="C9" s="6">
        <v>9118</v>
      </c>
      <c t="n" r="D9" s="6">
        <v>5111</v>
      </c>
    </row>
    <row r="10" spans="1:4">
      <c t="s" r="A10" s="4">
        <v>39</v>
      </c>
      <c t="n" r="B10" s="6">
        <v>201787</v>
      </c>
      <c t="n" r="C10" s="6">
        <v>97295</v>
      </c>
      <c t="n" r="D10" s="6">
        <v>105513</v>
      </c>
    </row>
    <row r="11" spans="1:4">
      <c t="s" r="A11" s="4">
        <v>40</v>
      </c>
      <c t="n" r="B11" s="6">
        <v>0</v>
      </c>
      <c t="n" r="C11" s="6">
        <v>-771</v>
      </c>
      <c t="n" r="D11" s="6">
        <v>57449</v>
      </c>
    </row>
    <row r="12" spans="1:4">
      <c t="s" r="A12" s="4">
        <v>41</v>
      </c>
      <c t="n" r="B12" s="6">
        <v>117190</v>
      </c>
      <c t="n" r="C12" s="6">
        <v>113273</v>
      </c>
      <c t="n" r="D12" s="6">
        <v>116827</v>
      </c>
    </row>
    <row r="13" spans="1:4">
      <c t="s" r="A13" s="4">
        <v>42</v>
      </c>
      <c t="n" r="B13" s="6">
        <v>7077</v>
      </c>
      <c t="n" r="C13" s="6">
        <v>6268</v>
      </c>
      <c t="n" r="D13" s="6">
        <v>7068</v>
      </c>
    </row>
    <row r="14" spans="1:4">
      <c t="s" r="A14" s="4">
        <v>43</v>
      </c>
      <c t="n" r="B14" s="6">
        <v>91674</v>
      </c>
      <c t="n" r="C14" s="6">
        <v>-8939</v>
      </c>
      <c t="n" r="D14" s="6">
        <v>-61695</v>
      </c>
    </row>
    <row r="15" spans="1:4">
      <c t="s" r="A15" s="4">
        <v>44</v>
      </c>
      <c t="n" r="B15" s="6">
        <v>32215</v>
      </c>
      <c t="n" r="C15" s="6">
        <v>21918</v>
      </c>
      <c t="n" r="D15" s="6">
        <v>41241</v>
      </c>
    </row>
    <row r="16" spans="1:4">
      <c t="s" r="A16" s="4">
        <v>45</v>
      </c>
      <c t="n" r="B16" s="6">
        <v>5986</v>
      </c>
      <c t="n" r="C16" s="6">
        <v>2823</v>
      </c>
      <c t="n" r="D16" s="6">
        <v>60</v>
      </c>
    </row>
    <row r="17" spans="1:4">
      <c t="s" r="A17" s="4">
        <v>46</v>
      </c>
      <c t="n" r="B17" s="6">
        <v>65445</v>
      </c>
      <c t="n" r="C17" s="6">
        <v>-28034</v>
      </c>
      <c t="n" r="D17" s="6">
        <v>-102876</v>
      </c>
    </row>
    <row r="18" spans="1:4">
      <c t="s" r="A18" s="4">
        <v>47</v>
      </c>
      <c t="n" r="B18" s="6">
        <v>-87</v>
      </c>
      <c t="n" r="C18" s="6">
        <v>-172</v>
      </c>
      <c t="n" r="D18" s="6">
        <v>-343</v>
      </c>
    </row>
    <row r="19" spans="1:4">
      <c t="s" r="A19" s="4">
        <v>48</v>
      </c>
      <c t="n" r="B19" s="8">
        <v>65532</v>
      </c>
      <c t="n" r="C19" s="8">
        <v>-27862</v>
      </c>
      <c t="n" r="D19" s="8">
        <v>-102533</v>
      </c>
    </row>
    <row r="20" spans="1:4">
      <c t="s" r="A20" s="3">
        <v>49</v>
      </c>
    </row>
    <row r="21" spans="1:4">
      <c t="s" r="A21" s="4">
        <v>50</v>
      </c>
      <c t="n" r="B21" s="9">
        <v>7.38</v>
      </c>
      <c t="n" r="C21" s="9">
        <v>-3.16</v>
      </c>
      <c t="n" r="D21" s="9">
        <v>-11.69</v>
      </c>
    </row>
    <row r="22" spans="1:4">
      <c t="s" r="A22" s="4">
        <v>51</v>
      </c>
      <c t="n" r="B22" s="9">
        <v>7.38</v>
      </c>
      <c t="n" r="C22" s="9">
        <v>-3.16</v>
      </c>
      <c t="n" r="D22" s="9">
        <v>-11.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v>
      </c>
      <c t="s" r="B1" s="2">
        <v>1</v>
      </c>
    </row>
    <row r="2" spans="1:4">
      <c t="s" r="B2" s="2">
        <v>2</v>
      </c>
      <c t="s" r="C2" s="2">
        <v>30</v>
      </c>
      <c t="s" r="D2" s="2">
        <v>31</v>
      </c>
    </row>
    <row r="3" spans="1:4">
      <c t="s" r="A3" s="3">
        <v>53</v>
      </c>
    </row>
    <row r="4" spans="1:4">
      <c t="s" r="A4" s="4">
        <v>46</v>
      </c>
      <c t="n" r="B4" s="8">
        <v>65445</v>
      </c>
      <c t="n" r="C4" s="8">
        <v>-28034</v>
      </c>
      <c t="n" r="D4" s="8">
        <v>-102876</v>
      </c>
    </row>
    <row r="5" spans="1:4">
      <c t="s" r="A5" s="4">
        <v>54</v>
      </c>
      <c t="n" r="B5" s="6">
        <v>108</v>
      </c>
      <c t="n" r="C5" s="6">
        <v>-12514</v>
      </c>
      <c t="n" r="D5" s="6">
        <v>4084</v>
      </c>
    </row>
    <row r="6" spans="1:4">
      <c t="s" r="A6" s="4">
        <v>55</v>
      </c>
      <c t="n" r="B6" s="6">
        <v>12437</v>
      </c>
      <c t="n" r="C6" s="6">
        <v>-15546</v>
      </c>
      <c t="n" r="D6" s="6">
        <v>13007</v>
      </c>
    </row>
    <row r="7" spans="1:4">
      <c t="s" r="A7" s="4">
        <v>56</v>
      </c>
      <c t="n" r="B7" s="6">
        <v>12545</v>
      </c>
      <c t="n" r="C7" s="6">
        <v>-28060</v>
      </c>
      <c t="n" r="D7" s="6">
        <v>17091</v>
      </c>
    </row>
    <row r="8" spans="1:4">
      <c t="s" r="A8" s="4">
        <v>57</v>
      </c>
      <c t="n" r="B8" s="6">
        <v>77990</v>
      </c>
      <c t="n" r="C8" s="6">
        <v>-56094</v>
      </c>
      <c t="n" r="D8" s="6">
        <v>-85785</v>
      </c>
    </row>
    <row r="9" spans="1:4">
      <c t="s" r="A9" s="4">
        <v>58</v>
      </c>
      <c t="n" r="B9" s="6">
        <v>-80</v>
      </c>
      <c t="n" r="C9" s="6">
        <v>-172</v>
      </c>
      <c t="n" r="D9" s="6">
        <v>-343</v>
      </c>
    </row>
    <row r="10" spans="1:4">
      <c t="s" r="A10" s="4">
        <v>59</v>
      </c>
      <c t="n" r="B10" s="8">
        <v>78070</v>
      </c>
      <c t="n" r="C10" s="8">
        <v>-55922</v>
      </c>
      <c t="n" r="D10" s="8">
        <v>-854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81</v>
      </c>
    </row>
    <row r="4" spans="1:2">
      <c t="s" r="A4" s="4">
        <v>251</v>
      </c>
      <c t="s" r="B4" s="4">
        <v>252</v>
      </c>
    </row>
    <row r="5" spans="1:2">
      <c t="s" r="A5" s="4">
        <v>253</v>
      </c>
      <c t="s" r="B5" s="4">
        <v>254</v>
      </c>
    </row>
    <row r="6" spans="1:2">
      <c t="s" r="A6" s="4">
        <v>255</v>
      </c>
      <c t="s" r="B6" s="4">
        <v>256</v>
      </c>
    </row>
    <row r="7" spans="1:2">
      <c t="s" r="A7" s="4">
        <v>257</v>
      </c>
      <c t="s" r="B7" s="4">
        <v>258</v>
      </c>
    </row>
    <row r="8" spans="1:2">
      <c t="s" r="A8" s="4">
        <v>259</v>
      </c>
      <c t="s" r="B8" s="4">
        <v>260</v>
      </c>
    </row>
    <row r="9" spans="1:2">
      <c t="s" r="A9" s="4">
        <v>261</v>
      </c>
      <c t="s" r="B9" s="4">
        <v>262</v>
      </c>
    </row>
    <row r="10" spans="1:2">
      <c t="s" r="A10" s="4">
        <v>263</v>
      </c>
      <c t="s" r="B10" s="4">
        <v>263</v>
      </c>
    </row>
    <row r="11" spans="1:2">
      <c t="s" r="A11" s="4">
        <v>264</v>
      </c>
      <c t="s" r="B11" s="4">
        <v>265</v>
      </c>
    </row>
    <row r="12" spans="1:2">
      <c t="s" r="A12" s="4">
        <v>266</v>
      </c>
      <c t="s" r="B12" s="4">
        <v>267</v>
      </c>
    </row>
    <row r="13" spans="1:2">
      <c t="s" r="A13" s="4">
        <v>268</v>
      </c>
      <c t="s" r="B13" s="4">
        <v>269</v>
      </c>
    </row>
    <row r="14" spans="1:2">
      <c t="s" r="A14" s="4">
        <v>270</v>
      </c>
      <c t="s" r="B14" s="4">
        <v>271</v>
      </c>
    </row>
    <row r="15" spans="1:2">
      <c t="s" r="A15" s="4">
        <v>69</v>
      </c>
      <c t="s" r="B15" s="4">
        <v>272</v>
      </c>
    </row>
    <row r="16" spans="1:2">
      <c t="s" r="A16" s="4">
        <v>273</v>
      </c>
      <c t="s" r="B16" s="4">
        <v>274</v>
      </c>
    </row>
    <row r="17" spans="1:2">
      <c t="s" r="A17" s="4">
        <v>275</v>
      </c>
      <c t="s" r="B17" s="4">
        <v>276</v>
      </c>
    </row>
    <row r="18" spans="1:2">
      <c t="s" r="A18" s="4">
        <v>190</v>
      </c>
      <c t="s" r="B18" s="4">
        <v>277</v>
      </c>
    </row>
    <row r="19" spans="1:2">
      <c t="s" r="A19" s="4">
        <v>278</v>
      </c>
      <c t="s" r="B19" s="4">
        <v>279</v>
      </c>
    </row>
    <row r="20" spans="1:2">
      <c t="s" r="A20" s="4">
        <v>280</v>
      </c>
      <c t="s" r="B20" s="4">
        <v>281</v>
      </c>
    </row>
    <row r="21" spans="1:2">
      <c t="s" r="A21" s="4">
        <v>210</v>
      </c>
      <c t="s" r="B21" s="4">
        <v>282</v>
      </c>
    </row>
    <row r="22" spans="1:2">
      <c t="s" r="A22" s="4">
        <v>207</v>
      </c>
      <c t="s" r="B22" s="4">
        <v>283</v>
      </c>
    </row>
    <row r="23" spans="1:2">
      <c t="s" r="A23" s="4">
        <v>284</v>
      </c>
      <c t="s" r="B23" s="4">
        <v>285</v>
      </c>
    </row>
    <row r="24" spans="1:2">
      <c t="s" r="A24" s="4">
        <v>286</v>
      </c>
      <c t="s" r="B24" s="4">
        <v>287</v>
      </c>
    </row>
    <row r="25" spans="1:2">
      <c t="s" r="A25" s="4">
        <v>288</v>
      </c>
      <c t="s" r="B25" s="4">
        <v>289</v>
      </c>
    </row>
    <row r="26" spans="1:2">
      <c t="s" r="A26" s="4">
        <v>290</v>
      </c>
      <c t="s" r="B26" s="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r="1" spans="1:2">
      <c t="s" r="A1" s="1">
        <v>292</v>
      </c>
      <c t="s" r="B1" s="2">
        <v>1</v>
      </c>
    </row>
    <row r="2" spans="1:2">
      <c t="s" r="B2" s="2">
        <v>2</v>
      </c>
    </row>
    <row r="3" spans="1:2">
      <c t="s" r="A3" s="3">
        <v>181</v>
      </c>
    </row>
    <row r="4" spans="1:2">
      <c t="s" r="A4" s="4">
        <v>293</v>
      </c>
      <c t="s" r="B4" s="4">
        <v>294</v>
      </c>
    </row>
    <row r="5" spans="1:2">
      <c t="s" r="A5" s="4">
        <v>295</v>
      </c>
      <c t="s" r="B5" s="4">
        <v>296</v>
      </c>
    </row>
    <row r="6" spans="1:2">
      <c t="s" r="A6" s="4">
        <v>297</v>
      </c>
      <c t="s" r="B6" s="4">
        <v>298</v>
      </c>
    </row>
    <row r="7" spans="1:2">
      <c t="s" r="A7" s="4">
        <v>299</v>
      </c>
      <c t="s" r="B7" s="4">
        <v>300</v>
      </c>
    </row>
    <row r="8" spans="1:2">
      <c t="s" r="A8" s="4">
        <v>301</v>
      </c>
      <c t="s" r="B8" s="4">
        <v>302</v>
      </c>
    </row>
    <row r="9" spans="1:2">
      <c t="s" r="A9" s="4">
        <v>303</v>
      </c>
      <c t="s" r="B9" s="4">
        <v>304</v>
      </c>
    </row>
    <row r="10" spans="1:2">
      <c t="s" r="A10" s="4">
        <v>305</v>
      </c>
      <c t="s" r="B10" s="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7</v>
      </c>
      <c t="s" r="B1" s="2">
        <v>1</v>
      </c>
    </row>
    <row r="2" spans="1:2">
      <c t="s" r="B2" s="2">
        <v>2</v>
      </c>
    </row>
    <row r="3" spans="1:2">
      <c t="s" r="A3" s="3">
        <v>183</v>
      </c>
    </row>
    <row r="4" spans="1:2">
      <c t="s" r="A4" s="4">
        <v>308</v>
      </c>
      <c t="s" r="B4" s="4">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310</v>
      </c>
      <c t="s" r="B1" s="2">
        <v>1</v>
      </c>
    </row>
    <row r="2" spans="1:2">
      <c t="s" r="B2" s="2">
        <v>2</v>
      </c>
    </row>
    <row r="3" spans="1:2">
      <c t="s" r="A3" s="3">
        <v>68</v>
      </c>
    </row>
    <row r="4" spans="1:2">
      <c t="s" r="A4" s="4">
        <v>311</v>
      </c>
      <c t="s" r="B4" s="4">
        <v>312</v>
      </c>
    </row>
    <row r="5" spans="1:2">
      <c t="s" r="A5" s="4">
        <v>313</v>
      </c>
      <c t="s" r="B5" s="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15</v>
      </c>
      <c t="s" r="B1" s="2">
        <v>1</v>
      </c>
    </row>
    <row r="2" spans="1:2">
      <c t="s" r="B2" s="2">
        <v>2</v>
      </c>
    </row>
    <row r="3" spans="1:2">
      <c t="s" r="A3" s="3">
        <v>191</v>
      </c>
    </row>
    <row r="4" spans="1:2">
      <c t="s" r="A4" s="4">
        <v>316</v>
      </c>
      <c t="s" r="B4" s="4">
        <v>317</v>
      </c>
    </row>
    <row r="5" spans="1:2">
      <c t="s" r="A5" s="4">
        <v>318</v>
      </c>
      <c t="s" r="B5" s="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194</v>
      </c>
    </row>
    <row r="4" spans="1:2">
      <c t="s" r="A4" s="4">
        <v>321</v>
      </c>
      <c t="s" r="B4" s="4">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23</v>
      </c>
      <c t="s" r="B1" s="2">
        <v>1</v>
      </c>
    </row>
    <row r="2" spans="1:2">
      <c t="s" r="B2" s="2">
        <v>2</v>
      </c>
    </row>
    <row r="3" spans="1:2">
      <c t="s" r="A3" s="3">
        <v>197</v>
      </c>
    </row>
    <row r="4" spans="1:2">
      <c t="s" r="A4" s="4">
        <v>324</v>
      </c>
      <c t="s" r="B4" s="4">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v>
      </c>
      <c t="s" r="B1" s="2">
        <v>1</v>
      </c>
    </row>
    <row r="2" spans="1:4">
      <c t="s" r="B2" s="2">
        <v>2</v>
      </c>
      <c t="s" r="C2" s="2">
        <v>30</v>
      </c>
      <c t="s" r="D2" s="2">
        <v>31</v>
      </c>
    </row>
    <row r="3" spans="1:4">
      <c t="s" r="A3" s="3">
        <v>53</v>
      </c>
    </row>
    <row r="4" spans="1:4">
      <c t="s" r="A4" s="4">
        <v>61</v>
      </c>
      <c t="n" r="B4" s="8">
        <v>-328</v>
      </c>
      <c t="n" r="C4" s="8">
        <v>186</v>
      </c>
      <c t="n" r="D4" s="8">
        <v>-3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26</v>
      </c>
      <c t="s" r="B1" s="2">
        <v>1</v>
      </c>
    </row>
    <row r="2" spans="1:2">
      <c t="s" r="B2" s="2">
        <v>2</v>
      </c>
    </row>
    <row r="3" spans="1:2">
      <c t="s" r="A3" s="3">
        <v>202</v>
      </c>
    </row>
    <row r="4" spans="1:2">
      <c t="s" r="A4" s="4">
        <v>327</v>
      </c>
      <c t="s" r="B4" s="4">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29</v>
      </c>
      <c t="s" r="B1" s="2">
        <v>1</v>
      </c>
    </row>
    <row r="2" spans="1:2">
      <c t="s" r="B2" s="2">
        <v>2</v>
      </c>
    </row>
    <row r="3" spans="1:2">
      <c t="s" r="A3" s="3">
        <v>205</v>
      </c>
    </row>
    <row r="4" spans="1:2">
      <c t="s" r="A4" s="4">
        <v>330</v>
      </c>
      <c t="s" r="B4" s="4">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08</v>
      </c>
    </row>
    <row r="4" spans="1:2">
      <c t="s" r="A4" s="4">
        <v>333</v>
      </c>
      <c t="s" r="B4" s="4">
        <v>334</v>
      </c>
    </row>
    <row r="5" spans="1:2">
      <c t="s" r="A5" s="4">
        <v>335</v>
      </c>
      <c t="s" r="B5" s="4">
        <v>336</v>
      </c>
    </row>
    <row r="6" spans="1:2">
      <c t="s" r="A6" s="4">
        <v>337</v>
      </c>
      <c t="s" r="B6" s="4">
        <v>338</v>
      </c>
    </row>
    <row r="7" spans="1:2">
      <c t="s" r="A7" s="4">
        <v>339</v>
      </c>
      <c t="s" r="B7" s="4">
        <v>340</v>
      </c>
    </row>
    <row r="8" spans="1:2">
      <c t="s" r="A8" s="4">
        <v>341</v>
      </c>
      <c t="s" r="B8" s="4">
        <v>342</v>
      </c>
    </row>
    <row r="9" spans="1:2">
      <c t="s" r="A9" s="4">
        <v>343</v>
      </c>
      <c t="s" r="B9" s="4">
        <v>344</v>
      </c>
    </row>
    <row r="10" spans="1:2">
      <c t="s" r="A10" s="4">
        <v>345</v>
      </c>
      <c t="s" r="B10" s="4">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t="s" r="A1" s="1">
        <v>347</v>
      </c>
      <c t="s" r="B1" s="2">
        <v>1</v>
      </c>
    </row>
    <row r="2" spans="1:2">
      <c t="s" r="B2" s="2">
        <v>2</v>
      </c>
    </row>
    <row r="3" spans="1:2">
      <c t="s" r="A3" s="3">
        <v>211</v>
      </c>
    </row>
    <row r="4" spans="1:2">
      <c t="s" r="A4" s="4">
        <v>348</v>
      </c>
      <c t="s" r="B4" s="4">
        <v>349</v>
      </c>
    </row>
    <row r="5" spans="1:2">
      <c t="s" r="A5" s="4">
        <v>350</v>
      </c>
      <c t="s" r="B5" s="4">
        <v>351</v>
      </c>
    </row>
    <row r="6" spans="1:2">
      <c t="s" r="A6" s="4">
        <v>352</v>
      </c>
      <c t="s" r="B6" s="4">
        <v>353</v>
      </c>
    </row>
    <row r="7" spans="1:2">
      <c t="s" r="A7" s="4">
        <v>354</v>
      </c>
      <c t="s" r="B7" s="4">
        <v>355</v>
      </c>
    </row>
    <row r="8" spans="1:2">
      <c t="s" r="A8" s="4">
        <v>356</v>
      </c>
      <c t="s" r="B8" s="4">
        <v>357</v>
      </c>
    </row>
    <row r="9" spans="1:2">
      <c t="s" r="A9" s="4">
        <v>358</v>
      </c>
      <c t="s" r="B9" s="4">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361</v>
      </c>
    </row>
    <row r="4" spans="1:2">
      <c t="s" r="A4" s="4">
        <v>362</v>
      </c>
      <c t="s" r="B4" s="4">
        <v>363</v>
      </c>
    </row>
    <row r="5" spans="1:2">
      <c t="s" r="A5" s="4">
        <v>364</v>
      </c>
      <c t="s" r="B5" s="4">
        <v>365</v>
      </c>
    </row>
    <row r="6" spans="1:2">
      <c t="s" r="A6" s="4">
        <v>366</v>
      </c>
      <c t="s" r="B6" s="4">
        <v>367</v>
      </c>
    </row>
    <row r="7" spans="1:2">
      <c t="s" r="A7" s="4">
        <v>368</v>
      </c>
      <c t="s" r="B7" s="4">
        <v>369</v>
      </c>
    </row>
    <row r="8" spans="1:2">
      <c t="s" r="A8" s="4">
        <v>370</v>
      </c>
      <c t="s" r="B8" s="4">
        <v>371</v>
      </c>
    </row>
    <row r="9" spans="1:2">
      <c t="s" r="A9" s="4">
        <v>372</v>
      </c>
      <c t="s" r="B9" s="4">
        <v>373</v>
      </c>
    </row>
    <row r="10" spans="1:2">
      <c t="s" r="A10" s="4">
        <v>374</v>
      </c>
      <c t="s" r="B10" s="4">
        <v>375</v>
      </c>
    </row>
    <row r="11" spans="1:2">
      <c t="s" r="A11" s="4">
        <v>376</v>
      </c>
      <c t="s" r="B11" s="4">
        <v>377</v>
      </c>
    </row>
    <row r="12" spans="1:2">
      <c t="s" r="A12" s="4">
        <v>378</v>
      </c>
      <c t="s" r="B12" s="4">
        <v>379</v>
      </c>
    </row>
    <row r="13" spans="1:2">
      <c t="s" r="A13" s="4">
        <v>380</v>
      </c>
      <c t="s" r="B13" s="4">
        <v>381</v>
      </c>
    </row>
    <row r="14" spans="1:2">
      <c t="s" r="A14" s="4">
        <v>382</v>
      </c>
      <c t="s" r="B14" s="4">
        <v>383</v>
      </c>
    </row>
    <row r="15" spans="1:2">
      <c t="s" r="A15" s="4">
        <v>384</v>
      </c>
      <c t="s" r="B15" s="4">
        <v>385</v>
      </c>
    </row>
    <row r="16" spans="1:2">
      <c t="s" r="A16" s="4">
        <v>386</v>
      </c>
      <c t="s" r="B16" s="4">
        <v>387</v>
      </c>
    </row>
    <row r="17" spans="1:2">
      <c t="s" r="A17" s="4">
        <v>388</v>
      </c>
    </row>
    <row r="18" spans="1:2">
      <c t="s" r="A18" s="3">
        <v>361</v>
      </c>
    </row>
    <row r="19" spans="1:2">
      <c t="s" r="A19" s="4">
        <v>389</v>
      </c>
      <c t="s" r="B19" s="4">
        <v>390</v>
      </c>
    </row>
    <row r="20" spans="1:2">
      <c t="s" r="A20" s="4">
        <v>391</v>
      </c>
    </row>
    <row r="21" spans="1:2">
      <c t="s" r="A21" s="3">
        <v>361</v>
      </c>
    </row>
    <row r="22" spans="1:2">
      <c t="s" r="A22" s="4">
        <v>389</v>
      </c>
      <c t="s" r="B22" s="4">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3">
        <v>217</v>
      </c>
    </row>
    <row r="4" spans="1:2">
      <c t="s" r="A4" s="4">
        <v>394</v>
      </c>
      <c t="s" r="B4" s="4">
        <v>395</v>
      </c>
    </row>
    <row r="5" spans="1:2">
      <c t="s" r="A5" s="4">
        <v>396</v>
      </c>
      <c t="s" r="B5" s="4">
        <v>397</v>
      </c>
    </row>
    <row r="6" spans="1:2">
      <c t="s" r="A6" s="4">
        <v>398</v>
      </c>
      <c t="s" r="B6" s="4">
        <v>399</v>
      </c>
    </row>
    <row r="7" spans="1:2">
      <c t="s" r="A7" s="4">
        <v>400</v>
      </c>
      <c t="s" r="B7" s="4">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2</v>
      </c>
      <c t="s" r="B1" s="2">
        <v>1</v>
      </c>
    </row>
    <row r="2" spans="1:2">
      <c t="s" r="B2" s="2">
        <v>2</v>
      </c>
    </row>
    <row r="3" spans="1:2">
      <c t="s" r="A3" s="3">
        <v>226</v>
      </c>
    </row>
    <row r="4" spans="1:2">
      <c t="s" r="A4" s="4">
        <v>403</v>
      </c>
      <c t="s" r="B4" s="4">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05</v>
      </c>
      <c t="s" r="B1" s="2">
        <v>1</v>
      </c>
    </row>
    <row r="2" spans="1:2">
      <c t="s" r="B2" s="2">
        <v>2</v>
      </c>
    </row>
    <row r="3" spans="1:2">
      <c t="s" r="A3" s="3">
        <v>229</v>
      </c>
    </row>
    <row r="4" spans="1:2">
      <c t="s" r="A4" s="4">
        <v>406</v>
      </c>
      <c t="s" r="B4" s="4">
        <v>407</v>
      </c>
    </row>
    <row r="5" spans="1:2">
      <c t="s" r="A5" s="4">
        <v>408</v>
      </c>
      <c t="s" r="B5" s="4">
        <v>409</v>
      </c>
    </row>
    <row r="6" spans="1:2">
      <c t="s" r="A6" s="4">
        <v>410</v>
      </c>
      <c t="s" r="B6" s="4">
        <v>411</v>
      </c>
    </row>
    <row r="7" spans="1:2">
      <c t="s" r="A7" s="4">
        <v>412</v>
      </c>
      <c t="s" r="B7" s="4">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414</v>
      </c>
      <c t="s" r="B1" s="2">
        <v>1</v>
      </c>
    </row>
    <row r="2" spans="1:2">
      <c t="s" r="B2" s="2">
        <v>2</v>
      </c>
    </row>
    <row r="3" spans="1:2">
      <c t="s" r="A3" s="3">
        <v>232</v>
      </c>
    </row>
    <row r="4" spans="1:2">
      <c t="s" r="A4" s="4">
        <v>415</v>
      </c>
      <c t="s" r="B4" s="4">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17</v>
      </c>
      <c t="s" r="B1" s="2">
        <v>1</v>
      </c>
    </row>
    <row r="2" spans="1:2">
      <c t="s" r="B2" s="2">
        <v>2</v>
      </c>
    </row>
    <row r="3" spans="1:2">
      <c t="s" r="A3" s="3">
        <v>235</v>
      </c>
    </row>
    <row r="4" spans="1:2">
      <c t="s" r="A4" s="4">
        <v>418</v>
      </c>
      <c t="s" r="B4" s="4">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30</v>
      </c>
    </row>
    <row r="2" spans="1:3">
      <c t="s" r="A2" s="3">
        <v>63</v>
      </c>
    </row>
    <row r="3" spans="1:3">
      <c t="s" r="A3" s="4">
        <v>64</v>
      </c>
      <c t="n" r="B3" s="8">
        <v>199720</v>
      </c>
      <c t="n" r="C3" s="8">
        <v>143849</v>
      </c>
    </row>
    <row r="4" spans="1:3">
      <c t="s" r="A4" s="4">
        <v>65</v>
      </c>
      <c t="n" r="B4" s="6">
        <v>303907</v>
      </c>
      <c t="n" r="C4" s="6">
        <v>184772</v>
      </c>
    </row>
    <row r="5" spans="1:3">
      <c t="s" r="A5" s="4">
        <v>66</v>
      </c>
      <c t="n" r="B5" s="6">
        <v>97101</v>
      </c>
      <c t="n" r="C5" s="6">
        <v>54731</v>
      </c>
    </row>
    <row r="6" spans="1:3">
      <c t="s" r="A6" s="4">
        <v>67</v>
      </c>
      <c t="n" r="B6" s="6">
        <v>1920</v>
      </c>
      <c t="n" r="C6" s="6">
        <v>7491</v>
      </c>
    </row>
    <row r="7" spans="1:3">
      <c t="s" r="A7" s="3">
        <v>68</v>
      </c>
    </row>
    <row r="8" spans="1:3">
      <c t="s" r="A8" s="4">
        <v>69</v>
      </c>
      <c t="n" r="B8" s="6">
        <v>791340</v>
      </c>
      <c t="n" r="C8" s="6">
        <v>739563</v>
      </c>
    </row>
    <row r="9" spans="1:3">
      <c t="s" r="A9" s="4">
        <v>70</v>
      </c>
      <c t="n" r="B9" s="6">
        <v>41837</v>
      </c>
      <c t="n" r="C9" s="6">
        <v>37767</v>
      </c>
    </row>
    <row r="10" spans="1:3">
      <c t="s" r="A10" s="4">
        <v>71</v>
      </c>
      <c t="n" r="B10" s="6">
        <v>13421</v>
      </c>
      <c t="n" r="C10" s="6">
        <v>3433</v>
      </c>
    </row>
    <row r="11" spans="1:3">
      <c t="s" r="A11" s="4">
        <v>72</v>
      </c>
      <c t="n" r="B11" s="6">
        <v>0</v>
      </c>
      <c t="n" r="C11" s="6">
        <v>15586</v>
      </c>
    </row>
    <row r="12" spans="1:3">
      <c t="s" r="A12" s="4">
        <v>73</v>
      </c>
      <c t="n" r="B12" s="6">
        <v>20016</v>
      </c>
      <c t="n" r="C12" s="6">
        <v>23901</v>
      </c>
    </row>
    <row r="13" spans="1:3">
      <c t="s" r="A13" s="4">
        <v>74</v>
      </c>
      <c t="n" r="B13" s="6">
        <v>0</v>
      </c>
      <c t="n" r="C13" s="6">
        <v>1373</v>
      </c>
    </row>
    <row r="14" spans="1:3">
      <c t="s" r="A14" s="4">
        <v>75</v>
      </c>
      <c t="n" r="B14" s="6">
        <v>21096</v>
      </c>
      <c t="n" r="C14" s="6">
        <v>13233</v>
      </c>
    </row>
    <row r="15" spans="1:3">
      <c t="s" r="A15" s="4">
        <v>76</v>
      </c>
      <c t="n" r="B15" s="6">
        <v>1490358</v>
      </c>
      <c t="n" r="C15" s="6">
        <v>1225699</v>
      </c>
    </row>
    <row r="16" spans="1:3">
      <c t="s" r="A16" s="3">
        <v>77</v>
      </c>
    </row>
    <row r="17" spans="1:3">
      <c t="s" r="A17" s="4">
        <v>78</v>
      </c>
      <c t="n" r="B17" s="6">
        <v>58259</v>
      </c>
      <c t="n" r="C17" s="6">
        <v>54694</v>
      </c>
    </row>
    <row r="18" spans="1:3">
      <c t="s" r="A18" s="4">
        <v>79</v>
      </c>
      <c t="n" r="B18" s="6">
        <v>16463</v>
      </c>
      <c t="n" r="C18" s="6">
        <v>2794</v>
      </c>
    </row>
    <row r="19" spans="1:3">
      <c t="s" r="A19" s="4">
        <v>80</v>
      </c>
      <c t="n" r="B19" s="6">
        <v>50571</v>
      </c>
      <c t="n" r="C19" s="6">
        <v>29097</v>
      </c>
    </row>
    <row r="20" spans="1:3">
      <c t="s" r="A20" s="4">
        <v>81</v>
      </c>
      <c t="n" r="B20" s="6">
        <v>8686</v>
      </c>
      <c t="n" r="C20" s="6">
        <v>6571</v>
      </c>
    </row>
    <row r="21" spans="1:3">
      <c t="s" r="A21" s="4">
        <v>82</v>
      </c>
      <c t="n" r="B21" s="6">
        <v>38773</v>
      </c>
      <c t="n" r="C21" s="6">
        <v>32111</v>
      </c>
    </row>
    <row r="22" spans="1:3">
      <c t="s" r="A22" s="4">
        <v>83</v>
      </c>
      <c t="n" r="B22" s="6">
        <v>13809</v>
      </c>
      <c t="n" r="C22" s="6">
        <v>17695</v>
      </c>
    </row>
    <row r="23" spans="1:3">
      <c t="s" r="A23" s="4">
        <v>84</v>
      </c>
      <c t="n" r="B23" s="6">
        <v>23629</v>
      </c>
      <c t="n" r="C23" s="6">
        <v>27631</v>
      </c>
    </row>
    <row r="24" spans="1:3">
      <c t="s" r="A24" s="4">
        <v>85</v>
      </c>
      <c t="n" r="B24" s="6">
        <v>210190</v>
      </c>
      <c t="n" r="C24" s="6">
        <v>170593</v>
      </c>
    </row>
    <row r="25" spans="1:3">
      <c t="s" r="A25" s="4">
        <v>86</v>
      </c>
      <c t="n" r="B25" s="6">
        <v>277525</v>
      </c>
      <c t="n" r="C25" s="6">
        <v>237914</v>
      </c>
    </row>
    <row r="26" spans="1:3">
      <c t="s" r="A26" s="4">
        <v>87</v>
      </c>
      <c t="n" r="B26" s="6">
        <v>1978073</v>
      </c>
      <c t="n" r="C26" s="6">
        <v>1634206</v>
      </c>
    </row>
    <row r="27" spans="1:3">
      <c t="s" r="A27" s="3">
        <v>88</v>
      </c>
    </row>
    <row r="28" spans="1:3">
      <c t="s" r="A28" s="4">
        <v>89</v>
      </c>
      <c t="n" r="B28" s="6">
        <v>475989</v>
      </c>
      <c t="n" r="C28" s="6">
        <v>330254</v>
      </c>
    </row>
    <row r="29" spans="1:3">
      <c t="s" r="A29" s="4">
        <v>90</v>
      </c>
      <c t="n" r="B29" s="6">
        <v>81649</v>
      </c>
      <c t="n" r="C29" s="6">
        <v>73349</v>
      </c>
    </row>
    <row r="30" spans="1:3">
      <c t="s" r="A30" s="4">
        <v>91</v>
      </c>
      <c t="n" r="B30" s="6">
        <v>20490</v>
      </c>
      <c t="n" r="C30" s="6">
        <v>58512</v>
      </c>
    </row>
    <row r="31" spans="1:3">
      <c t="s" r="A31" s="4">
        <v>92</v>
      </c>
      <c t="n" r="B31" s="6">
        <v>9895</v>
      </c>
      <c t="n" r="C31" s="6">
        <v>18906</v>
      </c>
    </row>
    <row r="32" spans="1:3">
      <c t="s" r="A32" s="4">
        <v>93</v>
      </c>
      <c t="n" r="B32" s="6">
        <v>74425</v>
      </c>
      <c t="n" r="C32" s="6">
        <v>87815</v>
      </c>
    </row>
    <row r="33" spans="1:3">
      <c t="s" r="A33" s="4">
        <v>94</v>
      </c>
      <c t="n" r="B33" s="6">
        <v>12022</v>
      </c>
      <c t="n" r="C33" s="6">
        <v>12694</v>
      </c>
    </row>
    <row r="34" spans="1:3">
      <c t="s" r="A34" s="4">
        <v>95</v>
      </c>
      <c t="n" r="B34" s="6">
        <v>356</v>
      </c>
      <c t="n" r="C34" s="6">
        <v>2894</v>
      </c>
    </row>
    <row r="35" spans="1:3">
      <c t="s" r="A35" s="4">
        <v>96</v>
      </c>
      <c t="n" r="B35" s="6">
        <v>674826</v>
      </c>
      <c t="n" r="C35" s="6">
        <v>584424</v>
      </c>
    </row>
    <row r="36" spans="1:3">
      <c t="s" r="A36" s="3">
        <v>97</v>
      </c>
    </row>
    <row r="37" spans="1:3">
      <c t="s" r="A37" s="4">
        <v>98</v>
      </c>
      <c t="n" r="B37" s="6">
        <v>920089</v>
      </c>
      <c t="n" r="C37" s="6">
        <v>738943</v>
      </c>
    </row>
    <row r="38" spans="1:3">
      <c t="s" r="A38" s="4">
        <v>82</v>
      </c>
      <c t="n" r="B38" s="6">
        <v>16924</v>
      </c>
      <c t="n" r="C38" s="6">
        <v>2454</v>
      </c>
    </row>
    <row r="39" spans="1:3">
      <c t="s" r="A39" s="4">
        <v>99</v>
      </c>
      <c t="n" r="B39" s="6">
        <v>9809</v>
      </c>
      <c t="n" r="C39" s="6">
        <v>11011</v>
      </c>
    </row>
    <row r="40" spans="1:3">
      <c t="s" r="A40" s="4">
        <v>100</v>
      </c>
      <c t="n" r="B40" s="6">
        <v>81753</v>
      </c>
      <c t="n" r="C40" s="6">
        <v>103310</v>
      </c>
    </row>
    <row r="41" spans="1:3">
      <c t="s" r="A41" s="4">
        <v>101</v>
      </c>
      <c t="n" r="B41" s="6">
        <v>1028575</v>
      </c>
      <c t="n" r="C41" s="6">
        <v>855718</v>
      </c>
    </row>
    <row r="42" spans="1:3">
      <c t="s" r="A42" s="4">
        <v>102</v>
      </c>
      <c t="s" r="B42" s="4">
        <v>103</v>
      </c>
      <c t="s" r="C42" s="4">
        <v>103</v>
      </c>
    </row>
    <row r="43" spans="1:3">
      <c t="s" r="A43" s="3">
        <v>104</v>
      </c>
    </row>
    <row r="44" spans="1:3">
      <c t="s" r="A44" s="4">
        <v>105</v>
      </c>
      <c t="n" r="B44" s="6">
        <v>470830</v>
      </c>
      <c t="n" r="C44" s="6">
        <v>468564</v>
      </c>
    </row>
    <row r="45" spans="1:3">
      <c t="s" r="A45" s="4">
        <v>106</v>
      </c>
      <c t="n" r="B45" s="6">
        <v>-145856</v>
      </c>
      <c t="n" r="C45" s="6">
        <v>-211388</v>
      </c>
    </row>
    <row r="46" spans="1:3">
      <c t="s" r="A46" s="4">
        <v>107</v>
      </c>
      <c t="n" r="B46" s="6">
        <v>-53848</v>
      </c>
      <c t="n" r="C46" s="6">
        <v>-66386</v>
      </c>
    </row>
    <row r="47" spans="1:3">
      <c t="s" r="A47" s="4">
        <v>108</v>
      </c>
      <c t="n" r="B47" s="6">
        <v>271126</v>
      </c>
      <c t="n" r="C47" s="6">
        <v>190790</v>
      </c>
    </row>
    <row r="48" spans="1:3">
      <c t="s" r="A48" s="4">
        <v>109</v>
      </c>
      <c t="n" r="B48" s="6">
        <v>3546</v>
      </c>
      <c t="n" r="C48" s="6">
        <v>3274</v>
      </c>
    </row>
    <row r="49" spans="1:3">
      <c t="s" r="A49" s="4">
        <v>110</v>
      </c>
      <c t="n" r="B49" s="6">
        <v>274672</v>
      </c>
      <c t="n" r="C49" s="6">
        <v>194064</v>
      </c>
    </row>
    <row r="50" spans="1:3">
      <c t="s" r="A50" s="4">
        <v>111</v>
      </c>
      <c t="n" r="B50" s="8">
        <v>1978073</v>
      </c>
      <c t="n" r="C50" s="8">
        <v>16342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420</v>
      </c>
      <c t="s" r="B1" s="2">
        <v>1</v>
      </c>
    </row>
    <row r="2" spans="1:2">
      <c t="s" r="B2" s="2">
        <v>2</v>
      </c>
    </row>
    <row r="3" spans="1:2">
      <c t="s" r="A3" s="3">
        <v>238</v>
      </c>
    </row>
    <row r="4" spans="1:2">
      <c t="s" r="A4" s="4">
        <v>421</v>
      </c>
      <c t="s" r="B4" s="4">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423</v>
      </c>
      <c t="s" r="B1" s="2">
        <v>1</v>
      </c>
    </row>
    <row r="2" spans="1:2">
      <c t="s" r="B2" s="2">
        <v>2</v>
      </c>
    </row>
    <row r="3" spans="1:2">
      <c t="s" r="A3" s="3">
        <v>242</v>
      </c>
    </row>
    <row r="4" spans="1:2">
      <c t="s" r="A4" s="4">
        <v>424</v>
      </c>
      <c t="s" r="B4" s="4">
        <v>425</v>
      </c>
    </row>
    <row r="5" spans="1:2">
      <c t="s" r="A5" s="4">
        <v>426</v>
      </c>
      <c t="s" r="B5" s="4">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428</v>
      </c>
      <c t="s" r="B1" s="2">
        <v>1</v>
      </c>
    </row>
    <row r="2" spans="1:2">
      <c t="s" r="B2" s="2">
        <v>2</v>
      </c>
    </row>
    <row r="3" spans="1:2">
      <c t="s" r="A3" s="3">
        <v>245</v>
      </c>
    </row>
    <row r="4" spans="1:2">
      <c t="s" r="A4" s="4">
        <v>429</v>
      </c>
      <c t="s" r="B4" s="4">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t="s" r="A1" s="1">
        <v>431</v>
      </c>
      <c t="s" r="B1" s="2">
        <v>432</v>
      </c>
      <c t="s" r="C1" s="2">
        <v>31</v>
      </c>
      <c t="s" r="D1" s="2">
        <v>2</v>
      </c>
      <c t="s" r="E1" s="2">
        <v>30</v>
      </c>
      <c t="s" r="F1" s="2">
        <v>433</v>
      </c>
    </row>
    <row r="2" spans="1:6">
      <c t="s" r="A2" s="3">
        <v>434</v>
      </c>
    </row>
    <row r="3" spans="1:6">
      <c t="s" r="A3" s="4">
        <v>435</v>
      </c>
      <c t="s" r="D3" s="4">
        <v>436</v>
      </c>
    </row>
    <row r="4" spans="1:6">
      <c t="s" r="A4" s="4">
        <v>437</v>
      </c>
      <c t="s" r="D4" s="4">
        <v>438</v>
      </c>
    </row>
    <row r="5" spans="1:6">
      <c t="s" r="A5" s="4">
        <v>67</v>
      </c>
      <c t="n" r="D5" s="8">
        <v>1920000</v>
      </c>
      <c t="n" r="E5" s="8">
        <v>7491000</v>
      </c>
    </row>
    <row r="6" spans="1:6">
      <c t="s" r="A6" s="4">
        <v>439</v>
      </c>
      <c t="n" r="D6" s="8">
        <v>210703000</v>
      </c>
      <c t="n" r="E6" s="6">
        <v>300557000</v>
      </c>
    </row>
    <row r="7" spans="1:6">
      <c t="s" r="A7" s="4">
        <v>440</v>
      </c>
    </row>
    <row r="8" spans="1:6">
      <c t="s" r="A8" s="3">
        <v>434</v>
      </c>
    </row>
    <row r="9" spans="1:6">
      <c t="s" r="A9" s="4">
        <v>441</v>
      </c>
      <c t="s" r="B9" s="4">
        <v>442</v>
      </c>
      <c t="s" r="C9" s="4">
        <v>442</v>
      </c>
    </row>
    <row r="10" spans="1:6">
      <c t="s" r="A10" s="4">
        <v>437</v>
      </c>
      <c t="s" r="B10" s="4">
        <v>443</v>
      </c>
    </row>
    <row r="11" spans="1:6">
      <c t="s" r="A11" s="4">
        <v>444</v>
      </c>
    </row>
    <row r="12" spans="1:6">
      <c t="s" r="A12" s="3">
        <v>434</v>
      </c>
    </row>
    <row r="13" spans="1:6">
      <c t="s" r="A13" s="4">
        <v>445</v>
      </c>
      <c t="n" r="F13" s="8">
        <v>0</v>
      </c>
    </row>
    <row r="14" spans="1:6">
      <c t="s" r="A14" s="4">
        <v>439</v>
      </c>
      <c t="n" r="E14" s="8">
        <v>49208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46</v>
      </c>
      <c t="s" r="B1" s="2">
        <v>447</v>
      </c>
      <c t="s" r="J1" s="2">
        <v>1</v>
      </c>
    </row>
    <row r="2" spans="1:12">
      <c t="s" r="B2" s="2">
        <v>2</v>
      </c>
      <c t="s" r="C2" s="2">
        <v>448</v>
      </c>
      <c t="s" r="D2" s="2">
        <v>4</v>
      </c>
      <c t="s" r="E2" s="2">
        <v>449</v>
      </c>
      <c t="s" r="F2" s="2">
        <v>30</v>
      </c>
      <c t="s" r="G2" s="2">
        <v>450</v>
      </c>
      <c t="s" r="H2" s="2">
        <v>451</v>
      </c>
      <c t="s" r="I2" s="2">
        <v>452</v>
      </c>
      <c t="s" r="J2" s="2">
        <v>2</v>
      </c>
      <c t="s" r="K2" s="2">
        <v>30</v>
      </c>
      <c t="s" r="L2" s="2">
        <v>31</v>
      </c>
    </row>
    <row r="3" spans="1:12">
      <c t="s" r="A3" s="3">
        <v>453</v>
      </c>
    </row>
    <row r="4" spans="1:12">
      <c t="s" r="A4" s="4">
        <v>44</v>
      </c>
      <c t="n" r="J4" s="8">
        <v>32215</v>
      </c>
      <c t="n" r="K4" s="8">
        <v>21918</v>
      </c>
      <c t="n" r="L4" s="8">
        <v>41241</v>
      </c>
    </row>
    <row r="5" spans="1:12">
      <c t="s" r="A5" s="4">
        <v>37</v>
      </c>
      <c t="n" r="B5" s="8">
        <v>105302</v>
      </c>
      <c t="n" r="C5" s="8">
        <v>594</v>
      </c>
      <c t="n" r="D5" s="8">
        <v>-1029</v>
      </c>
      <c t="n" r="E5" s="8">
        <v>560</v>
      </c>
      <c t="n" r="J5" s="6">
        <v>105427</v>
      </c>
      <c t="n" r="K5" s="6">
        <v>-66</v>
      </c>
      <c t="n" r="L5" s="6">
        <v>18760</v>
      </c>
    </row>
    <row r="6" spans="1:12">
      <c t="s" r="A6" s="4">
        <v>454</v>
      </c>
      <c t="n" r="B6" s="6">
        <v>1028575</v>
      </c>
      <c t="n" r="F6" s="8">
        <v>855718</v>
      </c>
      <c t="n" r="J6" s="6">
        <v>1028575</v>
      </c>
      <c t="n" r="K6" s="6">
        <v>855718</v>
      </c>
    </row>
    <row r="7" spans="1:12">
      <c t="s" r="A7" s="4">
        <v>67</v>
      </c>
      <c t="n" r="B7" s="6">
        <v>1920</v>
      </c>
      <c t="n" r="F7" s="6">
        <v>7491</v>
      </c>
      <c t="n" r="J7" s="6">
        <v>1920</v>
      </c>
      <c t="n" r="K7" s="6">
        <v>7491</v>
      </c>
    </row>
    <row r="8" spans="1:12">
      <c t="s" r="A8" s="4">
        <v>455</v>
      </c>
      <c t="n" r="B8" s="8">
        <v>100812</v>
      </c>
      <c t="n" r="C8" s="8">
        <v>11735</v>
      </c>
      <c t="n" r="D8" s="8">
        <v>-21065</v>
      </c>
      <c t="n" r="E8" s="8">
        <v>-25950</v>
      </c>
      <c t="n" r="F8" s="6">
        <v>2411</v>
      </c>
      <c t="n" r="G8" s="8">
        <v>1563</v>
      </c>
      <c t="n" r="H8" s="8">
        <v>-8151</v>
      </c>
      <c t="n" r="I8" s="8">
        <v>-23685</v>
      </c>
      <c t="n" r="J8" s="8">
        <v>65532</v>
      </c>
      <c t="n" r="K8" s="6">
        <v>-27862</v>
      </c>
      <c t="n" r="L8" s="6">
        <v>-102533</v>
      </c>
    </row>
    <row r="9" spans="1:12">
      <c t="s" r="A9" s="4">
        <v>456</v>
      </c>
    </row>
    <row r="10" spans="1:12">
      <c t="s" r="A10" s="3">
        <v>453</v>
      </c>
    </row>
    <row r="11" spans="1:12">
      <c t="s" r="A11" s="4">
        <v>457</v>
      </c>
      <c t="n" r="K11" s="6">
        <v>-674</v>
      </c>
      <c t="n" r="L11" s="6">
        <v>-706</v>
      </c>
    </row>
    <row r="12" spans="1:12">
      <c t="s" r="A12" s="4">
        <v>44</v>
      </c>
      <c t="n" r="K12" s="6">
        <v>-1058</v>
      </c>
      <c t="n" r="L12" s="6">
        <v>-766</v>
      </c>
    </row>
    <row r="13" spans="1:12">
      <c t="s" r="A13" s="4">
        <v>37</v>
      </c>
      <c t="n" r="K13" s="6">
        <v>-1456</v>
      </c>
    </row>
    <row r="14" spans="1:12">
      <c t="s" r="A14" s="4">
        <v>458</v>
      </c>
      <c t="n" r="F14" s="6">
        <v>-1044</v>
      </c>
      <c t="n" r="K14" s="6">
        <v>-1044</v>
      </c>
    </row>
    <row r="15" spans="1:12">
      <c t="s" r="A15" s="4">
        <v>454</v>
      </c>
      <c t="n" r="F15" s="6">
        <v>-11808</v>
      </c>
      <c t="n" r="K15" s="6">
        <v>-11808</v>
      </c>
    </row>
    <row r="16" spans="1:12">
      <c t="s" r="A16" s="4">
        <v>455</v>
      </c>
      <c t="n" r="K16" s="6">
        <v>1732</v>
      </c>
      <c t="n" r="L16" s="8">
        <v>1472</v>
      </c>
    </row>
    <row r="17" spans="1:12">
      <c t="s" r="A17" s="4">
        <v>459</v>
      </c>
    </row>
    <row r="18" spans="1:12">
      <c t="s" r="A18" s="3">
        <v>453</v>
      </c>
    </row>
    <row r="19" spans="1:12">
      <c t="s" r="A19" s="4">
        <v>37</v>
      </c>
      <c t="n" r="K19" s="6">
        <v>1456</v>
      </c>
    </row>
    <row r="20" spans="1:12">
      <c t="s" r="A20" s="4">
        <v>460</v>
      </c>
      <c t="n" r="F20" s="6">
        <v>1044</v>
      </c>
      <c t="n" r="K20" s="6">
        <v>1044</v>
      </c>
    </row>
    <row r="21" spans="1:12">
      <c t="s" r="A21" s="4">
        <v>67</v>
      </c>
      <c t="n" r="F21" s="8">
        <v>11808</v>
      </c>
      <c t="n" r="K21" s="8">
        <v>1180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1</v>
      </c>
      <c t="s" r="B1" s="2">
        <v>1</v>
      </c>
    </row>
    <row r="2" spans="1:4">
      <c t="s" r="B2" s="2">
        <v>2</v>
      </c>
      <c t="s" r="C2" s="2">
        <v>30</v>
      </c>
      <c t="s" r="D2" s="2">
        <v>31</v>
      </c>
    </row>
    <row r="3" spans="1:4">
      <c t="s" r="A3" s="3">
        <v>181</v>
      </c>
    </row>
    <row r="4" spans="1:4">
      <c t="s" r="A4" s="4">
        <v>462</v>
      </c>
      <c t="n" r="B4" s="8">
        <v>23451</v>
      </c>
      <c t="n" r="C4" s="8">
        <v>25282</v>
      </c>
      <c t="n" r="D4" s="8">
        <v>227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463</v>
      </c>
      <c t="s" r="B1" s="2">
        <v>432</v>
      </c>
      <c t="s" r="C1" s="2">
        <v>2</v>
      </c>
      <c t="s" r="D1" s="2">
        <v>448</v>
      </c>
      <c t="s" r="E1" s="2">
        <v>4</v>
      </c>
      <c t="s" r="F1" s="2">
        <v>449</v>
      </c>
      <c t="s" r="G1" s="2">
        <v>31</v>
      </c>
      <c t="s" r="H1" s="2">
        <v>2</v>
      </c>
      <c t="s" r="I1" s="2">
        <v>30</v>
      </c>
      <c t="s" r="J1" s="2">
        <v>31</v>
      </c>
    </row>
    <row r="2" spans="1:10">
      <c t="s" r="A2" s="3">
        <v>464</v>
      </c>
    </row>
    <row r="3" spans="1:10">
      <c t="s" r="A3" s="4">
        <v>158</v>
      </c>
      <c t="n" r="H3" s="8">
        <v>2270</v>
      </c>
      <c t="n" r="I3" s="8">
        <v>16840</v>
      </c>
      <c t="n" r="J3" s="8">
        <v>9336</v>
      </c>
    </row>
    <row r="4" spans="1:10">
      <c t="s" r="A4" s="4">
        <v>465</v>
      </c>
      <c t="n" r="H4" s="6">
        <v>-5680</v>
      </c>
      <c t="n" r="I4" s="6">
        <v>-7425</v>
      </c>
      <c t="n" r="J4" s="6">
        <v>-6977</v>
      </c>
    </row>
    <row r="5" spans="1:10">
      <c t="s" r="A5" s="4">
        <v>37</v>
      </c>
      <c t="n" r="C5" s="8">
        <v>105302</v>
      </c>
      <c t="n" r="D5" s="8">
        <v>594</v>
      </c>
      <c t="n" r="E5" s="8">
        <v>-1029</v>
      </c>
      <c t="n" r="F5" s="8">
        <v>560</v>
      </c>
      <c t="n" r="H5" s="6">
        <v>105427</v>
      </c>
      <c t="n" r="I5" s="6">
        <v>-66</v>
      </c>
      <c t="n" r="J5" s="6">
        <v>18760</v>
      </c>
    </row>
    <row r="6" spans="1:10">
      <c t="s" r="A6" s="4">
        <v>466</v>
      </c>
    </row>
    <row r="7" spans="1:10">
      <c t="s" r="A7" s="3">
        <v>464</v>
      </c>
    </row>
    <row r="8" spans="1:10">
      <c t="s" r="A8" s="4">
        <v>158</v>
      </c>
      <c t="n" r="H8" s="6">
        <v>0</v>
      </c>
      <c t="n" r="I8" s="6">
        <v>0</v>
      </c>
      <c t="n" r="J8" s="6">
        <v>2700</v>
      </c>
    </row>
    <row r="9" spans="1:10">
      <c t="s" r="A9" s="4">
        <v>467</v>
      </c>
    </row>
    <row r="10" spans="1:10">
      <c t="s" r="A10" s="3">
        <v>464</v>
      </c>
    </row>
    <row r="11" spans="1:10">
      <c t="s" r="A11" s="4">
        <v>158</v>
      </c>
      <c t="n" r="H11" s="6">
        <v>0</v>
      </c>
      <c t="n" r="I11" s="6">
        <v>0</v>
      </c>
      <c t="n" r="J11" s="6">
        <v>20899</v>
      </c>
    </row>
    <row r="12" spans="1:10">
      <c t="s" r="A12" s="4">
        <v>468</v>
      </c>
    </row>
    <row r="13" spans="1:10">
      <c t="s" r="A13" s="3">
        <v>464</v>
      </c>
    </row>
    <row r="14" spans="1:10">
      <c t="s" r="A14" s="4">
        <v>158</v>
      </c>
      <c t="n" r="H14" s="6">
        <v>4904</v>
      </c>
      <c t="n" r="I14" s="6">
        <v>7359</v>
      </c>
      <c t="n" r="J14" s="6">
        <v>2138</v>
      </c>
    </row>
    <row r="15" spans="1:10">
      <c t="s" r="A15" s="4">
        <v>440</v>
      </c>
    </row>
    <row r="16" spans="1:10">
      <c t="s" r="A16" s="3">
        <v>464</v>
      </c>
    </row>
    <row r="17" spans="1:10">
      <c t="s" r="A17" s="4">
        <v>441</v>
      </c>
      <c t="s" r="B17" s="4">
        <v>442</v>
      </c>
      <c t="s" r="G17" s="4">
        <v>442</v>
      </c>
    </row>
    <row r="18" spans="1:10">
      <c t="s" r="A18" s="4">
        <v>469</v>
      </c>
      <c t="n" r="G18" s="8">
        <v>8761</v>
      </c>
    </row>
    <row r="19" spans="1:10">
      <c t="s" r="A19" s="4">
        <v>470</v>
      </c>
      <c t="n" r="G19" s="6">
        <v>19691</v>
      </c>
      <c t="n" r="J19" s="6">
        <v>19691</v>
      </c>
    </row>
    <row r="20" spans="1:10">
      <c t="s" r="A20" s="4">
        <v>471</v>
      </c>
      <c t="n" r="G20" s="6">
        <v>7553</v>
      </c>
      <c t="n" r="J20" s="6">
        <v>7553</v>
      </c>
    </row>
    <row r="21" spans="1:10">
      <c t="s" r="A21" s="4">
        <v>472</v>
      </c>
      <c t="n" r="G21" s="8">
        <v>20899</v>
      </c>
    </row>
    <row r="22" spans="1:10">
      <c t="s" r="A22" s="4">
        <v>473</v>
      </c>
    </row>
    <row r="23" spans="1:10">
      <c t="s" r="A23" s="3">
        <v>464</v>
      </c>
    </row>
    <row r="24" spans="1:10">
      <c t="s" r="A24" s="4">
        <v>474</v>
      </c>
      <c t="n" r="H24" s="6">
        <v>106203</v>
      </c>
      <c t="n" r="I24" s="8">
        <v>0</v>
      </c>
      <c t="n" r="J24" s="8">
        <v>0</v>
      </c>
    </row>
    <row r="25" spans="1:10">
      <c t="s" r="A25" s="4">
        <v>475</v>
      </c>
      <c t="n" r="C25" s="6">
        <v>10277</v>
      </c>
      <c t="n" r="H25" s="6">
        <v>10277</v>
      </c>
    </row>
    <row r="26" spans="1:10">
      <c t="s" r="A26" s="4">
        <v>476</v>
      </c>
      <c t="n" r="C26" s="8">
        <v>95926</v>
      </c>
      <c t="n" r="H26" s="8">
        <v>959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7</v>
      </c>
      <c t="s" r="B1" s="2">
        <v>2</v>
      </c>
      <c t="s" r="C1" s="2">
        <v>30</v>
      </c>
    </row>
    <row r="2" spans="1:3">
      <c t="s" r="A2" s="3">
        <v>181</v>
      </c>
    </row>
    <row r="3" spans="1:3">
      <c t="s" r="A3" s="4">
        <v>478</v>
      </c>
      <c t="n" r="B3" s="8">
        <v>188</v>
      </c>
      <c t="n" r="C3" s="8">
        <v>599</v>
      </c>
    </row>
    <row r="4" spans="1:3">
      <c t="s" r="A4" s="4">
        <v>479</v>
      </c>
      <c t="n" r="B4" s="8">
        <v>2137</v>
      </c>
      <c t="n" r="C4" s="8">
        <v>21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0</v>
      </c>
      <c t="s" r="B1" s="2">
        <v>1</v>
      </c>
    </row>
    <row r="2" spans="1:4">
      <c t="s" r="B2" s="2">
        <v>2</v>
      </c>
      <c t="s" r="C2" s="2">
        <v>30</v>
      </c>
      <c t="s" r="D2" s="2">
        <v>31</v>
      </c>
    </row>
    <row r="3" spans="1:4">
      <c t="s" r="A3" s="3">
        <v>181</v>
      </c>
    </row>
    <row r="4" spans="1:4">
      <c t="s" r="A4" s="4">
        <v>481</v>
      </c>
      <c t="n" r="B4" s="8">
        <v>12984000</v>
      </c>
      <c t="n" r="C4" s="8">
        <v>13687000</v>
      </c>
    </row>
    <row r="5" spans="1:4">
      <c t="s" r="A5" s="4">
        <v>482</v>
      </c>
      <c t="n" r="B5" s="6">
        <v>-169000</v>
      </c>
      <c t="n" r="C5" s="6">
        <v>12446000</v>
      </c>
      <c t="n" r="D5" s="8">
        <v>551000</v>
      </c>
    </row>
    <row r="6" spans="1:4">
      <c t="s" r="A6" s="4">
        <v>483</v>
      </c>
      <c t="n" r="B6" s="6">
        <v>84258</v>
      </c>
      <c t="n" r="C6" s="6">
        <v>46132000</v>
      </c>
    </row>
    <row r="7" spans="1:4">
      <c t="s" r="A7" s="4">
        <v>484</v>
      </c>
      <c t="n" r="B7" s="8">
        <v>9377000</v>
      </c>
      <c t="n" r="C7" s="8">
        <v>7334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30</v>
      </c>
    </row>
    <row r="2" spans="1:3">
      <c t="s" r="A2" s="3">
        <v>181</v>
      </c>
    </row>
    <row r="3" spans="1:3">
      <c t="s" r="A3" s="4">
        <v>486</v>
      </c>
      <c t="n" r="B3" s="8">
        <v>188764</v>
      </c>
      <c t="n" r="C3" s="8">
        <v>2351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112</v>
      </c>
      <c t="s" r="B1" s="2">
        <v>2</v>
      </c>
      <c t="s" r="C1" s="2">
        <v>30</v>
      </c>
    </row>
    <row r="2" spans="1:3">
      <c t="s" r="A2" s="3">
        <v>113</v>
      </c>
    </row>
    <row r="3" spans="1:3">
      <c t="s" r="A3" s="4">
        <v>114</v>
      </c>
      <c t="n" r="B3" s="6">
        <v>250000000</v>
      </c>
      <c t="n" r="C3" s="6">
        <v>250000000</v>
      </c>
    </row>
    <row r="4" spans="1:3">
      <c t="s" r="A4" s="4">
        <v>115</v>
      </c>
      <c t="n" r="B4" s="6">
        <v>9685000</v>
      </c>
      <c t="n" r="C4" s="6">
        <v>9644000</v>
      </c>
    </row>
    <row r="5" spans="1:3">
      <c t="s" r="A5" s="4">
        <v>116</v>
      </c>
      <c t="n" r="B5" s="6">
        <v>9685000</v>
      </c>
      <c t="n" r="C5" s="6">
        <v>964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7</v>
      </c>
      <c t="s" r="B1" s="2">
        <v>1</v>
      </c>
    </row>
    <row r="2" spans="1:4">
      <c t="s" r="B2" s="2">
        <v>2</v>
      </c>
      <c t="s" r="C2" s="2">
        <v>30</v>
      </c>
      <c t="s" r="D2" s="2">
        <v>31</v>
      </c>
    </row>
    <row r="3" spans="1:4">
      <c t="s" r="A3" s="3">
        <v>181</v>
      </c>
    </row>
    <row r="4" spans="1:4">
      <c t="s" r="A4" s="4">
        <v>488</v>
      </c>
      <c t="n" r="B4" s="8">
        <v>14208000</v>
      </c>
      <c t="n" r="C4" s="8">
        <v>19823000</v>
      </c>
    </row>
    <row r="5" spans="1:4">
      <c t="s" r="A5" s="4">
        <v>489</v>
      </c>
      <c t="n" r="B5" s="6">
        <v>8535000</v>
      </c>
      <c t="n" r="C5" s="6">
        <v>11404000</v>
      </c>
    </row>
    <row r="6" spans="1:4">
      <c t="s" r="A6" s="4">
        <v>490</v>
      </c>
      <c t="n" r="B6" s="6">
        <v>41837000</v>
      </c>
      <c t="n" r="C6" s="6">
        <v>37767000</v>
      </c>
    </row>
    <row r="7" spans="1:4">
      <c t="s" r="A7" s="4">
        <v>491</v>
      </c>
      <c t="n" r="B7" s="6">
        <v>2612000</v>
      </c>
      <c t="n" r="C7" s="6">
        <v>3758000</v>
      </c>
    </row>
    <row r="8" spans="1:4">
      <c t="s" r="A8" s="4">
        <v>492</v>
      </c>
      <c t="n" r="B8" s="6">
        <v>44449000</v>
      </c>
      <c t="n" r="C8" s="6">
        <v>41525000</v>
      </c>
    </row>
    <row r="9" spans="1:4">
      <c t="s" r="A9" s="4">
        <v>493</v>
      </c>
      <c t="n" r="B9" s="8">
        <v>0</v>
      </c>
      <c t="n" r="C9" s="8">
        <v>1085000</v>
      </c>
      <c t="n" r="D9" s="8">
        <v>11587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494</v>
      </c>
      <c t="s" r="B1" s="2">
        <v>1</v>
      </c>
    </row>
    <row r="2" spans="1:3">
      <c t="s" r="B2" s="2">
        <v>2</v>
      </c>
      <c t="s" r="C2" s="2">
        <v>30</v>
      </c>
    </row>
    <row r="3" spans="1:3">
      <c t="s" r="A3" s="3">
        <v>495</v>
      </c>
    </row>
    <row r="4" spans="1:3">
      <c t="s" r="A4" s="4">
        <v>439</v>
      </c>
      <c t="n" r="B4" s="8">
        <v>210703</v>
      </c>
      <c t="n" r="C4" s="8">
        <v>300557</v>
      </c>
    </row>
    <row r="5" spans="1:3">
      <c t="s" r="A5" s="4">
        <v>496</v>
      </c>
      <c t="n" r="B5" s="8">
        <v>107615</v>
      </c>
      <c t="n" r="C5" s="6">
        <v>185486</v>
      </c>
    </row>
    <row r="6" spans="1:3">
      <c t="s" r="A6" s="4">
        <v>497</v>
      </c>
      <c t="s" r="B6" s="4">
        <v>498</v>
      </c>
    </row>
    <row r="7" spans="1:3">
      <c t="s" r="A7" s="4">
        <v>499</v>
      </c>
    </row>
    <row r="8" spans="1:3">
      <c t="s" r="A8" s="3">
        <v>495</v>
      </c>
    </row>
    <row r="9" spans="1:3">
      <c t="s" r="A9" s="4">
        <v>496</v>
      </c>
      <c t="n" r="B9" s="8">
        <v>16699</v>
      </c>
      <c t="n" r="C9" s="6">
        <v>16412</v>
      </c>
    </row>
    <row r="10" spans="1:3">
      <c t="s" r="A10" s="4">
        <v>500</v>
      </c>
    </row>
    <row r="11" spans="1:3">
      <c t="s" r="A11" s="3">
        <v>495</v>
      </c>
    </row>
    <row r="12" spans="1:3">
      <c t="s" r="A12" s="4">
        <v>501</v>
      </c>
      <c t="n" r="B12" s="8">
        <v>7350</v>
      </c>
      <c t="n" r="C12" s="8">
        <v>86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16"/>
  </cols>
  <sheetData>
    <row r="1" spans="1:2">
      <c t="s" r="A1" s="1">
        <v>502</v>
      </c>
      <c t="s" r="B1" s="2">
        <v>1</v>
      </c>
    </row>
    <row r="2" spans="1:2">
      <c t="s" r="B2" s="2">
        <v>2</v>
      </c>
    </row>
    <row r="3" spans="1:2">
      <c t="s" r="A3" s="4">
        <v>503</v>
      </c>
    </row>
    <row r="4" spans="1:2">
      <c t="s" r="A4" s="3">
        <v>504</v>
      </c>
    </row>
    <row r="5" spans="1:2">
      <c t="s" r="A5" s="4">
        <v>505</v>
      </c>
      <c t="s" r="B5" s="4">
        <v>506</v>
      </c>
    </row>
    <row r="6" spans="1:2">
      <c t="s" r="A6" s="4">
        <v>507</v>
      </c>
    </row>
    <row r="7" spans="1:2">
      <c t="s" r="A7" s="3">
        <v>504</v>
      </c>
    </row>
    <row r="8" spans="1:2">
      <c t="s" r="A8" s="4">
        <v>505</v>
      </c>
      <c t="s" r="B8" s="4">
        <v>508</v>
      </c>
    </row>
    <row r="9" spans="1:2">
      <c t="s" r="A9" s="4">
        <v>509</v>
      </c>
    </row>
    <row r="10" spans="1:2">
      <c t="s" r="A10" s="3">
        <v>504</v>
      </c>
    </row>
    <row r="11" spans="1:2">
      <c t="s" r="A11" s="4">
        <v>505</v>
      </c>
      <c t="s" r="B11" s="4">
        <v>510</v>
      </c>
    </row>
    <row r="12" spans="1:2">
      <c t="s" r="A12" s="4">
        <v>511</v>
      </c>
    </row>
    <row r="13" spans="1:2">
      <c t="s" r="A13" s="3">
        <v>504</v>
      </c>
    </row>
    <row r="14" spans="1:2">
      <c t="s" r="A14" s="4">
        <v>505</v>
      </c>
      <c t="s" r="B14" s="4">
        <v>508</v>
      </c>
    </row>
    <row r="15" spans="1:2">
      <c t="s" r="A15" s="4">
        <v>512</v>
      </c>
    </row>
    <row r="16" spans="1:2">
      <c t="s" r="A16" s="3">
        <v>504</v>
      </c>
    </row>
    <row r="17" spans="1:2">
      <c t="s" r="A17" s="4">
        <v>505</v>
      </c>
      <c t="s" r="B17" s="4">
        <v>508</v>
      </c>
    </row>
    <row r="18" spans="1:2">
      <c t="s" r="A18" s="4">
        <v>513</v>
      </c>
    </row>
    <row r="19" spans="1:2">
      <c t="s" r="A19" s="3">
        <v>504</v>
      </c>
    </row>
    <row r="20" spans="1:2">
      <c t="s" r="A20" s="4">
        <v>505</v>
      </c>
      <c t="s" r="B20" s="4">
        <v>5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30</v>
      </c>
    </row>
    <row r="2" spans="1:3">
      <c t="s" r="A2" s="3">
        <v>181</v>
      </c>
    </row>
    <row r="3" spans="1:3">
      <c t="s" r="A3" s="4">
        <v>516</v>
      </c>
      <c t="n" r="B3" s="8">
        <v>4816</v>
      </c>
      <c t="n" r="C3" s="8">
        <v>8098</v>
      </c>
    </row>
    <row r="4" spans="1:3">
      <c t="s" r="A4" s="4">
        <v>517</v>
      </c>
      <c t="n" r="B4" s="6">
        <v>2612</v>
      </c>
      <c t="n" r="C4" s="6">
        <v>3758</v>
      </c>
    </row>
    <row r="5" spans="1:3">
      <c t="s" r="A5" s="4">
        <v>518</v>
      </c>
      <c t="n" r="B5" s="8">
        <v>5575</v>
      </c>
      <c t="n" r="C5" s="8">
        <v>70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9</v>
      </c>
      <c t="s" r="B1" s="2">
        <v>1</v>
      </c>
    </row>
    <row r="2" spans="1:4">
      <c t="s" r="B2" s="2">
        <v>2</v>
      </c>
      <c t="s" r="C2" s="2">
        <v>30</v>
      </c>
      <c t="s" r="D2" s="2">
        <v>31</v>
      </c>
    </row>
    <row r="3" spans="1:4">
      <c t="s" r="A3" s="3">
        <v>520</v>
      </c>
    </row>
    <row r="4" spans="1:4">
      <c t="s" r="A4" s="4">
        <v>521</v>
      </c>
      <c t="n" r="B4" s="8">
        <v>421535</v>
      </c>
      <c t="n" r="C4" s="8">
        <v>366171</v>
      </c>
    </row>
    <row r="5" spans="1:4">
      <c t="s" r="A5" s="4">
        <v>522</v>
      </c>
      <c t="n" r="B5" s="6">
        <v>-144010</v>
      </c>
      <c t="n" r="C5" s="6">
        <v>-128257</v>
      </c>
    </row>
    <row r="6" spans="1:4">
      <c t="s" r="A6" s="4">
        <v>523</v>
      </c>
      <c t="n" r="B6" s="6">
        <v>277525</v>
      </c>
      <c t="n" r="C6" s="6">
        <v>237914</v>
      </c>
    </row>
    <row r="7" spans="1:4">
      <c t="s" r="A7" s="4">
        <v>524</v>
      </c>
      <c t="n" r="B7" s="6">
        <v>17786</v>
      </c>
      <c t="n" r="C7" s="6">
        <v>22673</v>
      </c>
      <c t="n" r="D7" s="8">
        <v>27755</v>
      </c>
    </row>
    <row r="8" spans="1:4">
      <c t="s" r="A8" s="4">
        <v>525</v>
      </c>
      <c t="n" r="B8" s="6">
        <v>1359</v>
      </c>
      <c t="n" r="C8" s="6">
        <v>1024</v>
      </c>
      <c t="n" r="D8" s="6">
        <v>4322</v>
      </c>
    </row>
    <row r="9" spans="1:4">
      <c t="s" r="A9" s="4">
        <v>526</v>
      </c>
    </row>
    <row r="10" spans="1:4">
      <c t="s" r="A10" s="3">
        <v>520</v>
      </c>
    </row>
    <row r="11" spans="1:4">
      <c t="s" r="A11" s="4">
        <v>521</v>
      </c>
      <c t="n" r="B11" s="6">
        <v>26995</v>
      </c>
      <c t="n" r="C11" s="6">
        <v>21564</v>
      </c>
    </row>
    <row r="12" spans="1:4">
      <c t="s" r="A12" s="4">
        <v>527</v>
      </c>
    </row>
    <row r="13" spans="1:4">
      <c t="s" r="A13" s="3">
        <v>520</v>
      </c>
    </row>
    <row r="14" spans="1:4">
      <c t="s" r="A14" s="4">
        <v>521</v>
      </c>
      <c t="n" r="B14" s="6">
        <v>211540</v>
      </c>
      <c t="n" r="C14" s="6">
        <v>170937</v>
      </c>
    </row>
    <row r="15" spans="1:4">
      <c t="s" r="A15" s="4">
        <v>528</v>
      </c>
    </row>
    <row r="16" spans="1:4">
      <c t="s" r="A16" s="3">
        <v>520</v>
      </c>
    </row>
    <row r="17" spans="1:4">
      <c t="s" r="A17" s="4">
        <v>521</v>
      </c>
      <c t="n" r="B17" s="6">
        <v>183000</v>
      </c>
      <c t="n" r="C17" s="6">
        <v>173670</v>
      </c>
    </row>
    <row r="18" spans="1:4">
      <c t="s" r="A18" s="4">
        <v>529</v>
      </c>
    </row>
    <row r="19" spans="1:4">
      <c t="s" r="A19" s="3">
        <v>520</v>
      </c>
    </row>
    <row r="20" spans="1:4">
      <c t="s" r="A20" s="4">
        <v>530</v>
      </c>
      <c t="n" r="B20" s="6">
        <v>23132</v>
      </c>
      <c t="n" r="C20" s="6">
        <v>24179</v>
      </c>
      <c t="n" r="D20" s="6">
        <v>25706</v>
      </c>
    </row>
    <row r="21" spans="1:4">
      <c t="s" r="A21" s="4">
        <v>531</v>
      </c>
    </row>
    <row r="22" spans="1:4">
      <c t="s" r="A22" s="3">
        <v>520</v>
      </c>
    </row>
    <row r="23" spans="1:4">
      <c t="s" r="A23" s="4">
        <v>530</v>
      </c>
      <c t="n" r="B23" s="8">
        <v>2699</v>
      </c>
      <c t="n" r="C23" s="8">
        <v>2998</v>
      </c>
      <c t="n" r="D23" s="8">
        <v>3209</v>
      </c>
    </row>
    <row r="24" spans="1:4">
      <c t="s" r="A24" s="4">
        <v>532</v>
      </c>
    </row>
    <row r="25" spans="1:4">
      <c t="s" r="A25" s="3">
        <v>520</v>
      </c>
    </row>
    <row r="26" spans="1:4">
      <c t="s" r="A26" s="4">
        <v>505</v>
      </c>
      <c t="s" r="B26" s="4">
        <v>506</v>
      </c>
    </row>
    <row r="27" spans="1:4">
      <c t="s" r="A27" s="4">
        <v>533</v>
      </c>
    </row>
    <row r="28" spans="1:4">
      <c t="s" r="A28" s="3">
        <v>520</v>
      </c>
    </row>
    <row r="29" spans="1:4">
      <c t="s" r="A29" s="4">
        <v>505</v>
      </c>
      <c t="s" r="B29" s="4">
        <v>510</v>
      </c>
    </row>
    <row r="30" spans="1:4">
      <c t="s" r="A30" s="4">
        <v>534</v>
      </c>
    </row>
    <row r="31" spans="1:4">
      <c t="s" r="A31" s="3">
        <v>520</v>
      </c>
    </row>
    <row r="32" spans="1:4">
      <c t="s" r="A32" s="4">
        <v>505</v>
      </c>
      <c t="s" r="B32" s="4">
        <v>535</v>
      </c>
    </row>
    <row r="33" spans="1:4">
      <c t="s" r="A33" s="4">
        <v>536</v>
      </c>
    </row>
    <row r="34" spans="1:4">
      <c t="s" r="A34" s="3">
        <v>520</v>
      </c>
    </row>
    <row r="35" spans="1:4">
      <c t="s" r="A35" s="4">
        <v>505</v>
      </c>
      <c t="s" r="B35" s="4">
        <v>5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7</v>
      </c>
      <c t="s" r="B1" s="2">
        <v>1</v>
      </c>
    </row>
    <row r="2" spans="1:4">
      <c t="s" r="B2" s="2">
        <v>2</v>
      </c>
      <c t="s" r="C2" s="2">
        <v>30</v>
      </c>
      <c t="s" r="D2" s="2">
        <v>31</v>
      </c>
    </row>
    <row r="3" spans="1:4">
      <c t="s" r="A3" s="4">
        <v>529</v>
      </c>
    </row>
    <row r="4" spans="1:4">
      <c t="s" r="A4" s="3">
        <v>538</v>
      </c>
    </row>
    <row r="5" spans="1:4">
      <c t="s" r="A5" s="4">
        <v>539</v>
      </c>
      <c t="n" r="B5" s="8">
        <v>-2001</v>
      </c>
      <c t="n" r="C5" s="8">
        <v>-3123</v>
      </c>
      <c t="n" r="D5" s="8">
        <v>-14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0</v>
      </c>
      <c t="s" r="B1" s="2">
        <v>2</v>
      </c>
      <c t="s" r="C1" s="2">
        <v>30</v>
      </c>
    </row>
    <row r="2" spans="1:3">
      <c t="s" r="A2" s="3">
        <v>541</v>
      </c>
    </row>
    <row r="3" spans="1:3">
      <c t="s" r="A3" s="4">
        <v>542</v>
      </c>
      <c t="n" r="B3" s="8">
        <v>0</v>
      </c>
      <c t="n" r="C3" s="8">
        <v>6356</v>
      </c>
    </row>
    <row r="4" spans="1:3">
      <c t="s" r="A4" s="4">
        <v>543</v>
      </c>
    </row>
    <row r="5" spans="1:3">
      <c t="s" r="A5" s="3">
        <v>541</v>
      </c>
    </row>
    <row r="6" spans="1:3">
      <c t="s" r="A6" s="4">
        <v>544</v>
      </c>
      <c t="n" r="B6" s="6">
        <v>16284</v>
      </c>
    </row>
    <row r="7" spans="1:3">
      <c t="s" r="A7" s="4">
        <v>542</v>
      </c>
      <c t="n" r="B7" s="8">
        <v>42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45</v>
      </c>
      <c t="s" r="B1" s="2">
        <v>447</v>
      </c>
      <c t="s" r="J1" s="2">
        <v>1</v>
      </c>
    </row>
    <row r="2" spans="1:12">
      <c t="s" r="B2" s="2">
        <v>2</v>
      </c>
      <c t="s" r="C2" s="2">
        <v>448</v>
      </c>
      <c t="s" r="D2" s="2">
        <v>4</v>
      </c>
      <c t="s" r="E2" s="2">
        <v>449</v>
      </c>
      <c t="s" r="F2" s="2">
        <v>30</v>
      </c>
      <c t="s" r="G2" s="2">
        <v>450</v>
      </c>
      <c t="s" r="H2" s="2">
        <v>451</v>
      </c>
      <c t="s" r="I2" s="2">
        <v>452</v>
      </c>
      <c t="s" r="J2" s="2">
        <v>2</v>
      </c>
      <c t="s" r="K2" s="2">
        <v>30</v>
      </c>
      <c t="s" r="L2" s="2">
        <v>31</v>
      </c>
    </row>
    <row r="3" spans="1:12">
      <c t="s" r="A3" s="3">
        <v>546</v>
      </c>
    </row>
    <row r="4" spans="1:12">
      <c t="s" r="A4" s="4">
        <v>48</v>
      </c>
      <c t="n" r="B4" s="8">
        <v>100812</v>
      </c>
      <c t="n" r="C4" s="8">
        <v>11735</v>
      </c>
      <c t="n" r="D4" s="8">
        <v>-21065</v>
      </c>
      <c t="n" r="E4" s="8">
        <v>-25950</v>
      </c>
      <c t="n" r="F4" s="8">
        <v>2411</v>
      </c>
      <c t="n" r="G4" s="8">
        <v>1563</v>
      </c>
      <c t="n" r="H4" s="8">
        <v>-8151</v>
      </c>
      <c t="n" r="I4" s="8">
        <v>-23685</v>
      </c>
      <c t="n" r="J4" s="8">
        <v>65532</v>
      </c>
      <c t="n" r="K4" s="8">
        <v>-27862</v>
      </c>
      <c t="n" r="L4" s="8">
        <v>-102533</v>
      </c>
    </row>
    <row r="5" spans="1:12">
      <c t="s" r="A5" s="4">
        <v>547</v>
      </c>
      <c t="n" r="J5" s="6">
        <v>8882000</v>
      </c>
      <c t="n" r="K5" s="6">
        <v>8829000</v>
      </c>
      <c t="n" r="L5" s="6">
        <v>8772000</v>
      </c>
    </row>
    <row r="6" spans="1:12">
      <c t="s" r="A6" s="4">
        <v>548</v>
      </c>
      <c t="n" r="B6" s="9">
        <v>11.33</v>
      </c>
      <c t="n" r="C6" s="9">
        <v>1.32</v>
      </c>
      <c t="n" r="D6" s="9">
        <v>-2.37</v>
      </c>
      <c t="n" r="E6" s="9">
        <v>-2.93</v>
      </c>
      <c t="n" r="F6" s="9">
        <v>0.27</v>
      </c>
      <c t="n" r="G6" s="9">
        <v>0.18</v>
      </c>
      <c t="n" r="H6" s="9">
        <v>-0.92</v>
      </c>
      <c t="n" r="I6" s="9">
        <v>-2.69</v>
      </c>
      <c t="n" r="J6" s="9">
        <v>7.38</v>
      </c>
      <c t="n" r="K6" s="9">
        <v>-3.16</v>
      </c>
      <c t="n" r="L6" s="9">
        <v>-11.69</v>
      </c>
    </row>
    <row r="7" spans="1:12">
      <c t="s" r="A7" s="4">
        <v>549</v>
      </c>
      <c t="n" r="J7" s="8">
        <v>0</v>
      </c>
      <c t="n" r="K7" s="8">
        <v>0</v>
      </c>
      <c t="n" r="L7" s="8">
        <v>0</v>
      </c>
    </row>
    <row r="8" spans="1:12">
      <c t="s" r="A8" s="4">
        <v>550</v>
      </c>
      <c t="n" r="J8" s="8">
        <v>65532</v>
      </c>
      <c t="n" r="K8" s="8">
        <v>-27862</v>
      </c>
      <c t="n" r="L8" s="8">
        <v>-102533</v>
      </c>
    </row>
    <row r="9" spans="1:12">
      <c t="s" r="A9" s="4">
        <v>551</v>
      </c>
      <c t="n" r="J9" s="6">
        <v>1000</v>
      </c>
      <c t="n" r="K9" s="6">
        <v>0</v>
      </c>
      <c t="n" r="L9" s="6">
        <v>0</v>
      </c>
    </row>
    <row r="10" spans="1:12">
      <c t="s" r="A10" s="4">
        <v>552</v>
      </c>
      <c t="n" r="J10" s="6">
        <v>0</v>
      </c>
      <c t="n" r="K10" s="6">
        <v>0</v>
      </c>
      <c t="n" r="L10" s="6">
        <v>0</v>
      </c>
    </row>
    <row r="11" spans="1:12">
      <c t="s" r="A11" s="4">
        <v>553</v>
      </c>
      <c t="n" r="J11" s="6">
        <v>0</v>
      </c>
      <c t="n" r="K11" s="6">
        <v>0</v>
      </c>
      <c t="n" r="L11" s="6">
        <v>0</v>
      </c>
    </row>
    <row r="12" spans="1:12">
      <c t="s" r="A12" s="4">
        <v>554</v>
      </c>
      <c t="n" r="J12" s="6">
        <v>8883000</v>
      </c>
      <c t="n" r="K12" s="6">
        <v>8829000</v>
      </c>
      <c t="n" r="L12" s="6">
        <v>8772000</v>
      </c>
    </row>
    <row r="13" spans="1:12">
      <c t="s" r="A13" s="4">
        <v>555</v>
      </c>
      <c t="n" r="B13" s="9">
        <v>11.33</v>
      </c>
      <c t="n" r="C13" s="9">
        <v>1.32</v>
      </c>
      <c t="n" r="D13" s="9">
        <v>-2.37</v>
      </c>
      <c t="n" r="E13" s="9">
        <v>-2.93</v>
      </c>
      <c t="n" r="F13" s="9">
        <v>0.27</v>
      </c>
      <c t="n" r="G13" s="9">
        <v>0.18</v>
      </c>
      <c t="n" r="H13" s="9">
        <v>-0.92</v>
      </c>
      <c t="n" r="I13" s="9">
        <v>-2.69</v>
      </c>
      <c t="n" r="J13" s="9">
        <v>7.38</v>
      </c>
      <c t="n" r="K13" s="9">
        <v>-3.16</v>
      </c>
      <c t="n" r="L13" s="9">
        <v>-11.69</v>
      </c>
    </row>
    <row r="14" spans="1:12">
      <c t="s" r="A14" s="4">
        <v>556</v>
      </c>
      <c t="n" r="B14" s="6">
        <v>785000</v>
      </c>
      <c t="n" r="F14" s="6">
        <v>785000</v>
      </c>
      <c t="n" r="J14" s="6">
        <v>785000</v>
      </c>
      <c t="n" r="K14" s="6">
        <v>785000</v>
      </c>
    </row>
    <row r="15" spans="1:12">
      <c t="s" r="A15" s="4">
        <v>557</v>
      </c>
    </row>
    <row r="16" spans="1:12">
      <c t="s" r="A16" s="3">
        <v>546</v>
      </c>
    </row>
    <row r="17" spans="1:12">
      <c t="s" r="A17" s="4">
        <v>558</v>
      </c>
      <c t="n" r="J17" s="6">
        <v>471000</v>
      </c>
      <c t="n" r="K17" s="6">
        <v>661000</v>
      </c>
      <c t="n" r="L17" s="6">
        <v>688000</v>
      </c>
    </row>
    <row r="18" spans="1:12">
      <c t="s" r="A18" s="4">
        <v>559</v>
      </c>
      <c t="n" r="J18" s="9">
        <v>60.7</v>
      </c>
      <c t="n" r="K18" s="9">
        <v>60.37</v>
      </c>
      <c t="n" r="L18" s="9">
        <v>60.45</v>
      </c>
    </row>
    <row r="19" spans="1:12">
      <c t="s" r="A19" s="4">
        <v>560</v>
      </c>
    </row>
    <row r="20" spans="1:12">
      <c t="s" r="A20" s="3">
        <v>546</v>
      </c>
    </row>
    <row r="21" spans="1:12">
      <c t="s" r="A21" s="4">
        <v>561</v>
      </c>
      <c t="s" r="F21" s="4">
        <v>562</v>
      </c>
      <c t="s" r="K21" s="4">
        <v>562</v>
      </c>
    </row>
    <row r="22" spans="1:12">
      <c t="s" r="A22" s="4">
        <v>563</v>
      </c>
      <c t="n" r="F22" s="9">
        <v>50.28</v>
      </c>
      <c t="n" r="K22" s="9">
        <v>50.2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4</v>
      </c>
      <c t="s" r="B1" s="2">
        <v>1</v>
      </c>
    </row>
    <row r="2" spans="1:4">
      <c t="s" r="B2" s="2">
        <v>2</v>
      </c>
      <c t="s" r="C2" s="2">
        <v>30</v>
      </c>
      <c t="s" r="D2" s="2">
        <v>31</v>
      </c>
    </row>
    <row r="3" spans="1:4">
      <c t="s" r="A3" s="3">
        <v>565</v>
      </c>
    </row>
    <row r="4" spans="1:4">
      <c t="s" r="A4" s="4">
        <v>566</v>
      </c>
      <c t="n" r="B4" s="8">
        <v>-66386</v>
      </c>
    </row>
    <row r="5" spans="1:4">
      <c t="s" r="A5" s="4">
        <v>567</v>
      </c>
      <c t="n" r="B5" s="6">
        <v>12545</v>
      </c>
      <c t="n" r="C5" s="8">
        <v>-28060</v>
      </c>
      <c t="n" r="D5" s="8">
        <v>17091</v>
      </c>
    </row>
    <row r="6" spans="1:4">
      <c t="s" r="A6" s="4">
        <v>568</v>
      </c>
      <c t="n" r="B6" s="6">
        <v>-53848</v>
      </c>
      <c t="n" r="C6" s="6">
        <v>-66386</v>
      </c>
    </row>
    <row r="7" spans="1:4">
      <c t="s" r="A7" s="4">
        <v>121</v>
      </c>
    </row>
    <row r="8" spans="1:4">
      <c t="s" r="A8" s="3">
        <v>565</v>
      </c>
    </row>
    <row r="9" spans="1:4">
      <c t="s" r="A9" s="4">
        <v>566</v>
      </c>
      <c t="n" r="B9" s="6">
        <v>-14154</v>
      </c>
      <c t="n" r="C9" s="6">
        <v>-1640</v>
      </c>
      <c t="n" r="D9" s="6">
        <v>-5724</v>
      </c>
    </row>
    <row r="10" spans="1:4">
      <c t="s" r="A10" s="4">
        <v>569</v>
      </c>
      <c t="n" r="B10" s="6">
        <v>108</v>
      </c>
      <c t="n" r="C10" s="6">
        <v>-12514</v>
      </c>
      <c t="n" r="D10" s="6">
        <v>4084</v>
      </c>
    </row>
    <row r="11" spans="1:4">
      <c t="s" r="A11" s="4">
        <v>570</v>
      </c>
      <c t="n" r="B11" s="6">
        <v>0</v>
      </c>
      <c t="n" r="C11" s="6">
        <v>0</v>
      </c>
      <c t="n" r="D11" s="6">
        <v>0</v>
      </c>
    </row>
    <row r="12" spans="1:4">
      <c t="s" r="A12" s="4">
        <v>567</v>
      </c>
      <c t="n" r="B12" s="6">
        <v>108</v>
      </c>
      <c t="n" r="C12" s="6">
        <v>-12514</v>
      </c>
      <c t="n" r="D12" s="6">
        <v>4084</v>
      </c>
    </row>
    <row r="13" spans="1:4">
      <c t="s" r="A13" s="4">
        <v>568</v>
      </c>
      <c t="n" r="B13" s="6">
        <v>-14046</v>
      </c>
      <c t="n" r="C13" s="6">
        <v>-14154</v>
      </c>
      <c t="n" r="D13" s="6">
        <v>-1640</v>
      </c>
    </row>
    <row r="14" spans="1:4">
      <c t="s" r="A14" s="4">
        <v>122</v>
      </c>
    </row>
    <row r="15" spans="1:4">
      <c t="s" r="A15" s="3">
        <v>565</v>
      </c>
    </row>
    <row r="16" spans="1:4">
      <c t="s" r="A16" s="4">
        <v>566</v>
      </c>
      <c t="n" r="B16" s="6">
        <v>-52232</v>
      </c>
      <c t="n" r="C16" s="6">
        <v>-36686</v>
      </c>
      <c t="n" r="D16" s="6">
        <v>-49693</v>
      </c>
    </row>
    <row r="17" spans="1:4">
      <c t="s" r="A17" s="4">
        <v>569</v>
      </c>
      <c t="n" r="B17" s="6">
        <v>7811</v>
      </c>
      <c t="n" r="C17" s="6">
        <v>-16257</v>
      </c>
      <c t="n" r="D17" s="6">
        <v>10129</v>
      </c>
    </row>
    <row r="18" spans="1:4">
      <c t="s" r="A18" s="4">
        <v>570</v>
      </c>
      <c t="n" r="B18" s="6">
        <v>4619</v>
      </c>
      <c t="n" r="C18" s="6">
        <v>711</v>
      </c>
      <c t="n" r="D18" s="6">
        <v>2878</v>
      </c>
    </row>
    <row r="19" spans="1:4">
      <c t="s" r="A19" s="4">
        <v>567</v>
      </c>
      <c t="n" r="B19" s="6">
        <v>12430</v>
      </c>
      <c t="n" r="C19" s="6">
        <v>-15546</v>
      </c>
      <c t="n" r="D19" s="6">
        <v>13007</v>
      </c>
    </row>
    <row r="20" spans="1:4">
      <c t="s" r="A20" s="4">
        <v>568</v>
      </c>
      <c t="n" r="B20" s="6">
        <v>-39802</v>
      </c>
      <c t="n" r="C20" s="6">
        <v>-52232</v>
      </c>
      <c t="n" r="D20" s="6">
        <v>-36686</v>
      </c>
    </row>
    <row r="21" spans="1:4">
      <c t="s" r="A21" s="4">
        <v>571</v>
      </c>
    </row>
    <row r="22" spans="1:4">
      <c t="s" r="A22" s="3">
        <v>565</v>
      </c>
    </row>
    <row r="23" spans="1:4">
      <c t="s" r="A23" s="4">
        <v>566</v>
      </c>
      <c t="n" r="B23" s="6">
        <v>-66386</v>
      </c>
      <c t="n" r="C23" s="6">
        <v>-38326</v>
      </c>
      <c t="n" r="D23" s="6">
        <v>-55417</v>
      </c>
    </row>
    <row r="24" spans="1:4">
      <c t="s" r="A24" s="4">
        <v>569</v>
      </c>
      <c t="n" r="B24" s="6">
        <v>7919</v>
      </c>
      <c t="n" r="C24" s="6">
        <v>-28771</v>
      </c>
      <c t="n" r="D24" s="6">
        <v>14213</v>
      </c>
    </row>
    <row r="25" spans="1:4">
      <c t="s" r="A25" s="4">
        <v>570</v>
      </c>
      <c t="n" r="B25" s="6">
        <v>4619</v>
      </c>
      <c t="n" r="C25" s="6">
        <v>711</v>
      </c>
      <c t="n" r="D25" s="6">
        <v>2878</v>
      </c>
    </row>
    <row r="26" spans="1:4">
      <c t="s" r="A26" s="4">
        <v>567</v>
      </c>
      <c t="n" r="B26" s="6">
        <v>12538</v>
      </c>
      <c t="n" r="C26" s="6">
        <v>-28060</v>
      </c>
      <c t="n" r="D26" s="6">
        <v>17091</v>
      </c>
    </row>
    <row r="27" spans="1:4">
      <c t="s" r="A27" s="4">
        <v>568</v>
      </c>
      <c t="n" r="B27" s="8">
        <v>-53848</v>
      </c>
      <c t="n" r="C27" s="8">
        <v>-66386</v>
      </c>
      <c t="n" r="D27" s="8">
        <v>-383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2</v>
      </c>
      <c t="s" r="B1" s="2">
        <v>1</v>
      </c>
    </row>
    <row r="2" spans="1:4">
      <c t="s" r="B2" s="2">
        <v>2</v>
      </c>
      <c t="s" r="C2" s="2">
        <v>30</v>
      </c>
      <c t="s" r="D2" s="2">
        <v>31</v>
      </c>
    </row>
    <row r="3" spans="1:4">
      <c t="s" r="A3" s="3">
        <v>181</v>
      </c>
    </row>
    <row r="4" spans="1:4">
      <c t="s" r="A4" s="4">
        <v>573</v>
      </c>
      <c t="n" r="B4" s="8">
        <v>3629</v>
      </c>
      <c t="n" r="C4" s="8">
        <v>3092</v>
      </c>
      <c t="n" r="D4" s="8">
        <v>4436</v>
      </c>
    </row>
    <row r="5" spans="1:4">
      <c t="s" r="A5" s="4">
        <v>574</v>
      </c>
      <c t="n" r="B5" s="6">
        <v>840</v>
      </c>
      <c t="n" r="C5" s="6">
        <v>-2213</v>
      </c>
      <c t="n" r="D5" s="6">
        <v>-1369</v>
      </c>
    </row>
    <row r="6" spans="1:4">
      <c t="s" r="A6" s="4">
        <v>575</v>
      </c>
      <c t="n" r="B6" s="6">
        <v>150</v>
      </c>
      <c t="n" r="C6" s="6">
        <v>-168</v>
      </c>
      <c t="n" r="D6" s="6">
        <v>-189</v>
      </c>
    </row>
    <row r="7" spans="1:4">
      <c t="s" r="A7" s="4">
        <v>576</v>
      </c>
      <c t="n" r="B7" s="8">
        <v>4619</v>
      </c>
      <c t="n" r="C7" s="8">
        <v>711</v>
      </c>
      <c t="n" r="D7" s="8">
        <v>28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6"/>
    <col customWidth="1" max="5" min="5" width="41"/>
    <col customWidth="1" max="6" min="6" width="30"/>
    <col customWidth="1" max="7" min="7" width="33"/>
  </cols>
  <sheetData>
    <row r="1" spans="1:7">
      <c t="s" r="A1" s="1">
        <v>117</v>
      </c>
      <c t="s" r="B1" s="2">
        <v>118</v>
      </c>
      <c t="s" r="C1" s="2">
        <v>119</v>
      </c>
      <c t="s" r="D1" s="2">
        <v>120</v>
      </c>
      <c t="s" r="E1" s="2">
        <v>121</v>
      </c>
      <c t="s" r="F1" s="2">
        <v>122</v>
      </c>
      <c t="s" r="G1" s="2">
        <v>123</v>
      </c>
    </row>
    <row r="2" spans="1:7">
      <c t="s" r="A2" s="4">
        <v>124</v>
      </c>
      <c t="n" r="B2" s="8">
        <v>328142</v>
      </c>
      <c t="n" r="C2" s="8">
        <v>460914</v>
      </c>
      <c t="n" r="D2" s="8">
        <v>-80993</v>
      </c>
      <c t="n" r="E2" s="8">
        <v>-5724</v>
      </c>
      <c t="n" r="F2" s="8">
        <v>-49693</v>
      </c>
      <c t="n" r="G2" s="8">
        <v>3638</v>
      </c>
    </row>
    <row r="3" spans="1:7">
      <c t="s" r="A3" s="3">
        <v>125</v>
      </c>
    </row>
    <row r="4" spans="1:7">
      <c t="s" r="A4" s="4">
        <v>46</v>
      </c>
      <c t="n" r="B4" s="6">
        <v>-102876</v>
      </c>
      <c t="n" r="D4" s="6">
        <v>-102533</v>
      </c>
      <c t="n" r="G4" s="6">
        <v>-343</v>
      </c>
    </row>
    <row r="5" spans="1:7">
      <c t="s" r="A5" s="4">
        <v>126</v>
      </c>
      <c t="n" r="B5" s="6">
        <v>-337</v>
      </c>
      <c t="n" r="C5" s="6">
        <v>-337</v>
      </c>
    </row>
    <row r="6" spans="1:7">
      <c t="s" r="A6" s="4">
        <v>127</v>
      </c>
      <c t="n" r="B6" s="6">
        <v>5105</v>
      </c>
      <c t="n" r="C6" s="6">
        <v>5105</v>
      </c>
    </row>
    <row r="7" spans="1:7">
      <c t="s" r="A7" s="4">
        <v>128</v>
      </c>
      <c t="n" r="B7" s="6">
        <v>17091</v>
      </c>
      <c t="n" r="E7" s="6">
        <v>4084</v>
      </c>
      <c t="n" r="F7" s="6">
        <v>13007</v>
      </c>
    </row>
    <row r="8" spans="1:7">
      <c t="s" r="A8" s="4">
        <v>129</v>
      </c>
      <c t="n" r="B8" s="6">
        <v>247125</v>
      </c>
      <c t="n" r="C8" s="6">
        <v>465682</v>
      </c>
      <c t="n" r="D8" s="6">
        <v>-183526</v>
      </c>
      <c t="n" r="E8" s="6">
        <v>-1640</v>
      </c>
      <c t="n" r="F8" s="6">
        <v>-36686</v>
      </c>
      <c t="n" r="G8" s="6">
        <v>3295</v>
      </c>
    </row>
    <row r="9" spans="1:7">
      <c t="s" r="A9" s="3">
        <v>125</v>
      </c>
    </row>
    <row r="10" spans="1:7">
      <c t="s" r="A10" s="4">
        <v>46</v>
      </c>
      <c t="n" r="B10" s="6">
        <v>-28034</v>
      </c>
      <c t="n" r="D10" s="6">
        <v>-27862</v>
      </c>
      <c t="n" r="G10" s="6">
        <v>-172</v>
      </c>
    </row>
    <row r="11" spans="1:7">
      <c t="s" r="A11" s="4">
        <v>130</v>
      </c>
      <c t="n" r="B11" s="6">
        <v>151</v>
      </c>
      <c t="n" r="G11" s="6">
        <v>151</v>
      </c>
    </row>
    <row r="12" spans="1:7">
      <c t="s" r="A12" s="4">
        <v>126</v>
      </c>
      <c t="n" r="B12" s="6">
        <v>-146</v>
      </c>
      <c t="n" r="C12" s="6">
        <v>-146</v>
      </c>
    </row>
    <row r="13" spans="1:7">
      <c t="s" r="A13" s="4">
        <v>127</v>
      </c>
      <c t="n" r="B13" s="6">
        <v>3028</v>
      </c>
      <c t="n" r="C13" s="6">
        <v>3028</v>
      </c>
    </row>
    <row r="14" spans="1:7">
      <c t="s" r="A14" s="4">
        <v>128</v>
      </c>
      <c t="n" r="B14" s="6">
        <v>-28060</v>
      </c>
      <c t="n" r="E14" s="6">
        <v>-12514</v>
      </c>
      <c t="n" r="F14" s="6">
        <v>-15546</v>
      </c>
    </row>
    <row r="15" spans="1:7">
      <c t="s" r="A15" s="4">
        <v>131</v>
      </c>
      <c t="n" r="B15" s="6">
        <v>194064</v>
      </c>
      <c t="n" r="C15" s="6">
        <v>468564</v>
      </c>
      <c t="n" r="D15" s="6">
        <v>-211388</v>
      </c>
      <c t="n" r="E15" s="6">
        <v>-14154</v>
      </c>
      <c t="n" r="F15" s="6">
        <v>-52232</v>
      </c>
      <c t="n" r="G15" s="6">
        <v>3274</v>
      </c>
    </row>
    <row r="16" spans="1:7">
      <c t="s" r="A16" s="3">
        <v>125</v>
      </c>
    </row>
    <row r="17" spans="1:7">
      <c t="s" r="A17" s="4">
        <v>46</v>
      </c>
      <c t="n" r="B17" s="6">
        <v>65445</v>
      </c>
      <c t="n" r="D17" s="6">
        <v>65532</v>
      </c>
      <c t="n" r="G17" s="6">
        <v>-87</v>
      </c>
    </row>
    <row r="18" spans="1:7">
      <c t="s" r="A18" s="4">
        <v>130</v>
      </c>
      <c t="n" r="B18" s="6">
        <v>352</v>
      </c>
      <c t="n" r="G18" s="6">
        <v>352</v>
      </c>
    </row>
    <row r="19" spans="1:7">
      <c t="s" r="A19" s="4">
        <v>126</v>
      </c>
      <c t="n" r="B19" s="6">
        <v>-157</v>
      </c>
      <c t="n" r="C19" s="6">
        <v>-157</v>
      </c>
    </row>
    <row r="20" spans="1:7">
      <c t="s" r="A20" s="4">
        <v>127</v>
      </c>
      <c t="n" r="B20" s="6">
        <v>2423</v>
      </c>
      <c t="n" r="C20" s="6">
        <v>2423</v>
      </c>
    </row>
    <row r="21" spans="1:7">
      <c t="s" r="A21" s="4">
        <v>128</v>
      </c>
      <c t="n" r="B21" s="6">
        <v>12545</v>
      </c>
      <c t="n" r="E21" s="6">
        <v>108</v>
      </c>
      <c t="n" r="F21" s="6">
        <v>12430</v>
      </c>
      <c t="n" r="G21" s="6">
        <v>7</v>
      </c>
    </row>
    <row r="22" spans="1:7">
      <c t="s" r="A22" s="4">
        <v>132</v>
      </c>
      <c t="n" r="B22" s="8">
        <v>274672</v>
      </c>
      <c t="n" r="C22" s="8">
        <v>470830</v>
      </c>
      <c t="n" r="D22" s="8">
        <v>-145856</v>
      </c>
      <c t="n" r="E22" s="8">
        <v>-14046</v>
      </c>
      <c t="n" r="F22" s="8">
        <v>-39802</v>
      </c>
      <c t="n" r="G22" s="8">
        <v>354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0"/>
  </cols>
  <sheetData>
    <row r="1" spans="1:2">
      <c t="s" r="A1" s="1">
        <v>577</v>
      </c>
      <c t="s" r="B1" s="2">
        <v>578</v>
      </c>
    </row>
    <row r="2" spans="1:2">
      <c t="s" r="A2" s="3">
        <v>579</v>
      </c>
    </row>
    <row r="3" spans="1:2">
      <c t="s" r="A3" s="4">
        <v>580</v>
      </c>
      <c t="n" r="B3" s="6">
        <v>10000</v>
      </c>
    </row>
    <row r="4" spans="1:2">
      <c t="s" r="A4" s="4">
        <v>581</v>
      </c>
      <c t="n" r="B4" s="6">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t="s" r="A1" s="1">
        <v>582</v>
      </c>
      <c t="s" r="B1" s="2">
        <v>2</v>
      </c>
      <c t="s" r="C1" s="2">
        <v>30</v>
      </c>
      <c t="s" r="D1" s="2">
        <v>31</v>
      </c>
    </row>
    <row r="2" spans="1:4">
      <c t="s" r="A2" s="3">
        <v>183</v>
      </c>
    </row>
    <row r="3" spans="1:4">
      <c t="s" r="A3" s="4">
        <v>583</v>
      </c>
      <c t="n" r="B3" s="8">
        <v>584158</v>
      </c>
      <c t="n" r="C3" s="8">
        <v>491319</v>
      </c>
    </row>
    <row r="4" spans="1:4">
      <c t="s" r="A4" s="4">
        <v>584</v>
      </c>
      <c t="n" r="B4" s="6">
        <v>175933</v>
      </c>
      <c t="n" r="C4" s="6">
        <v>204735</v>
      </c>
    </row>
    <row r="5" spans="1:4">
      <c t="s" r="A5" s="4">
        <v>585</v>
      </c>
      <c t="n" r="B5" s="6">
        <v>31249</v>
      </c>
      <c t="n" r="C5" s="6">
        <v>43509</v>
      </c>
    </row>
    <row r="6" spans="1:4">
      <c t="s" r="A6" s="4">
        <v>586</v>
      </c>
      <c t="n" r="B6" s="6">
        <v>791340</v>
      </c>
      <c t="n" r="C6" s="6">
        <v>739563</v>
      </c>
    </row>
    <row r="7" spans="1:4">
      <c t="s" r="A7" s="4">
        <v>587</v>
      </c>
      <c t="n" r="B7" s="8">
        <v>5996</v>
      </c>
      <c t="n" r="C7" s="8">
        <v>7533</v>
      </c>
      <c t="n" r="D7" s="8">
        <v>63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t="s" r="A1" s="1">
        <v>588</v>
      </c>
      <c t="s" r="B1" s="2">
        <v>1</v>
      </c>
    </row>
    <row r="2" spans="1:3">
      <c t="s" r="B2" s="2">
        <v>589</v>
      </c>
      <c t="s" r="C2" s="2">
        <v>590</v>
      </c>
    </row>
    <row r="3" spans="1:3">
      <c t="s" r="A3" s="3">
        <v>591</v>
      </c>
    </row>
    <row r="4" spans="1:3">
      <c t="s" r="A4" s="4">
        <v>592</v>
      </c>
      <c t="n" r="B4" s="6">
        <v>7</v>
      </c>
    </row>
    <row r="5" spans="1:3">
      <c t="s" r="A5" s="4">
        <v>593</v>
      </c>
      <c t="n" r="B5" s="6">
        <v>2</v>
      </c>
    </row>
    <row r="6" spans="1:3">
      <c t="s" r="A6" s="4">
        <v>594</v>
      </c>
      <c t="n" r="B6" s="8">
        <v>58259</v>
      </c>
      <c t="n" r="C6" s="8">
        <v>54694</v>
      </c>
    </row>
    <row r="7" spans="1:3">
      <c t="s" r="A7" s="4">
        <v>595</v>
      </c>
      <c t="n" r="B7" s="6">
        <v>1920</v>
      </c>
      <c t="n" r="C7" s="6">
        <v>7491</v>
      </c>
    </row>
    <row r="8" spans="1:3">
      <c t="s" r="A8" s="4">
        <v>596</v>
      </c>
    </row>
    <row r="9" spans="1:3">
      <c t="s" r="A9" s="3">
        <v>591</v>
      </c>
    </row>
    <row r="10" spans="1:3">
      <c t="s" r="A10" s="4">
        <v>594</v>
      </c>
      <c t="n" r="B10" s="6">
        <v>57243</v>
      </c>
      <c t="n" r="C10" s="6">
        <v>53678</v>
      </c>
    </row>
    <row r="11" spans="1:3">
      <c t="s" r="A11" s="4">
        <v>595</v>
      </c>
      <c t="n" r="B11" s="6">
        <v>1920</v>
      </c>
      <c t="n" r="C11" s="6">
        <v>3293</v>
      </c>
    </row>
    <row r="12" spans="1:3">
      <c t="s" r="A12" s="4">
        <v>597</v>
      </c>
      <c t="n" r="B12" s="8">
        <v>100238</v>
      </c>
      <c t="n" r="C12" s="8">
        <v>1059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98</v>
      </c>
      <c t="s" r="B1" s="2">
        <v>447</v>
      </c>
      <c t="s" r="C1" s="2">
        <v>1</v>
      </c>
    </row>
    <row r="2" spans="1:5">
      <c t="s" r="B2" s="2">
        <v>599</v>
      </c>
      <c t="s" r="C2" s="2">
        <v>2</v>
      </c>
      <c t="s" r="D2" s="2">
        <v>30</v>
      </c>
      <c t="s" r="E2" s="2">
        <v>31</v>
      </c>
    </row>
    <row r="3" spans="1:5">
      <c t="s" r="A3" s="3">
        <v>600</v>
      </c>
    </row>
    <row r="4" spans="1:5">
      <c t="s" r="A4" s="4">
        <v>601</v>
      </c>
      <c t="n" r="C4" s="8">
        <v>-498</v>
      </c>
      <c t="n" r="D4" s="8">
        <v>8612</v>
      </c>
      <c t="n" r="E4" s="8">
        <v>2275</v>
      </c>
    </row>
    <row r="5" spans="1:5">
      <c t="s" r="A5" s="4">
        <v>602</v>
      </c>
      <c t="n" r="C5" s="6">
        <v>5724</v>
      </c>
      <c t="n" r="D5" s="6">
        <v>500</v>
      </c>
      <c t="n" r="E5" s="6">
        <v>2836</v>
      </c>
    </row>
    <row r="6" spans="1:5">
      <c t="s" r="A6" s="4">
        <v>603</v>
      </c>
    </row>
    <row r="7" spans="1:5">
      <c t="s" r="A7" s="3">
        <v>600</v>
      </c>
    </row>
    <row r="8" spans="1:5">
      <c t="s" r="A8" s="4">
        <v>604</v>
      </c>
      <c t="n" r="B8" s="8">
        <v>1261</v>
      </c>
    </row>
    <row r="9" spans="1:5">
      <c t="s" r="A9" s="4">
        <v>605</v>
      </c>
    </row>
    <row r="10" spans="1:5">
      <c t="s" r="A10" s="3">
        <v>600</v>
      </c>
    </row>
    <row r="11" spans="1:5">
      <c t="s" r="A11" s="4">
        <v>602</v>
      </c>
      <c t="n" r="E11" s="6">
        <v>819</v>
      </c>
    </row>
    <row r="12" spans="1:5">
      <c t="s" r="A12" s="4">
        <v>606</v>
      </c>
    </row>
    <row r="13" spans="1:5">
      <c t="s" r="A13" s="3">
        <v>600</v>
      </c>
    </row>
    <row r="14" spans="1:5">
      <c t="s" r="A14" s="4">
        <v>601</v>
      </c>
      <c t="n" r="D14" s="6">
        <v>8612</v>
      </c>
      <c t="n" r="E14" s="6">
        <v>791</v>
      </c>
    </row>
    <row r="15" spans="1:5">
      <c t="s" r="A15" s="4">
        <v>604</v>
      </c>
      <c t="n" r="E15" s="6">
        <v>2745</v>
      </c>
    </row>
    <row r="16" spans="1:5">
      <c t="s" r="A16" s="4">
        <v>607</v>
      </c>
    </row>
    <row r="17" spans="1:5">
      <c t="s" r="A17" s="3">
        <v>600</v>
      </c>
    </row>
    <row r="18" spans="1:5">
      <c t="s" r="A18" s="4">
        <v>604</v>
      </c>
      <c t="n" r="E18" s="6">
        <v>1261</v>
      </c>
    </row>
    <row r="19" spans="1:5">
      <c t="s" r="A19" s="4">
        <v>608</v>
      </c>
    </row>
    <row r="20" spans="1:5">
      <c t="s" r="A20" s="3">
        <v>600</v>
      </c>
    </row>
    <row r="21" spans="1:5">
      <c t="s" r="A21" s="4">
        <v>601</v>
      </c>
      <c t="n" r="C21" s="6">
        <v>-498</v>
      </c>
    </row>
    <row r="22" spans="1:5">
      <c t="s" r="A22" s="4">
        <v>602</v>
      </c>
      <c t="n" r="C22" s="8">
        <v>5723</v>
      </c>
      <c t="n" r="D22" s="8">
        <v>500</v>
      </c>
      <c t="n" r="E22" s="8">
        <v>75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09</v>
      </c>
      <c t="s" r="B1" s="2">
        <v>447</v>
      </c>
      <c t="s" r="J1" s="2">
        <v>1</v>
      </c>
    </row>
    <row r="2" spans="1:12">
      <c t="s" r="B2" s="2">
        <v>2</v>
      </c>
      <c t="s" r="C2" s="2">
        <v>448</v>
      </c>
      <c t="s" r="D2" s="2">
        <v>4</v>
      </c>
      <c t="s" r="E2" s="2">
        <v>449</v>
      </c>
      <c t="s" r="F2" s="2">
        <v>30</v>
      </c>
      <c t="s" r="G2" s="2">
        <v>450</v>
      </c>
      <c t="s" r="H2" s="2">
        <v>451</v>
      </c>
      <c t="s" r="I2" s="2">
        <v>452</v>
      </c>
      <c t="s" r="J2" s="2">
        <v>2</v>
      </c>
      <c t="s" r="K2" s="2">
        <v>30</v>
      </c>
      <c t="s" r="L2" s="2">
        <v>31</v>
      </c>
    </row>
    <row r="3" spans="1:12">
      <c t="s" r="A3" s="3">
        <v>610</v>
      </c>
    </row>
    <row r="4" spans="1:12">
      <c t="s" r="A4" s="4">
        <v>611</v>
      </c>
      <c t="n" r="E4" s="8">
        <v>8087</v>
      </c>
      <c t="n" r="I4" s="8">
        <v>397</v>
      </c>
      <c t="n" r="J4" s="8">
        <v>8087</v>
      </c>
      <c t="n" r="K4" s="8">
        <v>397</v>
      </c>
      <c t="n" r="L4" s="8">
        <v>668</v>
      </c>
    </row>
    <row r="5" spans="1:12">
      <c t="s" r="A5" s="4">
        <v>612</v>
      </c>
      <c t="n" r="J5" s="6">
        <v>-498</v>
      </c>
      <c t="n" r="K5" s="6">
        <v>8612</v>
      </c>
      <c t="n" r="L5" s="6">
        <v>2275</v>
      </c>
    </row>
    <row r="6" spans="1:12">
      <c t="s" r="A6" s="4">
        <v>613</v>
      </c>
      <c t="n" r="J6" s="6">
        <v>662</v>
      </c>
      <c t="n" r="K6" s="6">
        <v>6</v>
      </c>
      <c t="n" r="L6" s="6">
        <v>0</v>
      </c>
    </row>
    <row r="7" spans="1:12">
      <c t="s" r="A7" s="4">
        <v>614</v>
      </c>
      <c t="n" r="J7" s="6">
        <v>164</v>
      </c>
      <c t="n" r="K7" s="6">
        <v>8618</v>
      </c>
      <c t="n" r="L7" s="6">
        <v>2275</v>
      </c>
    </row>
    <row r="8" spans="1:12">
      <c t="s" r="A8" s="4">
        <v>615</v>
      </c>
      <c t="n" r="J8" s="6">
        <v>-7853</v>
      </c>
      <c t="n" r="K8" s="6">
        <v>-928</v>
      </c>
      <c t="n" r="L8" s="6">
        <v>-2546</v>
      </c>
    </row>
    <row r="9" spans="1:12">
      <c t="s" r="A9" s="4">
        <v>616</v>
      </c>
      <c t="n" r="B9" s="8">
        <v>398</v>
      </c>
      <c t="n" r="F9" s="8">
        <v>8087</v>
      </c>
      <c t="n" r="J9" s="6">
        <v>398</v>
      </c>
      <c t="n" r="K9" s="6">
        <v>8087</v>
      </c>
      <c t="n" r="L9" s="6">
        <v>397</v>
      </c>
    </row>
    <row r="10" spans="1:12">
      <c t="s" r="A10" s="4">
        <v>617</v>
      </c>
      <c t="n" r="J10" s="6">
        <v>5724</v>
      </c>
      <c t="n" r="K10" s="6">
        <v>500</v>
      </c>
      <c t="n" r="L10" s="6">
        <v>2836</v>
      </c>
    </row>
    <row r="11" spans="1:12">
      <c t="s" r="A11" s="4">
        <v>618</v>
      </c>
      <c t="n" r="B11" s="8">
        <v>1801</v>
      </c>
      <c t="n" r="C11" s="8">
        <v>1525</v>
      </c>
      <c t="n" r="D11" s="8">
        <v>-386</v>
      </c>
      <c t="n" r="E11" s="8">
        <v>2948</v>
      </c>
      <c t="n" r="F11" s="8">
        <v>8618</v>
      </c>
      <c t="n" r="G11" s="8">
        <v>0</v>
      </c>
      <c t="n" r="H11" s="8">
        <v>500</v>
      </c>
      <c t="n" r="I11" s="8">
        <v>0</v>
      </c>
      <c t="n" r="J11" s="8">
        <v>5888</v>
      </c>
      <c t="n" r="K11" s="8">
        <v>9118</v>
      </c>
      <c t="n" r="L11" s="8">
        <v>511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9</v>
      </c>
      <c t="s" r="B1" s="2">
        <v>1</v>
      </c>
    </row>
    <row r="2" spans="1:4">
      <c t="s" r="B2" s="2">
        <v>2</v>
      </c>
      <c t="s" r="C2" s="2">
        <v>30</v>
      </c>
      <c t="s" r="D2" s="2">
        <v>31</v>
      </c>
    </row>
    <row r="3" spans="1:4">
      <c t="s" r="A3" s="3">
        <v>610</v>
      </c>
    </row>
    <row r="4" spans="1:4">
      <c t="s" r="A4" s="4">
        <v>611</v>
      </c>
      <c t="n" r="B4" s="8">
        <v>8087</v>
      </c>
      <c t="n" r="C4" s="8">
        <v>397</v>
      </c>
      <c t="n" r="D4" s="8">
        <v>668</v>
      </c>
    </row>
    <row r="5" spans="1:4">
      <c t="s" r="A5" s="4">
        <v>620</v>
      </c>
      <c t="n" r="B5" s="6">
        <v>164</v>
      </c>
      <c t="n" r="C5" s="6">
        <v>8618</v>
      </c>
      <c t="n" r="D5" s="6">
        <v>2275</v>
      </c>
    </row>
    <row r="6" spans="1:4">
      <c t="s" r="A6" s="4">
        <v>615</v>
      </c>
      <c t="n" r="B6" s="6">
        <v>-7853</v>
      </c>
      <c t="n" r="C6" s="6">
        <v>-928</v>
      </c>
      <c t="n" r="D6" s="6">
        <v>-2546</v>
      </c>
    </row>
    <row r="7" spans="1:4">
      <c t="s" r="A7" s="4">
        <v>616</v>
      </c>
      <c t="n" r="B7" s="6">
        <v>398</v>
      </c>
      <c t="n" r="C7" s="6">
        <v>8087</v>
      </c>
      <c t="n" r="D7" s="6">
        <v>397</v>
      </c>
    </row>
    <row r="8" spans="1:4">
      <c t="s" r="A8" s="4">
        <v>621</v>
      </c>
    </row>
    <row r="9" spans="1:4">
      <c t="s" r="A9" s="3">
        <v>610</v>
      </c>
    </row>
    <row r="10" spans="1:4">
      <c t="s" r="A10" s="4">
        <v>611</v>
      </c>
      <c t="n" r="B10" s="6">
        <v>0</v>
      </c>
      <c t="n" r="C10" s="6">
        <v>0</v>
      </c>
      <c t="n" r="D10" s="6">
        <v>8</v>
      </c>
    </row>
    <row r="11" spans="1:4">
      <c t="s" r="A11" s="4">
        <v>620</v>
      </c>
      <c t="n" r="B11" s="6">
        <v>0</v>
      </c>
      <c t="n" r="C11" s="6">
        <v>0</v>
      </c>
      <c t="n" r="D11" s="6">
        <v>147</v>
      </c>
    </row>
    <row r="12" spans="1:4">
      <c t="s" r="A12" s="4">
        <v>615</v>
      </c>
      <c t="n" r="B12" s="6">
        <v>0</v>
      </c>
      <c t="n" r="C12" s="6">
        <v>0</v>
      </c>
      <c t="n" r="D12" s="6">
        <v>-155</v>
      </c>
    </row>
    <row r="13" spans="1:4">
      <c t="s" r="A13" s="4">
        <v>616</v>
      </c>
      <c t="n" r="B13" s="6">
        <v>0</v>
      </c>
      <c t="n" r="C13" s="6">
        <v>0</v>
      </c>
      <c t="n" r="D13" s="6">
        <v>0</v>
      </c>
    </row>
    <row r="14" spans="1:4">
      <c t="s" r="A14" s="4">
        <v>622</v>
      </c>
    </row>
    <row r="15" spans="1:4">
      <c t="s" r="A15" s="3">
        <v>610</v>
      </c>
    </row>
    <row r="16" spans="1:4">
      <c t="s" r="A16" s="4">
        <v>611</v>
      </c>
      <c t="n" r="B16" s="6">
        <v>8087</v>
      </c>
      <c t="n" r="C16" s="6">
        <v>397</v>
      </c>
      <c t="n" r="D16" s="6">
        <v>660</v>
      </c>
    </row>
    <row r="17" spans="1:4">
      <c t="s" r="A17" s="4">
        <v>620</v>
      </c>
      <c t="n" r="B17" s="6">
        <v>164</v>
      </c>
      <c t="n" r="C17" s="6">
        <v>8618</v>
      </c>
      <c t="n" r="D17" s="6">
        <v>2128</v>
      </c>
    </row>
    <row r="18" spans="1:4">
      <c t="s" r="A18" s="4">
        <v>615</v>
      </c>
      <c t="n" r="B18" s="6">
        <v>-7853</v>
      </c>
      <c t="n" r="C18" s="6">
        <v>-928</v>
      </c>
      <c t="n" r="D18" s="6">
        <v>-2391</v>
      </c>
    </row>
    <row r="19" spans="1:4">
      <c t="s" r="A19" s="4">
        <v>616</v>
      </c>
      <c t="n" r="B19" s="8">
        <v>398</v>
      </c>
      <c t="n" r="C19" s="8">
        <v>8087</v>
      </c>
      <c t="n" r="D19" s="8">
        <v>39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3</v>
      </c>
      <c t="s" r="B1" s="2">
        <v>1</v>
      </c>
    </row>
    <row r="2" spans="1:4">
      <c t="s" r="B2" s="2">
        <v>2</v>
      </c>
      <c t="s" r="C2" s="2">
        <v>30</v>
      </c>
      <c t="s" r="D2" s="2">
        <v>31</v>
      </c>
    </row>
    <row r="3" spans="1:4">
      <c t="s" r="A3" s="4">
        <v>624</v>
      </c>
    </row>
    <row r="4" spans="1:4">
      <c t="s" r="A4" s="3">
        <v>600</v>
      </c>
    </row>
    <row r="5" spans="1:4">
      <c t="s" r="A5" s="4">
        <v>625</v>
      </c>
      <c t="n" r="B5" s="8">
        <v>712</v>
      </c>
      <c t="n" r="C5" s="8">
        <v>500</v>
      </c>
    </row>
    <row r="6" spans="1:4">
      <c t="s" r="A6" s="4">
        <v>626</v>
      </c>
    </row>
    <row r="7" spans="1:4">
      <c t="s" r="A7" s="3">
        <v>600</v>
      </c>
    </row>
    <row r="8" spans="1:4">
      <c t="s" r="A8" s="4">
        <v>625</v>
      </c>
      <c t="n" r="B8" s="8">
        <v>5012</v>
      </c>
      <c t="n" r="D8" s="8">
        <v>28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627</v>
      </c>
      <c t="s" r="B1" s="2">
        <v>1</v>
      </c>
    </row>
    <row r="2" spans="1:4">
      <c t="s" r="B2" s="2">
        <v>2</v>
      </c>
      <c t="s" r="C2" s="2">
        <v>30</v>
      </c>
      <c t="s" r="D2" s="2">
        <v>31</v>
      </c>
    </row>
    <row r="3" spans="1:4">
      <c t="s" r="A3" s="3">
        <v>191</v>
      </c>
    </row>
    <row r="4" spans="1:4">
      <c t="s" r="A4" s="4">
        <v>628</v>
      </c>
      <c t="n" r="B4" s="8">
        <v>3356</v>
      </c>
      <c t="n" r="C4" s="8">
        <v>3532</v>
      </c>
      <c t="n" r="D4" s="8">
        <v>46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629</v>
      </c>
      <c t="s" r="B1" s="2">
        <v>1</v>
      </c>
    </row>
    <row r="2" spans="1:4">
      <c t="s" r="B2" s="2">
        <v>2</v>
      </c>
      <c t="s" r="C2" s="2">
        <v>30</v>
      </c>
      <c t="s" r="D2" s="2">
        <v>31</v>
      </c>
    </row>
    <row r="3" spans="1:4">
      <c t="s" r="A3" s="3">
        <v>630</v>
      </c>
    </row>
    <row r="4" spans="1:4">
      <c t="s" r="A4" s="4">
        <v>631</v>
      </c>
      <c t="n" r="B4" s="8">
        <v>2794</v>
      </c>
      <c t="n" r="C4" s="8">
        <v>2794</v>
      </c>
    </row>
    <row r="5" spans="1:4">
      <c t="s" r="A5" s="4">
        <v>632</v>
      </c>
      <c t="n" r="B5" s="6">
        <v>13669</v>
      </c>
    </row>
    <row r="6" spans="1:4">
      <c t="s" r="A6" s="4">
        <v>633</v>
      </c>
      <c t="n" r="B6" s="6">
        <v>16463</v>
      </c>
      <c t="n" r="C6" s="6">
        <v>2794</v>
      </c>
      <c t="n" r="D6" s="8">
        <v>2794</v>
      </c>
    </row>
    <row r="7" spans="1:4">
      <c t="s" r="A7" s="4">
        <v>634</v>
      </c>
      <c t="n" r="D7" s="6">
        <v>69191</v>
      </c>
    </row>
    <row r="8" spans="1:4">
      <c t="s" r="A8" s="4">
        <v>635</v>
      </c>
      <c t="n" r="D8" s="6">
        <v>-34466</v>
      </c>
    </row>
    <row r="9" spans="1:4">
      <c t="s" r="A9" s="3">
        <v>636</v>
      </c>
    </row>
    <row r="10" spans="1:4">
      <c t="s" r="A10" s="4">
        <v>637</v>
      </c>
      <c t="n" r="B10" s="6">
        <v>31891</v>
      </c>
      <c t="n" r="C10" s="6">
        <v>34725</v>
      </c>
    </row>
    <row r="11" spans="1:4">
      <c t="s" r="A11" s="4">
        <v>638</v>
      </c>
      <c t="n" r="B11" s="6">
        <v>38499</v>
      </c>
      <c t="n" r="C11" s="6">
        <v>698</v>
      </c>
    </row>
    <row r="12" spans="1:4">
      <c t="s" r="A12" s="4">
        <v>628</v>
      </c>
      <c t="n" r="B12" s="6">
        <v>-3356</v>
      </c>
      <c t="n" r="C12" s="6">
        <v>-3532</v>
      </c>
      <c t="n" r="D12" s="6">
        <v>-4632</v>
      </c>
    </row>
    <row r="13" spans="1:4">
      <c t="s" r="A13" s="4">
        <v>639</v>
      </c>
      <c t="n" r="B13" s="6">
        <v>50571</v>
      </c>
    </row>
    <row r="14" spans="1:4">
      <c t="s" r="A14" s="4">
        <v>637</v>
      </c>
      <c t="n" r="B14" s="6">
        <v>67034</v>
      </c>
      <c t="n" r="C14" s="6">
        <v>31891</v>
      </c>
      <c t="n" r="D14" s="6">
        <v>34725</v>
      </c>
    </row>
    <row r="15" spans="1:4">
      <c t="s" r="A15" s="4">
        <v>624</v>
      </c>
    </row>
    <row r="16" spans="1:4">
      <c t="s" r="A16" s="3">
        <v>630</v>
      </c>
    </row>
    <row r="17" spans="1:4">
      <c t="s" r="A17" s="4">
        <v>633</v>
      </c>
      <c t="n" r="B17" s="6">
        <v>2794</v>
      </c>
    </row>
    <row r="18" spans="1:4">
      <c t="s" r="A18" s="4">
        <v>626</v>
      </c>
    </row>
    <row r="19" spans="1:4">
      <c t="s" r="A19" s="3">
        <v>630</v>
      </c>
    </row>
    <row r="20" spans="1:4">
      <c t="s" r="A20" s="4">
        <v>633</v>
      </c>
      <c t="n" r="B20" s="8">
        <v>13669</v>
      </c>
    </row>
    <row r="21" spans="1:4">
      <c t="s" r="A21" s="4">
        <v>640</v>
      </c>
    </row>
    <row r="22" spans="1:4">
      <c t="s" r="A22" s="3">
        <v>641</v>
      </c>
    </row>
    <row r="23" spans="1:4">
      <c t="s" r="A23" s="4">
        <v>642</v>
      </c>
      <c t="s" r="B23" s="4">
        <v>643</v>
      </c>
    </row>
    <row r="24" spans="1:4">
      <c t="s" r="A24" s="3">
        <v>630</v>
      </c>
    </row>
    <row r="25" spans="1:4">
      <c t="s" r="A25" s="4">
        <v>644</v>
      </c>
      <c t="n" r="D25" s="6">
        <v>33700</v>
      </c>
    </row>
    <row r="26" spans="1:4">
      <c t="s" r="A26" s="4">
        <v>635</v>
      </c>
      <c t="n" r="D26" s="6">
        <v>-14954</v>
      </c>
    </row>
    <row r="27" spans="1:4">
      <c t="s" r="A27" s="3">
        <v>636</v>
      </c>
    </row>
    <row r="28" spans="1:4">
      <c t="s" r="A28" s="4">
        <v>639</v>
      </c>
      <c t="n" r="B28" s="8">
        <v>17061</v>
      </c>
      <c t="n" r="C28" s="6">
        <v>18746</v>
      </c>
    </row>
    <row r="29" spans="1:4">
      <c t="s" r="A29" s="4">
        <v>638</v>
      </c>
      <c t="n" r="B29" s="6">
        <v>24830</v>
      </c>
      <c t="n" r="C29" s="6">
        <v>0</v>
      </c>
    </row>
    <row r="30" spans="1:4">
      <c t="s" r="A30" s="4">
        <v>628</v>
      </c>
      <c t="n" r="B30" s="6">
        <v>-1685</v>
      </c>
      <c t="n" r="C30" s="6">
        <v>-1685</v>
      </c>
    </row>
    <row r="31" spans="1:4">
      <c t="s" r="A31" s="4">
        <v>639</v>
      </c>
      <c t="n" r="B31" s="8">
        <v>40206</v>
      </c>
      <c t="n" r="C31" s="6">
        <v>17061</v>
      </c>
      <c t="n" r="D31" s="6">
        <v>18746</v>
      </c>
    </row>
    <row r="32" spans="1:4">
      <c t="s" r="A32" s="4">
        <v>645</v>
      </c>
    </row>
    <row r="33" spans="1:4">
      <c t="s" r="A33" s="3">
        <v>641</v>
      </c>
    </row>
    <row r="34" spans="1:4">
      <c t="s" r="A34" s="4">
        <v>642</v>
      </c>
      <c t="s" r="B34" s="4">
        <v>646</v>
      </c>
    </row>
    <row r="35" spans="1:4">
      <c t="s" r="A35" s="3">
        <v>630</v>
      </c>
    </row>
    <row r="36" spans="1:4">
      <c t="s" r="A36" s="4">
        <v>644</v>
      </c>
      <c t="n" r="D36" s="6">
        <v>14893</v>
      </c>
    </row>
    <row r="37" spans="1:4">
      <c t="s" r="A37" s="4">
        <v>635</v>
      </c>
      <c t="n" r="D37" s="6">
        <v>-4752</v>
      </c>
    </row>
    <row r="38" spans="1:4">
      <c t="s" r="A38" s="3">
        <v>636</v>
      </c>
    </row>
    <row r="39" spans="1:4">
      <c t="s" r="A39" s="4">
        <v>639</v>
      </c>
      <c t="n" r="B39" s="8">
        <v>9107</v>
      </c>
      <c t="n" r="C39" s="6">
        <v>10141</v>
      </c>
    </row>
    <row r="40" spans="1:4">
      <c t="s" r="A40" s="4">
        <v>638</v>
      </c>
      <c t="n" r="B40" s="6">
        <v>0</v>
      </c>
      <c t="n" r="C40" s="6">
        <v>0</v>
      </c>
    </row>
    <row r="41" spans="1:4">
      <c t="s" r="A41" s="4">
        <v>628</v>
      </c>
      <c t="n" r="B41" s="6">
        <v>-825</v>
      </c>
      <c t="n" r="C41" s="6">
        <v>-1034</v>
      </c>
    </row>
    <row r="42" spans="1:4">
      <c t="s" r="A42" s="4">
        <v>639</v>
      </c>
      <c t="n" r="B42" s="8">
        <v>8282</v>
      </c>
      <c t="n" r="C42" s="6">
        <v>9107</v>
      </c>
      <c t="n" r="D42" s="6">
        <v>10141</v>
      </c>
    </row>
    <row r="43" spans="1:4">
      <c t="s" r="A43" s="4">
        <v>647</v>
      </c>
    </row>
    <row r="44" spans="1:4">
      <c t="s" r="A44" s="3">
        <v>641</v>
      </c>
    </row>
    <row r="45" spans="1:4">
      <c t="s" r="A45" s="4">
        <v>642</v>
      </c>
      <c t="s" r="B45" s="4">
        <v>648</v>
      </c>
    </row>
    <row r="46" spans="1:4">
      <c t="s" r="A46" s="3">
        <v>630</v>
      </c>
    </row>
    <row r="47" spans="1:4">
      <c t="s" r="A47" s="4">
        <v>644</v>
      </c>
      <c t="n" r="D47" s="6">
        <v>17804</v>
      </c>
    </row>
    <row r="48" spans="1:4">
      <c t="s" r="A48" s="4">
        <v>635</v>
      </c>
      <c t="n" r="D48" s="6">
        <v>-14760</v>
      </c>
    </row>
    <row r="49" spans="1:4">
      <c t="s" r="A49" s="3">
        <v>636</v>
      </c>
    </row>
    <row r="50" spans="1:4">
      <c t="s" r="A50" s="4">
        <v>639</v>
      </c>
      <c t="n" r="B50" s="8">
        <v>2929</v>
      </c>
      <c t="n" r="C50" s="6">
        <v>3044</v>
      </c>
    </row>
    <row r="51" spans="1:4">
      <c t="s" r="A51" s="4">
        <v>638</v>
      </c>
      <c t="n" r="B51" s="6">
        <v>0</v>
      </c>
      <c t="n" r="C51" s="6">
        <v>698</v>
      </c>
    </row>
    <row r="52" spans="1:4">
      <c t="s" r="A52" s="4">
        <v>628</v>
      </c>
      <c t="n" r="B52" s="6">
        <v>-846</v>
      </c>
      <c t="n" r="C52" s="6">
        <v>-813</v>
      </c>
    </row>
    <row r="53" spans="1:4">
      <c t="s" r="A53" s="4">
        <v>639</v>
      </c>
      <c t="n" r="B53" s="8">
        <v>2083</v>
      </c>
      <c t="n" r="C53" s="8">
        <v>2929</v>
      </c>
      <c t="n" r="D53" s="8">
        <v>30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49</v>
      </c>
      <c t="s" r="B1" s="2">
        <v>2</v>
      </c>
      <c t="s" r="C1" s="2">
        <v>30</v>
      </c>
      <c t="s" r="D1" s="2">
        <v>31</v>
      </c>
    </row>
    <row r="2" spans="1:4">
      <c t="s" r="A2" s="3">
        <v>504</v>
      </c>
    </row>
    <row r="3" spans="1:4">
      <c t="n" r="A3" s="6">
        <v>2017</v>
      </c>
      <c t="n" r="B3" s="8">
        <v>5470</v>
      </c>
    </row>
    <row r="4" spans="1:4">
      <c t="n" r="A4" s="6">
        <v>2018</v>
      </c>
      <c t="n" r="B4" s="6">
        <v>5365</v>
      </c>
    </row>
    <row r="5" spans="1:4">
      <c t="n" r="A5" s="6">
        <v>2019</v>
      </c>
      <c t="n" r="B5" s="6">
        <v>5112</v>
      </c>
    </row>
    <row r="6" spans="1:4">
      <c t="n" r="A6" s="6">
        <v>2020</v>
      </c>
      <c t="n" r="B6" s="6">
        <v>4985</v>
      </c>
    </row>
    <row r="7" spans="1:4">
      <c t="n" r="A7" s="6">
        <v>2021</v>
      </c>
      <c t="n" r="B7" s="6">
        <v>4737</v>
      </c>
    </row>
    <row r="8" spans="1:4">
      <c t="s" r="A8" s="4">
        <v>650</v>
      </c>
      <c t="n" r="B8" s="6">
        <v>24902</v>
      </c>
    </row>
    <row r="9" spans="1:4">
      <c t="s" r="A9" s="4">
        <v>651</v>
      </c>
      <c t="n" r="B9" s="6">
        <v>50571</v>
      </c>
    </row>
    <row r="10" spans="1:4">
      <c t="s" r="A10" s="4">
        <v>640</v>
      </c>
    </row>
    <row r="11" spans="1:4">
      <c t="s" r="A11" s="3">
        <v>504</v>
      </c>
    </row>
    <row r="12" spans="1:4">
      <c t="n" r="A12" s="6">
        <v>2017</v>
      </c>
      <c t="n" r="B12" s="6">
        <v>3340</v>
      </c>
    </row>
    <row r="13" spans="1:4">
      <c t="n" r="A13" s="6">
        <v>2018</v>
      </c>
      <c t="n" r="B13" s="6">
        <v>3340</v>
      </c>
    </row>
    <row r="14" spans="1:4">
      <c t="n" r="A14" s="6">
        <v>2019</v>
      </c>
      <c t="n" r="B14" s="6">
        <v>3340</v>
      </c>
    </row>
    <row r="15" spans="1:4">
      <c t="n" r="A15" s="6">
        <v>2020</v>
      </c>
      <c t="n" r="B15" s="6">
        <v>3340</v>
      </c>
    </row>
    <row r="16" spans="1:4">
      <c t="n" r="A16" s="6">
        <v>2021</v>
      </c>
      <c t="n" r="B16" s="6">
        <v>3340</v>
      </c>
    </row>
    <row r="17" spans="1:4">
      <c t="s" r="A17" s="4">
        <v>650</v>
      </c>
      <c t="n" r="B17" s="6">
        <v>23506</v>
      </c>
    </row>
    <row r="18" spans="1:4">
      <c t="s" r="A18" s="4">
        <v>651</v>
      </c>
      <c t="n" r="B18" s="6">
        <v>40206</v>
      </c>
      <c t="n" r="C18" s="8">
        <v>17061</v>
      </c>
      <c t="n" r="D18" s="8">
        <v>18746</v>
      </c>
    </row>
    <row r="19" spans="1:4">
      <c t="s" r="A19" s="4">
        <v>645</v>
      </c>
    </row>
    <row r="20" spans="1:4">
      <c t="s" r="A20" s="3">
        <v>504</v>
      </c>
    </row>
    <row r="21" spans="1:4">
      <c t="n" r="A21" s="6">
        <v>2017</v>
      </c>
      <c t="n" r="B21" s="6">
        <v>1282</v>
      </c>
    </row>
    <row r="22" spans="1:4">
      <c t="n" r="A22" s="6">
        <v>2018</v>
      </c>
      <c t="n" r="B22" s="6">
        <v>1405</v>
      </c>
    </row>
    <row r="23" spans="1:4">
      <c t="n" r="A23" s="6">
        <v>2019</v>
      </c>
      <c t="n" r="B23" s="6">
        <v>1405</v>
      </c>
    </row>
    <row r="24" spans="1:4">
      <c t="n" r="A24" s="6">
        <v>2020</v>
      </c>
      <c t="n" r="B24" s="6">
        <v>1397</v>
      </c>
    </row>
    <row r="25" spans="1:4">
      <c t="n" r="A25" s="6">
        <v>2021</v>
      </c>
      <c t="n" r="B25" s="6">
        <v>1397</v>
      </c>
    </row>
    <row r="26" spans="1:4">
      <c t="s" r="A26" s="4">
        <v>650</v>
      </c>
      <c t="n" r="B26" s="6">
        <v>1396</v>
      </c>
    </row>
    <row r="27" spans="1:4">
      <c t="s" r="A27" s="4">
        <v>651</v>
      </c>
      <c t="n" r="B27" s="6">
        <v>8282</v>
      </c>
      <c t="n" r="C27" s="6">
        <v>9107</v>
      </c>
      <c t="n" r="D27" s="6">
        <v>10141</v>
      </c>
    </row>
    <row r="28" spans="1:4">
      <c t="s" r="A28" s="4">
        <v>647</v>
      </c>
    </row>
    <row r="29" spans="1:4">
      <c t="s" r="A29" s="3">
        <v>504</v>
      </c>
    </row>
    <row r="30" spans="1:4">
      <c t="n" r="A30" s="6">
        <v>2017</v>
      </c>
      <c t="n" r="B30" s="6">
        <v>848</v>
      </c>
    </row>
    <row r="31" spans="1:4">
      <c t="n" r="A31" s="6">
        <v>2018</v>
      </c>
      <c t="n" r="B31" s="6">
        <v>620</v>
      </c>
    </row>
    <row r="32" spans="1:4">
      <c t="n" r="A32" s="6">
        <v>2019</v>
      </c>
      <c t="n" r="B32" s="6">
        <v>367</v>
      </c>
    </row>
    <row r="33" spans="1:4">
      <c t="n" r="A33" s="6">
        <v>2020</v>
      </c>
      <c t="n" r="B33" s="6">
        <v>248</v>
      </c>
    </row>
    <row r="34" spans="1:4">
      <c t="n" r="A34" s="6">
        <v>2021</v>
      </c>
      <c t="n" r="B34" s="6">
        <v>0</v>
      </c>
    </row>
    <row r="35" spans="1:4">
      <c t="s" r="A35" s="4">
        <v>650</v>
      </c>
      <c t="n" r="B35" s="6">
        <v>0</v>
      </c>
    </row>
    <row r="36" spans="1:4">
      <c t="s" r="A36" s="4">
        <v>651</v>
      </c>
      <c t="n" r="B36" s="8">
        <v>2083</v>
      </c>
      <c t="n" r="C36" s="8">
        <v>2929</v>
      </c>
      <c t="n" r="D36" s="8">
        <v>30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3</v>
      </c>
      <c t="s" r="B1" s="2">
        <v>1</v>
      </c>
    </row>
    <row r="2" spans="1:4">
      <c t="s" r="B2" s="2">
        <v>2</v>
      </c>
      <c t="s" r="C2" s="2">
        <v>30</v>
      </c>
      <c t="s" r="D2" s="2">
        <v>31</v>
      </c>
    </row>
    <row r="3" spans="1:4">
      <c t="s" r="A3" s="3">
        <v>134</v>
      </c>
    </row>
    <row r="4" spans="1:4">
      <c t="s" r="A4" s="4">
        <v>46</v>
      </c>
      <c t="n" r="B4" s="8">
        <v>65445</v>
      </c>
      <c t="n" r="C4" s="8">
        <v>-28034</v>
      </c>
      <c t="n" r="D4" s="8">
        <v>-102876</v>
      </c>
    </row>
    <row r="5" spans="1:4">
      <c t="s" r="A5" s="3">
        <v>135</v>
      </c>
    </row>
    <row r="6" spans="1:4">
      <c t="s" r="A6" s="4">
        <v>136</v>
      </c>
      <c t="n" r="B6" s="6">
        <v>28361</v>
      </c>
      <c t="n" r="C6" s="6">
        <v>29623</v>
      </c>
      <c t="n" r="D6" s="6">
        <v>32427</v>
      </c>
    </row>
    <row r="7" spans="1:4">
      <c t="s" r="A7" s="4">
        <v>137</v>
      </c>
      <c t="n" r="B7" s="6">
        <v>11333</v>
      </c>
      <c t="n" r="C7" s="6">
        <v>8816</v>
      </c>
      <c t="n" r="D7" s="6">
        <v>12707</v>
      </c>
    </row>
    <row r="8" spans="1:4">
      <c t="s" r="A8" s="4">
        <v>138</v>
      </c>
      <c t="n" r="B8" s="6">
        <v>0</v>
      </c>
      <c t="n" r="C8" s="6">
        <v>-771</v>
      </c>
      <c t="n" r="D8" s="6">
        <v>57449</v>
      </c>
    </row>
    <row r="9" spans="1:4">
      <c t="s" r="A9" s="4">
        <v>38</v>
      </c>
      <c t="n" r="B9" s="6">
        <v>5888</v>
      </c>
      <c t="n" r="C9" s="6">
        <v>9118</v>
      </c>
      <c t="n" r="D9" s="6">
        <v>5111</v>
      </c>
    </row>
    <row r="10" spans="1:4">
      <c t="s" r="A10" s="4">
        <v>139</v>
      </c>
      <c t="n" r="B10" s="6">
        <v>6498</v>
      </c>
      <c t="n" r="C10" s="6">
        <v>8274</v>
      </c>
      <c t="n" r="D10" s="6">
        <v>12348</v>
      </c>
    </row>
    <row r="11" spans="1:4">
      <c t="s" r="A11" s="4">
        <v>140</v>
      </c>
      <c t="n" r="B11" s="6">
        <v>-597</v>
      </c>
      <c t="n" r="C11" s="6">
        <v>-1751</v>
      </c>
      <c t="n" r="D11" s="6">
        <v>-3175</v>
      </c>
    </row>
    <row r="12" spans="1:4">
      <c t="s" r="A12" s="4">
        <v>141</v>
      </c>
      <c t="n" r="B12" s="6">
        <v>-106203</v>
      </c>
      <c t="n" r="C12" s="6">
        <v>0</v>
      </c>
      <c t="n" r="D12" s="6">
        <v>0</v>
      </c>
    </row>
    <row r="13" spans="1:4">
      <c t="s" r="A13" s="4">
        <v>142</v>
      </c>
      <c t="n" r="B13" s="6">
        <v>0</v>
      </c>
      <c t="n" r="C13" s="6">
        <v>0</v>
      </c>
      <c t="n" r="D13" s="6">
        <v>-20369</v>
      </c>
    </row>
    <row r="14" spans="1:4">
      <c t="s" r="A14" s="4">
        <v>143</v>
      </c>
      <c t="n" r="B14" s="6">
        <v>0</v>
      </c>
      <c t="n" r="C14" s="6">
        <v>0</v>
      </c>
      <c t="n" r="D14" s="6">
        <v>1253</v>
      </c>
    </row>
    <row r="15" spans="1:4">
      <c t="s" r="A15" s="4">
        <v>144</v>
      </c>
      <c t="n" r="B15" s="6">
        <v>-169</v>
      </c>
      <c t="n" r="C15" s="6">
        <v>12368</v>
      </c>
      <c t="n" r="D15" s="6">
        <v>312</v>
      </c>
    </row>
    <row r="16" spans="1:4">
      <c t="s" r="A16" s="4">
        <v>145</v>
      </c>
      <c t="n" r="B16" s="6">
        <v>-4105</v>
      </c>
      <c t="n" r="C16" s="6">
        <v>-2823</v>
      </c>
      <c t="n" r="D16" s="6">
        <v>783</v>
      </c>
    </row>
    <row r="17" spans="1:4">
      <c t="s" r="A17" s="4">
        <v>127</v>
      </c>
      <c t="n" r="B17" s="6">
        <v>2874</v>
      </c>
      <c t="n" r="C17" s="6">
        <v>3194</v>
      </c>
      <c t="n" r="D17" s="6">
        <v>3222</v>
      </c>
    </row>
    <row r="18" spans="1:4">
      <c t="s" r="A18" s="3">
        <v>146</v>
      </c>
    </row>
    <row r="19" spans="1:4">
      <c t="s" r="A19" s="4">
        <v>147</v>
      </c>
      <c t="n" r="B19" s="6">
        <v>-149825</v>
      </c>
      <c t="n" r="C19" s="6">
        <v>-50358</v>
      </c>
      <c t="n" r="D19" s="6">
        <v>51085</v>
      </c>
    </row>
    <row r="20" spans="1:4">
      <c t="s" r="A20" s="4">
        <v>148</v>
      </c>
      <c t="n" r="B20" s="6">
        <v>-13747</v>
      </c>
      <c t="n" r="C20" s="6">
        <v>-3992</v>
      </c>
      <c t="n" r="D20" s="6">
        <v>168900</v>
      </c>
    </row>
    <row r="21" spans="1:4">
      <c t="s" r="A21" s="4">
        <v>149</v>
      </c>
      <c t="n" r="B21" s="6">
        <v>-2439</v>
      </c>
      <c t="n" r="C21" s="6">
        <v>-18025</v>
      </c>
      <c t="n" r="D21" s="6">
        <v>4888</v>
      </c>
    </row>
    <row r="22" spans="1:4">
      <c t="s" r="A22" s="4">
        <v>71</v>
      </c>
      <c t="n" r="B22" s="6">
        <v>-8563</v>
      </c>
      <c t="n" r="C22" s="6">
        <v>-1372</v>
      </c>
      <c t="n" r="D22" s="6">
        <v>-1370</v>
      </c>
    </row>
    <row r="23" spans="1:4">
      <c t="s" r="A23" s="4">
        <v>150</v>
      </c>
      <c t="n" r="B23" s="6">
        <v>46767</v>
      </c>
      <c t="n" r="C23" s="6">
        <v>-23408</v>
      </c>
      <c t="n" r="D23" s="6">
        <v>26838</v>
      </c>
    </row>
    <row r="24" spans="1:4">
      <c t="s" r="A24" s="4">
        <v>92</v>
      </c>
      <c t="n" r="B24" s="6">
        <v>-19224</v>
      </c>
      <c t="n" r="C24" s="6">
        <v>-3638</v>
      </c>
      <c t="n" r="D24" s="6">
        <v>3330</v>
      </c>
    </row>
    <row r="25" spans="1:4">
      <c t="s" r="A25" s="4">
        <v>74</v>
      </c>
      <c t="n" r="B25" s="6">
        <v>1373</v>
      </c>
      <c t="n" r="C25" s="6">
        <v>-1373</v>
      </c>
      <c t="n" r="D25" s="6">
        <v>3145</v>
      </c>
    </row>
    <row r="26" spans="1:4">
      <c t="s" r="A26" s="4">
        <v>151</v>
      </c>
      <c t="n" r="B26" s="6">
        <v>6218</v>
      </c>
      <c t="n" r="C26" s="6">
        <v>1743</v>
      </c>
      <c t="n" r="D26" s="6">
        <v>4238</v>
      </c>
    </row>
    <row r="27" spans="1:4">
      <c t="s" r="A27" s="4">
        <v>94</v>
      </c>
      <c t="n" r="B27" s="6">
        <v>2943</v>
      </c>
      <c t="n" r="C27" s="6">
        <v>5511</v>
      </c>
      <c t="n" r="D27" s="6">
        <v>538</v>
      </c>
    </row>
    <row r="28" spans="1:4">
      <c t="s" r="A28" s="4">
        <v>152</v>
      </c>
      <c t="n" r="B28" s="6">
        <v>-8382</v>
      </c>
      <c t="n" r="C28" s="6">
        <v>1452</v>
      </c>
      <c t="n" r="D28" s="6">
        <v>-1127</v>
      </c>
    </row>
    <row r="29" spans="1:4">
      <c t="s" r="A29" s="4">
        <v>153</v>
      </c>
      <c t="n" r="B29" s="6">
        <v>227</v>
      </c>
      <c t="n" r="C29" s="6">
        <v>223</v>
      </c>
      <c t="n" r="D29" s="6">
        <v>2815</v>
      </c>
    </row>
    <row r="30" spans="1:4">
      <c t="s" r="A30" s="4">
        <v>154</v>
      </c>
      <c t="n" r="B30" s="6">
        <v>-135327</v>
      </c>
      <c t="n" r="C30" s="6">
        <v>-55223</v>
      </c>
      <c t="n" r="D30" s="6">
        <v>262472</v>
      </c>
    </row>
    <row r="31" spans="1:4">
      <c t="s" r="A31" s="3">
        <v>155</v>
      </c>
    </row>
    <row r="32" spans="1:4">
      <c t="s" r="A32" s="4">
        <v>156</v>
      </c>
      <c t="n" r="B32" s="6">
        <v>-17194</v>
      </c>
      <c t="n" r="C32" s="6">
        <v>-25273</v>
      </c>
      <c t="n" r="D32" s="6">
        <v>-24928</v>
      </c>
    </row>
    <row r="33" spans="1:4">
      <c t="s" r="A33" s="4">
        <v>157</v>
      </c>
      <c t="n" r="B33" s="6">
        <v>0</v>
      </c>
      <c t="n" r="C33" s="6">
        <v>-781</v>
      </c>
      <c t="n" r="D33" s="6">
        <v>-7803</v>
      </c>
    </row>
    <row r="34" spans="1:4">
      <c t="s" r="A34" s="4">
        <v>158</v>
      </c>
      <c t="n" r="B34" s="6">
        <v>2270</v>
      </c>
      <c t="n" r="C34" s="6">
        <v>16840</v>
      </c>
      <c t="n" r="D34" s="6">
        <v>9336</v>
      </c>
    </row>
    <row r="35" spans="1:4">
      <c t="s" r="A35" s="4">
        <v>159</v>
      </c>
      <c t="n" r="B35" s="6">
        <v>0</v>
      </c>
      <c t="n" r="C35" s="6">
        <v>0</v>
      </c>
      <c t="n" r="D35" s="6">
        <v>3513</v>
      </c>
    </row>
    <row r="36" spans="1:4">
      <c t="s" r="A36" s="4">
        <v>160</v>
      </c>
      <c t="n" r="B36" s="6">
        <v>0</v>
      </c>
      <c t="n" r="C36" s="6">
        <v>-1655</v>
      </c>
      <c t="n" r="D36" s="6">
        <v>-3500</v>
      </c>
    </row>
    <row r="37" spans="1:4">
      <c t="s" r="A37" s="4">
        <v>161</v>
      </c>
      <c t="n" r="B37" s="6">
        <v>-276</v>
      </c>
      <c t="n" r="C37" s="6">
        <v>-1678</v>
      </c>
      <c t="n" r="D37" s="6">
        <v>268</v>
      </c>
    </row>
    <row r="38" spans="1:4">
      <c t="s" r="A38" s="4">
        <v>162</v>
      </c>
      <c t="n" r="B38" s="6">
        <v>1675</v>
      </c>
      <c t="n" r="C38" s="6">
        <v>1194</v>
      </c>
      <c t="n" r="D38" s="6">
        <v>2861</v>
      </c>
    </row>
    <row r="39" spans="1:4">
      <c t="s" r="A39" s="4">
        <v>153</v>
      </c>
      <c t="n" r="B39" s="6">
        <v>0</v>
      </c>
      <c t="n" r="C39" s="6">
        <v>-309</v>
      </c>
      <c t="n" r="D39" s="6">
        <v>-196</v>
      </c>
    </row>
    <row r="40" spans="1:4">
      <c t="s" r="A40" s="4">
        <v>163</v>
      </c>
      <c t="n" r="B40" s="6">
        <v>-13525</v>
      </c>
      <c t="n" r="C40" s="6">
        <v>-11662</v>
      </c>
      <c t="n" r="D40" s="6">
        <v>-20449</v>
      </c>
    </row>
    <row r="41" spans="1:4">
      <c t="s" r="A41" s="3">
        <v>164</v>
      </c>
    </row>
    <row r="42" spans="1:4">
      <c t="s" r="A42" s="4">
        <v>165</v>
      </c>
      <c t="n" r="B42" s="6">
        <v>21360</v>
      </c>
      <c t="n" r="C42" s="6">
        <v>145988</v>
      </c>
      <c t="n" r="D42" s="6">
        <v>-87398</v>
      </c>
    </row>
    <row r="43" spans="1:4">
      <c t="s" r="A43" s="4">
        <v>166</v>
      </c>
      <c t="n" r="B43" s="6">
        <v>210000</v>
      </c>
      <c t="n" r="C43" s="6">
        <v>300000</v>
      </c>
      <c t="n" r="D43" s="6">
        <v>1075877</v>
      </c>
    </row>
    <row r="44" spans="1:4">
      <c t="s" r="A44" s="4">
        <v>167</v>
      </c>
      <c t="n" r="B44" s="6">
        <v>-32867</v>
      </c>
      <c t="n" r="C44" s="6">
        <v>-463341</v>
      </c>
      <c t="n" r="D44" s="6">
        <v>-1030256</v>
      </c>
    </row>
    <row r="45" spans="1:4">
      <c t="s" r="A45" s="4">
        <v>168</v>
      </c>
      <c t="n" r="B45" s="6">
        <v>-5325</v>
      </c>
      <c t="n" r="C45" s="6">
        <v>-6538</v>
      </c>
      <c t="n" r="D45" s="6">
        <v>-22764</v>
      </c>
    </row>
    <row r="46" spans="1:4">
      <c t="s" r="A46" s="4">
        <v>169</v>
      </c>
      <c t="n" r="B46" s="6">
        <v>0</v>
      </c>
      <c t="n" r="C46" s="6">
        <v>0</v>
      </c>
      <c t="n" r="D46" s="6">
        <v>-36033</v>
      </c>
    </row>
    <row r="47" spans="1:4">
      <c t="s" r="A47" s="4">
        <v>153</v>
      </c>
      <c t="n" r="B47" s="6">
        <v>455</v>
      </c>
      <c t="n" r="C47" s="6">
        <v>455</v>
      </c>
      <c t="n" r="D47" s="6">
        <v>111</v>
      </c>
    </row>
    <row r="48" spans="1:4">
      <c t="s" r="A48" s="4">
        <v>170</v>
      </c>
      <c t="n" r="B48" s="6">
        <v>193623</v>
      </c>
      <c t="n" r="C48" s="6">
        <v>-23436</v>
      </c>
      <c t="n" r="D48" s="6">
        <v>-100463</v>
      </c>
    </row>
    <row r="49" spans="1:4">
      <c t="s" r="A49" s="4">
        <v>171</v>
      </c>
      <c t="n" r="B49" s="6">
        <v>823</v>
      </c>
      <c t="n" r="C49" s="6">
        <v>-608</v>
      </c>
      <c t="n" r="D49" s="6">
        <v>1192</v>
      </c>
    </row>
    <row r="50" spans="1:4">
      <c t="s" r="A50" s="4">
        <v>172</v>
      </c>
      <c t="n" r="B50" s="6">
        <v>45594</v>
      </c>
      <c t="n" r="C50" s="6">
        <v>-90929</v>
      </c>
      <c t="n" r="D50" s="6">
        <v>142752</v>
      </c>
    </row>
    <row r="51" spans="1:4">
      <c t="s" r="A51" s="4">
        <v>173</v>
      </c>
      <c t="n" r="B51" s="6">
        <v>143849</v>
      </c>
      <c t="n" r="C51" s="6">
        <v>234778</v>
      </c>
      <c t="n" r="D51" s="6">
        <v>92026</v>
      </c>
    </row>
    <row r="52" spans="1:4">
      <c t="s" r="A52" s="4">
        <v>174</v>
      </c>
      <c t="n" r="B52" s="6">
        <v>10277</v>
      </c>
      <c t="n" r="C52" s="6">
        <v>0</v>
      </c>
      <c t="n" r="D52" s="6">
        <v>0</v>
      </c>
    </row>
    <row r="53" spans="1:4">
      <c t="s" r="A53" s="4">
        <v>175</v>
      </c>
      <c t="n" r="B53" s="6">
        <v>199720</v>
      </c>
      <c t="n" r="C53" s="6">
        <v>143849</v>
      </c>
      <c t="n" r="D53" s="6">
        <v>234778</v>
      </c>
    </row>
    <row r="54" spans="1:4">
      <c t="s" r="A54" s="3">
        <v>176</v>
      </c>
    </row>
    <row r="55" spans="1:4">
      <c t="s" r="A55" s="4">
        <v>177</v>
      </c>
      <c t="n" r="B55" s="6">
        <v>20369</v>
      </c>
      <c t="n" r="C55" s="6">
        <v>16192</v>
      </c>
      <c t="n" r="D55" s="6">
        <v>17911</v>
      </c>
    </row>
    <row r="56" spans="1:4">
      <c t="s" r="A56" s="4">
        <v>178</v>
      </c>
      <c t="n" r="B56" s="6">
        <v>104882</v>
      </c>
      <c t="n" r="C56" s="6">
        <v>98957</v>
      </c>
      <c t="n" r="D56" s="6">
        <v>105192</v>
      </c>
    </row>
    <row r="57" spans="1:4">
      <c t="s" r="A57" s="4">
        <v>179</v>
      </c>
      <c t="n" r="B57" s="8">
        <v>-7291</v>
      </c>
      <c t="n" r="C57" s="8">
        <v>-6529</v>
      </c>
      <c t="n" r="D57" s="8">
        <v>-87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2</v>
      </c>
      <c t="s" r="B1" s="2">
        <v>2</v>
      </c>
      <c t="s" r="C1" s="2">
        <v>30</v>
      </c>
    </row>
    <row r="2" spans="1:3">
      <c t="s" r="A2" s="4">
        <v>653</v>
      </c>
    </row>
    <row r="3" spans="1:3">
      <c t="s" r="A3" s="3">
        <v>654</v>
      </c>
    </row>
    <row r="4" spans="1:3">
      <c t="s" r="A4" s="4">
        <v>655</v>
      </c>
      <c t="n" r="B4" s="8">
        <v>0</v>
      </c>
    </row>
    <row r="5" spans="1:3">
      <c t="s" r="A5" s="4">
        <v>656</v>
      </c>
    </row>
    <row r="6" spans="1:3">
      <c t="s" r="A6" s="3">
        <v>654</v>
      </c>
    </row>
    <row r="7" spans="1:3">
      <c t="s" r="A7" s="4">
        <v>655</v>
      </c>
      <c t="n" r="C7" s="8">
        <v>137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7</v>
      </c>
      <c t="s" r="B1" s="2">
        <v>1</v>
      </c>
    </row>
    <row r="2" spans="1:4">
      <c t="s" r="B2" s="2">
        <v>2</v>
      </c>
      <c t="s" r="C2" s="2">
        <v>30</v>
      </c>
      <c t="s" r="D2" s="2">
        <v>31</v>
      </c>
    </row>
    <row r="3" spans="1:4">
      <c t="s" r="A3" s="4">
        <v>658</v>
      </c>
    </row>
    <row r="4" spans="1:4">
      <c t="s" r="A4" s="3">
        <v>538</v>
      </c>
    </row>
    <row r="5" spans="1:4">
      <c t="s" r="A5" s="4">
        <v>659</v>
      </c>
      <c t="n" r="B5" s="8">
        <v>-2001</v>
      </c>
      <c t="n" r="C5" s="8">
        <v>-3123</v>
      </c>
      <c t="n" r="D5" s="8">
        <v>-14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0</v>
      </c>
      <c t="s" r="B1" s="2">
        <v>1</v>
      </c>
    </row>
    <row r="2" spans="1:3">
      <c t="s" r="B2" s="2">
        <v>2</v>
      </c>
      <c t="s" r="C2" s="2">
        <v>30</v>
      </c>
    </row>
    <row r="3" spans="1:3">
      <c t="s" r="A3" s="3">
        <v>661</v>
      </c>
    </row>
    <row r="4" spans="1:3">
      <c t="s" r="A4" s="4">
        <v>662</v>
      </c>
      <c t="n" r="B4" s="8">
        <v>475989</v>
      </c>
      <c t="n" r="C4" s="8">
        <v>330254</v>
      </c>
    </row>
    <row r="5" spans="1:3">
      <c t="s" r="A5" s="4">
        <v>663</v>
      </c>
      <c t="n" r="B5" s="6">
        <v>439668</v>
      </c>
    </row>
    <row r="6" spans="1:3">
      <c t="s" r="A6" s="4">
        <v>479</v>
      </c>
      <c t="n" r="B6" s="6">
        <v>2137</v>
      </c>
      <c t="n" r="C6" s="6">
        <v>2122</v>
      </c>
    </row>
    <row r="7" spans="1:3">
      <c t="s" r="A7" s="4">
        <v>664</v>
      </c>
    </row>
    <row r="8" spans="1:3">
      <c t="s" r="A8" s="3">
        <v>661</v>
      </c>
    </row>
    <row r="9" spans="1:3">
      <c t="s" r="A9" s="4">
        <v>665</v>
      </c>
      <c t="n" r="B9" s="8">
        <v>910131</v>
      </c>
      <c t="n" r="C9" s="8">
        <v>795746</v>
      </c>
    </row>
    <row r="10" spans="1:3">
      <c t="s" r="A10" s="4">
        <v>666</v>
      </c>
      <c t="s" r="B10" s="4">
        <v>667</v>
      </c>
      <c t="s" r="C10" s="4">
        <v>668</v>
      </c>
    </row>
    <row r="11" spans="1:3">
      <c t="s" r="A11" s="4">
        <v>662</v>
      </c>
      <c t="n" r="B11" s="8">
        <v>475989</v>
      </c>
      <c t="n" r="C11" s="8">
        <v>330254</v>
      </c>
    </row>
    <row r="12" spans="1:3">
      <c t="s" r="A12" s="4">
        <v>663</v>
      </c>
      <c t="n" r="B12" s="6">
        <v>416352</v>
      </c>
      <c t="n" r="C12" s="6">
        <v>448265</v>
      </c>
    </row>
    <row r="13" spans="1:3">
      <c t="s" r="A13" s="4">
        <v>669</v>
      </c>
      <c t="n" r="B13" s="6">
        <v>99442</v>
      </c>
      <c t="n" r="C13" s="6">
        <v>56210</v>
      </c>
    </row>
    <row r="14" spans="1:3">
      <c t="s" r="A14" s="4">
        <v>479</v>
      </c>
      <c t="n" r="B14" s="6">
        <v>2137</v>
      </c>
      <c t="n" r="C14" s="6">
        <v>2122</v>
      </c>
    </row>
    <row r="15" spans="1:3">
      <c t="s" r="A15" s="4">
        <v>670</v>
      </c>
    </row>
    <row r="16" spans="1:3">
      <c t="s" r="A16" s="3">
        <v>661</v>
      </c>
    </row>
    <row r="17" spans="1:3">
      <c t="s" r="A17" s="4">
        <v>663</v>
      </c>
      <c t="n" r="B17" s="6">
        <v>17790</v>
      </c>
    </row>
    <row r="18" spans="1:3">
      <c t="s" r="A18" s="4">
        <v>671</v>
      </c>
    </row>
    <row r="19" spans="1:3">
      <c t="s" r="A19" s="3">
        <v>661</v>
      </c>
    </row>
    <row r="20" spans="1:3">
      <c t="s" r="A20" s="4">
        <v>662</v>
      </c>
      <c t="n" r="B20" s="6">
        <v>103366</v>
      </c>
      <c t="n" r="C20" s="8">
        <v>61820</v>
      </c>
    </row>
    <row r="21" spans="1:3">
      <c t="s" r="A21" s="4">
        <v>672</v>
      </c>
    </row>
    <row r="22" spans="1:3">
      <c t="s" r="A22" s="3">
        <v>661</v>
      </c>
    </row>
    <row r="23" spans="1:3">
      <c t="s" r="A23" s="4">
        <v>662</v>
      </c>
      <c t="n" r="B23" s="6">
        <v>130600</v>
      </c>
    </row>
    <row r="24" spans="1:3">
      <c t="s" r="A24" s="4">
        <v>673</v>
      </c>
    </row>
    <row r="25" spans="1:3">
      <c t="s" r="A25" s="3">
        <v>661</v>
      </c>
    </row>
    <row r="26" spans="1:3">
      <c t="s" r="A26" s="4">
        <v>663</v>
      </c>
      <c t="n" r="B26" s="6">
        <v>15742</v>
      </c>
    </row>
    <row r="27" spans="1:3">
      <c t="s" r="A27" s="4">
        <v>674</v>
      </c>
      <c t="n" r="B27" s="6">
        <v>84258</v>
      </c>
    </row>
    <row r="28" spans="1:3">
      <c t="s" r="A28" s="4">
        <v>675</v>
      </c>
    </row>
    <row r="29" spans="1:3">
      <c t="s" r="A29" s="3">
        <v>661</v>
      </c>
    </row>
    <row r="30" spans="1:3">
      <c t="s" r="A30" s="4">
        <v>676</v>
      </c>
      <c t="n" r="B30" s="8">
        <v>1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67"/>
    <col customWidth="1" max="2" min="2" width="21"/>
    <col customWidth="1" max="3" min="3" width="14"/>
    <col customWidth="1" max="4" min="4" width="20"/>
    <col customWidth="1" max="5" min="5" width="21"/>
    <col customWidth="1" max="6" min="6" width="14"/>
    <col customWidth="1" max="7" min="7" width="21"/>
    <col customWidth="1" max="8" min="8" width="21"/>
    <col customWidth="1" max="9" min="9" width="21"/>
    <col customWidth="1" max="10" min="10" width="21"/>
  </cols>
  <sheetData>
    <row r="1" spans="1:10">
      <c t="s" r="A1" s="1">
        <v>677</v>
      </c>
      <c t="s" r="B1" s="2">
        <v>678</v>
      </c>
      <c t="s" r="C1" s="2">
        <v>679</v>
      </c>
      <c t="s" r="D1" s="2">
        <v>680</v>
      </c>
      <c t="s" r="E1" s="2">
        <v>681</v>
      </c>
      <c t="s" r="F1" s="2">
        <v>4</v>
      </c>
      <c t="s" r="G1" s="2">
        <v>590</v>
      </c>
      <c t="s" r="H1" s="2">
        <v>682</v>
      </c>
      <c t="s" r="I1" s="2">
        <v>590</v>
      </c>
      <c t="s" r="J1" s="2">
        <v>683</v>
      </c>
    </row>
    <row r="2" spans="1:10">
      <c t="s" r="A2" s="4">
        <v>684</v>
      </c>
    </row>
    <row r="3" spans="1:10">
      <c t="s" r="A3" s="3">
        <v>685</v>
      </c>
    </row>
    <row r="4" spans="1:10">
      <c t="s" r="A4" s="4">
        <v>686</v>
      </c>
      <c t="n" r="F4" s="10">
        <v>1.6</v>
      </c>
      <c t="n" r="H4" s="10">
        <v>1.7</v>
      </c>
    </row>
    <row r="5" spans="1:10">
      <c t="s" r="A5" s="4">
        <v>687</v>
      </c>
      <c t="n" r="F5" s="10">
        <v>7.6</v>
      </c>
      <c t="n" r="H5" s="10">
        <v>5.5</v>
      </c>
    </row>
    <row r="6" spans="1:10">
      <c t="s" r="A6" s="4">
        <v>688</v>
      </c>
    </row>
    <row r="7" spans="1:10">
      <c t="s" r="A7" s="3">
        <v>685</v>
      </c>
    </row>
    <row r="8" spans="1:10">
      <c t="s" r="A8" s="4">
        <v>686</v>
      </c>
      <c t="n" r="H8" s="10">
        <v>1.9</v>
      </c>
    </row>
    <row r="9" spans="1:10">
      <c t="s" r="A9" s="4">
        <v>687</v>
      </c>
      <c t="n" r="H9" s="10">
        <v>6.25</v>
      </c>
    </row>
    <row r="10" spans="1:10">
      <c t="s" r="A10" s="4">
        <v>689</v>
      </c>
      <c t="n" r="H10" s="6">
        <v>4</v>
      </c>
    </row>
    <row r="11" spans="1:10">
      <c t="s" r="A11" s="4">
        <v>690</v>
      </c>
    </row>
    <row r="12" spans="1:10">
      <c t="s" r="A12" s="3">
        <v>685</v>
      </c>
    </row>
    <row r="13" spans="1:10">
      <c t="s" r="A13" s="4">
        <v>686</v>
      </c>
      <c t="n" r="H13" s="10">
        <v>1.65</v>
      </c>
    </row>
    <row r="14" spans="1:10">
      <c t="s" r="A14" s="4">
        <v>687</v>
      </c>
      <c t="n" r="H14" s="10">
        <v>6.45</v>
      </c>
    </row>
    <row r="15" spans="1:10">
      <c t="s" r="A15" s="4">
        <v>689</v>
      </c>
      <c t="n" r="H15" s="6">
        <v>4</v>
      </c>
    </row>
    <row r="16" spans="1:10">
      <c t="s" r="A16" s="4">
        <v>691</v>
      </c>
    </row>
    <row r="17" spans="1:10">
      <c t="s" r="A17" s="3">
        <v>685</v>
      </c>
    </row>
    <row r="18" spans="1:10">
      <c t="s" r="A18" s="4">
        <v>687</v>
      </c>
      <c t="n" r="H18" s="10">
        <v>6.25</v>
      </c>
    </row>
    <row r="19" spans="1:10">
      <c t="s" r="A19" s="4">
        <v>692</v>
      </c>
    </row>
    <row r="20" spans="1:10">
      <c t="s" r="A20" s="3">
        <v>685</v>
      </c>
    </row>
    <row r="21" spans="1:10">
      <c t="s" r="A21" s="4">
        <v>687</v>
      </c>
      <c t="n" r="H21" s="10">
        <v>5.5</v>
      </c>
    </row>
    <row r="22" spans="1:10">
      <c t="s" r="A22" s="4">
        <v>693</v>
      </c>
    </row>
    <row r="23" spans="1:10">
      <c t="s" r="A23" s="3">
        <v>685</v>
      </c>
    </row>
    <row r="24" spans="1:10">
      <c t="s" r="A24" s="4">
        <v>694</v>
      </c>
      <c t="n" r="D24" s="8">
        <v>200000000</v>
      </c>
    </row>
    <row r="25" spans="1:10">
      <c t="s" r="A25" s="4">
        <v>695</v>
      </c>
    </row>
    <row r="26" spans="1:10">
      <c t="s" r="A26" s="3">
        <v>685</v>
      </c>
    </row>
    <row r="27" spans="1:10">
      <c t="s" r="A27" s="4">
        <v>686</v>
      </c>
      <c t="n" r="D27" s="10">
        <v>1.85</v>
      </c>
    </row>
    <row r="28" spans="1:10">
      <c t="s" r="A28" s="4">
        <v>687</v>
      </c>
      <c t="n" r="D28" s="10">
        <v>7.25</v>
      </c>
    </row>
    <row r="29" spans="1:10">
      <c t="s" r="A29" s="4">
        <v>696</v>
      </c>
    </row>
    <row r="30" spans="1:10">
      <c t="s" r="A30" s="3">
        <v>685</v>
      </c>
    </row>
    <row r="31" spans="1:10">
      <c t="s" r="A31" s="4">
        <v>686</v>
      </c>
      <c t="n" r="D31" s="10">
        <v>1.7</v>
      </c>
    </row>
    <row r="32" spans="1:10">
      <c t="s" r="A32" s="4">
        <v>687</v>
      </c>
      <c t="n" r="D32" s="10">
        <v>7.5</v>
      </c>
    </row>
    <row r="33" spans="1:10">
      <c t="s" r="A33" s="4">
        <v>697</v>
      </c>
    </row>
    <row r="34" spans="1:10">
      <c t="s" r="A34" s="3">
        <v>685</v>
      </c>
    </row>
    <row r="35" spans="1:10">
      <c t="s" r="A35" s="4">
        <v>686</v>
      </c>
      <c t="n" r="C35" s="10">
        <v>1.5</v>
      </c>
    </row>
    <row r="36" spans="1:10">
      <c t="s" r="A36" s="4">
        <v>687</v>
      </c>
      <c t="n" r="C36" s="10">
        <v>7.9</v>
      </c>
    </row>
    <row r="37" spans="1:10">
      <c t="s" r="A37" s="4">
        <v>698</v>
      </c>
    </row>
    <row r="38" spans="1:10">
      <c t="s" r="A38" s="3">
        <v>685</v>
      </c>
    </row>
    <row r="39" spans="1:10">
      <c t="s" r="A39" s="4">
        <v>699</v>
      </c>
      <c t="n" r="B39" s="8">
        <v>50000000</v>
      </c>
    </row>
    <row r="40" spans="1:10">
      <c t="s" r="A40" s="4">
        <v>700</v>
      </c>
      <c t="s" r="B40" s="4">
        <v>701</v>
      </c>
    </row>
    <row r="41" spans="1:10">
      <c t="s" r="A41" s="4">
        <v>702</v>
      </c>
      <c t="n" r="B41" s="8">
        <v>250000000</v>
      </c>
    </row>
    <row r="42" spans="1:10">
      <c t="s" r="A42" s="4">
        <v>703</v>
      </c>
      <c t="n" r="B42" s="8">
        <v>285000000</v>
      </c>
    </row>
    <row r="43" spans="1:10">
      <c t="s" r="A43" s="4">
        <v>704</v>
      </c>
    </row>
    <row r="44" spans="1:10">
      <c t="s" r="A44" s="3">
        <v>685</v>
      </c>
    </row>
    <row r="45" spans="1:10">
      <c t="s" r="A45" s="4">
        <v>686</v>
      </c>
      <c t="n" r="B45" s="10">
        <v>1.6</v>
      </c>
    </row>
    <row r="46" spans="1:10">
      <c t="s" r="A46" s="4">
        <v>687</v>
      </c>
      <c t="n" r="B46" s="10">
        <v>7.6</v>
      </c>
    </row>
    <row r="47" spans="1:10">
      <c t="s" r="A47" s="4">
        <v>705</v>
      </c>
    </row>
    <row r="48" spans="1:10">
      <c t="s" r="A48" s="3">
        <v>685</v>
      </c>
    </row>
    <row r="49" spans="1:10">
      <c t="s" r="A49" s="4">
        <v>686</v>
      </c>
      <c t="n" r="B49" s="10">
        <v>1.65</v>
      </c>
    </row>
    <row r="50" spans="1:10">
      <c t="s" r="A50" s="4">
        <v>687</v>
      </c>
      <c t="n" r="B50" s="10">
        <v>7.15</v>
      </c>
    </row>
    <row r="51" spans="1:10">
      <c t="s" r="A51" s="4">
        <v>706</v>
      </c>
    </row>
    <row r="52" spans="1:10">
      <c t="s" r="A52" s="3">
        <v>685</v>
      </c>
    </row>
    <row r="53" spans="1:10">
      <c t="s" r="A53" s="4">
        <v>686</v>
      </c>
      <c t="n" r="B53" s="10">
        <v>1.7</v>
      </c>
    </row>
    <row r="54" spans="1:10">
      <c t="s" r="A54" s="4">
        <v>707</v>
      </c>
    </row>
    <row r="55" spans="1:10">
      <c t="s" r="A55" s="3">
        <v>685</v>
      </c>
    </row>
    <row r="56" spans="1:10">
      <c t="s" r="A56" s="4">
        <v>708</v>
      </c>
      <c t="s" r="E56" s="4">
        <v>709</v>
      </c>
    </row>
    <row r="57" spans="1:10">
      <c t="s" r="A57" s="4">
        <v>710</v>
      </c>
    </row>
    <row r="58" spans="1:10">
      <c t="s" r="A58" s="3">
        <v>685</v>
      </c>
    </row>
    <row r="59" spans="1:10">
      <c t="s" r="A59" s="4">
        <v>708</v>
      </c>
      <c t="s" r="E59" s="4">
        <v>711</v>
      </c>
    </row>
    <row r="60" spans="1:10">
      <c t="s" r="A60" s="4">
        <v>712</v>
      </c>
    </row>
    <row r="61" spans="1:10">
      <c t="s" r="A61" s="3">
        <v>685</v>
      </c>
    </row>
    <row r="62" spans="1:10">
      <c t="s" r="A62" s="4">
        <v>676</v>
      </c>
      <c t="n" r="E62" s="8">
        <v>303900000</v>
      </c>
      <c t="n" r="J62" s="8">
        <v>210300000</v>
      </c>
    </row>
    <row r="63" spans="1:10">
      <c t="s" r="A63" s="4">
        <v>713</v>
      </c>
    </row>
    <row r="64" spans="1:10">
      <c t="s" r="A64" s="3">
        <v>685</v>
      </c>
    </row>
    <row r="65" spans="1:10">
      <c t="s" r="A65" s="4">
        <v>714</v>
      </c>
      <c t="n" r="G65" s="8">
        <v>52482000</v>
      </c>
    </row>
    <row r="66" spans="1:10">
      <c t="s" r="A66" s="4">
        <v>715</v>
      </c>
      <c t="n" r="H66" s="8">
        <v>40000000</v>
      </c>
      <c t="n" r="I66" s="8">
        <v>40000000</v>
      </c>
    </row>
    <row r="67" spans="1:10">
      <c t="s" r="A67" s="4">
        <v>716</v>
      </c>
    </row>
    <row r="68" spans="1:10">
      <c t="s" r="A68" s="3">
        <v>685</v>
      </c>
    </row>
    <row r="69" spans="1:10">
      <c t="s" r="A69" s="4">
        <v>717</v>
      </c>
      <c t="s" r="H69" s="4">
        <v>71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19</v>
      </c>
      <c t="s" r="B1" s="2">
        <v>720</v>
      </c>
      <c t="s" r="C1" s="2">
        <v>720</v>
      </c>
      <c t="s" r="D1" s="2">
        <v>2</v>
      </c>
      <c t="s" r="E1" s="2">
        <v>30</v>
      </c>
      <c t="s" r="F1" s="2">
        <v>31</v>
      </c>
    </row>
    <row r="2" spans="1:6">
      <c t="s" r="A2" s="3">
        <v>721</v>
      </c>
    </row>
    <row r="3" spans="1:6">
      <c t="s" r="A3" s="4">
        <v>722</v>
      </c>
      <c t="n" r="D3" s="8">
        <v>0</v>
      </c>
      <c t="n" r="E3" s="8">
        <v>0</v>
      </c>
      <c t="n" r="F3" s="8">
        <v>36033000</v>
      </c>
    </row>
    <row r="4" spans="1:6">
      <c t="s" r="A4" s="4">
        <v>723</v>
      </c>
    </row>
    <row r="5" spans="1:6">
      <c t="s" r="A5" s="3">
        <v>721</v>
      </c>
    </row>
    <row r="6" spans="1:6">
      <c t="s" r="A6" s="4">
        <v>724</v>
      </c>
      <c t="n" r="B6" s="8">
        <v>735000000</v>
      </c>
      <c t="n" r="C6" s="8">
        <v>735000000</v>
      </c>
    </row>
    <row r="7" spans="1:6">
      <c t="s" r="A7" s="4">
        <v>725</v>
      </c>
      <c t="s" r="B7" s="4">
        <v>726</v>
      </c>
      <c t="s" r="C7" s="4">
        <v>726</v>
      </c>
    </row>
    <row r="8" spans="1:6">
      <c t="s" r="A8" s="4">
        <v>727</v>
      </c>
      <c t="n" r="B8" s="8">
        <v>720300000</v>
      </c>
    </row>
    <row r="9" spans="1:6">
      <c t="s" r="A9" s="4">
        <v>561</v>
      </c>
      <c t="s" r="B9" s="4">
        <v>728</v>
      </c>
      <c t="s" r="C9" s="4">
        <v>728</v>
      </c>
      <c t="s" r="E9" s="4">
        <v>728</v>
      </c>
    </row>
    <row r="10" spans="1:6">
      <c t="s" r="A10" s="4">
        <v>729</v>
      </c>
      <c t="s" r="C10" s="4">
        <v>730</v>
      </c>
    </row>
    <row r="11" spans="1:6">
      <c t="s" r="A11" s="4">
        <v>731</v>
      </c>
      <c t="n" r="E11" s="8">
        <v>15000000</v>
      </c>
    </row>
    <row r="12" spans="1:6">
      <c t="s" r="A12" s="4">
        <v>732</v>
      </c>
      <c t="n" r="E12" s="6">
        <v>720000000</v>
      </c>
    </row>
    <row r="13" spans="1:6">
      <c t="s" r="A13" s="4">
        <v>722</v>
      </c>
      <c t="n" r="E13" s="6">
        <v>38000</v>
      </c>
    </row>
    <row r="14" spans="1:6">
      <c t="s" r="A14" s="4">
        <v>733</v>
      </c>
      <c t="n" r="E14" s="6">
        <v>-1323000</v>
      </c>
    </row>
    <row r="15" spans="1:6">
      <c t="s" r="A15" s="4">
        <v>167</v>
      </c>
      <c t="n" r="E15" s="6">
        <v>13715000</v>
      </c>
    </row>
    <row r="16" spans="1:6">
      <c t="s" r="A16" s="4">
        <v>734</v>
      </c>
      <c t="n" r="E16" s="8">
        <v>514000</v>
      </c>
    </row>
    <row r="17" spans="1:6">
      <c t="s" r="A17" s="4">
        <v>735</v>
      </c>
    </row>
    <row r="18" spans="1:6">
      <c t="s" r="A18" s="3">
        <v>721</v>
      </c>
    </row>
    <row r="19" spans="1:6">
      <c t="s" r="A19" s="4">
        <v>736</v>
      </c>
      <c t="s" r="B19" s="4">
        <v>737</v>
      </c>
      <c t="s" r="C19" s="4">
        <v>73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3"/>
    <col customWidth="1" max="2" min="2" width="21"/>
  </cols>
  <sheetData>
    <row r="1" spans="1:2">
      <c t="s" r="A1" s="1">
        <v>738</v>
      </c>
      <c t="s" r="B1" s="2">
        <v>1</v>
      </c>
    </row>
    <row r="2" spans="1:2">
      <c t="s" r="B2" s="2">
        <v>682</v>
      </c>
    </row>
    <row r="3" spans="1:2">
      <c t="s" r="A3" s="3">
        <v>721</v>
      </c>
    </row>
    <row r="4" spans="1:2">
      <c t="s" r="A4" s="4">
        <v>739</v>
      </c>
      <c t="n" r="B4" s="8">
        <v>426611</v>
      </c>
    </row>
    <row r="5" spans="1:2">
      <c t="s" r="A5" s="4">
        <v>663</v>
      </c>
      <c t="n" r="B5" s="6">
        <v>439668</v>
      </c>
    </row>
    <row r="6" spans="1:2">
      <c t="s" r="A6" s="4">
        <v>740</v>
      </c>
    </row>
    <row r="7" spans="1:2">
      <c t="s" r="A7" s="3">
        <v>721</v>
      </c>
    </row>
    <row r="8" spans="1:2">
      <c t="s" r="A8" s="4">
        <v>739</v>
      </c>
      <c t="n" r="B8" s="6">
        <v>475989</v>
      </c>
    </row>
    <row r="9" spans="1:2">
      <c t="s" r="A9" s="4">
        <v>741</v>
      </c>
      <c t="n" r="B9" s="6">
        <v>910131</v>
      </c>
    </row>
    <row r="10" spans="1:2">
      <c t="s" r="A10" s="4">
        <v>663</v>
      </c>
      <c t="n" r="B10" s="6">
        <v>13057</v>
      </c>
    </row>
    <row r="11" spans="1:2">
      <c t="s" r="A11" s="4">
        <v>742</v>
      </c>
      <c t="n" r="B11" s="8">
        <v>4733</v>
      </c>
    </row>
    <row r="12" spans="1:2">
      <c t="s" r="A12" s="4">
        <v>743</v>
      </c>
    </row>
    <row r="13" spans="1:2">
      <c t="s" r="A13" s="3">
        <v>721</v>
      </c>
    </row>
    <row r="14" spans="1:2">
      <c t="s" r="A14" s="4">
        <v>744</v>
      </c>
      <c t="s" r="B14" s="4">
        <v>745</v>
      </c>
    </row>
    <row r="15" spans="1:2">
      <c t="s" r="A15" s="4">
        <v>746</v>
      </c>
    </row>
    <row r="16" spans="1:2">
      <c t="s" r="A16" s="3">
        <v>721</v>
      </c>
    </row>
    <row r="17" spans="1:2">
      <c t="s" r="A17" s="4">
        <v>744</v>
      </c>
      <c t="s" r="B17" s="4">
        <v>7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t="s" r="A1" s="1">
        <v>748</v>
      </c>
      <c t="s" r="B1" s="2">
        <v>682</v>
      </c>
    </row>
    <row r="2" spans="1:2">
      <c t="s" r="A2" s="3">
        <v>721</v>
      </c>
    </row>
    <row r="3" spans="1:2">
      <c t="s" r="A3" s="4">
        <v>739</v>
      </c>
      <c t="n" r="B3" s="8">
        <v>426611</v>
      </c>
    </row>
    <row r="4" spans="1:2">
      <c t="s" r="A4" s="4">
        <v>749</v>
      </c>
    </row>
    <row r="5" spans="1:2">
      <c t="s" r="A5" s="3">
        <v>721</v>
      </c>
    </row>
    <row r="6" spans="1:2">
      <c t="s" r="A6" s="4">
        <v>739</v>
      </c>
      <c t="n" r="B6" s="6">
        <v>10000</v>
      </c>
    </row>
    <row r="7" spans="1:2">
      <c t="s" r="A7" s="4">
        <v>741</v>
      </c>
      <c t="n" r="B7" s="8">
        <v>1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6"/>
  </cols>
  <sheetData>
    <row r="1" spans="1:2">
      <c t="s" r="A1" s="1">
        <v>750</v>
      </c>
      <c t="s" r="B1" s="2">
        <v>1</v>
      </c>
    </row>
    <row r="2" spans="1:2">
      <c t="s" r="B2" s="2">
        <v>2</v>
      </c>
    </row>
    <row r="3" spans="1:2">
      <c t="s" r="A3" s="3">
        <v>751</v>
      </c>
    </row>
    <row r="4" spans="1:2">
      <c t="s" r="A4" s="4">
        <v>752</v>
      </c>
      <c t="n" r="B4" s="6">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3</v>
      </c>
      <c t="s" r="B1" s="2">
        <v>1</v>
      </c>
    </row>
    <row r="2" spans="1:3">
      <c t="s" r="B2" s="2">
        <v>2</v>
      </c>
      <c t="s" r="C2" s="2">
        <v>30</v>
      </c>
    </row>
    <row r="3" spans="1:3">
      <c t="s" r="A3" s="3">
        <v>721</v>
      </c>
    </row>
    <row r="4" spans="1:3">
      <c t="s" r="A4" s="4">
        <v>754</v>
      </c>
      <c t="n" r="B4" s="8">
        <v>1396434</v>
      </c>
      <c t="n" r="C4" s="8">
        <v>1072091</v>
      </c>
    </row>
    <row r="5" spans="1:3">
      <c t="s" r="A5" s="4">
        <v>739</v>
      </c>
      <c t="n" r="B5" s="6">
        <v>426611</v>
      </c>
    </row>
    <row r="6" spans="1:3">
      <c t="s" r="A6" s="4">
        <v>755</v>
      </c>
      <c t="n" r="B6" s="6">
        <v>475989</v>
      </c>
      <c t="n" r="C6" s="6">
        <v>330254</v>
      </c>
    </row>
    <row r="7" spans="1:3">
      <c t="s" r="A7" s="4">
        <v>95</v>
      </c>
      <c t="n" r="B7" s="6">
        <v>356</v>
      </c>
      <c t="n" r="C7" s="6">
        <v>2894</v>
      </c>
    </row>
    <row r="8" spans="1:3">
      <c t="s" r="A8" s="4">
        <v>98</v>
      </c>
      <c t="n" r="B8" s="6">
        <v>920089</v>
      </c>
      <c t="n" r="C8" s="6">
        <v>738943</v>
      </c>
    </row>
    <row r="9" spans="1:3">
      <c t="s" r="A9" s="4">
        <v>756</v>
      </c>
      <c t="n" r="B9" s="6">
        <v>920445</v>
      </c>
      <c t="n" r="C9" s="6">
        <v>741837</v>
      </c>
    </row>
    <row r="10" spans="1:3">
      <c t="s" r="A10" s="4">
        <v>663</v>
      </c>
      <c t="n" r="B10" s="6">
        <v>439668</v>
      </c>
    </row>
    <row r="11" spans="1:3">
      <c t="s" r="A11" s="3">
        <v>757</v>
      </c>
    </row>
    <row r="12" spans="1:3">
      <c t="n" r="A12" s="6">
        <v>2017</v>
      </c>
      <c t="n" r="B12" s="6">
        <v>476345</v>
      </c>
    </row>
    <row r="13" spans="1:3">
      <c t="n" r="A13" s="6">
        <v>2018</v>
      </c>
      <c t="n" r="B13" s="6">
        <v>210249</v>
      </c>
    </row>
    <row r="14" spans="1:3">
      <c t="n" r="A14" s="6">
        <v>2019</v>
      </c>
      <c t="n" r="B14" s="6">
        <v>100</v>
      </c>
    </row>
    <row r="15" spans="1:3">
      <c t="n" r="A15" s="6">
        <v>2020</v>
      </c>
      <c t="n" r="B15" s="6">
        <v>342</v>
      </c>
    </row>
    <row r="16" spans="1:3">
      <c t="n" r="A16" s="6">
        <v>2021</v>
      </c>
      <c t="n" r="B16" s="6">
        <v>100</v>
      </c>
    </row>
    <row r="17" spans="1:3">
      <c t="s" r="A17" s="4">
        <v>650</v>
      </c>
      <c t="n" r="B17" s="8">
        <v>709298</v>
      </c>
    </row>
    <row r="18" spans="1:3">
      <c t="s" r="A18" s="4">
        <v>758</v>
      </c>
    </row>
    <row r="19" spans="1:3">
      <c t="s" r="A19" s="3">
        <v>721</v>
      </c>
    </row>
    <row r="20" spans="1:3">
      <c t="s" r="A20" s="4">
        <v>561</v>
      </c>
      <c t="s" r="B20" s="4">
        <v>728</v>
      </c>
    </row>
    <row r="21" spans="1:3">
      <c t="s" r="A21" s="4">
        <v>759</v>
      </c>
    </row>
    <row r="22" spans="1:3">
      <c t="s" r="A22" s="3">
        <v>721</v>
      </c>
    </row>
    <row r="23" spans="1:3">
      <c t="s" r="A23" s="4">
        <v>739</v>
      </c>
      <c t="n" r="B23" s="8">
        <v>210259</v>
      </c>
    </row>
    <row r="24" spans="1:3">
      <c t="s" r="A24" s="4">
        <v>760</v>
      </c>
    </row>
    <row r="25" spans="1:3">
      <c t="s" r="A25" s="3">
        <v>721</v>
      </c>
    </row>
    <row r="26" spans="1:3">
      <c t="s" r="A26" s="4">
        <v>754</v>
      </c>
      <c t="n" r="B26" s="6">
        <v>709196</v>
      </c>
      <c t="n" r="C26" s="6">
        <v>707732</v>
      </c>
    </row>
    <row r="27" spans="1:3">
      <c t="s" r="A27" s="4">
        <v>739</v>
      </c>
      <c t="n" r="B27" s="8">
        <v>0</v>
      </c>
    </row>
    <row r="28" spans="1:3">
      <c t="s" r="A28" s="4">
        <v>561</v>
      </c>
      <c t="s" r="B28" s="4">
        <v>761</v>
      </c>
    </row>
    <row r="29" spans="1:3">
      <c t="s" r="A29" s="3">
        <v>757</v>
      </c>
    </row>
    <row r="30" spans="1:3">
      <c t="n" r="A30" s="6">
        <v>2017</v>
      </c>
      <c t="n" r="B30" s="8">
        <v>0</v>
      </c>
    </row>
    <row r="31" spans="1:3">
      <c t="n" r="A31" s="6">
        <v>2018</v>
      </c>
      <c t="n" r="B31" s="6">
        <v>0</v>
      </c>
    </row>
    <row r="32" spans="1:3">
      <c t="n" r="A32" s="6">
        <v>2019</v>
      </c>
      <c t="n" r="B32" s="6">
        <v>0</v>
      </c>
    </row>
    <row r="33" spans="1:3">
      <c t="n" r="A33" s="6">
        <v>2020</v>
      </c>
      <c t="n" r="B33" s="6">
        <v>0</v>
      </c>
    </row>
    <row r="34" spans="1:3">
      <c t="n" r="A34" s="6">
        <v>2021</v>
      </c>
      <c t="n" r="B34" s="6">
        <v>0</v>
      </c>
    </row>
    <row r="35" spans="1:3">
      <c t="s" r="A35" s="4">
        <v>650</v>
      </c>
      <c t="n" r="B35" s="6">
        <v>709196</v>
      </c>
    </row>
    <row r="36" spans="1:3">
      <c t="s" r="A36" s="4">
        <v>762</v>
      </c>
    </row>
    <row r="37" spans="1:3">
      <c t="s" r="A37" s="3">
        <v>721</v>
      </c>
    </row>
    <row r="38" spans="1:3">
      <c t="s" r="A38" s="4">
        <v>754</v>
      </c>
      <c t="n" r="B38" s="6">
        <v>10000</v>
      </c>
      <c t="n" r="C38" s="6">
        <v>30000</v>
      </c>
    </row>
    <row r="39" spans="1:3">
      <c t="s" r="A39" s="4">
        <v>739</v>
      </c>
      <c t="n" r="B39" s="8">
        <v>0</v>
      </c>
    </row>
    <row r="40" spans="1:3">
      <c t="s" r="A40" s="4">
        <v>763</v>
      </c>
      <c t="s" r="B40" s="4">
        <v>764</v>
      </c>
    </row>
    <row r="41" spans="1:3">
      <c t="s" r="A41" s="3">
        <v>757</v>
      </c>
    </row>
    <row r="42" spans="1:3">
      <c t="n" r="A42" s="6">
        <v>2017</v>
      </c>
      <c t="n" r="B42" s="8">
        <v>0</v>
      </c>
    </row>
    <row r="43" spans="1:3">
      <c t="n" r="A43" s="6">
        <v>2018</v>
      </c>
      <c t="n" r="B43" s="6">
        <v>10000</v>
      </c>
    </row>
    <row r="44" spans="1:3">
      <c t="n" r="A44" s="6">
        <v>2019</v>
      </c>
      <c t="n" r="B44" s="6">
        <v>0</v>
      </c>
    </row>
    <row r="45" spans="1:3">
      <c t="n" r="A45" s="6">
        <v>2020</v>
      </c>
      <c t="n" r="B45" s="6">
        <v>0</v>
      </c>
    </row>
    <row r="46" spans="1:3">
      <c t="n" r="A46" s="6">
        <v>2021</v>
      </c>
      <c t="n" r="B46" s="6">
        <v>0</v>
      </c>
    </row>
    <row r="47" spans="1:3">
      <c t="s" r="A47" s="4">
        <v>650</v>
      </c>
      <c t="n" r="B47" s="6">
        <v>0</v>
      </c>
    </row>
    <row r="48" spans="1:3">
      <c t="s" r="A48" s="4">
        <v>765</v>
      </c>
    </row>
    <row r="49" spans="1:3">
      <c t="s" r="A49" s="3">
        <v>721</v>
      </c>
    </row>
    <row r="50" spans="1:3">
      <c t="s" r="A50" s="4">
        <v>754</v>
      </c>
      <c t="n" r="B50" s="6">
        <v>1249</v>
      </c>
      <c t="n" r="C50" s="6">
        <v>4105</v>
      </c>
    </row>
    <row r="51" spans="1:3">
      <c t="s" r="A51" s="4">
        <v>739</v>
      </c>
      <c t="s" r="B51" s="4">
        <v>103</v>
      </c>
    </row>
    <row r="52" spans="1:3">
      <c t="s" r="A52" s="4">
        <v>763</v>
      </c>
      <c t="s" r="B52" s="4">
        <v>766</v>
      </c>
    </row>
    <row r="53" spans="1:3">
      <c t="s" r="A53" s="3">
        <v>757</v>
      </c>
    </row>
    <row r="54" spans="1:3">
      <c t="n" r="A54" s="6">
        <v>2017</v>
      </c>
      <c t="n" r="B54" s="8">
        <v>356</v>
      </c>
    </row>
    <row r="55" spans="1:3">
      <c t="n" r="A55" s="6">
        <v>2018</v>
      </c>
      <c t="n" r="B55" s="6">
        <v>249</v>
      </c>
    </row>
    <row r="56" spans="1:3">
      <c t="n" r="A56" s="6">
        <v>2019</v>
      </c>
      <c t="n" r="B56" s="6">
        <v>100</v>
      </c>
    </row>
    <row r="57" spans="1:3">
      <c t="n" r="A57" s="6">
        <v>2020</v>
      </c>
      <c t="n" r="B57" s="6">
        <v>342</v>
      </c>
    </row>
    <row r="58" spans="1:3">
      <c t="n" r="A58" s="6">
        <v>2021</v>
      </c>
      <c t="n" r="B58" s="6">
        <v>100</v>
      </c>
    </row>
    <row r="59" spans="1:3">
      <c t="s" r="A59" s="4">
        <v>650</v>
      </c>
      <c t="n" r="B59" s="6">
        <v>102</v>
      </c>
    </row>
    <row r="60" spans="1:3">
      <c t="s" r="A60" s="4">
        <v>767</v>
      </c>
    </row>
    <row r="61" spans="1:3">
      <c t="s" r="A61" s="3">
        <v>721</v>
      </c>
    </row>
    <row r="62" spans="1:3">
      <c t="s" r="A62" s="4">
        <v>754</v>
      </c>
      <c t="n" r="B62" s="6">
        <v>475989</v>
      </c>
      <c t="n" r="C62" s="6">
        <v>330254</v>
      </c>
    </row>
    <row r="63" spans="1:3">
      <c t="s" r="A63" s="4">
        <v>739</v>
      </c>
      <c t="n" r="B63" s="8">
        <v>416352</v>
      </c>
    </row>
    <row r="64" spans="1:3">
      <c t="s" r="A64" s="4">
        <v>763</v>
      </c>
      <c t="s" r="B64" s="4">
        <v>667</v>
      </c>
    </row>
    <row r="65" spans="1:3">
      <c t="s" r="A65" s="3">
        <v>757</v>
      </c>
    </row>
    <row r="66" spans="1:3">
      <c t="n" r="A66" s="6">
        <v>2017</v>
      </c>
      <c t="n" r="B66" s="8">
        <v>475989</v>
      </c>
    </row>
    <row r="67" spans="1:3">
      <c t="n" r="A67" s="6">
        <v>2018</v>
      </c>
      <c t="n" r="B67" s="6">
        <v>0</v>
      </c>
    </row>
    <row r="68" spans="1:3">
      <c t="n" r="A68" s="6">
        <v>2019</v>
      </c>
      <c t="n" r="B68" s="6">
        <v>0</v>
      </c>
    </row>
    <row r="69" spans="1:3">
      <c t="n" r="A69" s="6">
        <v>2020</v>
      </c>
      <c t="n" r="B69" s="6">
        <v>0</v>
      </c>
    </row>
    <row r="70" spans="1:3">
      <c t="n" r="A70" s="6">
        <v>2021</v>
      </c>
      <c t="n" r="B70" s="6">
        <v>0</v>
      </c>
    </row>
    <row r="71" spans="1:3">
      <c t="s" r="A71" s="4">
        <v>650</v>
      </c>
      <c t="n" r="B71" s="6">
        <v>0</v>
      </c>
    </row>
    <row r="72" spans="1:3">
      <c t="s" r="A72" s="4">
        <v>670</v>
      </c>
    </row>
    <row r="73" spans="1:3">
      <c t="s" r="A73" s="3">
        <v>721</v>
      </c>
    </row>
    <row r="74" spans="1:3">
      <c t="s" r="A74" s="4">
        <v>754</v>
      </c>
      <c t="n" r="B74" s="6">
        <v>4733</v>
      </c>
      <c t="n" r="C74" s="6">
        <v>6328</v>
      </c>
    </row>
    <row r="75" spans="1:3">
      <c t="s" r="A75" s="4">
        <v>739</v>
      </c>
      <c t="n" r="B75" s="6">
        <v>13057</v>
      </c>
    </row>
    <row r="76" spans="1:3">
      <c t="s" r="A76" s="4">
        <v>768</v>
      </c>
    </row>
    <row r="77" spans="1:3">
      <c t="s" r="A77" s="3">
        <v>757</v>
      </c>
    </row>
    <row r="78" spans="1:3">
      <c t="s" r="A78" s="4">
        <v>769</v>
      </c>
      <c t="n" r="B78" s="6">
        <v>10804</v>
      </c>
    </row>
    <row r="79" spans="1:3">
      <c t="s" r="A79" s="4">
        <v>724</v>
      </c>
      <c t="n" r="B79" s="6">
        <v>720000</v>
      </c>
    </row>
    <row r="80" spans="1:3">
      <c t="s" r="A80" s="4">
        <v>770</v>
      </c>
    </row>
    <row r="81" spans="1:3">
      <c t="s" r="A81" s="3">
        <v>721</v>
      </c>
    </row>
    <row r="82" spans="1:3">
      <c t="s" r="A82" s="4">
        <v>663</v>
      </c>
      <c t="n" r="B82" s="6">
        <v>10259</v>
      </c>
    </row>
    <row r="83" spans="1:3">
      <c t="s" r="A83" s="4">
        <v>771</v>
      </c>
    </row>
    <row r="84" spans="1:3">
      <c t="s" r="A84" s="3">
        <v>721</v>
      </c>
    </row>
    <row r="85" spans="1:3">
      <c t="s" r="A85" s="4">
        <v>754</v>
      </c>
      <c t="n" r="B85" s="6">
        <v>200000</v>
      </c>
      <c t="n" r="C85" s="8">
        <v>0</v>
      </c>
    </row>
    <row r="86" spans="1:3">
      <c t="s" r="A86" s="4">
        <v>739</v>
      </c>
      <c t="n" r="B86" s="8">
        <v>10259</v>
      </c>
    </row>
    <row r="87" spans="1:3">
      <c t="s" r="A87" s="4">
        <v>763</v>
      </c>
      <c t="s" r="B87" s="4">
        <v>772</v>
      </c>
    </row>
    <row r="88" spans="1:3">
      <c t="s" r="A88" s="3">
        <v>757</v>
      </c>
    </row>
    <row r="89" spans="1:3">
      <c t="n" r="A89" s="6">
        <v>2017</v>
      </c>
      <c t="n" r="B89" s="8">
        <v>0</v>
      </c>
    </row>
    <row r="90" spans="1:3">
      <c t="n" r="A90" s="6">
        <v>2018</v>
      </c>
      <c t="n" r="B90" s="6">
        <v>200000</v>
      </c>
    </row>
    <row r="91" spans="1:3">
      <c t="n" r="A91" s="6">
        <v>2019</v>
      </c>
      <c t="n" r="B91" s="6">
        <v>0</v>
      </c>
    </row>
    <row r="92" spans="1:3">
      <c t="n" r="A92" s="6">
        <v>2020</v>
      </c>
      <c t="n" r="B92" s="6">
        <v>0</v>
      </c>
    </row>
    <row r="93" spans="1:3">
      <c t="n" r="A93" s="6">
        <v>2021</v>
      </c>
      <c t="n" r="B93" s="6">
        <v>0</v>
      </c>
    </row>
    <row r="94" spans="1:3">
      <c t="s" r="A94" s="4">
        <v>650</v>
      </c>
      <c t="n" r="B94" s="6">
        <v>0</v>
      </c>
    </row>
    <row r="95" spans="1:3">
      <c t="s" r="A95" s="4">
        <v>672</v>
      </c>
    </row>
    <row r="96" spans="1:3">
      <c t="s" r="A96" s="3">
        <v>721</v>
      </c>
    </row>
    <row r="97" spans="1:3">
      <c t="s" r="A97" s="4">
        <v>755</v>
      </c>
      <c t="n" r="B97" s="6">
        <v>130600</v>
      </c>
    </row>
    <row r="98" spans="1:3">
      <c t="s" r="A98" s="4">
        <v>773</v>
      </c>
    </row>
    <row r="99" spans="1:3">
      <c t="s" r="A99" s="3">
        <v>721</v>
      </c>
    </row>
    <row r="100" spans="1:3">
      <c t="s" r="A100" s="4">
        <v>663</v>
      </c>
      <c t="n" r="B100" s="6">
        <v>15742</v>
      </c>
    </row>
    <row r="101" spans="1:3">
      <c t="s" r="A101" s="3">
        <v>757</v>
      </c>
    </row>
    <row r="102" spans="1:3">
      <c t="s" r="A102" s="4">
        <v>674</v>
      </c>
      <c t="n" r="B102" s="8">
        <v>8425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774</v>
      </c>
      <c t="s" r="B1" s="2">
        <v>1</v>
      </c>
    </row>
    <row r="2" spans="1:4">
      <c t="s" r="B2" s="2">
        <v>2</v>
      </c>
      <c t="s" r="C2" s="2">
        <v>30</v>
      </c>
      <c t="s" r="D2" s="2">
        <v>31</v>
      </c>
    </row>
    <row r="3" spans="1:4">
      <c t="s" r="A3" s="3">
        <v>202</v>
      </c>
    </row>
    <row r="4" spans="1:4">
      <c t="s" r="A4" s="4">
        <v>775</v>
      </c>
      <c t="n" r="B4" s="8">
        <v>22989</v>
      </c>
      <c t="n" r="C4" s="8">
        <v>22622</v>
      </c>
      <c t="n" r="D4" s="8">
        <v>23313</v>
      </c>
    </row>
    <row r="5" spans="1:4">
      <c t="s" r="A5" s="3">
        <v>776</v>
      </c>
    </row>
    <row r="6" spans="1:4">
      <c t="n" r="A6" s="6">
        <v>2017</v>
      </c>
      <c t="n" r="B6" s="6">
        <v>16875</v>
      </c>
    </row>
    <row r="7" spans="1:4">
      <c t="n" r="A7" s="6">
        <v>2018</v>
      </c>
      <c t="n" r="B7" s="6">
        <v>11427</v>
      </c>
    </row>
    <row r="8" spans="1:4">
      <c t="n" r="A8" s="6">
        <v>2019</v>
      </c>
      <c t="n" r="B8" s="6">
        <v>9008</v>
      </c>
    </row>
    <row r="9" spans="1:4">
      <c t="n" r="A9" s="6">
        <v>2020</v>
      </c>
      <c t="n" r="B9" s="6">
        <v>4645</v>
      </c>
    </row>
    <row r="10" spans="1:4">
      <c t="n" r="A10" s="6">
        <v>2021</v>
      </c>
      <c t="n" r="B10" s="6">
        <v>3125</v>
      </c>
    </row>
    <row r="11" spans="1:4">
      <c t="s" r="A11" s="4">
        <v>777</v>
      </c>
      <c t="n" r="B11" s="6">
        <v>1543</v>
      </c>
    </row>
    <row r="12" spans="1:4">
      <c t="s" r="A12" s="4">
        <v>778</v>
      </c>
      <c t="n" r="B12" s="8">
        <v>466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779</v>
      </c>
      <c t="s" r="B1" s="2">
        <v>432</v>
      </c>
      <c t="s" r="C1" s="2">
        <v>31</v>
      </c>
      <c t="s" r="D1" s="2">
        <v>2</v>
      </c>
      <c t="s" r="E1" s="2">
        <v>30</v>
      </c>
      <c t="s" r="F1" s="2">
        <v>31</v>
      </c>
      <c t="s" r="G1" s="2">
        <v>780</v>
      </c>
      <c t="s" r="H1" s="2">
        <v>781</v>
      </c>
    </row>
    <row r="2" spans="1:8">
      <c t="s" r="A2" s="3">
        <v>434</v>
      </c>
    </row>
    <row r="3" spans="1:8">
      <c t="s" r="A3" s="4">
        <v>437</v>
      </c>
      <c t="s" r="D3" s="4">
        <v>438</v>
      </c>
    </row>
    <row r="4" spans="1:8">
      <c t="s" r="A4" s="4">
        <v>782</v>
      </c>
      <c t="n" r="B4" s="8">
        <v>15990</v>
      </c>
      <c t="n" r="D4" s="8">
        <v>11622</v>
      </c>
    </row>
    <row r="5" spans="1:8">
      <c t="s" r="A5" s="4">
        <v>783</v>
      </c>
      <c t="n" r="D5" s="6">
        <v>1554</v>
      </c>
    </row>
    <row r="6" spans="1:8">
      <c t="s" r="A6" s="3">
        <v>784</v>
      </c>
    </row>
    <row r="7" spans="1:8">
      <c t="s" r="A7" s="4">
        <v>785</v>
      </c>
      <c t="n" r="D7" s="6">
        <v>274183</v>
      </c>
      <c t="n" r="E7" s="8">
        <v>297474</v>
      </c>
      <c t="n" r="F7" s="8">
        <v>115059</v>
      </c>
    </row>
    <row r="8" spans="1:8">
      <c t="s" r="A8" s="4">
        <v>35</v>
      </c>
      <c t="n" r="D8" s="6">
        <v>42143</v>
      </c>
      <c t="n" r="E8" s="6">
        <v>33246</v>
      </c>
      <c t="n" r="F8" s="6">
        <v>10556</v>
      </c>
    </row>
    <row r="9" spans="1:8">
      <c t="s" r="A9" s="4">
        <v>786</v>
      </c>
      <c t="n" r="D9" s="6">
        <v>15254</v>
      </c>
      <c t="n" r="E9" s="6">
        <v>11394</v>
      </c>
      <c t="n" r="F9" s="6">
        <v>122</v>
      </c>
    </row>
    <row r="10" spans="1:8">
      <c t="s" r="A10" s="4">
        <v>787</v>
      </c>
      <c t="n" r="D10" s="6">
        <v>1887</v>
      </c>
      <c t="n" r="E10" s="6">
        <v>0</v>
      </c>
      <c t="n" r="F10" s="8">
        <v>843</v>
      </c>
    </row>
    <row r="11" spans="1:8">
      <c t="s" r="A11" s="3">
        <v>788</v>
      </c>
    </row>
    <row r="12" spans="1:8">
      <c t="s" r="A12" s="4">
        <v>63</v>
      </c>
      <c t="n" r="D12" s="6">
        <v>118745</v>
      </c>
      <c t="n" r="E12" s="6">
        <v>158856</v>
      </c>
    </row>
    <row r="13" spans="1:8">
      <c t="s" r="A13" s="4">
        <v>789</v>
      </c>
      <c t="n" r="D13" s="6">
        <v>61845</v>
      </c>
      <c t="n" r="E13" s="6">
        <v>63385</v>
      </c>
    </row>
    <row r="14" spans="1:8">
      <c t="s" r="A14" s="3">
        <v>790</v>
      </c>
    </row>
    <row r="15" spans="1:8">
      <c t="s" r="A15" s="4">
        <v>88</v>
      </c>
      <c t="n" r="D15" s="6">
        <v>77908</v>
      </c>
      <c t="n" r="E15" s="6">
        <v>127793</v>
      </c>
    </row>
    <row r="16" spans="1:8">
      <c t="s" r="A16" s="4">
        <v>791</v>
      </c>
      <c t="n" r="D16" s="8">
        <v>10222</v>
      </c>
      <c t="n" r="E16" s="8">
        <v>12315</v>
      </c>
    </row>
    <row r="17" spans="1:8">
      <c t="s" r="A17" s="4">
        <v>792</v>
      </c>
    </row>
    <row r="18" spans="1:8">
      <c t="s" r="A18" s="3">
        <v>434</v>
      </c>
    </row>
    <row r="19" spans="1:8">
      <c t="s" r="A19" s="4">
        <v>437</v>
      </c>
      <c t="s" r="D19" s="4">
        <v>443</v>
      </c>
    </row>
    <row r="20" spans="1:8">
      <c t="s" r="A20" s="4">
        <v>793</v>
      </c>
    </row>
    <row r="21" spans="1:8">
      <c t="s" r="A21" s="3">
        <v>434</v>
      </c>
    </row>
    <row r="22" spans="1:8">
      <c t="s" r="A22" s="4">
        <v>437</v>
      </c>
      <c t="s" r="D22" s="4">
        <v>443</v>
      </c>
    </row>
    <row r="23" spans="1:8">
      <c t="s" r="A23" s="4">
        <v>794</v>
      </c>
    </row>
    <row r="24" spans="1:8">
      <c t="s" r="A24" s="3">
        <v>434</v>
      </c>
    </row>
    <row r="25" spans="1:8">
      <c t="s" r="A25" s="4">
        <v>437</v>
      </c>
      <c t="s" r="D25" s="4">
        <v>443</v>
      </c>
    </row>
    <row r="26" spans="1:8">
      <c t="s" r="A26" s="4">
        <v>795</v>
      </c>
    </row>
    <row r="27" spans="1:8">
      <c t="s" r="A27" s="3">
        <v>434</v>
      </c>
    </row>
    <row r="28" spans="1:8">
      <c t="s" r="A28" s="4">
        <v>437</v>
      </c>
      <c t="s" r="H28" s="4">
        <v>436</v>
      </c>
    </row>
    <row r="29" spans="1:8">
      <c t="s" r="A29" s="4">
        <v>440</v>
      </c>
    </row>
    <row r="30" spans="1:8">
      <c t="s" r="A30" s="3">
        <v>434</v>
      </c>
    </row>
    <row r="31" spans="1:8">
      <c t="s" r="A31" s="4">
        <v>437</v>
      </c>
      <c t="s" r="B31" s="4">
        <v>443</v>
      </c>
    </row>
    <row r="32" spans="1:8">
      <c t="s" r="A32" s="4">
        <v>441</v>
      </c>
      <c t="s" r="B32" s="4">
        <v>442</v>
      </c>
      <c t="s" r="C32" s="4">
        <v>442</v>
      </c>
    </row>
    <row r="33" spans="1:8">
      <c t="s" r="A33" s="4">
        <v>796</v>
      </c>
    </row>
    <row r="34" spans="1:8">
      <c t="s" r="A34" s="3">
        <v>434</v>
      </c>
    </row>
    <row r="35" spans="1:8">
      <c t="s" r="A35" s="4">
        <v>437</v>
      </c>
      <c t="s" r="B35" s="4">
        <v>443</v>
      </c>
    </row>
    <row r="36" spans="1:8">
      <c t="s" r="A36" s="4">
        <v>441</v>
      </c>
      <c t="s" r="B36" s="4">
        <v>442</v>
      </c>
    </row>
    <row r="37" spans="1:8">
      <c t="s" r="A37" s="4">
        <v>797</v>
      </c>
    </row>
    <row r="38" spans="1:8">
      <c t="s" r="A38" s="3">
        <v>434</v>
      </c>
    </row>
    <row r="39" spans="1:8">
      <c t="s" r="A39" s="4">
        <v>437</v>
      </c>
      <c t="s" r="G39" s="4">
        <v>436</v>
      </c>
    </row>
    <row r="40" spans="1:8">
      <c t="s" r="A40" s="4">
        <v>798</v>
      </c>
    </row>
    <row r="41" spans="1:8">
      <c t="s" r="A41" s="3">
        <v>434</v>
      </c>
    </row>
    <row r="42" spans="1:8">
      <c t="s" r="A42" s="4">
        <v>799</v>
      </c>
      <c t="s" r="D42" s="4">
        <v>498</v>
      </c>
    </row>
    <row r="43" spans="1:8">
      <c t="s" r="A43" s="4">
        <v>713</v>
      </c>
    </row>
    <row r="44" spans="1:8">
      <c t="s" r="A44" s="3">
        <v>434</v>
      </c>
    </row>
    <row r="45" spans="1:8">
      <c t="s" r="A45" s="4">
        <v>799</v>
      </c>
      <c t="s" r="D45" s="4">
        <v>51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0</v>
      </c>
      <c t="s" r="B1" s="2">
        <v>1</v>
      </c>
    </row>
    <row r="2" spans="1:4">
      <c t="s" r="B2" s="2">
        <v>2</v>
      </c>
      <c t="s" r="C2" s="2">
        <v>30</v>
      </c>
      <c t="s" r="D2" s="2">
        <v>31</v>
      </c>
    </row>
    <row r="3" spans="1:4">
      <c t="s" r="A3" s="3">
        <v>208</v>
      </c>
    </row>
    <row r="4" spans="1:4">
      <c t="s" r="A4" s="4">
        <v>801</v>
      </c>
      <c t="n" r="B4" s="8">
        <v>2874</v>
      </c>
      <c t="n" r="C4" s="8">
        <v>3194</v>
      </c>
      <c t="n" r="D4" s="8">
        <v>3222</v>
      </c>
    </row>
    <row r="5" spans="1:4">
      <c t="s" r="A5" s="4">
        <v>802</v>
      </c>
      <c t="n" r="B5" s="6">
        <v>0</v>
      </c>
      <c t="n" r="C5" s="6">
        <v>0</v>
      </c>
      <c t="n" r="D5" s="6">
        <v>0</v>
      </c>
    </row>
    <row r="6" spans="1:4">
      <c t="s" r="A6" s="4">
        <v>803</v>
      </c>
      <c t="n" r="B6" s="8">
        <v>2043</v>
      </c>
      <c t="n" r="C6" s="8">
        <v>3353</v>
      </c>
      <c t="n" r="D6" s="8">
        <v>21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804</v>
      </c>
      <c t="s" r="B1" s="2">
        <v>1</v>
      </c>
    </row>
    <row r="2" spans="1:3">
      <c t="s" r="B2" s="2">
        <v>2</v>
      </c>
      <c t="s" r="C2" s="2">
        <v>30</v>
      </c>
    </row>
    <row r="3" spans="1:3">
      <c t="s" r="A3" s="3">
        <v>805</v>
      </c>
    </row>
    <row r="4" spans="1:3">
      <c t="s" r="A4" s="4">
        <v>806</v>
      </c>
      <c t="n" r="B4" s="6">
        <v>683000</v>
      </c>
    </row>
    <row r="5" spans="1:3">
      <c t="s" r="A5" s="4">
        <v>807</v>
      </c>
    </row>
    <row r="6" spans="1:3">
      <c t="s" r="A6" s="3">
        <v>805</v>
      </c>
    </row>
    <row r="7" spans="1:3">
      <c t="s" r="A7" s="4">
        <v>808</v>
      </c>
      <c t="n" r="B7" s="6">
        <v>1390000</v>
      </c>
    </row>
    <row r="8" spans="1:3">
      <c t="s" r="A8" s="4">
        <v>809</v>
      </c>
      <c t="n" r="B8" s="6">
        <v>288000</v>
      </c>
    </row>
    <row r="9" spans="1:3">
      <c t="s" r="A9" s="4">
        <v>810</v>
      </c>
      <c t="n" r="B9" s="6">
        <v>85000</v>
      </c>
    </row>
    <row r="10" spans="1:3">
      <c t="s" r="A10" s="4">
        <v>811</v>
      </c>
      <c t="n" r="B10" s="6">
        <v>1903000</v>
      </c>
    </row>
    <row r="11" spans="1:3">
      <c t="s" r="A11" s="4">
        <v>812</v>
      </c>
      <c t="n" r="B11" s="6">
        <v>886000</v>
      </c>
    </row>
    <row r="12" spans="1:3">
      <c t="s" r="A12" s="4">
        <v>813</v>
      </c>
      <c t="n" r="B12" s="6">
        <v>342000</v>
      </c>
    </row>
    <row r="13" spans="1:3">
      <c t="s" r="A13" s="4">
        <v>814</v>
      </c>
      <c t="n" r="C13" s="6">
        <v>171000</v>
      </c>
    </row>
    <row r="14" spans="1:3">
      <c t="s" r="A14" s="4">
        <v>806</v>
      </c>
      <c t="n" r="B14" s="6">
        <v>674000</v>
      </c>
    </row>
    <row r="15" spans="1:3">
      <c t="s" r="A15" s="4">
        <v>815</v>
      </c>
    </row>
    <row r="16" spans="1:3">
      <c t="s" r="A16" s="3">
        <v>805</v>
      </c>
    </row>
    <row r="17" spans="1:3">
      <c t="s" r="A17" s="4">
        <v>806</v>
      </c>
      <c t="n" r="B17" s="6">
        <v>8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816</v>
      </c>
      <c t="s" r="B1" s="2">
        <v>1</v>
      </c>
    </row>
    <row r="2" spans="1:4">
      <c t="s" r="B2" s="2">
        <v>2</v>
      </c>
      <c t="s" r="C2" s="2">
        <v>30</v>
      </c>
      <c t="s" r="D2" s="2">
        <v>31</v>
      </c>
    </row>
    <row r="3" spans="1:4">
      <c t="s" r="A3" s="3">
        <v>817</v>
      </c>
    </row>
    <row r="4" spans="1:4">
      <c t="s" r="A4" s="4">
        <v>818</v>
      </c>
      <c t="s" r="B4" s="4">
        <v>498</v>
      </c>
    </row>
    <row r="5" spans="1:4">
      <c t="s" r="A5" s="4">
        <v>819</v>
      </c>
      <c t="n" r="B5" s="8">
        <v>2874</v>
      </c>
      <c t="n" r="C5" s="8">
        <v>3194</v>
      </c>
      <c t="n" r="D5" s="8">
        <v>3222</v>
      </c>
    </row>
    <row r="6" spans="1:4">
      <c t="s" r="A6" s="4">
        <v>557</v>
      </c>
    </row>
    <row r="7" spans="1:4">
      <c t="s" r="A7" s="3">
        <v>805</v>
      </c>
    </row>
    <row r="8" spans="1:4">
      <c t="s" r="A8" s="4">
        <v>820</v>
      </c>
      <c t="s" r="B8" s="4">
        <v>508</v>
      </c>
    </row>
    <row r="9" spans="1:4">
      <c t="s" r="A9" s="4">
        <v>821</v>
      </c>
      <c t="s" r="B9" s="4">
        <v>514</v>
      </c>
    </row>
    <row r="10" spans="1:4">
      <c t="s" r="A10" s="4">
        <v>822</v>
      </c>
      <c t="n" r="B10" s="6">
        <v>0</v>
      </c>
      <c t="n" r="C10" s="6">
        <v>0</v>
      </c>
      <c t="n" r="D10" s="6">
        <v>0</v>
      </c>
    </row>
    <row r="11" spans="1:4">
      <c t="s" r="A11" s="3">
        <v>823</v>
      </c>
    </row>
    <row r="12" spans="1:4">
      <c t="s" r="A12" s="4">
        <v>824</v>
      </c>
      <c t="n" r="B12" s="6">
        <v>661000</v>
      </c>
      <c t="n" r="C12" s="6">
        <v>688000</v>
      </c>
      <c t="n" r="D12" s="6">
        <v>701000</v>
      </c>
    </row>
    <row r="13" spans="1:4">
      <c t="s" r="A13" s="4">
        <v>825</v>
      </c>
      <c t="n" r="D13" s="6">
        <v>0</v>
      </c>
    </row>
    <row r="14" spans="1:4">
      <c t="s" r="A14" s="4">
        <v>826</v>
      </c>
      <c t="n" r="B14" s="6">
        <v>-9000</v>
      </c>
      <c t="n" r="C14" s="6">
        <v>-18000</v>
      </c>
      <c t="n" r="D14" s="6">
        <v>-3000</v>
      </c>
    </row>
    <row r="15" spans="1:4">
      <c t="s" r="A15" s="4">
        <v>827</v>
      </c>
      <c t="n" r="B15" s="6">
        <v>-182000</v>
      </c>
      <c t="n" r="C15" s="6">
        <v>-9000</v>
      </c>
      <c t="n" r="D15" s="6">
        <v>-10000</v>
      </c>
    </row>
    <row r="16" spans="1:4">
      <c t="s" r="A16" s="4">
        <v>824</v>
      </c>
      <c t="n" r="B16" s="6">
        <v>470000</v>
      </c>
      <c t="n" r="C16" s="6">
        <v>661000</v>
      </c>
      <c t="n" r="D16" s="6">
        <v>688000</v>
      </c>
    </row>
    <row r="17" spans="1:4">
      <c t="s" r="A17" s="4">
        <v>828</v>
      </c>
      <c t="n" r="B17" s="6">
        <v>469000</v>
      </c>
    </row>
    <row r="18" spans="1:4">
      <c t="s" r="A18" s="4">
        <v>829</v>
      </c>
      <c t="n" r="B18" s="6">
        <v>433000</v>
      </c>
    </row>
    <row r="19" spans="1:4">
      <c t="s" r="A19" s="3">
        <v>817</v>
      </c>
    </row>
    <row r="20" spans="1:4">
      <c t="s" r="A20" s="4">
        <v>830</v>
      </c>
      <c t="n" r="B20" s="9">
        <v>60.37</v>
      </c>
      <c t="n" r="C20" s="9">
        <v>60.45</v>
      </c>
      <c t="n" r="D20" s="9">
        <v>60.49</v>
      </c>
    </row>
    <row r="21" spans="1:4">
      <c t="s" r="A21" s="4">
        <v>831</v>
      </c>
      <c t="n" r="D21" s="6">
        <v>0</v>
      </c>
    </row>
    <row r="22" spans="1:4">
      <c t="s" r="A22" s="4">
        <v>832</v>
      </c>
      <c t="n" r="B22" s="10">
        <v>66.20999999999999</v>
      </c>
      <c t="n" r="C22" s="10">
        <v>61.49</v>
      </c>
      <c t="n" r="D22" s="10">
        <v>57.12</v>
      </c>
    </row>
    <row r="23" spans="1:4">
      <c t="s" r="A23" s="4">
        <v>833</v>
      </c>
      <c t="n" r="B23" s="10">
        <v>59.23</v>
      </c>
      <c t="n" r="C23" s="10">
        <v>64.5</v>
      </c>
      <c t="n" r="D23" s="10">
        <v>64.41</v>
      </c>
    </row>
    <row r="24" spans="1:4">
      <c t="s" r="A24" s="4">
        <v>830</v>
      </c>
      <c t="n" r="B24" s="10">
        <v>60.7</v>
      </c>
      <c t="n" r="C24" s="9">
        <v>60.37</v>
      </c>
      <c t="n" r="D24" s="9">
        <v>60.45</v>
      </c>
    </row>
    <row r="25" spans="1:4">
      <c t="s" r="A25" s="4">
        <v>834</v>
      </c>
      <c t="n" r="B25" s="10">
        <v>60.7</v>
      </c>
    </row>
    <row r="26" spans="1:4">
      <c t="s" r="A26" s="4">
        <v>835</v>
      </c>
      <c t="n" r="B26" s="9">
        <v>60.76</v>
      </c>
    </row>
    <row r="27" spans="1:4">
      <c t="s" r="A27" s="4">
        <v>818</v>
      </c>
      <c t="s" r="B27" s="4">
        <v>836</v>
      </c>
    </row>
    <row r="28" spans="1:4">
      <c t="s" r="A28" s="4">
        <v>837</v>
      </c>
      <c t="s" r="B28" s="4">
        <v>836</v>
      </c>
    </row>
    <row r="29" spans="1:4">
      <c t="s" r="A29" s="4">
        <v>838</v>
      </c>
      <c t="s" r="B29" s="4">
        <v>839</v>
      </c>
    </row>
    <row r="30" spans="1:4">
      <c t="s" r="A30" s="4">
        <v>840</v>
      </c>
      <c t="n" r="B30" s="8">
        <v>0</v>
      </c>
    </row>
    <row r="31" spans="1:4">
      <c t="s" r="A31" s="4">
        <v>841</v>
      </c>
      <c t="n" r="B31" s="6">
        <v>0</v>
      </c>
    </row>
    <row r="32" spans="1:4">
      <c t="s" r="A32" s="4">
        <v>842</v>
      </c>
      <c t="n" r="B32" s="6">
        <v>0</v>
      </c>
    </row>
    <row r="33" spans="1:4">
      <c t="s" r="A33" s="4">
        <v>819</v>
      </c>
      <c t="n" r="B33" s="8">
        <v>1097</v>
      </c>
      <c t="n" r="C33" s="8">
        <v>1363</v>
      </c>
      <c t="n" r="D33" s="8">
        <v>1366</v>
      </c>
    </row>
    <row r="34" spans="1:4">
      <c t="s" r="A34" s="4">
        <v>843</v>
      </c>
      <c t="n" r="B34" s="6">
        <v>0</v>
      </c>
      <c t="n" r="C34" s="6">
        <v>0</v>
      </c>
      <c t="n" r="D34" s="6">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t="s" r="A1" s="1">
        <v>844</v>
      </c>
      <c t="s" r="B1" s="2">
        <v>1</v>
      </c>
    </row>
    <row r="2" spans="1:2">
      <c t="s" r="B2" s="2">
        <v>845</v>
      </c>
    </row>
    <row r="3" spans="1:2">
      <c t="s" r="A3" s="3">
        <v>846</v>
      </c>
    </row>
    <row r="4" spans="1:2">
      <c t="s" r="A4" s="4">
        <v>847</v>
      </c>
      <c t="n" r="B4" s="6">
        <v>166000</v>
      </c>
    </row>
    <row r="5" spans="1:2">
      <c t="s" r="A5" s="4">
        <v>848</v>
      </c>
      <c t="n" r="B5" s="6">
        <v>-5000</v>
      </c>
    </row>
    <row r="6" spans="1:2">
      <c t="s" r="A6" s="4">
        <v>849</v>
      </c>
      <c t="n" r="B6" s="6">
        <v>-123000</v>
      </c>
    </row>
    <row r="7" spans="1:2">
      <c t="s" r="A7" s="4">
        <v>850</v>
      </c>
      <c t="n" r="B7" s="6">
        <v>38000</v>
      </c>
    </row>
    <row r="8" spans="1:2">
      <c t="s" r="A8" s="3">
        <v>851</v>
      </c>
    </row>
    <row r="9" spans="1:2">
      <c t="s" r="A9" s="4">
        <v>852</v>
      </c>
      <c t="n" r="B9" s="9">
        <v>16.49</v>
      </c>
    </row>
    <row r="10" spans="1:2">
      <c t="s" r="A10" s="4">
        <v>853</v>
      </c>
      <c t="n" r="B10" s="10">
        <v>17.78</v>
      </c>
    </row>
    <row r="11" spans="1:2">
      <c t="s" r="A11" s="4">
        <v>854</v>
      </c>
      <c t="n" r="B11" s="10">
        <v>16.65</v>
      </c>
    </row>
    <row r="12" spans="1:2">
      <c t="s" r="A12" s="4">
        <v>852</v>
      </c>
      <c t="n" r="B12" s="9">
        <v>15.8</v>
      </c>
    </row>
    <row r="13" spans="1:2">
      <c t="s" r="A13" s="3">
        <v>855</v>
      </c>
    </row>
    <row r="14" spans="1:2">
      <c t="s" r="A14" s="4">
        <v>856</v>
      </c>
      <c t="n" r="B14" s="8">
        <v>2732</v>
      </c>
    </row>
    <row r="15" spans="1:2">
      <c t="s" r="A15" s="4">
        <v>857</v>
      </c>
      <c t="n" r="B15" s="6">
        <v>-91</v>
      </c>
    </row>
    <row r="16" spans="1:2">
      <c t="s" r="A16" s="4">
        <v>858</v>
      </c>
      <c t="n" r="B16" s="6">
        <v>-2042</v>
      </c>
    </row>
    <row r="17" spans="1:2">
      <c t="s" r="A17" s="4">
        <v>856</v>
      </c>
      <c t="n" r="B17" s="6">
        <v>599</v>
      </c>
    </row>
    <row r="18" spans="1:2">
      <c t="s" r="A18" s="4">
        <v>859</v>
      </c>
      <c t="n" r="B18" s="8">
        <v>463</v>
      </c>
    </row>
    <row r="19" spans="1:2">
      <c t="s" r="A19" s="4">
        <v>860</v>
      </c>
      <c t="s" r="B19" s="4">
        <v>49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1</v>
      </c>
      <c t="s" r="B1" s="2">
        <v>1</v>
      </c>
    </row>
    <row r="2" spans="1:4">
      <c t="s" r="B2" s="2">
        <v>2</v>
      </c>
      <c t="s" r="C2" s="2">
        <v>30</v>
      </c>
      <c t="s" r="D2" s="2">
        <v>31</v>
      </c>
    </row>
    <row r="3" spans="1:4">
      <c t="s" r="A3" s="3">
        <v>862</v>
      </c>
    </row>
    <row r="4" spans="1:4">
      <c t="s" r="A4" s="4">
        <v>859</v>
      </c>
      <c t="n" r="B4" s="8">
        <v>463000</v>
      </c>
    </row>
    <row r="5" spans="1:4">
      <c t="s" r="A5" s="4">
        <v>819</v>
      </c>
      <c t="n" r="B5" s="8">
        <v>2874000</v>
      </c>
      <c t="n" r="C5" s="8">
        <v>3194000</v>
      </c>
      <c t="n" r="D5" s="8">
        <v>3222000</v>
      </c>
    </row>
    <row r="6" spans="1:4">
      <c t="s" r="A6" s="4">
        <v>863</v>
      </c>
    </row>
    <row r="7" spans="1:4">
      <c t="s" r="A7" s="3">
        <v>805</v>
      </c>
    </row>
    <row r="8" spans="1:4">
      <c t="s" r="A8" s="4">
        <v>820</v>
      </c>
      <c t="s" r="B8" s="4">
        <v>510</v>
      </c>
    </row>
    <row r="9" spans="1:4">
      <c t="s" r="A9" s="3">
        <v>864</v>
      </c>
    </row>
    <row r="10" spans="1:4">
      <c t="s" r="A10" s="4">
        <v>865</v>
      </c>
      <c t="n" r="B10" s="6">
        <v>0</v>
      </c>
      <c t="n" r="C10" s="6">
        <v>20000</v>
      </c>
      <c t="n" r="D10" s="6">
        <v>17000</v>
      </c>
    </row>
    <row r="11" spans="1:4">
      <c t="s" r="A11" s="4">
        <v>825</v>
      </c>
      <c t="n" r="B11" s="6">
        <v>23000</v>
      </c>
      <c t="n" r="C11" s="6">
        <v>27000</v>
      </c>
      <c t="n" r="D11" s="6">
        <v>20000</v>
      </c>
    </row>
    <row r="12" spans="1:4">
      <c t="s" r="A12" s="4">
        <v>866</v>
      </c>
      <c t="n" r="B12" s="6">
        <v>-23000</v>
      </c>
      <c t="n" r="C12" s="6">
        <v>-47000</v>
      </c>
      <c t="n" r="D12" s="6">
        <v>-17000</v>
      </c>
    </row>
    <row r="13" spans="1:4">
      <c t="s" r="A13" s="4">
        <v>865</v>
      </c>
      <c t="n" r="B13" s="6">
        <v>0</v>
      </c>
      <c t="n" r="C13" s="6">
        <v>0</v>
      </c>
      <c t="n" r="D13" s="6">
        <v>20000</v>
      </c>
    </row>
    <row r="14" spans="1:4">
      <c t="s" r="A14" s="3">
        <v>862</v>
      </c>
    </row>
    <row r="15" spans="1:4">
      <c t="s" r="A15" s="4">
        <v>867</v>
      </c>
      <c t="n" r="B15" s="8">
        <v>0</v>
      </c>
      <c t="n" r="C15" s="8">
        <v>38</v>
      </c>
      <c t="n" r="D15" s="9">
        <v>28.9</v>
      </c>
    </row>
    <row r="16" spans="1:4">
      <c t="s" r="A16" s="4">
        <v>868</v>
      </c>
      <c t="n" r="B16" s="10">
        <v>18.42</v>
      </c>
      <c t="n" r="C16" s="10">
        <v>16.12</v>
      </c>
      <c t="n" r="D16" s="6">
        <v>38</v>
      </c>
    </row>
    <row r="17" spans="1:4">
      <c t="s" r="A17" s="4">
        <v>869</v>
      </c>
      <c t="n" r="B17" s="10">
        <v>18.42</v>
      </c>
      <c t="n" r="C17" s="10">
        <v>25.39</v>
      </c>
      <c t="n" r="D17" s="10">
        <v>28.9</v>
      </c>
    </row>
    <row r="18" spans="1:4">
      <c t="s" r="A18" s="4">
        <v>867</v>
      </c>
      <c t="n" r="B18" s="8">
        <v>0</v>
      </c>
      <c t="n" r="C18" s="8">
        <v>0</v>
      </c>
      <c t="n" r="D18" s="8">
        <v>38</v>
      </c>
    </row>
    <row r="19" spans="1:4">
      <c t="s" r="A19" s="4">
        <v>859</v>
      </c>
      <c t="n" r="B19" s="8">
        <v>0</v>
      </c>
    </row>
    <row r="20" spans="1:4">
      <c t="s" r="A20" s="4">
        <v>819</v>
      </c>
      <c t="n" r="B20" s="8">
        <v>417000</v>
      </c>
      <c t="n" r="C20" s="8">
        <v>701000</v>
      </c>
      <c t="n" r="D20" s="8">
        <v>658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70</v>
      </c>
      <c t="s" r="B1" s="2">
        <v>1</v>
      </c>
    </row>
    <row r="2" spans="1:5">
      <c t="s" r="B2" s="2">
        <v>2</v>
      </c>
      <c t="s" r="C2" s="2">
        <v>30</v>
      </c>
      <c t="s" r="D2" s="2">
        <v>31</v>
      </c>
      <c t="s" r="E2" s="2">
        <v>871</v>
      </c>
    </row>
    <row r="3" spans="1:5">
      <c t="s" r="A3" s="3">
        <v>862</v>
      </c>
    </row>
    <row r="4" spans="1:5">
      <c t="s" r="A4" s="4">
        <v>859</v>
      </c>
      <c t="n" r="B4" s="8">
        <v>463</v>
      </c>
    </row>
    <row r="5" spans="1:5">
      <c t="s" r="A5" s="4">
        <v>819</v>
      </c>
      <c t="n" r="B5" s="8">
        <v>2874</v>
      </c>
      <c t="n" r="C5" s="8">
        <v>3194</v>
      </c>
      <c t="n" r="D5" s="8">
        <v>3222</v>
      </c>
    </row>
    <row r="6" spans="1:5">
      <c t="s" r="A6" s="4">
        <v>872</v>
      </c>
    </row>
    <row r="7" spans="1:5">
      <c t="s" r="A7" s="3">
        <v>805</v>
      </c>
    </row>
    <row r="8" spans="1:5">
      <c t="s" r="A8" s="4">
        <v>873</v>
      </c>
      <c t="n" r="B8" s="6">
        <v>0</v>
      </c>
    </row>
    <row r="9" spans="1:5">
      <c t="s" r="A9" s="4">
        <v>820</v>
      </c>
      <c t="s" r="B9" s="4">
        <v>510</v>
      </c>
    </row>
    <row r="10" spans="1:5">
      <c t="s" r="A10" s="4">
        <v>874</v>
      </c>
      <c t="s" r="B10" s="4">
        <v>436</v>
      </c>
    </row>
    <row r="11" spans="1:5">
      <c t="s" r="A11" s="4">
        <v>875</v>
      </c>
      <c t="s" r="B11" s="4">
        <v>876</v>
      </c>
    </row>
    <row r="12" spans="1:5">
      <c t="s" r="A12" s="3">
        <v>864</v>
      </c>
    </row>
    <row r="13" spans="1:5">
      <c t="s" r="A13" s="4">
        <v>865</v>
      </c>
      <c t="n" r="B13" s="6">
        <v>58000</v>
      </c>
      <c t="n" r="C13" s="6">
        <v>63000</v>
      </c>
      <c t="n" r="D13" s="6">
        <v>43000</v>
      </c>
    </row>
    <row r="14" spans="1:5">
      <c t="s" r="A14" s="4">
        <v>825</v>
      </c>
      <c t="n" r="B14" s="6">
        <v>58000</v>
      </c>
      <c t="n" r="C14" s="6">
        <v>22000</v>
      </c>
      <c t="n" r="D14" s="6">
        <v>64000</v>
      </c>
    </row>
    <row r="15" spans="1:5">
      <c t="s" r="A15" s="4">
        <v>866</v>
      </c>
      <c t="n" r="B15" s="6">
        <v>-25000</v>
      </c>
      <c t="n" r="C15" s="6">
        <v>-21000</v>
      </c>
      <c t="n" r="D15" s="6">
        <v>-42000</v>
      </c>
    </row>
    <row r="16" spans="1:5">
      <c t="s" r="A16" s="4">
        <v>826</v>
      </c>
      <c t="n" r="B16" s="6">
        <v>-2000</v>
      </c>
      <c t="n" r="C16" s="6">
        <v>-6000</v>
      </c>
      <c t="n" r="D16" s="6">
        <v>-2000</v>
      </c>
    </row>
    <row r="17" spans="1:5">
      <c t="s" r="A17" s="4">
        <v>865</v>
      </c>
      <c t="n" r="B17" s="6">
        <v>89000</v>
      </c>
      <c t="n" r="C17" s="6">
        <v>58000</v>
      </c>
      <c t="n" r="D17" s="6">
        <v>63000</v>
      </c>
    </row>
    <row r="18" spans="1:5">
      <c t="s" r="A18" s="3">
        <v>862</v>
      </c>
    </row>
    <row r="19" spans="1:5">
      <c t="s" r="A19" s="4">
        <v>867</v>
      </c>
      <c t="n" r="B19" s="9">
        <v>34.18</v>
      </c>
      <c t="n" r="C19" s="9">
        <v>38.5</v>
      </c>
      <c t="n" r="D19" s="9">
        <v>45.59</v>
      </c>
    </row>
    <row r="20" spans="1:5">
      <c t="s" r="A20" s="4">
        <v>868</v>
      </c>
      <c t="n" r="B20" s="10">
        <v>14.73</v>
      </c>
      <c t="n" r="C20" s="10">
        <v>27.2</v>
      </c>
      <c t="n" r="D20" s="10">
        <v>38.5</v>
      </c>
    </row>
    <row r="21" spans="1:5">
      <c t="s" r="A21" s="4">
        <v>869</v>
      </c>
      <c t="n" r="B21" s="10">
        <v>35.16</v>
      </c>
      <c t="n" r="C21" s="10">
        <v>38.5</v>
      </c>
      <c t="n" r="D21" s="10">
        <v>45.59</v>
      </c>
    </row>
    <row r="22" spans="1:5">
      <c t="s" r="A22" s="4">
        <v>877</v>
      </c>
      <c t="n" r="B22" s="10">
        <v>38.5</v>
      </c>
      <c t="n" r="C22" s="10">
        <v>38.5</v>
      </c>
      <c t="n" r="D22" s="10">
        <v>38.5</v>
      </c>
    </row>
    <row r="23" spans="1:5">
      <c t="s" r="A23" s="4">
        <v>867</v>
      </c>
      <c t="n" r="B23" s="9">
        <v>21.28</v>
      </c>
      <c t="n" r="C23" s="9">
        <v>34.18</v>
      </c>
      <c t="n" r="D23" s="9">
        <v>38.5</v>
      </c>
    </row>
    <row r="24" spans="1:5">
      <c t="s" r="A24" s="4">
        <v>859</v>
      </c>
      <c t="n" r="B24" s="8">
        <v>666</v>
      </c>
    </row>
    <row r="25" spans="1:5">
      <c t="s" r="A25" s="4">
        <v>819</v>
      </c>
      <c t="n" r="B25" s="8">
        <v>1113</v>
      </c>
      <c t="n" r="C25" s="8">
        <v>859</v>
      </c>
      <c t="n" r="D25" s="8">
        <v>1100</v>
      </c>
    </row>
    <row r="26" spans="1:5">
      <c t="s" r="A26" s="4">
        <v>878</v>
      </c>
      <c t="n" r="E26" s="8">
        <v>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9</v>
      </c>
      <c t="s" r="B1" s="2">
        <v>1</v>
      </c>
    </row>
    <row r="2" spans="1:4">
      <c t="s" r="B2" s="2">
        <v>2</v>
      </c>
      <c t="s" r="C2" s="2">
        <v>30</v>
      </c>
      <c t="s" r="D2" s="2">
        <v>31</v>
      </c>
    </row>
    <row r="3" spans="1:4">
      <c t="s" r="A3" s="3">
        <v>862</v>
      </c>
    </row>
    <row r="4" spans="1:4">
      <c t="s" r="A4" s="4">
        <v>859</v>
      </c>
      <c t="n" r="B4" s="8">
        <v>463000</v>
      </c>
    </row>
    <row r="5" spans="1:4">
      <c t="s" r="A5" s="4">
        <v>819</v>
      </c>
      <c t="n" r="B5" s="8">
        <v>2874000</v>
      </c>
      <c t="n" r="C5" s="8">
        <v>3194000</v>
      </c>
      <c t="n" r="D5" s="8">
        <v>3222000</v>
      </c>
    </row>
    <row r="6" spans="1:4">
      <c t="s" r="A6" s="4">
        <v>880</v>
      </c>
    </row>
    <row r="7" spans="1:4">
      <c t="s" r="A7" s="3">
        <v>805</v>
      </c>
    </row>
    <row r="8" spans="1:4">
      <c t="s" r="A8" s="4">
        <v>881</v>
      </c>
      <c t="s" r="B8" s="4">
        <v>882</v>
      </c>
    </row>
    <row r="9" spans="1:4">
      <c t="s" r="A9" s="4">
        <v>883</v>
      </c>
      <c t="s" r="B9" s="4">
        <v>884</v>
      </c>
    </row>
    <row r="10" spans="1:4">
      <c t="s" r="A10" s="3">
        <v>864</v>
      </c>
    </row>
    <row r="11" spans="1:4">
      <c t="s" r="A11" s="4">
        <v>865</v>
      </c>
      <c t="n" r="B11" s="6">
        <v>83000</v>
      </c>
      <c t="n" r="C11" s="6">
        <v>62000</v>
      </c>
      <c t="n" r="D11" s="6">
        <v>0</v>
      </c>
    </row>
    <row r="12" spans="1:4">
      <c t="s" r="A12" s="4">
        <v>825</v>
      </c>
      <c t="n" r="B12" s="6">
        <v>30000</v>
      </c>
      <c t="n" r="C12" s="6">
        <v>22000</v>
      </c>
      <c t="n" r="D12" s="6">
        <v>64000</v>
      </c>
    </row>
    <row r="13" spans="1:4">
      <c t="s" r="A13" s="4">
        <v>826</v>
      </c>
      <c t="n" r="B13" s="6">
        <v>-61000</v>
      </c>
      <c t="n" r="C13" s="6">
        <v>-1000</v>
      </c>
      <c t="n" r="D13" s="6">
        <v>-2000</v>
      </c>
    </row>
    <row r="14" spans="1:4">
      <c t="s" r="A14" s="4">
        <v>865</v>
      </c>
      <c t="n" r="B14" s="6">
        <v>52000</v>
      </c>
      <c t="n" r="C14" s="6">
        <v>83000</v>
      </c>
      <c t="n" r="D14" s="6">
        <v>62000</v>
      </c>
    </row>
    <row r="15" spans="1:4">
      <c t="s" r="A15" s="3">
        <v>862</v>
      </c>
    </row>
    <row r="16" spans="1:4">
      <c t="s" r="A16" s="4">
        <v>867</v>
      </c>
      <c t="n" r="B16" s="9">
        <v>35.52</v>
      </c>
      <c t="n" r="C16" s="9">
        <v>38.5</v>
      </c>
      <c t="n" r="D16" s="8">
        <v>0</v>
      </c>
    </row>
    <row r="17" spans="1:4">
      <c t="s" r="A17" s="4">
        <v>868</v>
      </c>
      <c t="n" r="B17" s="10">
        <v>10.11</v>
      </c>
      <c t="n" r="C17" s="10">
        <v>27.2</v>
      </c>
      <c t="n" r="D17" s="10">
        <v>38.5</v>
      </c>
    </row>
    <row r="18" spans="1:4">
      <c t="s" r="A18" s="4">
        <v>877</v>
      </c>
      <c t="n" r="B18" s="10">
        <v>38.5</v>
      </c>
      <c t="n" r="C18" s="10">
        <v>38.5</v>
      </c>
      <c t="n" r="D18" s="10">
        <v>38.5</v>
      </c>
    </row>
    <row r="19" spans="1:4">
      <c t="s" r="A19" s="4">
        <v>867</v>
      </c>
      <c t="n" r="B19" s="9">
        <v>17.33</v>
      </c>
      <c t="n" r="C19" s="9">
        <v>35.52</v>
      </c>
      <c t="n" r="D19" s="9">
        <v>38.5</v>
      </c>
    </row>
    <row r="20" spans="1:4">
      <c t="s" r="A20" s="4">
        <v>885</v>
      </c>
      <c t="n" r="B20" s="6">
        <v>0</v>
      </c>
    </row>
    <row r="21" spans="1:4">
      <c t="s" r="A21" s="4">
        <v>859</v>
      </c>
      <c t="n" r="B21" s="8">
        <v>0</v>
      </c>
    </row>
    <row r="22" spans="1:4">
      <c t="s" r="A22" s="4">
        <v>819</v>
      </c>
      <c t="n" r="B22" s="8">
        <v>-202000</v>
      </c>
      <c t="n" r="C22" s="8">
        <v>104000</v>
      </c>
      <c t="n" r="D22" s="8">
        <v>98000</v>
      </c>
    </row>
    <row r="23" spans="1:4">
      <c t="s" r="A23" s="4">
        <v>886</v>
      </c>
    </row>
    <row r="24" spans="1:4">
      <c t="s" r="A24" s="3">
        <v>805</v>
      </c>
    </row>
    <row r="25" spans="1:4">
      <c t="s" r="A25" s="4">
        <v>820</v>
      </c>
      <c t="s" r="B25" s="4">
        <v>887</v>
      </c>
    </row>
    <row r="26" spans="1:4">
      <c t="s" r="A26" s="4">
        <v>888</v>
      </c>
    </row>
    <row r="27" spans="1:4">
      <c t="s" r="A27" s="3">
        <v>805</v>
      </c>
    </row>
    <row r="28" spans="1:4">
      <c t="s" r="A28" s="4">
        <v>820</v>
      </c>
      <c t="s" r="B28" s="4">
        <v>51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9</v>
      </c>
      <c t="s" r="B1" s="2">
        <v>1</v>
      </c>
    </row>
    <row r="2" spans="1:4">
      <c t="s" r="B2" s="2">
        <v>2</v>
      </c>
      <c t="s" r="C2" s="2">
        <v>30</v>
      </c>
      <c t="s" r="D2" s="2">
        <v>31</v>
      </c>
    </row>
    <row r="3" spans="1:4">
      <c t="s" r="A3" s="3">
        <v>862</v>
      </c>
    </row>
    <row r="4" spans="1:4">
      <c t="s" r="A4" s="4">
        <v>859</v>
      </c>
      <c t="n" r="B4" s="8">
        <v>463000</v>
      </c>
    </row>
    <row r="5" spans="1:4">
      <c t="s" r="A5" s="4">
        <v>819</v>
      </c>
      <c t="n" r="B5" s="8">
        <v>2874000</v>
      </c>
      <c t="n" r="C5" s="8">
        <v>3194000</v>
      </c>
      <c t="n" r="D5" s="8">
        <v>3222000</v>
      </c>
    </row>
    <row r="6" spans="1:4">
      <c t="s" r="A6" s="4">
        <v>890</v>
      </c>
    </row>
    <row r="7" spans="1:4">
      <c t="s" r="A7" s="3">
        <v>805</v>
      </c>
    </row>
    <row r="8" spans="1:4">
      <c t="s" r="A8" s="4">
        <v>891</v>
      </c>
      <c t="n" r="B8" s="6">
        <v>0</v>
      </c>
    </row>
    <row r="9" spans="1:4">
      <c t="s" r="A9" s="3">
        <v>864</v>
      </c>
    </row>
    <row r="10" spans="1:4">
      <c t="s" r="A10" s="4">
        <v>865</v>
      </c>
      <c t="n" r="B10" s="6">
        <v>44000</v>
      </c>
    </row>
    <row r="11" spans="1:4">
      <c t="s" r="A11" s="4">
        <v>825</v>
      </c>
      <c t="n" r="B11" s="6">
        <v>1000</v>
      </c>
    </row>
    <row r="12" spans="1:4">
      <c t="s" r="A12" s="4">
        <v>866</v>
      </c>
      <c t="n" r="B12" s="6">
        <v>-14000</v>
      </c>
    </row>
    <row r="13" spans="1:4">
      <c t="s" r="A13" s="4">
        <v>826</v>
      </c>
      <c t="n" r="B13" s="6">
        <v>-2000</v>
      </c>
    </row>
    <row r="14" spans="1:4">
      <c t="s" r="A14" s="4">
        <v>865</v>
      </c>
      <c t="n" r="B14" s="6">
        <v>29000</v>
      </c>
      <c t="n" r="C14" s="6">
        <v>44000</v>
      </c>
    </row>
    <row r="15" spans="1:4">
      <c t="s" r="A15" s="3">
        <v>862</v>
      </c>
    </row>
    <row r="16" spans="1:4">
      <c t="s" r="A16" s="4">
        <v>867</v>
      </c>
      <c t="n" r="B16" s="9">
        <v>27.06</v>
      </c>
    </row>
    <row r="17" spans="1:4">
      <c t="s" r="A17" s="4">
        <v>868</v>
      </c>
      <c t="n" r="B17" s="10">
        <v>19.65</v>
      </c>
    </row>
    <row r="18" spans="1:4">
      <c t="s" r="A18" s="4">
        <v>869</v>
      </c>
      <c t="n" r="B18" s="10">
        <v>27.06</v>
      </c>
    </row>
    <row r="19" spans="1:4">
      <c t="s" r="A19" s="4">
        <v>877</v>
      </c>
      <c t="n" r="B19" s="10">
        <v>27.2</v>
      </c>
    </row>
    <row r="20" spans="1:4">
      <c t="s" r="A20" s="4">
        <v>867</v>
      </c>
      <c t="n" r="B20" s="9">
        <v>26.85</v>
      </c>
      <c t="n" r="C20" s="9">
        <v>27.06</v>
      </c>
    </row>
    <row r="21" spans="1:4">
      <c t="s" r="A21" s="4">
        <v>859</v>
      </c>
      <c t="n" r="B21" s="8">
        <v>323000</v>
      </c>
    </row>
    <row r="22" spans="1:4">
      <c t="s" r="A22" s="4">
        <v>819</v>
      </c>
      <c t="n" r="B22" s="8">
        <v>488000</v>
      </c>
      <c t="n" r="C22" s="8">
        <v>128000</v>
      </c>
      <c t="n" r="D22" s="8">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2</v>
      </c>
      <c t="s" r="B1" s="2">
        <v>1</v>
      </c>
    </row>
    <row r="2" spans="1:4">
      <c t="s" r="B2" s="2">
        <v>2</v>
      </c>
      <c t="s" r="C2" s="2">
        <v>30</v>
      </c>
      <c t="s" r="D2" s="2">
        <v>31</v>
      </c>
    </row>
    <row r="3" spans="1:4">
      <c t="s" r="A3" s="3">
        <v>862</v>
      </c>
    </row>
    <row r="4" spans="1:4">
      <c t="s" r="A4" s="4">
        <v>859</v>
      </c>
      <c t="n" r="B4" s="8">
        <v>463000</v>
      </c>
    </row>
    <row r="5" spans="1:4">
      <c t="s" r="A5" s="4">
        <v>819</v>
      </c>
      <c t="n" r="B5" s="8">
        <v>2874000</v>
      </c>
      <c t="n" r="C5" s="8">
        <v>3194000</v>
      </c>
      <c t="n" r="D5" s="8">
        <v>3222000</v>
      </c>
    </row>
    <row r="6" spans="1:4">
      <c t="s" r="A6" s="4">
        <v>893</v>
      </c>
    </row>
    <row r="7" spans="1:4">
      <c t="s" r="A7" s="3">
        <v>805</v>
      </c>
    </row>
    <row r="8" spans="1:4">
      <c t="s" r="A8" s="4">
        <v>820</v>
      </c>
      <c t="s" r="B8" s="4">
        <v>510</v>
      </c>
    </row>
    <row r="9" spans="1:4">
      <c t="s" r="A9" s="3">
        <v>864</v>
      </c>
    </row>
    <row r="10" spans="1:4">
      <c t="s" r="A10" s="4">
        <v>865</v>
      </c>
      <c t="n" r="B10" s="6">
        <v>44000</v>
      </c>
    </row>
    <row r="11" spans="1:4">
      <c t="s" r="A11" s="4">
        <v>825</v>
      </c>
      <c t="n" r="B11" s="6">
        <v>0</v>
      </c>
    </row>
    <row r="12" spans="1:4">
      <c t="s" r="A12" s="4">
        <v>826</v>
      </c>
      <c t="n" r="B12" s="6">
        <v>-2000</v>
      </c>
    </row>
    <row r="13" spans="1:4">
      <c t="s" r="A13" s="4">
        <v>865</v>
      </c>
      <c t="n" r="B13" s="6">
        <v>42000</v>
      </c>
      <c t="n" r="C13" s="6">
        <v>44000</v>
      </c>
    </row>
    <row r="14" spans="1:4">
      <c t="s" r="A14" s="3">
        <v>862</v>
      </c>
    </row>
    <row r="15" spans="1:4">
      <c t="s" r="A15" s="4">
        <v>867</v>
      </c>
      <c t="n" r="B15" s="9">
        <v>27.06</v>
      </c>
    </row>
    <row r="16" spans="1:4">
      <c t="s" r="A16" s="4">
        <v>868</v>
      </c>
      <c t="n" r="B16" s="6">
        <v>0</v>
      </c>
    </row>
    <row r="17" spans="1:4">
      <c t="s" r="A17" s="4">
        <v>877</v>
      </c>
      <c t="n" r="B17" s="10">
        <v>27.2</v>
      </c>
    </row>
    <row r="18" spans="1:4">
      <c t="s" r="A18" s="4">
        <v>867</v>
      </c>
      <c t="n" r="B18" s="9">
        <v>27.1</v>
      </c>
      <c t="n" r="C18" s="9">
        <v>27.06</v>
      </c>
    </row>
    <row r="19" spans="1:4">
      <c t="s" r="A19" s="4">
        <v>885</v>
      </c>
      <c t="n" r="B19" s="6">
        <v>0</v>
      </c>
    </row>
    <row r="20" spans="1:4">
      <c t="s" r="A20" s="4">
        <v>859</v>
      </c>
      <c t="n" r="B20" s="8">
        <v>0</v>
      </c>
    </row>
    <row r="21" spans="1:4">
      <c t="s" r="A21" s="4">
        <v>819</v>
      </c>
      <c t="n" r="B21" s="8">
        <v>-39000</v>
      </c>
      <c t="n" r="C21" s="8">
        <v>39000</v>
      </c>
      <c t="n" r="D21" s="8">
        <v>0</v>
      </c>
    </row>
    <row r="22" spans="1:4">
      <c t="s" r="A22" s="4">
        <v>894</v>
      </c>
    </row>
    <row r="23" spans="1:4">
      <c t="s" r="A23" s="3">
        <v>805</v>
      </c>
    </row>
    <row r="24" spans="1:4">
      <c t="s" r="A24" s="4">
        <v>895</v>
      </c>
      <c t="s" r="B24" s="4">
        <v>882</v>
      </c>
    </row>
    <row r="25" spans="1:4">
      <c t="s" r="A25" s="4">
        <v>896</v>
      </c>
    </row>
    <row r="26" spans="1:4">
      <c t="s" r="A26" s="3">
        <v>805</v>
      </c>
    </row>
    <row r="27" spans="1:4">
      <c t="s" r="A27" s="4">
        <v>895</v>
      </c>
      <c t="s" r="B27" s="4">
        <v>88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STATEMENTS OF CONSOLIDATED OPER</vt:lpstr>
      <vt:lpstr>CONSOLIDATED STATEMENTS OF COMP</vt:lpstr>
      <vt:lpstr>CONSOLIDATED STATEMENTS OF COM4</vt:lpstr>
      <vt:lpstr>CONSOLIDATED BALANCE SHEETS</vt:lpstr>
      <vt:lpstr>CONSOLIDATED BALANCE SHEETS (Pa</vt:lpstr>
      <vt:lpstr>STATEMENTS OF CONSOLIDATED STOC</vt:lpstr>
      <vt:lpstr>STATEMENTS OF CONSOLIDATED CASH</vt:lpstr>
      <vt:lpstr>Significant Accounting Policies</vt:lpstr>
      <vt:lpstr>Inventories</vt:lpstr>
      <vt:lpstr>Variable Interest Entities</vt:lpstr>
      <vt:lpstr>Restructuring and Asset Impairm</vt:lpstr>
      <vt:lpstr>Goodwill and Other Intangibles</vt:lpstr>
      <vt:lpstr>Derivative and Other Financial </vt:lpstr>
      <vt:lpstr>Short-Term Borrowing Arrangemen</vt:lpstr>
      <vt:lpstr>Long-Term Debt</vt:lpstr>
      <vt:lpstr>Long-Term Leases</vt:lpstr>
      <vt:lpstr>Equity in Net Assets of Investe</vt:lpstr>
      <vt:lpstr>Stock-Based Compensation</vt:lpstr>
      <vt:lpstr>Income Taxes</vt:lpstr>
      <vt:lpstr>Employee Benefits</vt:lpstr>
      <vt:lpstr>Segment Information</vt:lpstr>
      <vt:lpstr>Foreign Currency Translation</vt:lpstr>
      <vt:lpstr>Contingencies and Other Informa</vt:lpstr>
      <vt:lpstr>Sale of Receivables</vt:lpstr>
      <vt:lpstr>Fair Value Measurements</vt:lpstr>
      <vt:lpstr>Related Party Transactions</vt:lpstr>
      <vt:lpstr>Selected Quarterly Financial Da</vt:lpstr>
      <vt:lpstr>Subsequent Events</vt:lpstr>
      <vt:lpstr>Reconsolidation of MTC</vt:lpstr>
      <vt:lpstr>Reconciliation of Previously Re</vt:lpstr>
      <vt:lpstr>Schedule II - Valuation and Qua</vt:lpstr>
      <vt:lpstr>Significant Accounting Polici33</vt:lpstr>
      <vt:lpstr>Significant Accounting Polici34</vt:lpstr>
      <vt:lpstr>Inventories (Tables)</vt:lpstr>
      <vt:lpstr>Restructuring and Asset Impai36</vt:lpstr>
      <vt:lpstr>Goodwill and Other Intangibles </vt:lpstr>
      <vt:lpstr>Derivative and Other Financia38</vt:lpstr>
      <vt:lpstr>Long-Term Debt (Tables)</vt:lpstr>
      <vt:lpstr>Long-Term Leases (Tables)</vt:lpstr>
      <vt:lpstr>Equity in Net Assets of Inves41</vt:lpstr>
      <vt:lpstr>Stock-Based Compensation (Table</vt:lpstr>
      <vt:lpstr>Income Taxes (Tables)</vt:lpstr>
      <vt:lpstr>Employee Benefits (Tables)</vt:lpstr>
      <vt:lpstr>Segment Information (Tables)</vt:lpstr>
      <vt:lpstr>Sale of Receivables (Tables)</vt:lpstr>
      <vt:lpstr>Fair Value Measurements (Tables</vt:lpstr>
      <vt:lpstr>Related Party Transactions (Tab</vt:lpstr>
      <vt:lpstr>Selected Quarterly Financial 49</vt:lpstr>
      <vt:lpstr>Subsequent Events (Tables)</vt:lpstr>
      <vt:lpstr>Reconsolidation of MTC (Tables)</vt:lpstr>
      <vt:lpstr>Reconciliation of Previously 52</vt:lpstr>
      <vt:lpstr>Significant Accounting Polici53</vt:lpstr>
      <vt:lpstr>Significant Accounting Polici54</vt:lpstr>
      <vt:lpstr>Significant Accounting Polici55</vt:lpstr>
      <vt:lpstr>Significant Accounting Polici56</vt:lpstr>
      <vt:lpstr>Significant Accounting Polici57</vt:lpstr>
      <vt:lpstr>Significant Accounting Polici58</vt:lpstr>
      <vt:lpstr>Significant Accounting Polici59</vt:lpstr>
      <vt:lpstr>Significant Accounting Polici60</vt:lpstr>
      <vt:lpstr>Significant Accounting Polici61</vt:lpstr>
      <vt:lpstr>Significant Accounting Polici62</vt:lpstr>
      <vt:lpstr>Significant Accounting Polici63</vt:lpstr>
      <vt:lpstr>Significant Accounting Polici64</vt:lpstr>
      <vt:lpstr>Significant Accounting Polici65</vt:lpstr>
      <vt:lpstr>Significant Accounting Polici66</vt:lpstr>
      <vt:lpstr>Significant Accounting Polici67</vt:lpstr>
      <vt:lpstr>Significant Accounting Polici68</vt:lpstr>
      <vt:lpstr>Significant Accounting Polici69</vt:lpstr>
      <vt:lpstr>Significant Accounting Polici70</vt:lpstr>
      <vt:lpstr>Inventories (Details)</vt:lpstr>
      <vt:lpstr>Variable Interest Entities Nonc</vt:lpstr>
      <vt:lpstr>Restructuring and Asset Impai73</vt:lpstr>
      <vt:lpstr>Restructuring and Asset Impai74</vt:lpstr>
      <vt:lpstr>Restructuring and Asset Impai75</vt:lpstr>
      <vt:lpstr>Restructuring and Asset Impai76</vt:lpstr>
      <vt:lpstr>Goodwill and Other Intangible77</vt:lpstr>
      <vt:lpstr>Goodwill and Other Intangible78</vt:lpstr>
      <vt:lpstr>Goodwill and Other Intangible79</vt:lpstr>
      <vt:lpstr>Derivative and Other Financia80</vt:lpstr>
      <vt:lpstr>Derivative and Other Financia81</vt:lpstr>
      <vt:lpstr>Short-Term Borrowing Arrangem82</vt:lpstr>
      <vt:lpstr>Long-Term Debt Senior Secured C</vt:lpstr>
      <vt:lpstr>Long-Term Debt Senior Secured S</vt:lpstr>
      <vt:lpstr>Long-Term Debt Foreign Seasonal</vt:lpstr>
      <vt:lpstr>Long-Term Debt Long-Term Foreig</vt:lpstr>
      <vt:lpstr>Long-Term Debt Dividends (Detai</vt:lpstr>
      <vt:lpstr>Long-Term Debt Summary of Debt </vt:lpstr>
      <vt:lpstr>Long-Term Leases (Details)</vt:lpstr>
      <vt:lpstr>Equity in Net Assets of Inves90</vt:lpstr>
      <vt:lpstr>Stock-Based Compensation Summar</vt:lpstr>
      <vt:lpstr>Stock-Based Compensation Incent</vt:lpstr>
      <vt:lpstr>Stock-Based Compensation Stock </vt:lpstr>
      <vt:lpstr>Stock-Based Compensation Unvest</vt:lpstr>
      <vt:lpstr>Stock-Based Compensation Restri</vt:lpstr>
      <vt:lpstr>Stock-Based Compensation Rest96</vt:lpstr>
      <vt:lpstr>Stock-Based Compensation Perfor</vt:lpstr>
      <vt:lpstr>Stock-Based Compensation Cash-S</vt:lpstr>
      <vt:lpstr>Stock-Based Compensation Cash99</vt:lpstr>
      <vt:lpstr>Income Taxes Narrative (Details</vt:lpstr>
      <vt:lpstr>Income Taxes Accounting for Unc</vt:lpstr>
      <vt:lpstr>Income Taxes Income Tax Provisi</vt:lpstr>
      <vt:lpstr>Income Taxes Deferred Taxes (De</vt:lpstr>
      <vt:lpstr>Income Taxes Deferred Tax Asset</vt:lpstr>
      <vt:lpstr>Income Taxes Narrative 2 (Detai</vt:lpstr>
      <vt:lpstr>Employee Benefits Narrative (De</vt:lpstr>
      <vt:lpstr>Employee Benefits A Reconciliat</vt:lpstr>
      <vt:lpstr>Employee Benefits Schedule of N</vt:lpstr>
      <vt:lpstr>Employee Benefits Pension Oblig</vt:lpstr>
      <vt:lpstr>Employee Benefits Net Periodic </vt:lpstr>
      <vt:lpstr>Employee Benefits Amounts Showi</vt:lpstr>
      <vt:lpstr>Employee Benefits Weighted Aver</vt:lpstr>
      <vt:lpstr>Employee Benefits Plan Assets (</vt:lpstr>
      <vt:lpstr>Employee Benefits Fair Value of</vt:lpstr>
      <vt:lpstr>Employee Benefits Fair Value Us</vt:lpstr>
      <vt:lpstr>Employee Benefits Cash Flows (D</vt:lpstr>
      <vt:lpstr>Employee Benefits Postretiremen</vt:lpstr>
      <vt:lpstr>Segment Information (Details)</vt:lpstr>
      <vt:lpstr>Segment Information Analysis of</vt:lpstr>
      <vt:lpstr>Segment Information Geographica</vt:lpstr>
      <vt:lpstr>Foreign Currency Translation (D</vt:lpstr>
      <vt:lpstr>Contingencies and Other Info122</vt:lpstr>
      <vt:lpstr>Sale of Receivables (Details)</vt:lpstr>
      <vt:lpstr>Fair Value Measurements Long-Te</vt:lpstr>
      <vt:lpstr>Fair Value Measurements Textual</vt:lpstr>
      <vt:lpstr>Fair Value Measurements Assets </vt:lpstr>
      <vt:lpstr>Fair Value Measurements Fair Va</vt:lpstr>
      <vt:lpstr>Fair Value Measurements Informa</vt:lpstr>
      <vt:lpstr>Related Party Transactions (Det</vt:lpstr>
      <vt:lpstr>Selected Quarterly Financial130</vt:lpstr>
      <vt:lpstr>Subsequent Events (Details)</vt:lpstr>
      <vt:lpstr>Reconsolidation of MTC (Details</vt:lpstr>
      <vt:lpstr>Reconsolidation of MTC Schedule</vt:lpstr>
      <vt:lpstr>Reconsolidation of MTC Pro Form</vt:lpstr>
      <vt:lpstr>Reconciliation of Previously135</vt:lpstr>
      <vt:lpstr>Reconciliation of Previously136</vt:lpstr>
      <vt:lpstr>Reconciliation of Previously137</vt:lpstr>
      <vt:lpstr>Reconciliation of Previously138</vt:lpstr>
      <vt:lpstr>Reconciliation of Previously139</vt:lpstr>
      <vt:lpstr>Schedule II - Valuation and 1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19:00:05Z</dcterms:created>
  <dcterms:modified xmlns:dcterms="http://purl.org/dc/terms/" xmlns:xsi="http://www.w3.org/2001/XMLSchema-instance" xsi:type="dcterms:W3CDTF">2016-07-11T19:00:05Z</dcterms:modified>
  <dc:title xmlns:dc="http://purl.org/dc/elements/1.1/">Untitled</dc:title>
  <dc:description xmlns:dc="http://purl.org/dc/elements/1.1/"/>
  <dc:subject xmlns:dc="http://purl.org/dc/elements/1.1/"/>
  <cp:keywords/>
  <cp:category/>
</cp:coreProperties>
</file>